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Marketable Securities" sheetId="13" state="visible" r:id="rId13"/>
    <sheet xmlns:r="http://schemas.openxmlformats.org/officeDocument/2006/relationships" name="Goodwill and Intangibles" sheetId="14" state="visible" r:id="rId14"/>
    <sheet xmlns:r="http://schemas.openxmlformats.org/officeDocument/2006/relationships" name="Investments" sheetId="15" state="visible" r:id="rId15"/>
    <sheet xmlns:r="http://schemas.openxmlformats.org/officeDocument/2006/relationships" name="Property, Plant and Equipment, " sheetId="16" state="visible" r:id="rId16"/>
    <sheet xmlns:r="http://schemas.openxmlformats.org/officeDocument/2006/relationships" name="Fair Value Measurements" sheetId="17" state="visible" r:id="rId17"/>
    <sheet xmlns:r="http://schemas.openxmlformats.org/officeDocument/2006/relationships" name="Pension and Other Postretiremen" sheetId="18" state="visible" r:id="rId18"/>
    <sheet xmlns:r="http://schemas.openxmlformats.org/officeDocument/2006/relationships" name="Other"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tock-Based Awards" sheetId="22" state="visible" r:id="rId22"/>
    <sheet xmlns:r="http://schemas.openxmlformats.org/officeDocument/2006/relationships" name="Stockholders' Equity" sheetId="23" state="visible" r:id="rId23"/>
    <sheet xmlns:r="http://schemas.openxmlformats.org/officeDocument/2006/relationships" name="Segment Information" sheetId="24" state="visible" r:id="rId24"/>
    <sheet xmlns:r="http://schemas.openxmlformats.org/officeDocument/2006/relationships" name="Leases" sheetId="25" state="visible" r:id="rId25"/>
    <sheet xmlns:r="http://schemas.openxmlformats.org/officeDocument/2006/relationships" name="Commitments and Contingent Liab"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Marketable Securities (Tables)" sheetId="36" state="visible" r:id="rId36"/>
    <sheet xmlns:r="http://schemas.openxmlformats.org/officeDocument/2006/relationships" name="Goodwill and Intangibles (Table" sheetId="37" state="visible" r:id="rId37"/>
    <sheet xmlns:r="http://schemas.openxmlformats.org/officeDocument/2006/relationships" name="Property, Plant and Equipment_2" sheetId="38" state="visible" r:id="rId38"/>
    <sheet xmlns:r="http://schemas.openxmlformats.org/officeDocument/2006/relationships" name="Fair Value Measurements (Tables" sheetId="39" state="visible" r:id="rId39"/>
    <sheet xmlns:r="http://schemas.openxmlformats.org/officeDocument/2006/relationships" name="Pension and Other Postretirem_2" sheetId="40" state="visible" r:id="rId40"/>
    <sheet xmlns:r="http://schemas.openxmlformats.org/officeDocument/2006/relationships" name="Other (Tables)" sheetId="41" state="visible" r:id="rId41"/>
    <sheet xmlns:r="http://schemas.openxmlformats.org/officeDocument/2006/relationships" name="Income Taxes (Tables)" sheetId="42" state="visible" r:id="rId42"/>
    <sheet xmlns:r="http://schemas.openxmlformats.org/officeDocument/2006/relationships" name="Stock-Based Awards (Tables)" sheetId="43" state="visible" r:id="rId43"/>
    <sheet xmlns:r="http://schemas.openxmlformats.org/officeDocument/2006/relationships" name="Stockholders' Equity (Tables)" sheetId="44" state="visible" r:id="rId44"/>
    <sheet xmlns:r="http://schemas.openxmlformats.org/officeDocument/2006/relationships" name="Segment Information (Tables)" sheetId="45" state="visible" r:id="rId45"/>
    <sheet xmlns:r="http://schemas.openxmlformats.org/officeDocument/2006/relationships" name="Leases (Tables)" sheetId="46" state="visible" r:id="rId46"/>
    <sheet xmlns:r="http://schemas.openxmlformats.org/officeDocument/2006/relationships" name="Basis of Presentation (Details)" sheetId="47" state="visible" r:id="rId47"/>
    <sheet xmlns:r="http://schemas.openxmlformats.org/officeDocument/2006/relationships" name="Summary of Significant Accoun_4" sheetId="48" state="visible" r:id="rId48"/>
    <sheet xmlns:r="http://schemas.openxmlformats.org/officeDocument/2006/relationships" name="Revenue - Subscription, Adverti" sheetId="49" state="visible" r:id="rId49"/>
    <sheet xmlns:r="http://schemas.openxmlformats.org/officeDocument/2006/relationships" name="Revenue - Digital-only Subscrip" sheetId="50" state="visible" r:id="rId50"/>
    <sheet xmlns:r="http://schemas.openxmlformats.org/officeDocument/2006/relationships" name="Revenue - Advertising Revenues " sheetId="51" state="visible" r:id="rId51"/>
    <sheet xmlns:r="http://schemas.openxmlformats.org/officeDocument/2006/relationships" name="Revenue - Narrative (Details)" sheetId="52" state="visible" r:id="rId52"/>
    <sheet xmlns:r="http://schemas.openxmlformats.org/officeDocument/2006/relationships" name="Marketable Securities - Narrati" sheetId="53" state="visible" r:id="rId53"/>
    <sheet xmlns:r="http://schemas.openxmlformats.org/officeDocument/2006/relationships" name="Marketable Securities - Availab" sheetId="54" state="visible" r:id="rId54"/>
    <sheet xmlns:r="http://schemas.openxmlformats.org/officeDocument/2006/relationships" name="Marketable Securities - Continu" sheetId="55" state="visible" r:id="rId55"/>
    <sheet xmlns:r="http://schemas.openxmlformats.org/officeDocument/2006/relationships" name="Goodwill and Intangibles - Sche" sheetId="56" state="visible" r:id="rId56"/>
    <sheet xmlns:r="http://schemas.openxmlformats.org/officeDocument/2006/relationships" name="Goodwill and Intangibles - Narr" sheetId="57" state="visible" r:id="rId57"/>
    <sheet xmlns:r="http://schemas.openxmlformats.org/officeDocument/2006/relationships" name="Goodwill and Intangibles - Sc_2" sheetId="58" state="visible" r:id="rId58"/>
    <sheet xmlns:r="http://schemas.openxmlformats.org/officeDocument/2006/relationships" name="Goodwill and Intangibles - Sc_3" sheetId="59" state="visible" r:id="rId59"/>
    <sheet xmlns:r="http://schemas.openxmlformats.org/officeDocument/2006/relationships" name="Investments (Details)"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Fair Value Measurements - Finan" sheetId="63" state="visible" r:id="rId63"/>
    <sheet xmlns:r="http://schemas.openxmlformats.org/officeDocument/2006/relationships" name="Fair Value Measurements - Chang" sheetId="64" state="visible" r:id="rId64"/>
    <sheet xmlns:r="http://schemas.openxmlformats.org/officeDocument/2006/relationships" name="Fair Value Measurements - Narra" sheetId="65" state="visible" r:id="rId65"/>
    <sheet xmlns:r="http://schemas.openxmlformats.org/officeDocument/2006/relationships" name="Pension and Other Postretirem_3" sheetId="66" state="visible" r:id="rId66"/>
    <sheet xmlns:r="http://schemas.openxmlformats.org/officeDocument/2006/relationships" name="Pension and Other Postretirem_4" sheetId="67" state="visible" r:id="rId67"/>
    <sheet xmlns:r="http://schemas.openxmlformats.org/officeDocument/2006/relationships" name="Pension and Other Postretirem_5" sheetId="68" state="visible" r:id="rId68"/>
    <sheet xmlns:r="http://schemas.openxmlformats.org/officeDocument/2006/relationships" name="Pension and Other Postretirem_6" sheetId="69" state="visible" r:id="rId69"/>
    <sheet xmlns:r="http://schemas.openxmlformats.org/officeDocument/2006/relationships" name="Pension and Other Postretirem_7" sheetId="70" state="visible" r:id="rId70"/>
    <sheet xmlns:r="http://schemas.openxmlformats.org/officeDocument/2006/relationships" name="Pension and Other Postretirem_8" sheetId="71" state="visible" r:id="rId71"/>
    <sheet xmlns:r="http://schemas.openxmlformats.org/officeDocument/2006/relationships" name="Pension and Other Postretirem_9" sheetId="72" state="visible" r:id="rId72"/>
    <sheet xmlns:r="http://schemas.openxmlformats.org/officeDocument/2006/relationships" name="Pension and Other Postretire_10" sheetId="73" state="visible" r:id="rId73"/>
    <sheet xmlns:r="http://schemas.openxmlformats.org/officeDocument/2006/relationships" name="Pension and Other Postretire_11" sheetId="74" state="visible" r:id="rId74"/>
    <sheet xmlns:r="http://schemas.openxmlformats.org/officeDocument/2006/relationships" name="Pension and Other Postretire_12" sheetId="75" state="visible" r:id="rId75"/>
    <sheet xmlns:r="http://schemas.openxmlformats.org/officeDocument/2006/relationships" name="Pension and Other Postretire_13" sheetId="76" state="visible" r:id="rId76"/>
    <sheet xmlns:r="http://schemas.openxmlformats.org/officeDocument/2006/relationships" name="Other - Narrative (Details)" sheetId="77" state="visible" r:id="rId77"/>
    <sheet xmlns:r="http://schemas.openxmlformats.org/officeDocument/2006/relationships" name="Other - Components of Other Lia" sheetId="78" state="visible" r:id="rId78"/>
    <sheet xmlns:r="http://schemas.openxmlformats.org/officeDocument/2006/relationships" name="Other - Interest Income and Oth" sheetId="79" state="visible" r:id="rId79"/>
    <sheet xmlns:r="http://schemas.openxmlformats.org/officeDocument/2006/relationships" name="Other - Reconciliation of Cash," sheetId="80" state="visible" r:id="rId80"/>
    <sheet xmlns:r="http://schemas.openxmlformats.org/officeDocument/2006/relationships" name="Income Taxes - Rate Reconciliat" sheetId="81" state="visible" r:id="rId81"/>
    <sheet xmlns:r="http://schemas.openxmlformats.org/officeDocument/2006/relationships" name="Income Taxes - Income Tax Expen" sheetId="82" state="visible" r:id="rId82"/>
    <sheet xmlns:r="http://schemas.openxmlformats.org/officeDocument/2006/relationships" name="Income Taxes - Net Deferred Tax" sheetId="83" state="visible" r:id="rId83"/>
    <sheet xmlns:r="http://schemas.openxmlformats.org/officeDocument/2006/relationships" name="Income Taxes - Narrative (Detai" sheetId="84" state="visible" r:id="rId84"/>
    <sheet xmlns:r="http://schemas.openxmlformats.org/officeDocument/2006/relationships" name="Income Taxes - Unrecognized Tax" sheetId="85" state="visible" r:id="rId85"/>
    <sheet xmlns:r="http://schemas.openxmlformats.org/officeDocument/2006/relationships" name="Earnings Per Share (Details)" sheetId="86" state="visible" r:id="rId86"/>
    <sheet xmlns:r="http://schemas.openxmlformats.org/officeDocument/2006/relationships" name="Stock-Based Awards - Narrative " sheetId="87" state="visible" r:id="rId87"/>
    <sheet xmlns:r="http://schemas.openxmlformats.org/officeDocument/2006/relationships" name="Stock-Based Awards - Stock-base" sheetId="88" state="visible" r:id="rId88"/>
    <sheet xmlns:r="http://schemas.openxmlformats.org/officeDocument/2006/relationships" name="Stock-Based Awards - Stock-Sett" sheetId="89" state="visible" r:id="rId89"/>
    <sheet xmlns:r="http://schemas.openxmlformats.org/officeDocument/2006/relationships" name="Stock-Based Awards - Class A Co" sheetId="90" state="visible" r:id="rId90"/>
    <sheet xmlns:r="http://schemas.openxmlformats.org/officeDocument/2006/relationships" name="Stockholders' Equity - Narrativ" sheetId="91" state="visible" r:id="rId91"/>
    <sheet xmlns:r="http://schemas.openxmlformats.org/officeDocument/2006/relationships" name="Stockholders' Equity - Changes " sheetId="92" state="visible" r:id="rId92"/>
    <sheet xmlns:r="http://schemas.openxmlformats.org/officeDocument/2006/relationships" name="Stockholders' Equity - Reclassi" sheetId="93" state="visible" r:id="rId93"/>
    <sheet xmlns:r="http://schemas.openxmlformats.org/officeDocument/2006/relationships" name="Segment Information - Narrative" sheetId="94" state="visible" r:id="rId94"/>
    <sheet xmlns:r="http://schemas.openxmlformats.org/officeDocument/2006/relationships" name="Segment Information - Segment I" sheetId="95" state="visible" r:id="rId95"/>
    <sheet xmlns:r="http://schemas.openxmlformats.org/officeDocument/2006/relationships" name="Leases - Assets And Liabilities" sheetId="96" state="visible" r:id="rId96"/>
    <sheet xmlns:r="http://schemas.openxmlformats.org/officeDocument/2006/relationships" name="Leases - Operating Lease Costs " sheetId="97" state="visible" r:id="rId97"/>
    <sheet xmlns:r="http://schemas.openxmlformats.org/officeDocument/2006/relationships" name="Leases - Operating Lease Liabil" sheetId="98" state="visible" r:id="rId98"/>
    <sheet xmlns:r="http://schemas.openxmlformats.org/officeDocument/2006/relationships" name="Leases - Narrative (Details)" sheetId="99" state="visible" r:id="rId99"/>
    <sheet xmlns:r="http://schemas.openxmlformats.org/officeDocument/2006/relationships" name="Leases - Building Rental Revenu" sheetId="100" state="visible" r:id="rId100"/>
    <sheet xmlns:r="http://schemas.openxmlformats.org/officeDocument/2006/relationships" name="Leases - Maturities of Lease Pa" sheetId="101" state="visible" r:id="rId101"/>
    <sheet xmlns:r="http://schemas.openxmlformats.org/officeDocument/2006/relationships" name="Commitments and Contingent Li_2" sheetId="102" state="visible" r:id="rId102"/>
    <sheet xmlns:r="http://schemas.openxmlformats.org/officeDocument/2006/relationships" name="Subsequent Events (Details)" sheetId="103" state="visible" r:id="rId103"/>
    <sheet xmlns:r="http://schemas.openxmlformats.org/officeDocument/2006/relationships" name="Schedule II - Valuation and Q_2" sheetId="104" state="visible" r:id="rId10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9,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837</t>
        </is>
      </c>
      <c r="C9" s="4" t="inlineStr">
        <is>
          <t xml:space="preserve"> </t>
        </is>
      </c>
      <c r="D9" s="4" t="inlineStr">
        <is>
          <t xml:space="preserve"> </t>
        </is>
      </c>
    </row>
    <row r="10">
      <c r="A10" s="4" t="inlineStr">
        <is>
          <t>Entity Registrant Name</t>
        </is>
      </c>
      <c r="B10" s="4" t="inlineStr">
        <is>
          <t>THE NEW YORK TIMES COMPANY</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3-1102020</t>
        </is>
      </c>
      <c r="C12" s="4" t="inlineStr">
        <is>
          <t xml:space="preserve"> </t>
        </is>
      </c>
      <c r="D12" s="4" t="inlineStr">
        <is>
          <t xml:space="preserve"> </t>
        </is>
      </c>
    </row>
    <row r="13">
      <c r="A13" s="4" t="inlineStr">
        <is>
          <t>Entity Address, Address Line One</t>
        </is>
      </c>
      <c r="B13" s="4" t="inlineStr">
        <is>
          <t>620 Eigh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8</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56-1234</t>
        </is>
      </c>
      <c r="C18" s="4" t="inlineStr">
        <is>
          <t xml:space="preserve"> </t>
        </is>
      </c>
      <c r="D18" s="4" t="inlineStr">
        <is>
          <t xml:space="preserve"> </t>
        </is>
      </c>
    </row>
    <row r="19">
      <c r="A19" s="4" t="inlineStr">
        <is>
          <t>Title of 12(b) Security</t>
        </is>
      </c>
      <c r="B19" s="4" t="inlineStr">
        <is>
          <t>Class A Common Stock of $.10 par value</t>
        </is>
      </c>
      <c r="C19" s="4" t="inlineStr">
        <is>
          <t xml:space="preserve"> </t>
        </is>
      </c>
      <c r="D19" s="4" t="inlineStr">
        <is>
          <t xml:space="preserve"> </t>
        </is>
      </c>
    </row>
    <row r="20">
      <c r="A20" s="4" t="inlineStr">
        <is>
          <t>Trading Symbol</t>
        </is>
      </c>
      <c r="B20" s="4" t="inlineStr">
        <is>
          <t>NY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300000000000001</v>
      </c>
    </row>
    <row r="33">
      <c r="A33" s="4" t="inlineStr">
        <is>
          <t>Documents Incorporated by Reference</t>
        </is>
      </c>
      <c r="B33" s="4" t="inlineStr">
        <is>
          <t>Portions of the Proxy Statement relating to the registrant’s 2025 Annual Meeting of Stockholders, to be held on April 30, 2025, are incorporated by reference into Part III of this report.</t>
        </is>
      </c>
      <c r="C33" s="4" t="inlineStr">
        <is>
          <t xml:space="preserve"> </t>
        </is>
      </c>
      <c r="D33" s="4" t="inlineStr">
        <is>
          <t xml:space="preserve"> </t>
        </is>
      </c>
    </row>
    <row r="34">
      <c r="A34" s="4" t="inlineStr">
        <is>
          <t>Entity Central Index Key</t>
        </is>
      </c>
      <c r="B34" s="4" t="inlineStr">
        <is>
          <t>000007169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62522382</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8072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The New York Times Company is a global media organization that includes newspaper, digital and print products and related businesses. Unless the context otherwise requires, The New York Times Company and its consolidated subsidiaries are referred to collectively as the “Company,” “we,” “our” and “us.” Our major sources of revenue are subscriptions and advertising. Principles of Consolidation The accompanying Consolidated Financial Statements have been prepared in accordance with generally accepted accounting principles in the United States of America (“GAAP”) and include the accounts of the Company and its wholly and majority-owned subsidiaries after elimination of all significant intercompany transactions. The portion of the net income or loss and equity of a subsidiary attributable to the owners of a subsidiary other than the Company (a noncontrolling interest) is included as a component of consolidated stockholders‘ equity in our Consolidated Balance Sheets, within net income or loss in our Consolidated Statements of Operations, within comprehensive income or loss in our Consolidated Statements of Comprehensive Income/(Loss) and as a component of consolidated stockholders’ equity in our Consolidated Statements of Changes in Stockholders’ Equity. Use of Estimates The preparation of financial statements in conformity with GAAP requires management to make estimates and assumptions that affect the amounts reported in our Consolidated Financial Statements. Actual results could differ from these estimates. Fiscal Year Fiscal year 2022 was composed of 52 weeks and five additional days and ended as of December 31, 2022, while fiscal years 2024 and 2023 each comprised the calendar year ended as of December 31, 2024, and December 31, 2023, respectively. In December 2021, the Board of Directors approved a change in the Company’s fiscal year from a 52/53 week fiscal year ending the last Sunday of December to a calendar year. Accordingly, the Company’s 2022 fiscal year, which commenced December 27, 2021, was extended from December 25, 2022, to December 31, 2022, and subsequent fiscal years begin on January 1 and end on December 31 of each year. The change was made on a prospective basis and prior periods were not adjusted. This change was not considered a change in a fiscal year under the rules of the Securities and Exchange Commission as the new fiscal year commenced within seven days of the prior fiscal year-end and the new fiscal year commenced with the end of the prior fiscal year. As a result, a transition report is not required. The Athletic On February 1, 2022, we acquired The Athletic Media Company (“The Athletic”), a global digital subscription-based sports media business. The results of The Athletic have been included in our Consolidated Financial Statements beginning February 1, 2022. The Athletic is a separate reportable segment of the Company. Segments Beginning in the first quarter of 2022, the Company has two reportable segments: The New York Times Group (“NYTG”) and The Athleti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Building Rental Revenu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Building rental revenue</t>
        </is>
      </c>
      <c r="B4" s="7" t="n">
        <v>26605</v>
      </c>
      <c r="C4" s="7" t="n">
        <v>27163</v>
      </c>
      <c r="D4" s="7" t="n">
        <v>2851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Maturities of Lease Payments (Details) $ in Thousands</t>
        </is>
      </c>
      <c r="B1" s="2" t="inlineStr">
        <is>
          <t>Dec. 31, 2024 USD ($)</t>
        </is>
      </c>
    </row>
    <row r="2">
      <c r="A2" s="3" t="inlineStr">
        <is>
          <t>Leases [Abstract]</t>
        </is>
      </c>
      <c r="B2" s="4" t="inlineStr">
        <is>
          <t xml:space="preserve"> </t>
        </is>
      </c>
    </row>
    <row r="3">
      <c r="A3" s="4" t="inlineStr">
        <is>
          <t>2025</t>
        </is>
      </c>
      <c r="B3" s="7" t="n">
        <v>29344</v>
      </c>
    </row>
    <row r="4">
      <c r="A4" s="4" t="inlineStr">
        <is>
          <t>2026</t>
        </is>
      </c>
      <c r="B4" s="6" t="n">
        <v>29344</v>
      </c>
    </row>
    <row r="5">
      <c r="A5" s="4" t="inlineStr">
        <is>
          <t>2027</t>
        </is>
      </c>
      <c r="B5" s="6" t="n">
        <v>29337</v>
      </c>
    </row>
    <row r="6">
      <c r="A6" s="4" t="inlineStr">
        <is>
          <t>2028</t>
        </is>
      </c>
      <c r="B6" s="6" t="n">
        <v>14708</v>
      </c>
    </row>
    <row r="7">
      <c r="A7" s="4" t="inlineStr">
        <is>
          <t>2029</t>
        </is>
      </c>
      <c r="B7" s="6" t="n">
        <v>10620</v>
      </c>
    </row>
    <row r="8">
      <c r="A8" s="4" t="inlineStr">
        <is>
          <t>Later years</t>
        </is>
      </c>
      <c r="B8" s="6" t="n">
        <v>47115</v>
      </c>
    </row>
    <row r="9">
      <c r="A9" s="4" t="inlineStr">
        <is>
          <t>Total building rental payments from operating leases</t>
        </is>
      </c>
      <c r="B9" s="7" t="n">
        <v>1604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stricted cash</t>
        </is>
      </c>
      <c r="B3" s="5" t="n">
        <v>14.4</v>
      </c>
      <c r="C3" s="5" t="n">
        <v>1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9" customWidth="1" min="1" max="1"/>
    <col width="24" customWidth="1" min="2" max="2"/>
    <col width="33" customWidth="1" min="3" max="3"/>
    <col width="25" customWidth="1" min="4" max="4"/>
    <col width="25" customWidth="1" min="5" max="5"/>
    <col width="25" customWidth="1" min="6" max="6"/>
    <col width="22" customWidth="1" min="7" max="7"/>
    <col width="22" customWidth="1" min="8" max="8"/>
    <col width="16" customWidth="1" min="9" max="9"/>
  </cols>
  <sheetData>
    <row r="1">
      <c r="A1" s="1" t="inlineStr">
        <is>
          <t>Subsequent Events (Details)</t>
        </is>
      </c>
      <c r="C1" s="2" t="inlineStr">
        <is>
          <t>1 Months Ended</t>
        </is>
      </c>
      <c r="D1" s="2" t="inlineStr">
        <is>
          <t>12 Months Ended</t>
        </is>
      </c>
    </row>
    <row r="2">
      <c r="B2" s="2" t="inlineStr">
        <is>
          <t>Feb. 21, 2025 USD ($) a</t>
        </is>
      </c>
      <c r="C2" s="2" t="inlineStr">
        <is>
          <t>Feb. 27, 2025 USD ($) $ / shares</t>
        </is>
      </c>
      <c r="D2" s="2" t="inlineStr">
        <is>
          <t>Dec. 31, 2024 $ / shares</t>
        </is>
      </c>
      <c r="E2" s="2" t="inlineStr">
        <is>
          <t>Dec. 31, 2023 $ / shares</t>
        </is>
      </c>
      <c r="F2" s="2" t="inlineStr">
        <is>
          <t>Dec. 31, 2022 $ / shares</t>
        </is>
      </c>
      <c r="G2" s="2" t="inlineStr">
        <is>
          <t>Feb. 28, 2023 USD ($)</t>
        </is>
      </c>
      <c r="H2" s="2" t="inlineStr">
        <is>
          <t>Feb. 28, 2022 USD ($)</t>
        </is>
      </c>
      <c r="I2" s="2" t="inlineStr">
        <is>
          <t>Dec. 09, 2020 a</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approved (in USD per share) | $ / shares</t>
        </is>
      </c>
      <c r="B4" s="4" t="inlineStr">
        <is>
          <t xml:space="preserve"> </t>
        </is>
      </c>
      <c r="C4" s="4" t="inlineStr">
        <is>
          <t xml:space="preserve"> </t>
        </is>
      </c>
      <c r="D4" s="8" t="n">
        <v>0.52</v>
      </c>
      <c r="E4" s="8" t="n">
        <v>0.44</v>
      </c>
      <c r="F4" s="8" t="n">
        <v>0.36</v>
      </c>
      <c r="G4" s="4" t="inlineStr">
        <is>
          <t xml:space="preserve"> </t>
        </is>
      </c>
      <c r="H4" s="4" t="inlineStr">
        <is>
          <t xml:space="preserve"> </t>
        </is>
      </c>
      <c r="I4" s="4" t="inlineStr">
        <is>
          <t xml:space="preserve"> </t>
        </is>
      </c>
    </row>
    <row r="5">
      <c r="A5" s="4" t="inlineStr">
        <is>
          <t>Area of land |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ase in dividend per share of common stock (in USD per share) | $ / shares</t>
        </is>
      </c>
      <c r="B8" s="4" t="inlineStr">
        <is>
          <t xml:space="preserve"> </t>
        </is>
      </c>
      <c r="C8" s="8" t="n">
        <v>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uthorized under repurchase program | $</t>
        </is>
      </c>
      <c r="B9" s="4" t="inlineStr">
        <is>
          <t xml:space="preserve"> </t>
        </is>
      </c>
      <c r="C9" s="7" t="n">
        <v>35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ea of land | a</t>
        </is>
      </c>
      <c r="B10" s="6"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roceeds from sale of land | $</t>
        </is>
      </c>
      <c r="B11" s="7" t="n">
        <v>3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uthorized under repurchase program | $</t>
        </is>
      </c>
      <c r="B14" s="4" t="inlineStr">
        <is>
          <t xml:space="preserve"> </t>
        </is>
      </c>
      <c r="C14" s="4" t="inlineStr">
        <is>
          <t xml:space="preserve"> </t>
        </is>
      </c>
      <c r="D14" s="4" t="inlineStr">
        <is>
          <t xml:space="preserve"> </t>
        </is>
      </c>
      <c r="E14" s="4" t="inlineStr">
        <is>
          <t xml:space="preserve"> </t>
        </is>
      </c>
      <c r="F14" s="4" t="inlineStr">
        <is>
          <t xml:space="preserve"> </t>
        </is>
      </c>
      <c r="G14" s="7" t="n">
        <v>250000000</v>
      </c>
      <c r="H14" s="7" t="n">
        <v>150000000</v>
      </c>
      <c r="I14" s="4" t="inlineStr">
        <is>
          <t xml:space="preserve"> </t>
        </is>
      </c>
    </row>
    <row r="15">
      <c r="A15" s="4" t="inlineStr">
        <is>
          <t>Class A Common Stock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approved (in USD per share) | $ / shares</t>
        </is>
      </c>
      <c r="B17" s="4" t="inlineStr">
        <is>
          <t xml:space="preserve"> </t>
        </is>
      </c>
      <c r="C17" s="8" t="n">
        <v>0.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uthorized under repurchase program | $</t>
        </is>
      </c>
      <c r="B18" s="4" t="inlineStr">
        <is>
          <t xml:space="preserve"> </t>
        </is>
      </c>
      <c r="C18" s="7" t="n">
        <v>3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B Common Stock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approved (in USD per share) | $ / shares</t>
        </is>
      </c>
      <c r="B21" s="4" t="inlineStr">
        <is>
          <t xml:space="preserve"> </t>
        </is>
      </c>
      <c r="C21" s="8" t="n">
        <v>0.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ccounts Receivable Allowanc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2800</v>
      </c>
      <c r="C5" s="7" t="n">
        <v>12260</v>
      </c>
      <c r="D5" s="7" t="n">
        <v>12374</v>
      </c>
    </row>
    <row r="6">
      <c r="A6" s="4" t="inlineStr">
        <is>
          <t>Additions charged to operating costs and other</t>
        </is>
      </c>
      <c r="B6" s="6" t="n">
        <v>3919</v>
      </c>
      <c r="C6" s="6" t="n">
        <v>4809</v>
      </c>
      <c r="D6" s="6" t="n">
        <v>11973</v>
      </c>
    </row>
    <row r="7">
      <c r="A7" s="4" t="inlineStr">
        <is>
          <t>Deductions</t>
        </is>
      </c>
      <c r="B7" s="6" t="n">
        <v>4601</v>
      </c>
      <c r="C7" s="6" t="n">
        <v>4269</v>
      </c>
      <c r="D7" s="6" t="n">
        <v>12087</v>
      </c>
    </row>
    <row r="8">
      <c r="A8" s="4" t="inlineStr">
        <is>
          <t>Balance at end of period</t>
        </is>
      </c>
      <c r="B8" s="6" t="n">
        <v>12118</v>
      </c>
      <c r="C8" s="6" t="n">
        <v>12800</v>
      </c>
      <c r="D8" s="6" t="n">
        <v>12260</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3240</v>
      </c>
      <c r="C11" s="6" t="n">
        <v>4258</v>
      </c>
      <c r="D11" s="6" t="n">
        <v>261</v>
      </c>
    </row>
    <row r="12">
      <c r="A12" s="4" t="inlineStr">
        <is>
          <t>Additions charged to operating costs and other</t>
        </is>
      </c>
      <c r="B12" s="6" t="n">
        <v>2092</v>
      </c>
      <c r="C12" s="6" t="n">
        <v>0</v>
      </c>
      <c r="D12" s="6" t="n">
        <v>4000</v>
      </c>
    </row>
    <row r="13">
      <c r="A13" s="4" t="inlineStr">
        <is>
          <t>Deductions</t>
        </is>
      </c>
      <c r="B13" s="6" t="n">
        <v>1</v>
      </c>
      <c r="C13" s="6" t="n">
        <v>1018</v>
      </c>
      <c r="D13" s="6" t="n">
        <v>3</v>
      </c>
    </row>
    <row r="14">
      <c r="A14" s="4" t="inlineStr">
        <is>
          <t>Balance at end of period</t>
        </is>
      </c>
      <c r="B14" s="7" t="n">
        <v>5332</v>
      </c>
      <c r="C14" s="7" t="n">
        <v>3240</v>
      </c>
      <c r="D14" s="7" t="n">
        <v>425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We consider all highly liquid debt instruments with original maturities of three months or less to be cash equivalents. We classify amounts in transit from credit and debit payment processors as cash and cash equivalents on our consolidated balance sheets. Marketable Securitie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unless we identified specific securities we intend to sell within the next 12 months. The Company’s marketable securities are accounted for as available for sale (“AFS”). AFS securities are reported at fair value. We assess AFS securities on a quarterly basis or more often if a potential loss-triggering event occurs. For AFS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income. For AFS securities that do not meet the aforementioned criteria, we evaluate whether the decline in fair value has resulted from credit losses or other factors. In making this assessment, we consider the extent to which fair value is less than amortized cost, creditworthiness of the security, and adverse conditions specifically related to the security.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Concentration of Risk Financial instruments, which potentially subject us to concentration of risk, are cash and cash equivalents and marketable securities. Cash is placed with major financial institutions. As of December 31, 2024, we had cash balances at financial institutions in excess of federal insurance limits. We periodically evaluate the credit standing of these financial institutions as part of our ongoing investment strategy. Our marketable securities portfolio consists of investment-grade securities diversified among security types, issuers and industries. Our cash equivalents and marketable securities are primarily managed by third-party investment managers who are required to adhere to investment policies designed to mitigate risk and approved by our Board of Directors. Accounts Receivable Credit is extended to our advertisers and our subscribers based upon an evaluation of the customer’s financial condition, and collateral is not required from such customers. Allowances for estimated credit losses, rebates, returns, rate adjustments and discounts are generally established based on historical experience and include consideration of relevant significant current events, reasonable and supportable forecasts and their implications for expected credit losses. Investments We elected the fair value measurement alternative for our investment interests below 20% and account for these non-marketable equity securities at cost less impairments, adjusted by observable price changes in orderly transactions for the identical or similar investments of the same issuer given our equity instruments are without readily determinable fair values. We evaluate whether there has been an impairment of our investments annually or in an interim period if circumstances indicate that a possible impairment may exist. Property, Plant and Equipment Property, plant and equipment are stated at cost. Depreciation is computed by the straight-line method over the shorter of estimated asset service lives or lease terms as follows: buildings, building equipment and improvements—10 to 40 years; equipment— three two We evaluate whether there has been an impairment of long-lived assets, primarily property, plant and equipment, if certain circumstances indicate that a possible impairment may exist. These assets are tested for impairment at the asset group level associated with the lowest level of cash flows. An impairment exists if the carrying value of the asset (i) is not recoverable (the carrying value of the asset is greater than the sum of undiscounted cash flows) and (ii) is greater than its fair value. See Note 7 for more information regarding material impairments of property, plant and equipment. Leases Lessee activities We enter into operating leases for office space and equipment. We determine if an arrangement is a lease at inception. Certain office space leases provide for rent adjustments relating to changes in real estate taxes and other operating costs. Options to extend the term of operating leases are not recognized as part of the right-of-use asset until we are reasonably certain that the option will be exercised. We may terminate our leases with the notice required under the lease and upon the payment of a termination fee, if required. Our leases do not include substantial variable payments based on index or rate. We have elected the practical expedient not to separate the lease and non-lease components in the contract for our office space and equipment leases. Our leases do not provide a readily determinable implicit discount rate. Therefore, we estimate our incremental borrowing rate to discount the lease payments based on the information available at lease commencement. We recognize a single lease cost on a straight-line basis over the term of the lease and we classify all cash payments within operating activities in the statement of cash flows. Our lease agreements do not contain any material residual value guarantees or material restrictive covenants. We evaluate right-of-use assets for impairment consistent with our property, plant and equipment policy. See Note 16 for more information regarding material impairments of right-of-use assets. Lessor activities Our leases to third parties predominantly relate to office space in our leasehold condominium interest in our headquarters building located at 620 Eighth Avenue, New York, N.Y. (the “Company Headquarters”). We determine if an arrangement is a lease at inception. Office space leases are operating leases and generally include options to extend the term of the lease. Our leases do not include variable payments based on index or rate. We do not separate the lease and non-lease components in a contract. The non-lease components predominantly include charges for utilities usage and other operating expenses estimated based on the proportionate share of the rental space of each lease. We have elected the practical expedient not to separate the lease and non-lease components in the contract for office space we lease to third parties. For our office space operating leases, we recognize rental revenue on a straight-line basis over the term of the lease and we classify all cash payments within operating activities in the statement of cash flows. Residual value risk is not a primary risk resulting from our office space operating leases because of the long-lived nature of the underlying real estate assets, which generally hold their value or appreciate in the long term. We evaluate assets leased to third parties for impairment consistent with our property, plant and equipment policy. There were no impairments of assets leased to third parties in 2024. Goodwill and Intangibles Goodwill is the excess of cost over the fair value of tangible and intangible net assets acquired. Goodwill is not amortized but tested for impairment annually or in an interim period if certain circumstances indicate a possible impairment may exist. Our annual impairment testing date is the first day of our fiscal fourth quarter. We test goodwill for impairment at a reporting unit level. We have an option to first perform a qualitative assessment to determine whether it is more likely than not that the fair value of a reporting unit is less than its carrying value. The qualitative assessment includes, but is not limited to, the results of our most recent quantitative impairment test, consideration of industry, market and macroeconomic conditions, cost factors, cash flows, changes in key management personnel and our share price. The result of this assessment determines whether it is necessary to perform the goodwill impairment test (formerly “Step 1”). If we elect to bypass the qualitative assessment or if the qualitative assessment indicates that it is more likely than not that the fair value of a reporting unit is less than its carrying value, then we are required to perform a quantitative assessment for impairment by comparing the fair value of a reporting unit with its carrying amount, including goodwill. Fair value is calculated by a combination of a discounted cash flow model and a market approach model. If the fair value of a reporting unit exceeds its carrying amount, goodwill of that reporting unit is not considered impaired. If the carrying amount of a reporting unit exceeds its fair value, an impairment loss would be recognized in an amount equal to that excess, limited to the total amount of goodwill allocated to that reporting unit. We test indefinite-lived intangible assets for impairment at the asset level. Our annual impairment testing date is the first day of our fiscal fourth quarter. We have an option to first perform a qualitative assessment to determine whether it is more likely than not that the fair value of the asset is less than its carrying value. If we elect to bypass the qualitative assessment or if the qualitative assessment indicates that it is more likely than not that the intangible asset is impaired, we are required to perform a quantitative assessment by comparing the fair value of the asset with its carrying amount. If the fair value, which is based on future cash flows, exceeds the carrying value, the asset is not considered impaired. If the carrying amount exceeds the fair value, an impairment loss would be recognized in an amount equal to the excess of the carrying amount of the asset over the fair value of the asset. Intangible assets that are amortized are tested for impairment at the asset level associated with the lowest level of cash flows whenever events or changes in circumstances indicate that the carrying value of an asset may not be recoverable. An impairment exists if the carrying value of the asset (1) is not recoverable (the carrying value of the asset is greater than the sum of undiscounted cash flows) and (2) is greater than its fair value. The discounted cash flow model requires us to make various judgments, estimates and assumptions, many of which are interdependent, about future revenues, operating margins, growth rates, capital expenditures, working capital, discount rates and royalty rates. The starting point for the assumptions used in our discounted cash flow model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 The market approach analysis includes applying a multiple, based on comparable market transactions, to certain operating metrics of a reporting unit. The significant estimates and assumptions used by management in assessing the recoverability of goodwill acquired and intangibles are estimated future cash flows, discount rates, growth rates and other factors. Any changes in these estimates or assumptions could result in an impairment charge. The estimates, based on reasonable and supportable assumptions and projections, require management’s subjective judgment. Depending on the assumptions and estimates used, the estimated results of the impairment tests can vary within a range of outcomes. In addition to annual testing, management uses certain indicators to evaluate whether the carrying value of a reporting unit or intangibles may not be recoverable and an interim impairment test may be required. These indicators include (1) current-period operating results or cash flow declines combined with a history of operating results or cash flow declines or a projection/forecast that demonstrates continuing declines in the cash flow or the inability to improve our operations to forecasted levels; (2) a significant adverse change in the business climate, whether structural or technological; (3) significant impairments; and (4) a decline in our stock price and market capitalization. Self-Insurance We self-insure for workers’ compensation costs, automobile and general liability claims, up to certain deductible limits, as well as for certain employee medical and disability benefits. Employee medical costs above a certain threshold are insured by a third party. The recorded liabilities for self-insured risks are primarily calculated using actuarial methods. The liabilities include amounts for actual claims, claim growth and claims incurred but not yet reported. The recorded liabilities for self-insured risks were approximately $27.6 million and $28 million as of December 31, 2024, and December 31, 2023, respectively. Pension and Other Postretirement Benefits Our single-employer pension and other postretirement benefit costs are accounted for using actuarial valuations. We recognize the funded status of these plans—measured as the difference between plan assets, if funded, and the benefit obligation—on the balance sheet and recognize changes in the funded status that arise during the period but are not recognized as components of net periodic pension cost, within other comprehensive income/(loss), net of income taxes. The service cost component of net periodic pension cost is recognized in Total operating costs while the other components are recognized within Other components of net periodic benefit costs/(income) in our Consolidated Statements of Operations below Operating profit . The assets related to our funded pension plans are measured at fair value. We make significant subjective judgments about a number of actuarial assumptions, which include discount rates, long-term return on plan assets and mortality rates. Depending on the assumptions and estimates used, the impact from our pension and other postretirement benefits could vary within a range of outcomes and could have a material effect on our Consolidated Financial Statements. We also recognize the present value of pension liabilities associated with the withdrawal from multiemployer pension plans. We record liabilities for obligations related to complete, and partial withdrawals from multiemployer pension plans. The actual liability for withdrawals is not known until each plan completes a final assessment of the withdrawal liability and issues a demand to us. Therefore, we adjust the estimate of our multiemployer pension plan liability as more information becomes available that allows us to refine our estimates. See Note 9 for additional information regarding pension and other postretirement benefits. Revenue Recognition Revenue is recognized when a performance obligation is satisfied by transferring a promised good or service to a customer. A good or service is considered transferred when the customer obtains control, which is when the customer has the ability to direct the use of and/or obtain substantially all of the benefits of an asset. Proceeds from subscription revenues are deferred at the time of sale and are recognized on a pro rata basis over the terms of the subscriptions. Payment is typically due upfront and the revenue is recognized ratably over the subscription period. The deferred proceeds are recorded within Unexpired subscriptions revenue in the Consolidated Balance Sheet. Revenue from single-copy sales of our print products is recognized based on date of publication, net of provisions for related returns. Payment for single-copy sales is typically due upon complete satisfaction of our performance obligations. The Company does not have significant financing components or significant payment terms as we only offer industry standard payment terms to our customers. When our subscriptions are sold through third parties, we are a principal in the transaction and, therefore, revenues and related costs to third parties for these sales are reported on a gross basis. We are considered a principal if we control a promised good or service before transferring that good or service to the customer. The Company considers several factors to determine if it controls the good or service and therefore is the principal. These factors include (1) if we have primary responsibility for fulfilling the promise; and (2) if we have discretion in establishing the price for the specified good or service. Advertising revenues are recognized when advertisements are published in newspapers or placed on digital platforms when impressions are delivered or when the ad is displayed over the contractual fixed period of time with respect to certain digital advertising or, each time a user clicks on certain advertisements, net of provisions for estimated rebates and rate adjustments. Creative services fees, including those associated with our branded content studio, are recognized as revenue based on the nature of the services provided. Payment for advertising is due upon complete satisfaction of our performance obligations. The Company has a formal credit checking policy, procedures and controls in place that evaluate collectability prior to ad publication. Our advertising contracts do not include a significant financing component. Other revenues are recognized when the delivery occurs, services are rendered or purchases are made. Performance Obligations Our contracts with customers may include multiple performance obligations. For such arrangements, we allocate revenue to each performance obligation based on its relative standalone selling price. In the case of our licensing contracts, the transaction price is allocated among the performance obligations, which can consist of (i) the archival content and (ii) the updated content, based on the Company’s estimate of the standalone selling price of each of the performance obligations. In the case of our advertising contracts, we may have performance obligations for future services that have not been recognized in our financial statements. The performance obligations are satisfied over time with revenue recognized over the contract term as the advertising services are provided to the customer. Contract Assets We record revenue from customers when performance obligations are satisfied. For our licensing revenue, we record revenue related to the portion of performance obligation when the customer obtains control of the content. We receive payments from customers based upon contractual billing schedules. As the transfer of control represents a right to the contract consideration, we record a contract asset in Other current assets for short-term contract assets and Miscellaneous assets for long-term contract assets on the Consolidated Balance Sheet for any amounts not yet invoiced to the customer. The contract asset is reclassified to Accounts receivable when the customer is invoiced based on the contractual billing schedule. Significant Judgments Our contracts with customers sometimes include promises to transfer multiple products and services to a customer. Determining whether products and services are considered distinct performance obligations that should be accounted for separately versus together may require significant judgment. We use an observable price to determine the standalone selling price for separate performance obligations if available or, when not available, an estimate that maximizes the use of observable inputs and faithfully depicts the selling price of the promised goods or services if we sold those goods or services separately to a similar customer in similar circumstances. Practical Expedients and Exemptions We expense the cost to obtain or fulfill a contract as incurred because the amortization period of the asset that the entity otherwise would have recognized is one year or less. We also apply the practical expedient for the significant financing component when the difference between the payment and the transfer of the products and services is one year or less. Income Taxes Income taxes are recognized for the following: (1) the amount of taxes payable for the current year and (2) deferred tax assets and liabilities for the future tax consequences of events that have been recognized differently in the financial statements than for tax purposes. Deferred tax assets and liabilities are established using statutory tax rates and are adjusted for tax rate changes in the period of enactment. We assess whether our deferred tax assets should be reduced by a valuation allowance if it is more likely than not that some portion or all of the deferred tax assets will not be realized. Our process includes collecting positive (i.e., sources of taxable income) and negative (i.e., recent historical losses) evidence and assessing, based on the evidence, whether it is more likely than not that the deferred tax assets will not be realized. We release tax effects from accumulated other comprehensive income/(loss) for pension and other postretirement benefits on a plan-by-plan approach. We recognize in our financial statements the impact of a tax position if that tax position is more likely than not of being sustained on audit, based on the technical merits of the tax position. This involves the identification of potential uncertain tax positions, the evaluation of tax law and an assessment of whether a liability for uncertain tax positions is necessary. Different conclusions reached in this assessment can have a material impact on our Consolidated Financial Statements. We operate within multiple taxing jurisdictions and are subject to audit in these jurisdictions. These audits can involve complex issues, which could require an extended period to resolve. Until formal resolutions are reached between us and the taxing authorities, determining the timing and amount of possible audit settlements relating to uncertain tax positions is not practicable. Stock-Based Compensation We establish fair value based on market data for our stock-based awards to determine our cost and recognize the related expense over the appropriate vesting period. We recognize stock-based compensation expense for outstanding stock-settled long-term performance awards, restricted stock units and our Company’s Employee Stock Purchase Plan (“ESPP”), net of estimated forfeitures. See Note 13 for additional information related to stock-based compensation expense. Earnings Per Shar e We compute earnings per share based upon the treasury stock method. Basic earnings per share is calculated by dividing net earnings available to common stockholders by the weighted-average number of shares of common stock outstanding. Diluted earnings per share is calculated similarly, except that it includes the dilutive effect of the assumed exercise of securities and the effect of shares issuable under our Company’s stock-based incentive plans if such effect is dilutive. Foreign Currency Translation The assets and liabilities of foreign companies are translated at period-end exchange rates. Results of operations are translated at average rates of exchange in effect during the year. The resulting translation adjustment is included as a separate component in the Stockholders’ Equity section of our Consolidated Balance Sheets, in the caption Accumulated other comprehensive loss, net of income taxes . Recently Adopted Accounting Pronouncements Accounting Standard Update(s) Topic Effective Period Summary 2023-07 Segment Reporting (Topic 280): Improvements to Reportable Segment Disclosures Fiscal years, beginning after December 15, 2023. Early adoption is permitted.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e Company adopted ASU 2023-07 on January 1, 2024, and included additional applicable disclosures in Note 15. Recently Issued Accounting Pronouncements The Financial Accounting Standards Board issued authoritative guidance on the following topics: Accounting Standard Update(s) Topic Effective Period Summary 2023-09 Income Taxes (Topic 740): Improvements to Income Tax Disclosures Fiscal years, beginning after December 15, 2025. Early adoption is permitted. Requires entities to provide disaggregated income tax disclosures on the rate reconciliation and income taxes paid. We are currently in the process of evaluating the impact of this guidance on the Company’s disclosures. 2024-03 Income Statement-Reporting Comprehensive Income-Expense Disaggregation Disclosures: Disaggregation of Income Statement Expenses Fiscal years, beginning after December 15, 2026, and for interim periods beginning after December 15, 2027. Early adoption is permitted. Requires entities to disclose additional information about specific expense categories in the notes to the financial statements on an interim and annual basis. We are currently in the process of evaluating the impact of this guidance on the Company’s disclosures. The Company considers the applicability and impact of all recently issued accounting pronouncements. Recent accounting pronouncements not specifically identified in our disclosures are either not applicable to the Company or not expected to have a material effect on our financial cond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We generate revenues principally from subscriptions and advertising. Subscription revenues consist of revenues from subscriptions to our digital and print products (which include our news product, as well as The Athletic and our Audio, Cooking, Games and Wirecutter products), and single-copy and bulk sales of our print products. Subscription revenues are based on both the number of digital-only subscriptions and copies of the printed newspaper sold, and the rates charged to the respective customers. Advertising revenue is principally from advertisers (such as luxury goods, technology and financial companies) promoting products, services or brands on digital platforms in the form of display, audio and video ads; in print in the form of column-inch ads; and at live events. Advertising revenue is primarily derived from offerings sold directly to marketers by our advertising sales teams. A smaller proportion of our total advertising revenues is generated through programmatic auctions run by third-party ad exchanges. Advertising revenue is primarily determined by the volume (e.g., impressions or column inches), rate and mix of advertisements. Digital advertising includes our core digital advertising business and other digital advertising. Our core digital advertising consists of direct-sold display (which includes website and mobile applications), podcast, email and video advertisements that are sold directly to marketers by our advertising sales teams. Other digital advertising includes programmatic advertising and creative services fees. NYTG and The Athletic has revenue from all categories discussed above. Print advertising includes revenue from column-inch ads and classified advertising, as well as preprinted advertising, also known as freestanding inserts. There is no print advertising revenue generated from The Athletic, which does not have a print product. Other revenues primarily consist of revenues from Wirecutter affiliate referrals, licensing, commercial printing, the leasing of floors in our Company Headquarters, our live events business, retail commerce, books, television and film and our student subscription sponsorship program. Subscription, advertising and other revenues were as follows: Years Ended (In thousands) December 31, 2024 As % December 31, 2023 As % December 31, 2022 As % Subscription $ 1,788,207 69.2 % $ 1,656,153 68.3 % $ 1,552,362 67.3 % Advertising 506,311 19.6 % 505,206 20.8 % 523,288 22.7 % Other (1) 291,401 11.2 % 264,793 10.9 % 232,671 10.0 % Total $ 2,585,919 100.0 % $ 2,426,152 100.0 % $ 2,308,321 100.0 % (1) Other revenue includes building rental revenue , which is not under the scope of Revenue from Contracts with Customers (Topic 606). Building rental revenue was approximately $27 million in both years ended December 31, 2024, and December 31, 2023, and $29 million for the year ended December 31, 2022. The following table summarizes digital and print subscription revenues, which are components of subscription revenues above, for the years ended December 31, 2024, December 31, 2023, and December 31, 2022: Years Ended (In thousands) December 31, 2024 As % December 31, 2023 As % December 31, 2022 As % Digital-only subscription revenues (1) $ 1,254,592 70.2 % $ 1,099,439 66.4 % $ 978,574 63.0 % Print subscription revenues (2) 533,615 29.8 % 556,714 33.6 % 573,788 37.0 % Total subscription revenues $ 1,788,207 100.0 % $ 1,656,153 100.0 % $ 1,552,362 100.0 % (1) Includes revenue from bundled and standalone subscriptions to our news product, as well as to The Athletic and our Audio, Cooking, Games and Wirecutter products. (2) Includes domestic home-delivery subscriptions, which include access to our digital products. Also includes single-copy, NYT International and Other subscription revenues. The following table summarizes digital and print advertising revenues for the years ended December 31, 2024, December 31, 2023, and December 31, 2022: Years Ended (In thousands) December 31, 2024 As % December 31, 2023 As % December 31, 2022 As % Digital advertising revenues $ 342,092 67.6 % $ 317,744 62.9 % $ 318,440 60.9 % Print advertising revenues 164,219 32.4 % 187,462 37.1 % 204,848 39.1 % Total advertising revenues $ 506,311 100.0 % $ 505,206 100.0 % $ 523,288 100.0 % Performance Obligations We have remaining performance obligations related to digital archive and other licensing and certain advertising contracts. As of December 31, 2024, the aggregate amount of the transaction price allocated to the remaining performance obligations for contracts with a duration greater than one year was approximately $148 million. The Company will recognize this revenue as performance obligations are satisfied. We expect that approximately $95 million, $28 million, and $25 million will be recognized in 2025, 2026 and thereafter through 2030, respectively. Unexpired Subscriptions Payments for subscriptions are typically due upfront and the revenue is recognized ratably over the subscription period. The proceeds are recorded within Unexpired subscriptions revenue in the Consolidated Balance Sheet. Total unexpired subscriptions as of December 31, 2023, were $172.8 million, substantially all of which was recognized as revenues during the year ended December 31, 2024. Contract Assets As of December 31, 2024, and December 31, 2023, the Company had $5.2 million and $3.5 million, respectively, in contract assets recorded in the Consolidated Balance Sheets related to licensing revenue. The contract asset is reclassified to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The Company accounts for its marketable securities as AFS. The Company recorded $1.1 million and $0.7 million of pre-tax net unrealized gains and losses, respectively, in Accumulated Other Comprehensive Income (“AOCI”) as of December 31, 2024, and December 31, 2023, respectively. The following tables present the amortized cost, gross unrealized gains and losses, and fair market value of our AFS securities as of December 31, 2024, and December 31, 2023: December 31, 2024 (In thousands) Amortized Cost Gross Unrealized Gains Gross Unrealized Losses Fair Value Short-term AFS securities U.S. Treasury securities $ 203,238 $ 511 $ (20) $ 203,729 Corporate debt securities 153,988 415 (28) 154,375 Certificates of deposit 4,400 — — 4,400 U.S. governmental agency securities 3,974 — (4) 3,970 Total short-term AFS securities $ 365,600 $ 926 $ (52) $ 366,474 Long-term AFS securities Corporate debt securities $ 190,772 $ 544 $ (303) $ 191,013 U.S. Treasury securities 154,936 258 (261) 154,933 Total long-term AFS securities $ 345,708 $ 802 $ (564) $ 345,946 December 31, 2023 (In thousands) Amortized Cost Gross Unrealized Gains Gross Unrealized Losses Fair Value Short-term AFS securities U.S. Treasury securities $ 48,721 $ 55 $ (667) $ 48,109 Corporate debt securities 109,891 6 (1,828) 108,069 U.S. governmental agency securities 6,000 — (84) 5,916 Total short-term AFS securities $ 164,612 $ 61 $ (2,579) $ 162,094 Long-term AFS securities Corporate debt securities $ 103,061 $ 886 $ (5) $ 103,942 U.S. Treasury securities 148,878 1,023 (42) 149,859 U.S. governmental agency securities 3,857 — (25) 3,832 Total long-term AFS securities $ 255,796 $ 1,909 $ (72) $ 257,633 The following tables present the AFS securities as of December 31, 2024, and December 31, 2023, that were in an unrealized loss position for which an allowance for credit losses has not been recorded, aggregated by investment category and the length of time that individual securities have been in a continuous loss position: December 31, 2024 Less than 12 Months 12 Months or Greater Total (In thousands) Fair Value Gross Unrealized Losses Fair Value Gross Unrealized Losses Fair Value Gross Unrealized Losses Short-term AFS securities U.S. Treasury securities $ 13,023 $ (18) $ 1,297 $ (2) $ 14,320 $ (20) Corporate debt securities 28,741 (28) 249 — 28,990 (28) U.S. governmental agency securities — — 3,971 (4) 3,971 (4) Total short-term AFS securities $ 41,764 $ (46) $ 5,517 $ (6) $ 47,281 $ (52) Long-term AFS securities Corporate debt securities $ 68,163 $ (303) $ — $ — $ 68,163 $ (303) U.S. Treasury securities 64,325 (261) — — 64,325 (261) Total long-term AFS securities $ 132,488 $ (564) $ — $ — $ 132,488 $ (564) December 31, 2023 Less than 12 Months 12 Months or Greater Total (In thousands) Fair Value Gross Unrealized Losses Fair Value Gross Unrealized Losses Fair Value Gross Unrealized Losses Short-term AFS securities U.S. Treasury securities $ 995 $ (1) $ 24,978 $ (666) $ 25,973 $ (667) Corporate debt securities 5,819 (5) 99,504 (1,823) 105,323 (1,828) U.S. governmental agency securities — — 5,916 (84) 5,916 (84) Total short-term AFS securities $ 6,814 $ (6) $ 130,398 $ (2,573) $ 137,212 $ (2,579) Long-term AFS securities Corporate debt securities $ 2,451 $ — $ 245 $ (5) $ 2,696 $ (5) U.S. Treasury securities 14,792 (36) 290 (6) 15,082 (42) U.S. governmental agency securities 3,832 (25) — — 3,832 (25) Total long-term AFS securities $ 21,075 $ (61) $ 535 $ (11) $ 21,610 $ (72) We assess our AFS securities for impairment on a quarterly basis or more often if a potential loss-triggering event occurs. See Note 2 for factors we consider when assessing AFS securities for recognition of losses or allowance for credit losses. As of December 31, 2024, and December 31, 2023,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December 31, 2024, and December 31, 2023, we have no impairment losses or allowance for credit losses related to AFS securities. As of December 31, 2024, our short-term and long-term marketable securities had remaining maturities of less than one month to 12 months, and 13 months to 27 months, respectively. See Note 8 for additional information regarding the fair value hierarchy of our marketabl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The changes in the carrying amount of goodwill as of December 31, 2024, and since December 31, 2022, were as follows: (In thousands) The New York Times Group The Athletic Total Company Balance as of December 31, 2022 $ 162,686 $ 251,360 $ 414,046 Foreign currency translation (1) 2,052 — 2,052 Balance as of December 31, 2023 164,738 251,360 416,098 Foreign currency translation (1) (3,925) — (3,925) Balance as of December 31, 2024 $ 160,813 $ 251,360 $ 412,173 (1) The foreign currency translation line item reflects changes in goodwill resulting from fluctuating exchange rates related to the consolidation of certain international subsidiaries. For the 2024 and 2023 annual impairment testing, based on our assessments, we concluded that goodwill is not impaired. The aggregate carrying amount of intangible assets of $258.0 million, which includes an indefinite-lived intangible of $2.5 million, is included in Intangible Assets, net in our Consolidated Balance Sheet as of December 31, 2024. As of December 31, 2024, and December 31, 2023, the gross book value and accumulated amortization of the intangible assets with definite lives were as follows: December 31, 2024 (In thousands) Gross book value Accumulated amortization Net book value Weighted-Average Useful Life (Years) Trademark $ 162,618 $ (25,951) $ 136,667 17.3 Existing subscriber base 136,500 (34,313) 102,187 9.2 Developed technology 38,401 (22,719) 15,682 2.2 Content archive 5,751 (4,758) 993 1.6 Total $ 343,270 $ (87,741) $ 255,529 13.1 December 31, 2023 (In thousands) Gross book value Accumulated amortization Net book value Weighted-Average Useful Life (Years) Trademark $ 162,618 $ (17,767) $ 144,851 18.3 Existing subscriber base 136,500 (23,062) 113,438 10.2 Developed technology 38,401 (15,381) 23,020 3.2 Content archive 5,751 (4,047) 1,704 2.5 Total $ 343,270 $ (60,257) $ 283,013 13.7 During 2023 and 2022, we recorded impairment charges related to our indefinite-lived intangible asset. As a result of reduced long-term advertising and subscription revenue expectations for our Serial podcasts during the quarter ended September 30, 2023, and a decrease in advertiser demand, slower production of shows as well as the macroeconomic environment during the quarter ended December 31, 2022, we performed quantitative impairment tests for the Serial indefinite-lived intangible asset. We compared the fair value of the Serial trademark, calculated using a discounted cash flow model, to its carrying value and recorded impairment charges of approximately $2.5 million and $4.1 million for the years ended December 31, 2023, and December 31, 2022, respectively. These charges are included in Impairment charges in our Consolidated Statement of Operations within the NYTG operating segment. The 2024 annual impairment test did not identify any impairments. See Note 2 for factors that the Company considers when assessing indefinite-lived intangible assets for impairment. Amortization expense for intangible assets included in Depreciation and amortization in our Consolidated Statements of Operations for the years ended December 31, 2024, December 31, 2023, and December 31, 2022 were $27.5 million, $29.3 million and $27.1 million, respectively. In 2024 and 2023, we did not identify any impairments related to intangible assets with definite lives. The estimated aggregate amortization expense for each of the following fiscal years ending December 31 is presented below: (In thousands) 2025 $ 27,213 2026 26,960 2027 20,171 2028 19,335 2029 19,250 Thereafter 142,600 Total amortization expense $ 255,5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Investments in Joint Ventures Madison The Company and UPM-Kymmene Corporation (“UPM”), a Finnish paper manufacturing company, were partners through subsidiary companies in Madison. The Company’s 40% ownership of Madison was through an 80%-owned consolidated subsidiary that owned 50% of Madison. UPM owned 60% of Madison, including a 10% interest through a 20% noncontrolling interest in the consolidated subsidiary of the Company. In 2016, the paper mill closed and the Company’s joint venture in Madison was fully liquidated in December 2023. In 2023, we had a gain from joint ventures of $2.5 million. The gain was due to our proportionate share of a distribution received from the final liquidation of Madison. In conjunction with this distribution, the Company purchased UPM’s 20% noncontrolling interest in the Company’s consolidated subsidiary and the Madison joint venture was dissolved. As of December 31, 2024, and December 31, 2023, the value of our investments in joint ventures was zero. Our proportionate shares of distributions of our investments are recorded in Gain from joint ventures in our Consolidated Statements of Operations. Non-Marketable Equity Securities Our non-marketable equity securities are investments in privately held companies/funds without readily determinable market values. Gains and losses on non-marketable equity securities sold or impaired are recognized in Interest income and other, net in our Consolidated Statement of Operations. As of December 31, 2024, and December 31, 2023, non-marketable equity securities included in Miscellaneous assets in our Consolidated Balance Sheets had a carrying value of $29.5 million and $29.7 million, respectively. The carrying value includes $15.1 million of unrealized gains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presents the detail of property, plant and equipment, net as of December 31, 2024, and December 31, 2023: (in thousands) December 31, 2024 December 31, 2023 Equipment $ 452,081 $ 447,324 Buildings, building equipment and improvements 736,608 729,559 Software (1) 78,244 80,710 Land 106,767 106,648 Assets in progress 20,628 20,333 Total, at cost 1,394,328 1,384,574 Less: accumulated depreciation and amortization (905,512) (870,329) Property, plant and equipment, net $ 488,816 $ 514,245 (1) Unamortized computer software costs were $10.9 million and $13.4 million as of December 31, 2024, and December 31, 2023, respectively. Depreciation expense for property, plant and equipment assets included in Depreciation and amortization in our Consolidated Statements of Operations for the years ended December 31, 2024, December 31, 2023, and December 31, 2022, were $55.5 million, $56.8 million and $55.6 million, respectively. This includes amortization of capitalized computer software costs of $7.0 million, $7.8 million and $7.9 million for the years ended December 31, 2024, December 31, 2023, and December 31, 2022, respectively. Asset Retirements During the years ended December 31, 2024, and December 31, 2023, as part of its annual assets review, the Company retired assets that were no longer in use with a cost of approximately $20.9 million and $10.0 million, respectively. The retirements in 2024 and 2023 were composed of mostly equipment and software. As a result of the retirements, the Company recorded $0.9 million in write-offs for the year ended December 31, 2024, which are reflected in General and administrative costs in our Consolidated Statements of Operations. For the years ended December 31, 2023, and December 31, 2022, the Company recorded de minimis write-off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As of December 31, 2024, and December 31, 2023, we had assets related to our qualified pension plans measured at fair value. The required disclosures regarding such assets are presented in Note 9. The following table summarizes our financial assets and liabilities measured at fair value on a recurring basis as of December 31, 2024, and December 31, 2023: (In thousands) December 31, 2024 December 31, 2023 Total Level 1 Level 2 Level 3 Total Level 1 Level 2 Level 3 Assets: Short-term AFS securities (1) U.S. Treasury securities $ 203,729 $ — $ 203,729 $ — 48,109 — 48,109 — Corporate debt securities 154,375 — 154,375 — 108,069 — 108,069 — Certificates of deposit 4,400 — 4,400 — — — — — U.S. governmental agency securities 3,970 — 3,970 — 5,916 — 5,916 — Total short-term AFS securities $ 366,474 $ — $ 366,474 $ — $ 162,094 $ — $ 162,094 $ — Long-term AFS securities (1) Corporate debt securities $ 191,013 $ — $ 191,013 $ — $ 103,942 $ — $ 103,942 $ — U.S. Treasury securities 154,933 — 154,933 — 149,859 — 149,859 — U.S. governmental agency securities — — — — 3,832 — 3,832 — Total long-term AFS securities $ 345,946 $ — $ 345,946 $ — $ 257,633 $ — $ 257,633 $ — Liabilities: Deferred compensation (2)(3) $ 13,230 $ 13,230 $ — $ — $ 13,752 $ 13,752 $ — $ — Contingent consideration $ 1,608 $ — $ — $ 1,608 $ 4,991 $ — $ — $ 4,991 (1) We classified these investments as Level 2 since the fair value is based on market observable inputs for investments with similar terms and maturities. (2) The deferred compensation liability, included in Other liabilities—Other in our Consolidated Balance Sheets, consists of deferrals under The New York Times Company Deferred Executive Compensation Plan (the “DEC”), a frozen plan that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solidated Balance Sheets, and were $45.0 million as of December 31, 2024, and $52.3 million as of December 31, 2023. The fair value of these assets is measured using the net asset value (“NAV”) per share (or its equivalent) and has not been classified in the fair value hierarchy. Level 3 Liabilities The contingent consideration liability is related to the 2020 acquisition of substantially all the assets and certain liabilities of Serial Productions, LLC, and represents contingent payments based on the achievement of certain operational targets, as defined in the acquisition agreement, over the five years following the acquisition. The Company estimated the fair value using a probability-weighted discounted cash flow model. The estimate of the fair value of contingent consideration requires subjective assumptions to be made regarding probabilities assigned to operational targets and the discount rate. As the fair value is based on significant unobservable inputs, this is a Level 3 liability. The following table presents the changes in the balance of the contingent consideration during the year ended December 31, 2024, and December 31, 2023: (In thousands) December 31, 2024 December 31, 2023 Balance at the beginning of the period $ 4,991 $ 5,324 Payments (3,017) (3,448) Fair value adjustments (1) (366) 3,115 Contingent consideration at the end of the period $ 1,608 $ 4,991 (1) Fair value adjustments are included in General and administrative expenses in our Consolidated Statements of Operations. The remaining contingent consideration balances as of December 31, 2024, and December 31, 2023, are $1.6 million and $5.0 million, respectively. For the year-ended December 31, 2024, the remaining contingent consideration is included in Accrued expenses and other , in our Consolidated Balance Sheets . For the year-ended December 31, 2023, the remaining contingent consideration is included in Accrued expenses and other, for the current portion of the liability and Other liabilities — Other , for the long-term portion of the liability, in our Consolidated Balance Sheets. Assets Measured and Recorded at Fair Value on a Non-Recurring Basis Certain non-financial assets, such as goodwill, intangible assets, property, plant and equipment and certain investments are recognized at fair value on a non-recurring basis. These assets are measured at fair value if an impairment charge is recognized. We classified all of these measurements as Level 3, as we used unobservable inputs within the valuation methodologies that were significant to the fair value measurements, and the valuations required management’s judgment due to the absence of quoted market pr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Pension Benefits Single-Employer Plans We maintain The New York Times Companies Pension Plan (the “Pension Plan”), a frozen single-employer defined benefit pension plan. The Company also jointly sponsors a defined benefit plan with The NewsGuild of New York (the “Guild”) known as the Guild-Times Adjustable Pension Plan (the “APP”) that continues to accrue active benefits. We also have a foreign-based pension plan for certain employees (the “foreign plan”). The information for the foreign plan is combined with the information for U.S. non-qualified plans. The benefit obligation of the foreign plan is immaterial to our total benefit obligation. Net Periodic Pension Cost The components of net periodic pension cost were as follows: December 31, 2024 December 31, 2023 December 31, 2022 (In thousands) Qualified Non- All Qualified Non- All Qualified Non- All Service cost $ 6,163 $ 73 $ 6,236 $ 5,669 $ 73 $ 5,742 $ 11,526 $ 105 $ 11,631 Interest cost 53,503 8,856 62,359 56,793 9,218 66,011 35,350 5,142 40,492 Expected return on plan assets (72,432) — (72,432) (76,489) — (76,489) (55,229) — (55,229) Amortization and other costs 10,413 3,970 14,383 2,654 3,538 6,192 13,065 6,572 19,637 Amortization of prior service (credit)/cost (1,945) 47 (1,898) (1,945) 50 (1,895) (1,945) 48 (1,897) Effect of settlement — (40) (40) — — — — — — Net periodic pension (credit)/cost $ (4,298) $ 12,906 $ 8,608 $ (13,318) $ 12,879 $ (439) $ 2,767 $ 11,867 $ 14,634 Other changes in plan assets and benefit obligations recognized in other comprehensive income were as follows: (In thousands) December 31, 2024 December 31, 2023 December 31, 2022 Net actuarial loss/(gain) $ 31,829 $ 19,100 $ (22,500) Amortization of loss (14,383) (6,192) (19,637) Amortization of prior service credit 1,898 1,895 1,897 Effect of settlement 40 — — Total recognized in other comprehensive income 19,384 14,803 (40,240) Net periodic pension (credit)/cost 8,608 (439) 14,634 Total recognized in net periodic pension benefit cost and other comprehensive income $ 27,992 $ 14,364 $ (25,606) Actuarial gains and losses are amortized using a corridor approach. The gain or loss corridor is equal to 10% of the greater of the projected benefit obligation and the market-related value of assets. Gains and losses in excess of the corridor are generally amortized over the future working lifetime for the ongoing plans and average life expectancy for the frozen plans. We also contribute to defined contribution benefit plans. The amount of cost recognized for defined contribution benefit plans was approximately $43 million for 2024, $39 million for 2023 and $29 million for 2022, respectively. Benefit Obligation and Plan Assets The changes in the benefit obligation and plan assets and other amounts recognized in other comprehensive loss were as follows: December 31, 2024 December 31, 2023 (In thousands) Qualified Non- All Plans Qualified Non- All Plans Change in benefit obligation Benefit obligation at beginning of year $ 1,068,489 $ 180,556 $ 1,249,045 $ 1,076,412 $ 179,608 $ 1,256,020 Service cost 6,163 73 6,236 5,669 73 5,742 Interest cost 53,503 8,856 62,359 56,793 9,218 66,011 Actuarial (gain)/loss (27,816) (5,843) (33,659) 39,116 8,089 47,205 Benefits paid (74,013) (16,793) (90,806) (109,501) (16,463) (125,964) Effects of change in currency conversion — (68) (68) — 31 31 Benefit obligation at end of year 1,026,326 166,781 1,193,107 1,068,489 180,556 1,249,045 Change in plan assets Fair value of plan assets at beginning of year 1,151,505 — 1,151,505 1,145,933 — 1,145,933 Actual return on plan assets 6,944 — 6,944 104,595 — 104,595 Employer contributions 13,192 16,793 29,985 10,478 16,463 26,941 Benefits paid (74,013) (16,793) (90,806) (109,501) (16,463) (125,964) Fair value of plan assets at end of year 1,097,628 — 1,097,628 1,151,505 — 1,151,505 Net amount recognized $ 71,302 $ (166,781) $ (95,479) $ 83,016 $ (180,556) $ (97,540) Amount recognized in the Consolidated Balance Sheets Pension assets $ 71,302 $ — $ 71,302 $ 83,016 $ — $ 83,016 Current liabilities — (16,002) (16,002) — (16,672) (16,672) Noncurrent liabilities — (150,779) (150,779) — (163,884) (163,884) Net amount recognized $ 71,302 $ (166,781) $ (95,479) $ 83,016 $ (180,556) $ (97,540) Amount recognized in accumulated other comprehensive loss Actuarial loss $ 473,759 $ 64,031 $ 537,790 $ 446,500 $ 73,804 $ 520,304 Prior service credit (7,117) 442 (6,675) (9,062) 489 (8,573) Total $ 466,642 $ 64,473 $ 531,115 $ 437,438 $ 74,293 $ 511,731 Benefit obligations decreased from $1.25 billion at December 31, 2023, to $1.19 billion at December 31, 2024, primarily due to benefit payments of $90.8 million and actuarial gains of $33.7 million driven by an increase in the discount rate. Benefit obligations decreased from $1.26 billion at December 31, 2022, to $1.25 billion at December 31, 2023, primarily due to benefit payments of $126.0 million. Benefit payments include a lump-sum offer, completed in the fourth quarter of 2023, extended to certain former employees who participated in the Pension Plan. This completed lump-sum offer did not result in a settlement charge. The accumulated benefit obligation for all pension plans was $1.18 billion and $1.24 billion as of December 31, 2024, and December 31, 2023, respectively. Information for pension plans with an accumulated benefit obligation and projected benefit obligation in excess of plan assets was as follows: (In thousands) December 31, 2024 December 31, 2023 Projected benefit obligation $ 166,781 $ 180,556 Accumulated benefit obligation $ 166,486 $ 180,269 Fair value of plan assets $ — $ — Assumptions Weighted-average assumptions used in the actuarial computations to determine benefit obligations for qualified pension plans were as follows: December 31, 2024 December 31, 2023 Discount rate 5.73 % 5.25 % Rate of increase in compensation levels (1) 7.28 % 3.00 % (1) 7.28% for 2024, 3.04% for 2025 and 3.00% thereafter The rate of increase in compensation levels is applicable only for the APP that has not been frozen. Weighted-average assumptions used in the actuarial computations to determine net periodic pension cost for qualified plans were as follows: December 31, 2024 December 31, 2023 December 31, 2022 Discount rate for determining projected benefit obligation 5.25 % 5.66 % 2.94 % Discount rate in effect for determining service cost 5.41 % 5.59 % 3.14 % Discount rate in effect for determining interest cost 5.19 % 5.46 % 2.45 % Rate of increase in compensation levels 3.00 % 3.00 % 3.00 % Expected long-term rate of return on assets 5.93 % 5.61 % 3.75 % Weighted-average assumptions used in the actuarial computations to determine benefit obligations for non-qualified plans were as follows: December 31, 2024 December 31, 2023 Discount rate 5.62 % 5.21 % Rate of increase in compensation levels 3.00 % 3.00 % The rate of increase in compensation levels is applicable only for the foreign plan that has not been frozen. Weighted-average assumptions used in the actuarial computations to determine net periodic pension cost for non-qualified plans were as follows: December 31, 2024 December 31, 2023 December 31, 2022 Discount rate for determining projected benefit obligation 5.21 % 5.64 % 2.81 % Discount rate in effect for determining interest cost 5.16 % 5.39 % 2.24 % Rate of increase in compensation levels 3.00 % 3.00 % 2.50 % We determined our discount rate using a Ryan ALM, Inc. Curve (the “Ryan Curve”). The Ryan Curve provides the bonds included in the curve and allows adjustments for certain outliers (i.e., bonds on “watch”). We believe the Ryan Curve allows us to calculate an appropriate discount rate. To determine our discount rate, we project a cash flow based on annual accrued benefits. The projected plan cash flow is discounted to the measurement date, which is the last day of our fiscal year, using the annual spot rates provided in the Ryan Curve. In determining the expected long-term rate of return on assets, we evaluated input from our investment consultants, actuaries and investment management firms, including our review of asset class return expectations, as well as long-term historical asset class returns. Projected returns by such consultants and economists are based on broad equity and bond indices. Our objective is to select an average rate of earnings expected on existing plan assets and expected contributions to the plan during the year, less expense expected to be incurred by the plan during the year. Th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hree years. Plan Assets The Pension Plan The assets underlying the Pension Plan are managed by professional investment managers. These investment managers are selected and monitored by the pension investment committee, composed of certain senior executives, who are appointed by the Finance Committee of the Board of Directors of the Company. The Finance Committee is responsible for adopting our investment policy, which includes rules regarding the selection and retention of qualified advisors and investment managers. The pension investment committee is responsible for implementing and monitoring compliance with our investment policy, selecting and monitoring investment managers and communicating the investment guidelines and performance objectives to the investment managers. Our contributions are made on a basis determined by the actuaries in accordance with the funding requirements and limitations of the Employee Retirement Income Security Act (“ERISA”) and the Internal Revenue Code. There were no minimum funding requirements during the years ended December 31, 2024, or December 31, 2023. Investment Policy and Strategy The primary long-term investment objective is to allocate assets in a manner that produces a total rate of return that meets or exceeds the growth of our pension liabilities. An additional investment objective is to utilize the asset mix to hedge liabilities and minimize volatility in the funded status of the Pension Plan. Asset Allocation Guidelines In accordance with our asset allocation strategy, investments are categorized into liability-hedging assets whose value is highly correlated to that of the Pension Plan’s obligations (“Liability-Hedging Assets”) or other investments, such as equities and high-yield fixed income securities, whose return over time is expected to exceed the rate of growth in the Pension Plan’s obligations (“Return-Seeking Assets”). The proportional allocation of assets between Liability-Hedging Assets and Return-Seeking Assets is dependent on the funded status of the Pension Plan. Under our policy, for example, a funded status at 102.5% requires an allocation of total assets of 85.5% to 90.5% to Liability-Hedging Assets and 9.5% to 14.5% to Return-Seeking Assets. As the Pension Plan’s funded status increases, the allocation to Liability-Hedging Assets will increase and the allocation to Return-Seeking Assets will decrease. The following asset allocation guidelines apply to the Return-Seeking Assets as of December 31, 2024: Asset Category Percentage Range Actual Public Equity 70% - 90% 85 % Growth Fixed Income 0% - 15% 0 % Alternatives 0% - 15% 3 % Cash (1) 0% - 10% 12 % (1) Cash balances exceeded targets as of December 31, 2024 due to immediate cash needs. The asset allocations by asset category for both Liability-Hedging and Return-Seeking Assets, as of December 31, 2024, were as follows: Asset Category Percentage Range Actual Liability-Hedging 85.5% - 90.5% 88 % Public Equity 6.7% - 13.1% 10 % Growth Fixed Income 0% - 2% 0 % Alternatives 0% - 2% 1 % Cash 0% - 1% 1 % The specified target allocation of assets and ranges set forth above are maintained and reviewed on a periodic basis by the pension investment committee. The pension investment committee may direct the transfer of assets between investment managers in order to rebalance the portfolio in accordance with approved asset allocation ranges to accomplish the investment objectives for the Pension Plan’s assets. The APP The assets underlying the joint Company and The NewsGuild of New York sponsored plan are managed by professional investment managers. These investment managers are selected and monitored by the APP’s Board of Trustees (the “APP Trustees”). The APP Trustees are responsible for adopting an investment policy, implementing and monitoring compliance with that policy, selecting and monitoring investment managers, and communicating the investment guidelines and performance objectives to the investment managers. Our contributions are made on a basis determined by the actuaries in accordance with the funding requirements and limitations of ERISA and the Internal Revenue Code as well as the collective bargaining agreement with the Guild. Investment Policy and Strategy The investment objective is to allocate investment assets in a manner that satisfies the funding objectives of the APP and to maximize the probability of maintaining a 100% funded status. Asset Allocation Guidelines In accordance with the asset allocation guidelines, investments are segmented into hedging assets whose value is highly correlated to that of the APP’s obligations (“Hedging Assets”) or other investments, such as equities and high-yield fixed income securities, whose return over time is expected to exceed the rate of growth in the APP’s obligations (“Return-Seeking Assets”). The asset allocations by asset category as of December 31, 2024, were as follows: Asset Category Percentage Range Actual Hedging Assets 75% - 90% 78 % Return-Seeking Assets 10% - 25% 20 % Cash and Equivalents 0% - 5% 2 % The specified target allocation of assets and ranges set forth above are maintained and reviewed on a periodic basis by the APP Trustees. The APP Trustees may direct the transfer of assets between investment managers in order to rebalance the portfolio in accordance with approved asset allocation ranges to accomplish the investment objectives for the APP’s assets. Fair Value of Plan Assets The fair value of the assets underlying the Pension Plan and the joint-sponsored APP by asset category are as follows: December 31, 2024 (In thousands) Quoted Prices Significant Significant Investment Measured at Net Asset Value (2) Asset Category (Level 1) (Level 2) (Level 3) Total Equity Securities: U.S. Equities $ 523 $ — $ — $ — $ 523 International Equities 16,654 — — — 16,654 Registered Investment Companies 71,309 — — — 71,309 Common/Collective Funds (1) — — — 249,033 249,033 Fixed Income Securities: Corporate Bonds — 534,310 — — 534,310 U.S. Treasury and Other Government Securities — 105,135 — — 105,135 Municipal and Provincial Bonds — 24,155 — — 24,155 Other — 31,441 — — 31,441 Cash and Cash Equivalents — — — 61,413 61,413 Private Equity — — — 2,811 2,811 Hedge Fund — — — 845 845 Assets at Fair Value $ 88,486 $ 695,041 $ — $ 314,102 $ 1,097,629 (1) The underlying assets of the common/collective funds primarily consist of equity and fixed income securities. The fair value in the above table represents our ownership share of the NAV of the underlying funds. (2) Certain investments that are measured at fair value using the NAV per share (or its equivalent) have not been classified in the fair value hierarchy. December 31, 2023 (In thousands) Quoted Prices Significant Significant Investment Measured at Net Asset Value (2) Asset Category (Level 1) (Level 2) (Level 3) Total Equity Securities: U.S. Equities $ 395 $ — $ — $ — $ 395 International Equities 15,776 — — — 15,776 Registered Investment Companies 174,024 — — — 174,024 Common/Collective Funds (1) — — — 285,387 285,387 Fixed Income Securities: Corporate Bonds — 537,032 — — 537,032 U.S. Treasury and Other Government Securities — 48,993 — — 48,993 Municipal and Provincial Bonds — 27,702 — — 27,702 Other — 14,711 — — 14,711 Cash and Cash Equivalents — — — 27,516 27,516 Private Equity — — — 4,305 4,305 Hedge Fund — — — 15,664 15,664 Assets at Fair Value $ 190,195 $ 628,438 $ — $ 332,872 $ 1,151,505 (1) The underlying assets of the common/collective funds primarily consist of equity and fixed income securities. The fair value in the above table represents our ownership share of the NAV of the underlying funds. (2) Certain investments that are measured at fair value using the NAV per share (or its equivalent) have not been classified in the fair value hierarchy. Level 1 and Level 2 Investments Where quoted prices are available in an active market for identical assets, such as equity securities traded on an exchange, transactions for the asset occur with such frequency that the pricing information is available on an ongoing/daily basis. We classify these types of investments as Level 1 where the fair value represents the closing/last trade price for these particular securities. For our investments where pricing data may not be readily available, fair values are estimated by using quoted prices for similar assets, in both active and inactive markets, and observable inputs, other than quoted prices, such as interest rates and credit risk. We classify these types of investments as Level 2 because we are able to reasonably estimate the fair value through inputs that are observable, either directly or indirectly. There are no restrictions on our ability to sell any of our Level 1 and Level 2 investments. Cash Flows In 2024, we made contributions to the APP in the amount of $13.2 million. We expect contributions made to satisfy the greater of minimum funding or collective bargaining agreement requirements to total approximately $13 million in 2025. The following benefit payments, which reflect future service for plans that have not been frozen, are expected to be paid: Plans (In thousands) Qualified Non- Total 2025 $ 89,640 $ 16,406 $ 106,046 2026 77,745 16,089 93,834 2027 78,831 15,931 94,762 2028 79,756 15,799 95,555 2029 80,481 15,564 96,045 2030-2034 (1) 397,757 68,960 466,717 (1) While benefit payments under these plans are expected to continue beyond 2034, we have presented in this table only those benefit payments estimated over the next 10 years. Multiemployer Plans We contribute to a number of multiemployer defined benefit pension plans under the terms of various collective bargaining agreements that cover our union-represented employees. Certain events, such as amendments to various collective bargaining agreements, the sale of the New England Media Group, a reduction in covered employees and the election by the Company to withdraw from certain plans, resulted in withdrawal liabilities due to multiemployer pension plans. Our multiemployer pension plan withdrawal liability was approximately $61 million and $68 million as of December 31, 2024, and December 31, 2023, respectively. This liability represents the present value of the obligations related to complete and partial withdrawals that have already occurred. For those plans that have yet to provide us with a demand letter, the actual liability will not be fully known until such plans complete a final assessment of the withdrawal liability and issue a demand to us. Therefore, the estimate of our multiemployer pension plan liability will be adjusted as more information becomes available that allows us to refine our estimates. In 2024, the Company recorded a $2.9 million gain related to reductions in our multiemployer pension plan liabilities. This was recorded in Multiemployer pension plan liability adjustment in our Consolidated Statement of Operations for the year ended December 31, 2024. In 2023, the Company recorded a $2.3 million gain related to a multiemployer pension plan liability adjustment, which was partially offset by a $1.7 million charge in connection with the Company’s withdrawal from a plan. These were recorded in Multiemployer pension plan liability adjustment in our Consolidated Statement of Operations for the year ended December 31, 2023. The risks of participating in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elect to withdraw from these plans or if we trigger a partial withdrawal due to declines in contribution base units or a partial cessation of our obligation to contribute, we may be assessed a withdrawal liability based on a calculated share of the underfunded status of the plan. • If a multiemployer plan from which we have withdrawn subsequently experiences a mass withdrawal, we may be required to make additional contributions under applicable law. Our participation in significant plans for the fiscal period ended December 31, 2024, is outlined in the table below. The “EIN/Pension Plan Number” column provides the Employer Identification Number (“EIN”) and the three-digit plan number. The zone status is based on the latest information we received from the plan and is certified by the plan’s actuary. A plan is generally classified in critical status if a funding deficiency is projected within four years to five years, depending on other criteria. A plan in critical status is classified in critical and declining status if it is projected to become insolvent in the next 15 to 20 years, depending on other criteria. A plan is classified in endangered status if its funded percentage is less than 80% or a funding deficiency is projected within seven years. If the plan satisfies both of these triggers, it is classified in seriously endangered status. A plan not classified in any other status is classified in the green zone. The “FIP/RP Status Pending/Implemented” column indicates plans for which a funding improvement plan (“FIP”) or a rehabilitation plan (“RP”) is either pending or has been implemented. The “Surcharge Imposed” column includes plans in a red zone status that are required to pay a surcharge in excess of regular contributions. The last column lists the expiration date(s) of the collective bargaining agreement(s) to which the plans are subject. EIN/Pension Plan Number Pension Protection Act Zone Status FIP/RP Status Pending/Implemented (In thousands) Contributions of the Company Surcharge Imposed Collective Bargaining Agreement Expiration Date Pension Fund 2024 2023 2024 2023 (4) 2022 CWA/ITU Negotiated Pension Plan 13-6212879-001 Critical and Declining as of 1/01/24 Critical and Declining as of 1/01/23 Implemented $ 233 $ 263 $ 328 No (1) Newspaper and Mail Deliverers’-Publishers’ Pension Fund (2) 13-6122251-001 Green as of 6/01/24 Green as of 6/01/23 N/A 702 703 804 No 3/30/2026 GCIU-Employer Retirement Benefit Plan (5) 91-6024903-001 Critical and Declining as of 1/01/24 Critical and Declining as of 1/01/23 Implemented 47 54 56 No 3/30/2026 Pressmen’s Publishers’ Pension Fund (4) 13-6121627-001 N/A (3) N/A (3) N/A — 41 1,447 No 3/30/2027 Paper Handlers’-Publishers’ Pension Fund (4) 13-6104795-001 N/A (6) Critical and Declining as of 4/01/23 N/A — 95 96 Yes 3/30/2026 Contributions for individually significant plans $ 982 $ 1,156 $ 2,731 Contributions for a plan not individually significant $ 22 $ 29 $ 36 Total Contributions $ 1,004 $ 1,185 $ 2,767 (1) There are two collective bargaining agreements requiring contributions to this plan: Mailers, which expires March 30, 2027, and Typographers, which expires March 30, 2025. (2) Elections under the Preservation of Access to Care for Medicare Beneficiaries and Pension Relief Act of 2010: Extended Amortization of Net Investment Losses (IRC Section 431(b)(8)(A)) and the Expanded Smoothing Period (IRC Section 431(b)(8)(B)). (3) The plan terminated by mass withdrawal prior to the start of the 2023 plan year. (4) The Company withdrew from the Pressmen’s Publishers’ Pension Fund and the Paper Handlers’ - Publishers’ Pension Fund during calendar year 2023. (5) The Company withdrew from the GCIU-Employer Retirement Benefit Plan during calendar year 2024. (6) The plan terminated by mass withdrawal prior to the start of the 2024 plan year. The rehabilitation plan for the GCIU-Employer Retirement Benefit Plan includes minimum annual contributions no less than the total annual contribution made by us from September 1, 2008, through August 31, 2009. The Company was listed in the plans’ respective Forms 5500 as providing more than 5% of the total contributions for the following plans and plan years: Pension Fund Year Contributions to Plan Exceeded More Than 5% of Total Contributions (as of Plan’s Year-End) Newspaper and Mail Deliverers’-Publishers’ Pension Fund 5/31/2023 &amp; 5/31/2022 (1) Pressmen’s Publisher’s Pension Fund 3/31/2023 &amp; 3/31/2022 Paper Handlers’-Publishers’ Pension Fund 3/31/2024, 3/31/2023 &amp; 3/31/2022 (1) Form 5500 for the plan year ended 5/31/2024 was not available as of the date we filed our financial statements. Other Postretirement Benefits We provide health benefits to certain primarily grandfathered retired employee groups (and their eligible dependents) who meet the definition of an eligible participant and certain age and service requirements, as outlined in the plan document. There is a de minimis liability for retiree health benefits for active employees. While we offer pre-age 65 retiree medical coverage to employees who meet certain retiree medical eligibility requirements, we do not provide post-age 65 retiree medical benefits for employees who retired on or after March 1, 2009. We accrue the costs of postretirement benefits during the employees’ active years of service and our policy is to pay our portion of insurance premiums and claims from general corporate assets. Net Periodic Other Postretirement Benefit Cost The components of net periodic postretirement benefit cost were as follows: (In thousands) December 31, 2024 December 31, 2023 December 31, 2022 Service cost $ 16 $ 33 $ 46 Interest cost 1,088 1,500 731 Amortization and other costs 695 1,945 3,293 Amortization of prior service credit — — (368) Net periodic postretirement benefit cost $ 1,799 $ 3,478 $ 3,702 The changes in the benefit obligations recognized in other comprehensive loss were as follows: (In thousands) December 31, 2024 December 31, 2023 December 31, 2022 Net actuarial gain $ (4,362) $ (6,916) $ (6,801) Amortization of loss (695) (1,945) (3,293) Amortization of prior service credit — — 368 Total recognized in other comprehensive (income)/loss (5,057) (8,861) (9,726) Net periodic postretirement benefit cost 1,799 3,478 3,702 Total recognized in net periodic postretirement benefit cost and other comprehensive (income)/loss $ (3,258) $ (5,383) $ (6,024) Actuarial gains and losses are amortized using a corridor approach. The gain or loss corridor is equal to 10% of the accumulated postretirement benefit obligation. Gains and losses in excess of the corridor are generally amortized over the average remaining service period to expected retirement of active participants. In connection with collective bargaining agreements, we contribute to several multiemployer welfare plans. These plans provide medical benefits to active and retired employees covered under the respective collective bargaining agreement. Contributions are made in accordance with the formula in the relevant agreement. Postretirement costs related to these plans are not reflected above and were approximately $21 million in 2024, $20 million in 2023 and $19 million in 2022. The changes in the benefit obligation and plan assets and other amounts recognized in other comprehensive loss were as follows: (In thousands) December 31, 2024 December 31, 2023 Change in benefit obligation Benefit obligation at beginning of year $ 22,912 $ 30,696 Service cost 16 33 Interest cost 1,088 1,500 Plan participants’ contributions 1,980 2,060 Actuarial gain (4,362) (6,916) Benefits paid (4,220) (4,461) Benefit obligation at the end of year 17,414 22,912 Change in plan assets Employer contributions 2,240 2,401 Plan participants’ contributions 1,980 2,060 Benefits paid (4,220) (4,461) Fair value of plan assets at end of year — — Net amount recognized $ (17,414) $ (22,912) Amount recognized in the Consolidated Balance Sheets Current liabilities $ (2,707) $ (3,510) Noncurrent liabilities (14,707) (19,402) Net amount recognized $ (17,414) $ (22,912) Amount recognized in accumulated other comprehensive loss Actuarial loss $ 1,619 $ 6,676 Prior service credit — — Total $ 1,619 $ 6,676 Benefit obligations decreased from $22.9 million at December 31, 2023, to $17.4 million at December 31, 2024, primarily due to the actuarial gain of $4.4 million, driven by a decrease in assumed costs and benefit payments, net of participation contributions of $2.2 million. Benefit obligations decreased from $30.7 million at December 31, 2022, to $22.9 million at December 31, 2023, primarily due to the actuarial gain of $6.9 million, driven by an increase in the discount rate and benefit payments, net of participation contributions of $2.4 million. Information for postretirement plans with accumulated benefit obligations in excess of plan assets was as follows: (In thousands) December 31, 2024 December 31, 2023 Accumulated benefit obligation $ 17,414 $ 22,912 Fair value of plan assets $ — $ — Weighted-average assumptions used in the actuarial computations to determine the postretirement benefit obligations were as follows: December 31, 2024 December 31, 2023 Discount rate 5.42 % 5.16 % Estimated increase in compensation level 3.50 % 3.50 % Weighted-average assumptions used in the actuarial computations to determine net periodic postretirement cost were as follows: December 31, 2024 December 31, 2023 December 31, 2022 Discount rate for determining projected benefit obligation 5.16 % 5.55 % 2.55 % Discount rate in effect for determining service cost 5.22 % 5.55 % 2.58 % Discount rate in effect for determining interest cost 5.15 % 5.26 % 1.91 % Estimated increase in compensation level 3.50 % 3.50 % 3.50 % The assumed health-care cost trend rates were as follows: December 31, 2024 December 31, 2023 Health-care cost trend rate 6.58 % 6.71 % Rate to which the cost trend rate is assumed to decline (ultimate trend rate) 4.75 % 4.75 % Year that the rate reaches the ultimate trend rate 2033 2030 Because our health-care plans are capped for most participants, the assumed health-care cost trend rates do not have a significant effect on the amounts reported for the health-care plans. The following benefit payments (net of plan participant contributions) under our Company’s postretirement plans, which reflect expected future services, are expected to be paid: (In thousands) Amount 2025 $ 2,819 2026 2,564 2027 2,335 2028 2,134 2029 1,915 2030-2034 (1) 6,688 (1) While benefit payments under these plans are expected to continue beyond 2034, we have presented in this table only those benefit payments estimated over the next 10 years. We accrue the cost of certain benefits provided to former or inactive employees after employment, but before retirement. The cost is recognized only when it is probable and can be estimated. Benefits include life insurance, disability benefits and health-care continuation coverage. The accrued obligation for these benefits was $5.5 million as of December 31, 2024, and $7.8 million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t>
        </is>
      </c>
      <c r="B1" s="2" t="inlineStr">
        <is>
          <t>12 Months Ended</t>
        </is>
      </c>
    </row>
    <row r="2">
      <c r="B2" s="2" t="inlineStr">
        <is>
          <t>Dec. 31, 2024</t>
        </is>
      </c>
    </row>
    <row r="3">
      <c r="A3" s="3" t="inlineStr">
        <is>
          <t>Other Income and Expenses [Abstract]</t>
        </is>
      </c>
      <c r="B3" s="4" t="inlineStr">
        <is>
          <t xml:space="preserve"> </t>
        </is>
      </c>
    </row>
    <row r="4">
      <c r="A4" s="4" t="inlineStr">
        <is>
          <t>Other</t>
        </is>
      </c>
      <c r="B4" s="4" t="inlineStr">
        <is>
          <t>Other The components of the Other liabilities — Other balance in our Consolidated Balance Sheets were as follows: (In thousands) December 31, 2024 December 31, 2023 Deferred compensation $ 13,230 $ 13,752 Noncurrent operating lease liabilities 37,255 42,905 Contingent consideration — 3,195 Other liabilities 35,615 41,112 Total $ 86,100 $ 100,964 See Note 8 for detail related to deferred compensation. See Note 16 for detail related to noncurrent operating lease liabilities. See Note 8 for detail related to contingent consideration. Other liabilities in the preceding table primarily included our post-employment liabilities, our contingent tax liability for uncertain tax positions, and self-insurance liabilities as of December 31, 2024, and December 31, 2023. Marketing Expenses Marketing expense, the cost to promote our brand and our products, was $152.5 million, $138.3 million and $151.1 million for the fiscal years ended December 31, 2024, December 31, 2023, and December 31, 2022, respectively. Media expense, the primary component of marketing expense, which represents the cost to promote our subscription business, was $138.8 million, $117.7 million and $134.1 million for the fiscal years ended December 31, 2024, December 31, 2023, and December 31, 2022, respectively. We expense these costs as incurred. Interest income and other, net Interest income and other, net , as shown in the accompanying Consolidated Statements of Operations, was as follows: (In thousands) December 31, 2024 December 31, 2023 December 31, 2022 Interest income and other, net (1) $ 37,502 $ 22,116 $ 7,264 Gain on the sale of land (1) — — 34,227 Interest expense (1,017) (1,014) (800) Total interest income and other, net $ 36,485 $ 21,102 $ 40,691 (1) On December 9, 2020, we entered into an agreement to lease and subsequently sell approximately four acres of land at our printing and distribution facility in College Point, N.Y., subject to certain conditions. The lease commenced on April 11, 2022. At the time of the lease expiration in February 2025, we will sell the parcel to the lessee for approximately $36 million. The transaction is accounted for as a sales-type lease and, as a result, we recognized a gain of approximately $34 million (net of commissions) at the time of lease commencement. Interest income related to this lease was $1.8 million in 2024 and 2023, respectively. Restricted Cash A reconciliation of cash, cash equivalents and restricted cash as of December 31, 2024, and December 31, 2023, from the Consolidated Balance Sheets to the Consolidated Statements of Cash Flows is as follows: (In thousands) December 31, 2024 December 31, 2023 Reconciliation of cash, cash equivalents and restricted cash Cash and cash equivalents $ 199,448 $ 289,472 Restricted cash included within miscellaneous assets 14,409 13,700 Total cash, cash equivalents and restricted cash shown in the Consolidated Statements of Cash Flows $ 213,857 $ 303,172 Substantially all of the amount included in restricted cash is set aside to collateralize workers’ compensation obligations. Revolving Credit Facility In September 2019, the Company entered into a $250.0 million five-year unsecured revolving credit facility (the “2019 Credit Facility”). On July 27, 2022, the Company entered into an amendment and restatement of the 2019 Credit Facility that, among other changes, increased the committed amount to $350.0 million and extended the maturity date to July 27, 2027 (as amended and restated, the “Credit Facility”). Certain of the Company’s domestic subsidiaries have guaranteed the Company’s obligations under the Credit Facility. Borrowings under the Credit Facility bear interest at specified rates based on our utilization and consolidated leverage ratio. The Credit Facility contains various customary affirmative and negative covenants. In addition, the Company is obligated to pay a quarterly unused commitment fee of 0.20%. As of December 31, 2024, there were no outstanding borrowings under the Credit Facility and the Company was in compliance with the financial covenants contained in the Credit Facility. Severance Costs We recognized severance costs of $7.5 million, $7.6 million and $4.7 million for the fiscal years ended December 31, 2024, December 31, 2023, and December 31, 2022, respectively. These costs are recorded in G eneral and administrative costs in our Consolidated Statements of Operations. We had a severance liability of $4.8 million and $4.4 million included in Accrued expenses and other in our Consolidated Balance Sheets as of December 31, 2024, and December 31, 2023, respectively. We anticipate the payments related to the 2024 liability will be made within the next twelve months. Generative AI Litigation Costs During the year ended December 31, 2024, the Company recorded $10.8 million of pre-tax litigation-related costs in connection with a lawsuit against Microsoft Corporation (“Microsoft”) and Open AI Inc. and various of its corporate affiliates (collectively, “OpenAI”), alleging unlawful and unauthorized copying and use of the Company’s journalism and other content in connection with their development of generative artificial intelligence products (“Generative AI Litigation Costs”). See Note 17 for additional information. Acquisition Related Costs During the year-ended December 31, 2022, the Company acquired The Athletic Media Company. As part of the transaction, the Company incurred one-time $34.7 million acquisition-related costs, which primarily included expenses paid in connection with the acceleration of The Athletic Media Company stock options, as well as legal, accounting, financial advisory and integration planning expenses. The stock options acceleration is included in Acquisition-related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Reconciliations between the effective tax rate on income from continuing operations before income taxes and the federal statutory rate are presented below. December 31, 2024 December 31, 2023 December 31, 2022 (In thousands) Amount % of Amount % of Amount % of Tax at federal statutory rate $ 80,519 21.0 $ 63,544 21.0 $ 49,560 21.0 State and local taxes, net 21,043 5.5 18,445 6.1 16,855 7.1 (Decrease)/increase in uncertain tax positions (1,728) (0.5) 1,763 0.6 (220) (0.1) (Gain)/loss on company-owned life insurance (675) (0.2) (735) (0.2) 857 0.4 Nondeductible expense 1,960 0.5 1,492 0.5 780 0.3 Nondeductible executive compensation 2,154 0.6 2,175 0.7 3,985 1.7 Stock-based awards expense/(benefit) 154 — 478 0.2 (1,119) (0.5) Deduction for foreign-derived intangible income (4,706) (1.2) (3,985) (1.3) (3,166) (1.3) Research and experimentation credit (9,518) (2.5) (12,683) (4.2) (6,699) (2.8) Other, net 395 0.2 (658) (0.2) 1,261 0.5 Income tax expense $ 89,598 23.4 $ 69,836 23.2 $ 62,094 26.3 The components of income tax expense as shown in our Consolidated Statements of Operations were as follows: (In thousands) December 31, 2024 December 31, 2023 December 31, 2022 Current tax expense/(benefit) Federal $ 54,547 $ 56,139 $ 75,495 Foreign 2,360 2,590 1,897 State and local 24,751 30,901 30,855 Total current tax expense 81,658 89,630 108,247 Deferred tax expense/(benefit) Federal 4,713 (12,715) (36,344) State and local 3,227 (7,079) (9,809) Total deferred tax expense 7,940 (19,794) (46,153) Income tax expense $ 89,598 $ 69,836 $ 62,094 The components of the net deferred tax assets and liabilities recognized in our Consolidated Balance Sheets were as follows: (In thousands) December 31, 2024 December 31, 2023 Deferred tax assets Retirement, postemployment and deferred compensation plans $ 54,464 $ 60,398 Accruals for other employee benefits, compensation, insurance and other 17,482 36,968 Net operating losses (1) 35,837 42,944 Operating lease liabilities 12,643 14,144 Capitalized research and development costs 94,930 68,113 Other 27,919 36,387 Gross deferred tax assets $ 243,275 $ 258,954 Valuation allowance (5,332) (3,240) Net deferred tax assets $ 237,943 $ 255,714 Deferred tax liabilities Property, plant and equipment $ 31,401 $ 37,950 Intangible assets 73,536 79,718 Operating lease right-of-use assets 8,774 9,626 Other 12,835 13,915 Gross deferred tax liabilities $ 126,546 $ 141,209 Net deferred tax asset $ 111,397 $ 114,505 (1) Includes federal tax operating loss carryforwards acquired in connection with The Athletic Media Company acquisition. Federal tax operating loss carryforwards acquired in connection with The Athletic Media Company acquisition totaled $29 million as of December 31, 2024. Such losses have remaining lives of up to 13 years. State tax operating loss carryforwards totaled $6.9 million as of December 31, 2024, and $6.8 million as of December 31, 2023. Such loss carryforwards expire in accordance with provisions of applicable tax laws and have remaining lives of up to 17 years . Foreign tax operating loss carryforwards totaled $1.3 million as of December 31, 2024, most of which have an indefinite carryforward period. We assess whether a valuation allowance should be established against deferred tax assets based on the consideration of both positive and negative evidence using a “more likely than not” standard. In making such judgments, significant weight is given to evidence that can be objectively verified. We evaluated our deferred tax assets for recoverability using a consistent approach that considers our three-year historical cumulative income/(loss), including an assessment of the degree to which any such losses were due to items that are unusual in nature (i.e., impairments of nondeductible goodwill and intangible assets). We had a valuation allowance totaling $5.3 million as of December 31, 2024, and $3.2 million as of December 31, 2023, for deferred tax assets primarily associated with a deferred benefit on unrealized foreign exchange loss and net operating losses of U.S. subsidiaries, as we determined these assets were not realizable on a more-likely-than-not basis. We had prepaid income taxes of $5.6 million as of December 31, 2024, compared with an income tax payable of $23.2 million as of December 31, 2023. Income tax benefits related to the exercise or vesting of equity awards reduced current taxes payable by $14.3 million, $10.0 million and $6.1 million in 2024, 2023 and 2022, respectively. As of December 31, 2024, and December 31, 2023, Accumulated other comprehensive loss, net of income taxes in our Consolidated Balance Sheets and for the years then ended in our Consolidated Statements of Changes in Stockholders’ Equity was net of deferred tax assets of approximately $140 million and $137 million, respectively. A reconciliation of unrecognized tax benefits is as follows: (In thousands) December 31, 2024 December 31, 2023 December 31, 2022 Balance at beginning of year $ 7,074 $ 5,528 $ 5,891 Gross additions to tax positions taken during the current year 840 2,466 1,504 Gross additions to tax positions taken during the prior year 1,630 877 73 Gross reductions to tax positions taken during the prior year (2,305) (8) — Reductions from settlements with taxing authorities (1,924) (1,185) (1,116) Reductions from lapse of applicable statutes of limitations (383) (604) (824) Balance at end of year $ 4,932 $ 7,074 $ 5,528 The total amount of unrecognized tax benefits that would, if recognized, affect the effective income tax rate was approximately $4 million and $6 million as of December 31, 2024, and December 31, 2023, respectively. In 2024 and 2023, we recorded a $5.7 million and a $1.9 million income tax benefit, respectively, due to a reduction in the Company’s reserve for uncertain tax positions. We also recognize accrued interest expense and penalties related to the unrecognized tax benefits within income tax expense or benefit. The total amount of accrued interest and penalties was $2.5 million and $1.9 million as of December 31, 2024, and December 31, 2023, respectively. The total amount of accrued interest and penalties was a net benefit of $0.5 million in 2024, $0.3 million in 2023 and $0.1 million in 2022. With few exceptions, we are no longer subject to U.S. federal, state and local or non-U.S. income tax examinations by tax authorities for years prior to 2013. Management believes that our accrual for tax liabilities is adequate for all open audit years. This assessment relies on estimates and assumptions and may involve a series of complex judgments about future events. It is reasonably possible that certain income tax examinations may be concluded, or statutes of limitation may lapse, during the next twelve months, which could result in a decrease in unrecognized tax benefits of $1.9 million that would, if recognized, reduce the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We compute earnings per share based upon the treasury stock method. Earnings per share is computed using both basic shares and diluted shares. The difference between basic and diluted shares is that diluted shares include the dilutive effect of the assumed exercise or vesting of outstanding securities. Our stock-settled long-term performance awards, restricted stock units and ESPP could impact the diluted shares. The difference between basic and diluted shares was approximately 1.4 million, 0.9 million and 0.3 million as of December 31, 2024, December 31, 2023, and December 31, 2022, respectively. In 2024, 2023 and 2022, dilution resulted primarily from the dilutive effect of our stock-based awards.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re were no anti-dilutive stock options, stock-settled long-term performance awards and restricted stock units excluded from the computation of diluted earnings per share for the years ended 2024,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wards</t>
        </is>
      </c>
      <c r="B4" s="4" t="inlineStr">
        <is>
          <t>Stock-Based Awards As of December 31, 2024, the Company was authorized to grant stock-based compensation under its 2020 Incentive Compensation Plan (the “2020 Incentive Plan”), which became effective April 22, 2020. The 2020 Incentive Plan replaced the 2010 Incentive Compensation Plan (the “2010 Incentive Plan”). The Company’s long-term incentive compensation program provides executives the opportunity to earn shares of Class A Common Stock at the end of three-year performance cycles based in part on the achievement of financial goals tied to financial metrics and in part on stock price performance relative to companies in the Standard &amp; Poor’s 500 Stock Index. In addition, the Company grants time-vested restricted stock units annually to a number of employees. These are settled in shares of Class A Common Stock. Each non-employee director of the Company receives an annual grant of restricted stock units under the 2020 Incentive Plan. Restricted stock units are awarded on the date of the annual meeting of stockholders and vest on the date of the subsequent year’s annual meeting, with the shares to be delivered upon a director’s cessation of membership on the Board of Directors. Each non-employee director is credited with additional restricted stock units with a value equal to the amount of all dividends paid on the Company’s Class A Common Stock. The Company’s directors are considered employees for purposes of stock-based compensation. We recognize stock-based compensation expense for our outstanding stock-settled long-term performance awards, restricted stock units and Class A Common Stock issued under our Company’s ESPP, to which we refer as “Stock-Based Awards.” Stock-based compensation expense is recognized over the period from the date of grant to the date when the award is no longer contingent on the employee providing additional service. Awards vest over a stated vesting period. Total stock-based compensation expense included in the Consolidated Statement of Operations is as follows: (In thousands) December 31, 2024 December 31, 2023 December 31, 2022 Cost of revenue $ 16,829 $ 12,804 $ 8,031 Marketing 1,598 1,604 1,243 Product development 25,953 20,188 10,875 General and administrative 23,119 20,180 15,157 Total stock-based compensation expense $ 67,499 $ 54,776 $ 35,306 Stock Options The 2010 Incentive Plan provided, and the 2020 Incentive Plan provides, for grants of both incentive and non-qualified stock options at an exercise price equal to the fair market value (as defined in each plan, respectively) of our Class A Common Stock on the date of grant. No grants of stock options have been made since 2012. Stock options were generally granted with a three-year vesting period and a 10-year term and vest in equal annual installments. There were no stock options outstanding as of December 31, 2024, and December 31, 2023. There were no stock options exercised in 2024 or 2023. The total intrinsic value for stock options exercised in 2022 was de minimis . Restricted Stock Units The 2010 Incentive Plan provided, and 2020 Incentive Plan provides, for grants of other stock-based awards, including restricted stock units. Outstanding stock-settled restricted stock units have been granted with a stated vesting period up to five years. Each restricted stock unit represents our obligation to deliver to the holder one share of Class A Common Stock upon vesting. The fair value of stock-settled restricted stock units is the average market price on the grant date. Changes in our Company’s stock-settled restricted stock units in 2024 were as follows: December 31, 2024 (Shares in thousands) Restricted Weighted-Average Outstanding at beginning of period 2,602 $ 40 Granted 1,363 44 Vested (1,044) 41 Forfeited (290) 41 Outstanding at end of period 2,631 $ 41 Exercisable at end of period 199 $ 32 Unvested stock-settled restricted stock units at beginning of period 2,430 $ 40 Unvested stock-settled restricted stock units at end of period 2,432 $ 42 Unvested stock-settled restricted stock units expected to vest at end of period 2,209 $ 42 The intrinsic value of stock-settled restricted stock units vested was $45.8 million in 2024, $28.0 million in 2023 and $10.4 million in 2022. The intrinsic value of stock-settled restricted stock units outstanding was $137.0 million in 2024. ESPP In 2023, the Company adopted the 2023 ESPP, which provides eligible participating employees with the opportunity to purchase Class A Common Stock at a discounted price through payroll deductions of up to 5% of their base salary. Employees may withdraw from the offering no later than 15 days prior to the purchase date and obtain a refund of any accrued contributions withheld through payroll deductions. The purchase price of the Class A Common Stock under the ESPP for each offering is equal to 85% of the lower of the closing selling price per share of Class A Common Stock on the first day of the purchase period or on the last day of the purchase period. The fair value of the offering is estimated on the grant date using a Black-Scholes valuation model. In 2024, there were two six-month ESPP offerings with a purchase price set at a 15% discount of the closing selling price per share of Class A Common Stock on January 2, 2024, or July 1, 2024, for the first offering and, June 28, 2024, or December 31, 2024, for the second offering, whichever was lower for each offering. For the first 2024 offering, the purchase price was $40.68 and approximately 113,000 shares were issued. For the second 2024 offering, the purchase price was $43.72 and approximately 114,000 shares were issued. In 2023, there was one six-month ESPP offering with a purchase price set at a 15% discount of the closing selling price per share of Class A Common Stock on July 3, 2023, or December 29, 2023, whichever was lower. For the 2023 offering, the purchase price was $33.84. Approximately 117,000 shares were issued under the 2023 ESPP offering. Long-Term Incentive Compensation The 2010 Incentive Plan provided, and 2020 Incentive Plan provides, for grants of cash and stock-settled long-term incentive compensation awards to key executives payable at the end of three-year cycles based on the achievement of financial goals tied to financial metrics, on stock price performance relative to companies in the Standard &amp; Poor’s 500 Stock Index and on fulfilling the service condition. Cash-settled awards are classified as a liability in our Consolidated Balance Sheets. Stock-settled awards are payable in Class A Common Stock and are classified within equity. These awards include service, market and performance conditions. Prior to 2022, cash-settled awards were granted with three-year performance cycles and are based on the achievement of a specified financial performance measure. There were payments of approximately $6 million in 2024, $5 million in 2023 and $4 million in 2022. The long-term incentive compensation awards consist of restricted stock units (starting with the 2022 program) and performance-based awards. The performance-based awards are based on (i) relative Total Shareholder Return (“TSR”) (calculated as stock appreciation, plus deemed reinvested dividends), a market condition, and (ii) financial metrics (such as adjusted operating profit and digital subscription revenue), the performance condition. The fair value of the portion of the performance awards based on TSR is determined at the date of grant using a Monte Carlo simulation model and expensed over the service period on a straight-line basis, irrespective of the probability of the market condition being achieved. The cumulative expense is not reversed if the market condition is not met. The fair value of the portion of the performance awards based on financial metrics is determined by the average market price on the grant date, expensed on a straight-line basis over the service period and adjusted at each reporting date based on the probable outcome of the performance conditions. A cumulative adjustment is recorded in periods in which there is a change in the Company’s estimate of the number of shares expected to vest. The fair value of the restricted stock units is determined by the average market price on the grant date and expensed on a straight-line basis over the vesting period of the award. Unrecognized Compensation Expense As of December 31, 2024, unrecognized compensation expense related to the unvested portion of our Stock-Based Awards was approximately $78 million and is expected to be recognized over a weighted-average period of 1.41 years. Reserved Shares Any shares issued for the exercise of stock options, vesting of stock-settled restricted stock units and stock-settled performance awards have generally been from unissued reserved shares. Shares of Class A Common Stock reserved for issuance were as follows: (Shares in thousands) December 31, 2024 December 31, 2023 Stock options, stock–settled restricted stock units and stock-settled performance awards Stock options and stock-settled restricted stock units 2,631 2,602 Stock-settled performance awards (1) 1,738 1,403 Outstanding 4,369 4,005 Available 10,618 11,688 Employee Stock Purchase Plan Available 7,657 7,883 Total Outstanding 4,369 4,005 Total Available (2) 18,275 19,571 (1) The number of shares actually earned at the end of the multi-year performance period will vary, based on actual performance, from 0% to 200% of the target number of performance awards granted. The maximum number of shares that could be issued is included in the table above. (2) As of December 31, 2024, the 2020 Incentive Plan had approximately 11 million shares of Class A Common Stock available for issuance upon the grant, exercise or other settlement of stock-based awards. This amount includes shares subject to awards under the 2010 Incentive Plan that were canceled, forfeited or otherwise terminated, or withheld to satisfy the tax withholding requirements, in accordance with the terms of the 2020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hares of our Company’s Class A and Class B Common Stock are entitled to equal participation in the event of liquidation and in dividend declarations. The Class B Common Stock is convertible at the holders’ option on a share-for-share basis into Class A Common Stock. Upon conversion, the previously outstanding shares of Class B Common Stock that were converted are automatically and immediately retired, resulting in a reduction of authorized Class B Common Stock. As provided for in our Company’s Certificate of Incorporation, the Class A Common Stock has limited voting rights, including the right to elect 30% of the Board of Directors, and the Class A and Class B Common Stock have the right to vote together on the reservation of our Company shares for stock options and other stock-based plans, on the ratification of the selection of a registered public accounting firm and, in certain circumstances, on acquisitions of the stock or assets of other companies. Otherwise, except as provided by the laws of the State of New York, all voting power is vested solely and exclusively in the holders of the Class B Common Stock. As of both December 31, 2024, and December 31, 2023, there were 780,724 shares, of Class B Common Stock issued and outstanding that may be converted into shares of Class A Common Stock. The Adolph Ochs family trust holds approximately 95% of the Class B Common Stock and, as a result, has the ability to elect 70% of the Board of Directors and to direct the outcome of any matter that does not require a vote of the Class A Common Stock. The Board of Directors approved Class A share repurchase programs in February 2022 ($150.0 million) and February 2023 ($250.0 million). In February 2025, in addition to the remaining authorizations, the Board of Directors approved a $350.0 million Class A share repurchase program. The authorizations provide that shares of Class A Common Stock may be purchased from time to time as market conditions warrant, through open market purchases, privately negotiated transactions or other means, including Rule 10b5-1 trading plans. We expect to repurchase shares to offset the impact of dilution from our equity compensation program and to return capital to our stockholders. There is no expiration date with respect to these authorizations. As of December 31, 2024, repurchases under these authorizations totaled approximately $234.5 million (excluding commissions and excise taxes), fully utilizing the 2022 authorization and leaving approximately $165.5 million remaining under the 2023 authorization. During the year ended December 31, 2024, repurchases under these authorizations totaled approximately $85.0 million. We may issue preferred stock in one or more series. The Board of Directors is authorized to set the distinguishing characteristics of each series of preferred stock prior to issuance, including the granting of limited or full voting rights; however, the consideration received must be at least $100 per share. No shares of preferred stock were issued or outstanding as of December 31, 2024. The following table summarizes the changes in AOCI by component as of December 31, 2024: (In thousands) Foreign Currency Translation Adjustments Funded Status of Benefit Plans Net Unrealized Gain on Available-for-Sale Securities Total Accumulated Other Comprehensive Loss Balance as of December 31, 2023 $ 910 $ (353,286) $ (486) $ (352,862) Other comprehensive (loss)/income before reclassifications, before tax (4,980) (27,467) 1,784 (30,663) Amounts reclassified from accumulated other comprehensive loss, before tax — 13,140 — 13,140 Income tax (benefit)/expense (1,308) (3,739) 468 (4,579) Net current-period other comprehensive (loss)/income, net of tax (3,672) (10,588) 1,316 (12,944) Balance as of December 31, 2024 $ (2,762) $ (363,874) $ 830 $ (365,806) The following table summarizes the reclassifications from AOCI for the period ended December 31, 2024: (In thousands) Detail about accumulated other comprehensive loss components Amounts reclassified from accumulated other comprehensive loss Affected line item in the statement where net income is presented Funded status of benefit plans: Amortization of prior service credit (1) $ (1,898) Other components of net periodic benefit (costs)/income Amortization of actuarial loss (1) 15,078 Other components of net periodic benefit (costs)/income Pension settlement charge (40) Other components of net periodic benefit (costs)/income Total reclassification, before tax 13,140 Income tax expense (3,453) Income tax expense Total reclassification, net of tax $ 16,593 (1) These AOCI components are included in the computation of net periodic benefit cost for pension and other retirement benefits. See Note 9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identifies a business as an operating segment if: (i) it engages in business activities from which it may earn revenues and incur expenses; (ii) its operating results are regularly reviewed by the Company’s President and Chief Executive Officer (who is the Company’s Chief Operating Decision Maker) to make decisions about resources to be allocated to the segment and assess its performance; and (iii) it has available discrete financial information. The Company has two reportable segments: NYTG and The Athletic. These segments are evaluated regularly by the Company’s Chief Operating Decision Maker in assessing performance and allocating resources. Management uses adjusted operating profit (loss) by segment in assessing performance and allocating resources. The Company’s Chief Operating Decision Maker uses adjusted operating profit (loss) by segment to allocate resources during the annual budgeting and forecasting process and to assess the performance of each segment. Adjusted operating profit is defined as operating profit before depreciation and amortization, severance, multiemployer pension plan withdrawal costs and special items. Adjusted operating profit for NYTG and The Athletic is presented below, along with a reconciliation to consolidated income before taxes. Asset information by segment is not a measure of performance used by the Company’s Chief Operating Decision Maker. Accordingly, we have not disclosed asset information by segment. Subscription revenues from and expenses associated with our digital subscription package (or “bundle”) are allocated to NYTG and The Athletic. We allocate 10% of bundle revenues to The Athletic based on management’s view of The Athletic’s relative value to the bundle, which is derived based on analysis of various metrics, and allocate the remaining bundle revenues to NYTG. We allocate 10% of product development, marketing and subscriber servicing expenses (including direct variable expenses such as credit card fees, third party fees and sales taxes) associated with the bundle to The Athletic, and the remaining costs are allocated to NYTG, in each case, in line with the revenues allocations. The results of The Athletic have been included in our Consolidated Financial Statements beginning February 1, 2022, the date of the acquisition. Results for the twelve months of 2022 included The Athletic for approximately eleven months, while results for the twelve months of 2024 and 2023 included The Athletic for the full twelve months. The following tables present segment information: Year ended December 31, 2024 (in thousands) NYTG The Athletic I/E (1) Total Revenues Subscription $ 1,667,948 $ 120,259 $ — $ 1,788,207 Advertising 472,947 33,364 — 506,311 Other 275,189 18,462 (2,250) 291,401 Total revenues $ 2,416,084 $ 172,085 $ (2,250) $ 2,585,919 Less: Cost of revenue (excluding depreciation and amortization) $ 1,209,078 $ 102,686 $ (2,250) $ 1,309,514 Sales and marketing 248,300 30,125 — 278,425 Product development 213,947 34,251 — 248,198 Adjusted general and administrative (2) 284,374 10,006 294,380 Total adjusted operating profit (loss) $ 460,385 $ (4,983) $ — $ 455,402 Less: Other components of net periodic benefit costs 4,158 Depreciation and amortization 82,936 Severance 7,512 Multiemployer pension plan withdrawal costs 6,038 Generative AI Litigation Costs 10,800 Multiemployer pension plan liability adjustment (2,980) Add: Interest income and other, net 36,485 Income before income taxes $ 383,423 (1) Intersegment eliminations (“I/E”) related to content licensing recorded in Other revenues and Cost of revenues (excluding depreciation and amortization). (2) Excludes severance and multiemployer pension plan withdrawal costs. Year ended December 31, 2023 (in thousands) NYTG The Athletic I/E (1) Total Revenues Subscription $ 1,555,705 $ 100,448 $ — $ 1,656,153 Advertising 477,261 27,945 — 505,206 Other 262,571 2,878 (656) 264,793 Total Revenues $ 2,295,537 $ 131,271 $ (656) $ 2,426,152 Less: Cost of revenue (excluding depreciation and amortization) $ 1,157,527 $ 92,190 $ (656) $ 1,249,061 Sales and marketing 223,464 36,763 — 260,227 Product development 203,813 24,991 — 228,804 Adjusted general and administrative (2) 289,452 8,757 — 298,209 Total adjusted operating profit (loss) $ 421,281 $ (31,430) $ — $ 389,851 Less: Other components of net periodic benefit income (2,737) Depreciation and amortization 86,115 Severance 7,582 Multiemployer pension plan withdrawal costs 5,248 Impairment charges 15,239 Multiemployer pension plan liability adjustment (605) Add: Gain from joint ventures 2,477 Interest income and other, net 21,102 Income before income taxes $ 302,588 (1) Intersegment eliminations (“I/E”) related to content licensing recorded in Other revenues and Cost of revenues (excluding depreciation and amortization). (2) Excludes severance and multiemployer pension plan withdrawal costs. Year ended December 31, 2022 (52 weeks and five days) (1) (in thousands) NYTG The Athletic I/E (2) Total Revenues Subscription $ 1,480,295 $ 72,067 $ — $ 1,552,362 Advertising 511,321 11,967 — 523,288 Other 232,060 611 — 232,671 Total Revenues $ 2,223,676 $ 84,645 $ — $ 2,308,321 Less: Cost of revenue (excluding depreciation and amortization) $ 1,134,553 $ 74,380 $ — $ 1,208,933 Sales and marketing 242,333 25,220 — 267,553 Product development 187,434 16,751 — 204,185 Adjusted general and administrative (3) 270,307 9,412 — 279,719 Total adjusted operating profit (loss) $ 389,049 $ (41,118) $ — $ 347,931 Less: Other components of net periodic benefit costs 6,659 Depreciation and amortization 82,654 Severance 4,669 Multiemployer pension plan withdrawal costs 4,871 Acquisition-related costs 34,712 Impairment charges 4,069 Multiemployer pension plan liability adjustment 14,989 Add: Interest income and other, net 40,691 Income before income taxes $ 235,999 (1) The results of The Athletic have been included in our Consolidated Financial Statements beginning February 1, 2022. (2) Intersegment eliminations (“I/E”) related to content licensing recorded in Other revenues and Cost of revenues (excluding depreciation and amortization). (3) Excludes severance and multiemployer pension plan withdrawal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activities Operating leases We have operating leases for office space and equipment. For all leases, a right-of-use asset and a lease liability, initially measured at the present value of the lease payments, are recognized in the Consolidated Balance Sheets as of December 31, 2024, as described below. The table below presents the lease-related assets and liabilities recorded on the balance sheet: (In thousands) Classification in the Consolidated Balance Sheet December 31, 2024 December 31, 2023 Operating lease right-of-use assets Right of use assets $ 32,315 $ 35,374 Current operating lease liabilities Accrued expenses and other $ 10,520 $ 10,081 Noncurrent operating lease liabilities Other 37,255 42,905 Total operating lease liabilities $ 47,775 $ 52,986 The total lease cost for operating leases included in operating costs in our Consolidated Statement of Operations was as follows: For the Twelve Months Ended (In thousands) December 31, 2024 December 31, 2023 December 31, 2022 Operating lease cost $ 11,593 $ 12,026 $ 13,553 Short term and variable lease cost 2,111 1,645 1,714 Total lease cost $ 13,704 $ 13,671 $ 15,267 The table below presents supplemental cash flow information: For the Twelve Months Ended (In thousands) December 31, 2024 December 31, 2023 December 31, 2022 Cash paid for amounts included in the measurement of operating lease liabilities $ 13,679 $ 13,476 $ 12,881 Right-of-use assets obtained in exchange for operating lease liabilities $ 6,298 $ 2,850 $ 5,970 The table below presents additional information regarding operating leases: December 31, 2024 December 31, 2023 Weighted-average remaining lease term 5.6 years 6.4 years Weighted-average discount rate 5.10 % 5.04 % Maturities of lease liabilities on an annual basis for the Company’s operating leases as of December 31, 2024, were as follows: (In thousands) Amount 2025 $ 12,413 2026 9,466 2027 7,909 2028 7,348 2029 5,575 Later years 12,577 Total lease payments $ 55,288 Less: Interest (7,513) Present value of lease liabilities $ 47,775 In June 2023, we ceased using certain leased office space in Long Island City, New York. As a result, we recorded non-cash impairment charges of $7.6 million and $5.1 million to the right-of-use assets and fixed assets, respectively. The impairment amount was determined by comparing the fair value of the impacted asset group to its carrying value as of the measurement date, as required by ASC 360, Property, Plant and Equipment. The fair value of the asset group was based on estimated sublease income for the affected property, taking into consideration the time we expect it will take to obtain a sublease tenant and the expected applicable discount rates. The impairment is presented in Impairment charges in our Consolidated Statements of Operations within the New York Times Group operating segment. Lessor activities Our leases to third parties predominantly relate to office space in the Company Headquarters. As of December 31, 2024, and December 31, 2023, the cost and accumulated depreciation related to the Company Headquarters included in Property, plant and equipment, net in our Consolidated Balance Sheet was approximately $523 million and $294 million, and $518 million and $277 million, respectively. Office space leased to third parties represents approximately 36% of gross square feet of the Company Headquarters. On December 9, 2020, we entered into an agreement to lease and subsequently sell approximately four acres of land at our printing and distribution facility in College Point, N.Y., subject to certain conditions. The lease commenced on April 11, 2022. At the time of the lease expiration in February 2025, we will sell the parcel to the lessee for approximately $36 million. The transaction is accounted for as a sales-type lease and as a result, we recognized a gain of approximately $34 million (net of commissions) at the time of lease commencement, and recorded a lease receivable of approximately $36 million in Miscellaneous assets in our Consolidated Balance Sheet as of December 31, 2022. This receivable is included in Other current assets and Miscellaneous assets in our Consolidated Balance Sheets as of December 31, 2024, and December 31, 2023, respectively. The payments associated with the lease are recorded in Interest income and other, net in our Consolidated Statements of Operations. We generate building rental revenue from the floors in the Company Headquarters that we lease to third parties. The building rental revenue was as follows: For the Twelve Months Ended (In thousands) December 31, 2024 December 31, 2023 December 31, 2022 Building rental revenue $ 26,605 $ 27,163 $ 28,516 Maturities of lease payments to be received on an annual basis for the Company’s office space operating leases as of December 31, 2024, were as follows: (In thousands) Amount 2025 $ 29,344 2026 29,344 2027 29,337 2028 14,708 2029 10,620 Later years 47,115 Total building rental payments from operating leases $ 160,468 </t>
        </is>
      </c>
    </row>
    <row r="5">
      <c r="A5" s="4" t="inlineStr">
        <is>
          <t>Leases</t>
        </is>
      </c>
      <c r="B5" s="4" t="inlineStr">
        <is>
          <t xml:space="preserve">Leases Lessee activities Operating leases We have operating leases for office space and equipment. For all leases, a right-of-use asset and a lease liability, initially measured at the present value of the lease payments, are recognized in the Consolidated Balance Sheets as of December 31, 2024, as described below. The table below presents the lease-related assets and liabilities recorded on the balance sheet: (In thousands) Classification in the Consolidated Balance Sheet December 31, 2024 December 31, 2023 Operating lease right-of-use assets Right of use assets $ 32,315 $ 35,374 Current operating lease liabilities Accrued expenses and other $ 10,520 $ 10,081 Noncurrent operating lease liabilities Other 37,255 42,905 Total operating lease liabilities $ 47,775 $ 52,986 The total lease cost for operating leases included in operating costs in our Consolidated Statement of Operations was as follows: For the Twelve Months Ended (In thousands) December 31, 2024 December 31, 2023 December 31, 2022 Operating lease cost $ 11,593 $ 12,026 $ 13,553 Short term and variable lease cost 2,111 1,645 1,714 Total lease cost $ 13,704 $ 13,671 $ 15,267 The table below presents supplemental cash flow information: For the Twelve Months Ended (In thousands) December 31, 2024 December 31, 2023 December 31, 2022 Cash paid for amounts included in the measurement of operating lease liabilities $ 13,679 $ 13,476 $ 12,881 Right-of-use assets obtained in exchange for operating lease liabilities $ 6,298 $ 2,850 $ 5,970 The table below presents additional information regarding operating leases: December 31, 2024 December 31, 2023 Weighted-average remaining lease term 5.6 years 6.4 years Weighted-average discount rate 5.10 % 5.04 % Maturities of lease liabilities on an annual basis for the Company’s operating leases as of December 31, 2024, were as follows: (In thousands) Amount 2025 $ 12,413 2026 9,466 2027 7,909 2028 7,348 2029 5,575 Later years 12,577 Total lease payments $ 55,288 Less: Interest (7,513) Present value of lease liabilities $ 47,775 In June 2023, we ceased using certain leased office space in Long Island City, New York. As a result, we recorded non-cash impairment charges of $7.6 million and $5.1 million to the right-of-use assets and fixed assets, respectively. The impairment amount was determined by comparing the fair value of the impacted asset group to its carrying value as of the measurement date, as required by ASC 360, Property, Plant and Equipment. The fair value of the asset group was based on estimated sublease income for the affected property, taking into consideration the time we expect it will take to obtain a sublease tenant and the expected applicable discount rates. The impairment is presented in Impairment charges in our Consolidated Statements of Operations within the New York Times Group operating segment. Lessor activities Our leases to third parties predominantly relate to office space in the Company Headquarters. As of December 31, 2024, and December 31, 2023, the cost and accumulated depreciation related to the Company Headquarters included in Property, plant and equipment, net in our Consolidated Balance Sheet was approximately $523 million and $294 million, and $518 million and $277 million, respectively. Office space leased to third parties represents approximately 36% of gross square feet of the Company Headquarters. On December 9, 2020, we entered into an agreement to lease and subsequently sell approximately four acres of land at our printing and distribution facility in College Point, N.Y., subject to certain conditions. The lease commenced on April 11, 2022. At the time of the lease expiration in February 2025, we will sell the parcel to the lessee for approximately $36 million. The transaction is accounted for as a sales-type lease and as a result, we recognized a gain of approximately $34 million (net of commissions) at the time of lease commencement, and recorded a lease receivable of approximately $36 million in Miscellaneous assets in our Consolidated Balance Sheet as of December 31, 2022. This receivable is included in Other current assets and Miscellaneous assets in our Consolidated Balance Sheets as of December 31, 2024, and December 31, 2023, respectively. The payments associated with the lease are recorded in Interest income and other, net in our Consolidated Statements of Operations. We generate building rental revenue from the floors in the Company Headquarters that we lease to third parties. The building rental revenue was as follows: For the Twelve Months Ended (In thousands) December 31, 2024 December 31, 2023 December 31, 2022 Building rental revenue $ 26,605 $ 27,163 $ 28,516 Maturities of lease payments to be received on an annual basis for the Company’s office space operating leases as of December 31, 2024, were as follows: (In thousands) Amount 2025 $ 29,344 2026 29,344 2027 29,337 2028 14,708 2029 10,620 Later years 47,115 Total building rental payments from operating leases $ 160,4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Restricted Cash We were required to maintain $14.4 million and $13.7 million of restricted cash as of December 31, 2024, and December 31, 2023, respectively, the majority of which is set aside to collateralize workers’ compensation obligations. Legal Proceedings We are involved in various legal actions incidental to our business that are now pending against us. These actions generally assert damages claims that are greatly in excess of the amount, if any, that we would be liable to pay if we lost or settled the cases. We record a liability for legal claims when a loss is probable and the amount can be reasonably estimated. Although the Company cannot predict the outcome of these matters, no amount of loss in excess of recorded amounts as of December 31, 2024, is believed to be reasonably possible. On December 27, 2023, we filed a lawsuit against Microsoft Corporation (“Microsoft”), Open AI Inc. and various of its corporate affiliates (collectively, “OpenAI”) in the United States District Court for the Southern District of New York, alleging copyright infringement, unfair competition, trademark dilution and violations of the Digital Millennium Copyright Act, related to their unlawful and unauthorized copying and use of our journalism and other content. We are seeking monetary relief, injunctive relief preventing Microsoft and OpenAI from continuing their unlawful, unfair and infringing conduct and other relief. We intend to vigorously pursue all of our legal remedies in this litigation, but there is no guarantee that we will be successful in our effor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Quarterly Dividend and New Share Repurchase Program In February 2025, our Board of Directors approved a quarterly dividend of $0.18 per share on our Class A and Class B Common Stock, an increase of $0.05 per share from the previous quarter. The dividend is payable on April 17, 2025, to stockholders of record as of the close of business on April 1, 2025. The Board of Directors also approved a new $350.0 million Class A share repurchase program in February 2025. Shares of Class A Common Stock may be purchased from time to time as market conditions warrant, through open market purchases, privately negotiated transactions or other means, including Rule 10b5-1 trading plans. There is no expiration date with respect to this authorization. This 2025 authorization is in addition to the amount remaining under the 2023 authorization – see Note 14 for more details. College Point Land Sale On February 21, 2025, we finalized the sale of approximately four acres of land at our printing and distribution facility in College Point, N.Y., and collected net proceeds of approximately $33 million – see Note 16 for more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For the years ended December 31, 2024, December 31, 2023, and December 31, 2022: (In thousands) Balance at Additions charged to operating costs and other (1) Deductions (2) Balance at Accounts receivable allowances: Year ended December 31, 2024 $ 12,800 $ 3,919 $ 4,601 $ 12,118 Year ended December 31, 2023 $ 12,260 $ 4,809 $ 4,269 $ 12,800 Year ended December 31, 2022 $ 12,374 $ 11,973 $ 12,087 $ 12,260 Valuation allowance for deferred tax assets: Year ended December 31, 2024 $ 3,240 $ 2,092 $ 1 $ 5,332 Year ended December 31, 2023 $ 4,258 $ — $ 1,018 $ 3,240 Year ended December 31, 2022 $ 261 $ 4,000 $ 3 $ 4,258 (1) Includes valuation allowance acquired as a result of acquisition of The Athletic. (2) Includes write-offs, net of recov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93825</v>
      </c>
      <c r="C4" s="7" t="n">
        <v>232387</v>
      </c>
      <c r="D4" s="7" t="n">
        <v>17390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9448</v>
      </c>
      <c r="C3" s="7" t="n">
        <v>289472</v>
      </c>
    </row>
    <row r="4">
      <c r="A4" s="4" t="inlineStr">
        <is>
          <t>Short-term marketable securities</t>
        </is>
      </c>
      <c r="B4" s="6" t="n">
        <v>366474</v>
      </c>
      <c r="C4" s="6" t="n">
        <v>162094</v>
      </c>
    </row>
    <row r="5">
      <c r="A5" s="4" t="inlineStr">
        <is>
          <t>Accounts receivable (net of allowances of $12,118 in 2024 and $12,800 in 2023)</t>
        </is>
      </c>
      <c r="B5" s="6" t="n">
        <v>249530</v>
      </c>
      <c r="C5" s="6" t="n">
        <v>242488</v>
      </c>
    </row>
    <row r="6">
      <c r="A6" s="4" t="inlineStr">
        <is>
          <t>Prepaid expenses</t>
        </is>
      </c>
      <c r="B6" s="6" t="n">
        <v>49869</v>
      </c>
      <c r="C6" s="6" t="n">
        <v>59712</v>
      </c>
    </row>
    <row r="7">
      <c r="A7" s="4" t="inlineStr">
        <is>
          <t>Other current assets</t>
        </is>
      </c>
      <c r="B7" s="6" t="n">
        <v>71001</v>
      </c>
      <c r="C7" s="6" t="n">
        <v>27887</v>
      </c>
    </row>
    <row r="8">
      <c r="A8" s="4" t="inlineStr">
        <is>
          <t>Total current assets</t>
        </is>
      </c>
      <c r="B8" s="6" t="n">
        <v>936322</v>
      </c>
      <c r="C8" s="6" t="n">
        <v>781653</v>
      </c>
    </row>
    <row r="9">
      <c r="A9" s="4" t="inlineStr">
        <is>
          <t>Long-term marketable securities</t>
        </is>
      </c>
      <c r="B9" s="6" t="n">
        <v>345946</v>
      </c>
      <c r="C9" s="6" t="n">
        <v>257633</v>
      </c>
    </row>
    <row r="10">
      <c r="A10" s="4" t="inlineStr">
        <is>
          <t>Property, plant and equipment, net</t>
        </is>
      </c>
      <c r="B10" s="6" t="n">
        <v>488816</v>
      </c>
      <c r="C10" s="6" t="n">
        <v>514245</v>
      </c>
    </row>
    <row r="11">
      <c r="A11" s="4" t="inlineStr">
        <is>
          <t>Goodwill</t>
        </is>
      </c>
      <c r="B11" s="6" t="n">
        <v>412173</v>
      </c>
      <c r="C11" s="6" t="n">
        <v>416098</v>
      </c>
    </row>
    <row r="12">
      <c r="A12" s="4" t="inlineStr">
        <is>
          <t>Intangible assets, net</t>
        </is>
      </c>
      <c r="B12" s="6" t="n">
        <v>258006</v>
      </c>
      <c r="C12" s="6" t="n">
        <v>285490</v>
      </c>
    </row>
    <row r="13">
      <c r="A13" s="4" t="inlineStr">
        <is>
          <t>Deferred income taxes</t>
        </is>
      </c>
      <c r="B13" s="6" t="n">
        <v>111397</v>
      </c>
      <c r="C13" s="6" t="n">
        <v>114505</v>
      </c>
    </row>
    <row r="14">
      <c r="A14" s="4" t="inlineStr">
        <is>
          <t>Right of use assets</t>
        </is>
      </c>
      <c r="B14" s="6" t="n">
        <v>32315</v>
      </c>
      <c r="C14" s="6" t="n">
        <v>35374</v>
      </c>
    </row>
    <row r="15">
      <c r="A15" s="4" t="inlineStr">
        <is>
          <t>Pension assets</t>
        </is>
      </c>
      <c r="B15" s="6" t="n">
        <v>71303</v>
      </c>
      <c r="C15" s="6" t="n">
        <v>83016</v>
      </c>
    </row>
    <row r="16">
      <c r="A16" s="4" t="inlineStr">
        <is>
          <t>Miscellaneous assets</t>
        </is>
      </c>
      <c r="B16" s="6" t="n">
        <v>185201</v>
      </c>
      <c r="C16" s="6" t="n">
        <v>226581</v>
      </c>
    </row>
    <row r="17">
      <c r="A17" s="4" t="inlineStr">
        <is>
          <t>Total assets</t>
        </is>
      </c>
      <c r="B17" s="6" t="n">
        <v>2841479</v>
      </c>
      <c r="C17" s="6" t="n">
        <v>2714595</v>
      </c>
    </row>
    <row r="18">
      <c r="A18" s="3" t="inlineStr">
        <is>
          <t>Current liabilities</t>
        </is>
      </c>
      <c r="B18" s="4" t="inlineStr">
        <is>
          <t xml:space="preserve"> </t>
        </is>
      </c>
      <c r="C18" s="4" t="inlineStr">
        <is>
          <t xml:space="preserve"> </t>
        </is>
      </c>
    </row>
    <row r="19">
      <c r="A19" s="4" t="inlineStr">
        <is>
          <t>Accounts payable</t>
        </is>
      </c>
      <c r="B19" s="6" t="n">
        <v>123606</v>
      </c>
      <c r="C19" s="6" t="n">
        <v>116942</v>
      </c>
    </row>
    <row r="20">
      <c r="A20" s="4" t="inlineStr">
        <is>
          <t>Accrued payroll and other related liabilities</t>
        </is>
      </c>
      <c r="B20" s="6" t="n">
        <v>177859</v>
      </c>
      <c r="C20" s="6" t="n">
        <v>174316</v>
      </c>
    </row>
    <row r="21">
      <c r="A21" s="4" t="inlineStr">
        <is>
          <t>Unexpired subscriptions revenue</t>
        </is>
      </c>
      <c r="B21" s="6" t="n">
        <v>187082</v>
      </c>
      <c r="C21" s="6" t="n">
        <v>172772</v>
      </c>
    </row>
    <row r="22">
      <c r="A22" s="4" t="inlineStr">
        <is>
          <t>Accrued expenses and other</t>
        </is>
      </c>
      <c r="B22" s="6" t="n">
        <v>124982</v>
      </c>
      <c r="C22" s="6" t="n">
        <v>147529</v>
      </c>
    </row>
    <row r="23">
      <c r="A23" s="4" t="inlineStr">
        <is>
          <t>Total current liabilities</t>
        </is>
      </c>
      <c r="B23" s="6" t="n">
        <v>613529</v>
      </c>
      <c r="C23" s="6" t="n">
        <v>611559</v>
      </c>
    </row>
    <row r="24">
      <c r="A24" s="3" t="inlineStr">
        <is>
          <t>Other liabilities</t>
        </is>
      </c>
      <c r="B24" s="4" t="inlineStr">
        <is>
          <t xml:space="preserve"> </t>
        </is>
      </c>
      <c r="C24" s="4" t="inlineStr">
        <is>
          <t xml:space="preserve"> </t>
        </is>
      </c>
    </row>
    <row r="25">
      <c r="A25" s="4" t="inlineStr">
        <is>
          <t>Pension and postretirement benefits obligation</t>
        </is>
      </c>
      <c r="B25" s="6" t="n">
        <v>214641</v>
      </c>
      <c r="C25" s="6" t="n">
        <v>238853</v>
      </c>
    </row>
    <row r="26">
      <c r="A26" s="4" t="inlineStr">
        <is>
          <t>Other</t>
        </is>
      </c>
      <c r="B26" s="6" t="n">
        <v>86100</v>
      </c>
      <c r="C26" s="6" t="n">
        <v>100964</v>
      </c>
    </row>
    <row r="27">
      <c r="A27" s="4" t="inlineStr">
        <is>
          <t>Total other liabilities</t>
        </is>
      </c>
      <c r="B27" s="6" t="n">
        <v>300741</v>
      </c>
      <c r="C27" s="6" t="n">
        <v>339817</v>
      </c>
    </row>
    <row r="28">
      <c r="A28" s="3" t="inlineStr">
        <is>
          <t>Common stock of $.10 par value:</t>
        </is>
      </c>
      <c r="B28" s="4" t="inlineStr">
        <is>
          <t xml:space="preserve"> </t>
        </is>
      </c>
      <c r="C28" s="4" t="inlineStr">
        <is>
          <t xml:space="preserve"> </t>
        </is>
      </c>
    </row>
    <row r="29">
      <c r="A29" s="4" t="inlineStr">
        <is>
          <t>Additional paid-in capital</t>
        </is>
      </c>
      <c r="B29" s="6" t="n">
        <v>356450</v>
      </c>
      <c r="C29" s="6" t="n">
        <v>301287</v>
      </c>
    </row>
    <row r="30">
      <c r="A30" s="4" t="inlineStr">
        <is>
          <t>Retained earnings</t>
        </is>
      </c>
      <c r="B30" s="6" t="n">
        <v>2325142</v>
      </c>
      <c r="C30" s="6" t="n">
        <v>2117839</v>
      </c>
    </row>
    <row r="31">
      <c r="A31" s="4" t="inlineStr">
        <is>
          <t>Common stock held in treasury, at cost</t>
        </is>
      </c>
      <c r="B31" s="6" t="n">
        <v>-406446</v>
      </c>
      <c r="C31" s="6" t="n">
        <v>-320820</v>
      </c>
    </row>
    <row r="32">
      <c r="A32" s="3" t="inlineStr">
        <is>
          <t>Accumulated other comprehensive loss, net of income taxes:</t>
        </is>
      </c>
      <c r="B32" s="4" t="inlineStr">
        <is>
          <t xml:space="preserve"> </t>
        </is>
      </c>
      <c r="C32" s="4" t="inlineStr">
        <is>
          <t xml:space="preserve"> </t>
        </is>
      </c>
    </row>
    <row r="33">
      <c r="A33" s="4" t="inlineStr">
        <is>
          <t>Foreign currency translation adjustments</t>
        </is>
      </c>
      <c r="B33" s="6" t="n">
        <v>-2762</v>
      </c>
      <c r="C33" s="6" t="n">
        <v>910</v>
      </c>
    </row>
    <row r="34">
      <c r="A34" s="4" t="inlineStr">
        <is>
          <t>Funded status of benefit plans</t>
        </is>
      </c>
      <c r="B34" s="6" t="n">
        <v>-363874</v>
      </c>
      <c r="C34" s="6" t="n">
        <v>-353286</v>
      </c>
    </row>
    <row r="35">
      <c r="A35" s="4" t="inlineStr">
        <is>
          <t>Unrealized gain/(loss) on available-for-sale securities</t>
        </is>
      </c>
      <c r="B35" s="6" t="n">
        <v>830</v>
      </c>
      <c r="C35" s="6" t="n">
        <v>-486</v>
      </c>
    </row>
    <row r="36">
      <c r="A36" s="4" t="inlineStr">
        <is>
          <t>Total accumulated other comprehensive loss, net of income taxes</t>
        </is>
      </c>
      <c r="B36" s="6" t="n">
        <v>-365806</v>
      </c>
      <c r="C36" s="6" t="n">
        <v>-352862</v>
      </c>
    </row>
    <row r="37">
      <c r="A37" s="4" t="inlineStr">
        <is>
          <t>Total stockholders’ equity</t>
        </is>
      </c>
      <c r="B37" s="6" t="n">
        <v>1927209</v>
      </c>
      <c r="C37" s="6" t="n">
        <v>1763219</v>
      </c>
    </row>
    <row r="38">
      <c r="A38" s="4" t="inlineStr">
        <is>
          <t>Total liabilities and stockholders’ equity</t>
        </is>
      </c>
      <c r="B38" s="6" t="n">
        <v>2841479</v>
      </c>
      <c r="C38" s="6" t="n">
        <v>2714595</v>
      </c>
    </row>
    <row r="39">
      <c r="A39" s="4" t="inlineStr">
        <is>
          <t>Class A Common Stock</t>
        </is>
      </c>
      <c r="B39" s="4" t="inlineStr">
        <is>
          <t xml:space="preserve"> </t>
        </is>
      </c>
      <c r="C39" s="4" t="inlineStr">
        <is>
          <t xml:space="preserve"> </t>
        </is>
      </c>
    </row>
    <row r="40">
      <c r="A40" s="3" t="inlineStr">
        <is>
          <t>Common stock of $.10 par value:</t>
        </is>
      </c>
      <c r="B40" s="4" t="inlineStr">
        <is>
          <t xml:space="preserve"> </t>
        </is>
      </c>
      <c r="C40" s="4" t="inlineStr">
        <is>
          <t xml:space="preserve"> </t>
        </is>
      </c>
    </row>
    <row r="41">
      <c r="A41" s="4" t="inlineStr">
        <is>
          <t>Common stock value</t>
        </is>
      </c>
      <c r="B41" s="6" t="n">
        <v>17791</v>
      </c>
      <c r="C41" s="6" t="n">
        <v>17697</v>
      </c>
    </row>
    <row r="42">
      <c r="A42" s="4" t="inlineStr">
        <is>
          <t>Class B Common Stock</t>
        </is>
      </c>
      <c r="B42" s="4" t="inlineStr">
        <is>
          <t xml:space="preserve"> </t>
        </is>
      </c>
      <c r="C42" s="4" t="inlineStr">
        <is>
          <t xml:space="preserve"> </t>
        </is>
      </c>
    </row>
    <row r="43">
      <c r="A43" s="3" t="inlineStr">
        <is>
          <t>Common stock of $.10 par value:</t>
        </is>
      </c>
      <c r="B43" s="4" t="inlineStr">
        <is>
          <t xml:space="preserve"> </t>
        </is>
      </c>
      <c r="C43" s="4" t="inlineStr">
        <is>
          <t xml:space="preserve"> </t>
        </is>
      </c>
    </row>
    <row r="44">
      <c r="A44" s="4" t="inlineStr">
        <is>
          <t>Common stock value</t>
        </is>
      </c>
      <c r="B44" s="7" t="n">
        <v>78</v>
      </c>
      <c r="C44" s="7" t="n">
        <v>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rust underpins our mission and values and we believe that cybersecurity is important to our success. We are susceptible to a number of cybersecurity threats, including those common to most industries as well as those we face as a global media organization whose systems store and process confidential subscriber, user, employee and other personal and Company data. We, and third parties with which we work and on which we rely, regularly face attempts to breach our security and compromise our information technology systems from a broad range of actors. A cybersecurity incident impacting us or any such third party could disrupt our services, result in the compromise of confidential information; result in theft or misuse of our intellectual property; divert management’s attention; require us to expend resources to mitigate the effects of such a security incident; subject us to litigation, regulatory or other government inquiries or investigations and/or liability; harm our reputation; or otherwise adversely affect our business, financial condition or results of operations. Under the oversight of our Board of Directors, and the Audit Committee of the Board, we have developed and maintain an information security program that includes technical, administrative and physical measures designed to safeguard our information and information systems. Cybersecurity risk management is integrated into our broader risk management framework. Our approach includes elements that are proactive and adaptive, using security assessments, employee training and continuous improvement of our cybersecurity infrastructure. We work to align our practices with industry and regulatory standards. Our information security program includes response procedures to be followed in the event of a cybersecurity incident that outline steps to be followed from detection to assessment to notification and recovery, including internal notifications to management, the Audit Committee and the Board, as appropriate. Business continuity and disaster recovery plans are used to prepare for the potential for a disruption to systems or processes we rely on. Our Board of Directors recognizes the importance of managing risks associated with cybersecurity threats and provides oversight of the Company’s information security program. Risk is an integral part of the Board’s deliberations throughout the year and the Board exercises its oversight responsibility both directly and through its committees. In particular, the Audit Committee oversees risks relating to information security, including cybersecurity risks. Members of management, including the Company’s Chief Information Security Officer (“CISO”), provide the Audit Committee with updates on cybersecurity and information technology matters at least twice a year, and the Audit Committee and management also provide updates to the Board. In addition to reporting to the Audit Committee and Board, the CISO provides periodic reports to our Chief Executive Officer and other members of our senior management as appropriate. The Audit Committee, or the Board, is notified by the CISO of cybersecurity incidents, as appropriate, in accordance with the Company’s incident response processes. The Board’s risk oversight is enabled by an enterprise risk management program designed to identify, prioritize and assess a broad range of risks, including risks related to cybersecurity, that may affect the Company’s ability to execute its corporate strategy and fulfill its business objectives, and to formulate plans to mitigate their effect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integrated into our broader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recognizes the importance of managing risks associated with cybersecurity threats and provides oversight of the Company’s information security program. Risk is an integral part of the Board’s deliberations throughout the year and the Board exercises its oversight responsibility both directly and through its committees.</t>
        </is>
      </c>
    </row>
    <row r="11">
      <c r="A11" s="4" t="inlineStr">
        <is>
          <t>Cybersecurity Risk Board Committee or Subcommittee Responsible for Oversight [Text Block]</t>
        </is>
      </c>
      <c r="B11" s="4" t="inlineStr">
        <is>
          <t>In particular, the Audit Committee oversees risks relating to information security, including cybersecurity risks.</t>
        </is>
      </c>
    </row>
    <row r="12">
      <c r="A12" s="4" t="inlineStr">
        <is>
          <t>Cybersecurity Risk Process for Informing Board Committee or Subcommittee Responsible for Oversight [Text Block]</t>
        </is>
      </c>
      <c r="B12" s="4" t="inlineStr">
        <is>
          <t>Members of management, including the Company’s Chief Information Security Officer (“CISO”), provide the Audit Committee with updates on cybersecurity and information technology matters at least twice a year, and the Audit Committee and management also provide updates to the Board.</t>
        </is>
      </c>
    </row>
    <row r="13">
      <c r="A13" s="4" t="inlineStr">
        <is>
          <t>Cybersecurity Risk Role of Management [Text Block]</t>
        </is>
      </c>
      <c r="B13" s="4" t="inlineStr">
        <is>
          <t>Members of management, including the Company’s Chief Information Security Officer (“CISO”), provide the Audit Committee with updates on cybersecurity and information technology matters at least twice a year, and the Audit Committee and management also provide updates to the Board. In addition to reporting to the Audit Committee and Board, the CISO provides periodic reports to our Chief Executive Officer and other members of our senior management as appropriate. The Audit Committee, or the Board, is notified by the CISO of cybersecurity incidents, as appropriate, in accordance with the Company’s incident response processes. The Board’s risk oversight is enabled by an enterprise risk management program designed to identify, prioritize and assess a broad range of risks, including risks related to cybersecurity, that may affect the Company’s ability to execute its corporate strategy and fulfill its business objectives, and to formulate plans to mitigate their effec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department, led by our CISO, has primary responsibility for our enterprise-wide information security program, and our risk management team works closely with our cybersecurity department to evaluate and address cybersecurity risks in alignment with our business objectives and operational needs on an ongoing basis.</t>
        </is>
      </c>
    </row>
    <row r="16">
      <c r="A16" s="4" t="inlineStr">
        <is>
          <t>Cybersecurity Risk Management Expertise of Management Responsible [Text Block]</t>
        </is>
      </c>
      <c r="B16" s="4" t="inlineStr">
        <is>
          <t>Our current CISO has held that position since 2022 and has broad information technology experience as a result of that role and past work experience.</t>
        </is>
      </c>
    </row>
    <row r="17">
      <c r="A17" s="4" t="inlineStr">
        <is>
          <t>Cybersecurity Risk Process for Informing Management or Committees Responsible [Text Block]</t>
        </is>
      </c>
      <c r="B17" s="4" t="inlineStr">
        <is>
          <t>Members of management, including the Company’s Chief Information Security Officer (“CISO”), provide the Audit Committee with updates on cybersecurity and information technology matters at least twice a year, and the Audit Committee and management also provide updates to the Board. In addition to reporting to the Audit Committee and Board, the CISO provides periodic reports to our Chief Executive Officer and other members of our senior management as appropriate. The Audit Committee, or the Board, is notified by the CISO of cybersecurity incidents, as appropriate, in accordance with the Company’s incident response proces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accordance with generally accepted accounting principles in the United States of America (“GAAP”) and include the accounts of the Company and its wholly and majority-owned subsidiaries after elimination of all significant intercompany transactions. The portion of the net income or loss and equity of a subsidiary attributable to the owners of a subsidiary other than the Company (a noncontrolling interest) is included as a component of consolidated stockholders‘ equity in our Consolidated Balance Sheets, within net income or loss in our Consolidated Statements of Operations, within comprehensive income or loss in our Consolidated Statements of Comprehensive Income/(Loss) and as a component of consolidated stockholders’ equity in our Consolidated Statements of Changes in Stockholders’ Equity.</t>
        </is>
      </c>
    </row>
    <row r="5">
      <c r="A5" s="4" t="inlineStr">
        <is>
          <t>Use of Estimates</t>
        </is>
      </c>
      <c r="B5" s="4" t="inlineStr">
        <is>
          <t>Use of Estimates The preparation of financial statements in conformity with GAAP requires management to make estimates and assumptions that affect the amounts reported in our Consolidated Financial Statements. Actual results could differ from these estimates.</t>
        </is>
      </c>
    </row>
    <row r="6">
      <c r="A6" s="4" t="inlineStr">
        <is>
          <t>Fiscal Year</t>
        </is>
      </c>
      <c r="B6" s="4" t="inlineStr">
        <is>
          <t>Fiscal Year Fiscal year 2022 was composed of 52 weeks and five additional days and ended as of December 31, 2022, while fiscal years 2024 and 2023 each comprised the calendar year ended as of December 31, 2024, and December 31, 2023, respectively. In December 2021, the Board of Directors approved a change in the Company’s fiscal year from a 52/53 week fiscal year ending the last Sunday of December to a calendar year. Accordingly, the Company’s 2022 fiscal year, which commenced December 27, 2021, was extended from December 25, 2022, to December 31, 2022, and subsequent fiscal years begin on January 1 and end on December 31 of each year. The change was made on a prospective basis and prior periods were not adjusted. This change was not considered a change in a fiscal year under the rules of the Securities and Exchange Commission as the new fiscal year commenced within seven days of the prior fiscal year-end and the new fiscal year commenced with the end of the prior fiscal year. As a result, a transition report is not required.</t>
        </is>
      </c>
    </row>
    <row r="7">
      <c r="A7" s="4" t="inlineStr">
        <is>
          <t>Cash and Cash Equivalents</t>
        </is>
      </c>
      <c r="B7" s="4" t="inlineStr">
        <is>
          <t>Cash and Cash Equivalents We consider all highly liquid debt instruments with original maturities of three months or less to be cash equivalents. We classify amounts in transit from credit and debit payment processors as cash and cash equivalents on our consolidated balance sheets.</t>
        </is>
      </c>
    </row>
    <row r="8">
      <c r="A8" s="4" t="inlineStr">
        <is>
          <t>Marketable Securities</t>
        </is>
      </c>
      <c r="B8" s="4" t="inlineStr">
        <is>
          <t>Marketable Securitie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unless we identified specific securities we intend to sell within the next 12 months. The Company’s marketable securities are accounted for as available for sale (“AFS”). AFS securities are reported at fair value. We assess AFS securities on a quarterly basis or more often if a potential loss-triggering event occurs. For AFS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income. For AFS securities that do not meet the aforementioned criteria, we evaluate whether the decline in fair value has resulted from credit losses or other factors. In making this assessment, we consider the extent to which fair value is less than amortized cost, creditworthiness of the security, and adverse conditions specifically related to the security.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t>
        </is>
      </c>
    </row>
    <row r="9">
      <c r="A9" s="4" t="inlineStr">
        <is>
          <t>Concentration of Risk</t>
        </is>
      </c>
      <c r="B9" s="4" t="inlineStr">
        <is>
          <t>Concentration of Risk Financial instruments, which potentially subject us to concentration of risk, are cash and cash equivalents and marketable securities. Cash is placed with major financial institutions. As of December 31, 2024, we had cash balances at financial institutions in excess of federal insurance limits. We periodically evaluate the credit standing of these financial institutions as part of our ongoing investment strategy. Our marketable securities portfolio consists of investment-grade securities diversified among security types, issuers and industries. Our cash equivalents and marketable securities are primarily managed by third-party investment managers who are required to adhere to investment policies designed to mitigate risk and approved by our Board of Directors.</t>
        </is>
      </c>
    </row>
    <row r="10">
      <c r="A10" s="4" t="inlineStr">
        <is>
          <t>Accounts Receivable</t>
        </is>
      </c>
      <c r="B10" s="4" t="inlineStr">
        <is>
          <t>Accounts Receivable Credit is extended to our advertisers and our subscribers based upon an evaluation of the customer’s financial condition, and collateral is not required from such customers. Allowances for estimated credit losses, rebates, returns, rate adjustments and discounts are generally established based on historical experience and include consideration of relevant significant current events, reasonable and supportable forecasts and their implications for expected credit losses.</t>
        </is>
      </c>
    </row>
    <row r="11">
      <c r="A11" s="4" t="inlineStr">
        <is>
          <t>Investments</t>
        </is>
      </c>
      <c r="B11" s="4" t="inlineStr">
        <is>
          <t>Investments We elected the fair value measurement alternative for our investment interests below 20% and account for these non-marketable equity securities at cost less impairments, adjusted by observable price changes in orderly transactions for the identical or similar investments of the same issuer given our equity instruments are without readily determinable fair values. We evaluate whether there has been an impairment of our investments annually or in an interim period if circumstances indicate that a possible impairment may exist.</t>
        </is>
      </c>
    </row>
    <row r="12">
      <c r="A12" s="4" t="inlineStr">
        <is>
          <t>Property, Plant and Equipment</t>
        </is>
      </c>
      <c r="B12" s="4" t="inlineStr">
        <is>
          <t>Property, Plant and Equipment Property, plant and equipment are stated at cost. Depreciation is computed by the straight-line method over the shorter of estimated asset service lives or lease terms as follows: buildings, building equipment and improvements—10 to 40 years; equipment— three two</t>
        </is>
      </c>
    </row>
    <row r="13">
      <c r="A13" s="4" t="inlineStr">
        <is>
          <t>Lessee activities</t>
        </is>
      </c>
      <c r="B13" s="4" t="inlineStr">
        <is>
          <t>Lessee activities We enter into operating leases for office space and equipment. We determine if an arrangement is a lease at inception. Certain office space leases provide for rent adjustments relating to changes in real estate taxes and other operating costs. Options to extend the term of operating leases are not recognized as part of the right-of-use asset until we are reasonably certain that the option will be exercised. We may terminate our leases with the notice required under the lease and upon the payment of a termination fee, if required. Our leases do not include substantial variable payments based on index or rate. We have elected the practical expedient not to separate the lease and non-lease components in the contract for our office space and equipment leases. Our leases do not provide a readily determinable implicit discount rate. Therefore, we estimate our incremental borrowing rate to discount the lease payments based on the information available at lease commencement. We recognize a single lease cost on a straight-line basis over the term of the lease and we classify all cash payments within operating activities in the statement of cash flows. Our lease agreements do not contain any material residual value guarantees or material restrictive covenants.</t>
        </is>
      </c>
    </row>
    <row r="14">
      <c r="A14" s="4" t="inlineStr">
        <is>
          <t>Lessor activities</t>
        </is>
      </c>
      <c r="B14" s="4" t="inlineStr">
        <is>
          <t>Lessor activities Our leases to third parties predominantly relate to office space in our leasehold condominium interest in our headquarters building located at 620 Eighth Avenue, New York, N.Y. (the “Company Headquarters”). We determine if an arrangement is a lease at inception. Office space leases are operating leases and generally include options to extend the term of the lease. Our leases do not include variable payments based on index or rate. We do not separate the lease and non-lease components in a contract. The non-lease components predominantly include charges for utilities usage and other operating expenses estimated based on the proportionate share of the rental space of each lease. We have elected the practical expedient not to separate the lease and non-lease components in the contract for office space we lease to third parties. For our office space operating leases, we recognize rental revenue on a straight-line basis over the term of the lease and we classify all cash payments within operating activities in the statement of cash flows. Residual value risk is not a primary risk resulting from our office space operating leases because of the long-lived nature of the underlying real estate assets, which generally hold their value or appreciate in the long term.</t>
        </is>
      </c>
    </row>
    <row r="15">
      <c r="A15" s="4" t="inlineStr">
        <is>
          <t>Goodwill and Intangibles</t>
        </is>
      </c>
      <c r="B15" s="4" t="inlineStr">
        <is>
          <t>Goodwill and Intangibles Goodwill is the excess of cost over the fair value of tangible and intangible net assets acquired. Goodwill is not amortized but tested for impairment annually or in an interim period if certain circumstances indicate a possible impairment may exist. Our annual impairment testing date is the first day of our fiscal fourth quarter. We test goodwill for impairment at a reporting unit level. We have an option to first perform a qualitative assessment to determine whether it is more likely than not that the fair value of a reporting unit is less than its carrying value. The qualitative assessment includes, but is not limited to, the results of our most recent quantitative impairment test, consideration of industry, market and macroeconomic conditions, cost factors, cash flows, changes in key management personnel and our share price. The result of this assessment determines whether it is necessary to perform the goodwill impairment test (formerly “Step 1”). If we elect to bypass the qualitative assessment or if the qualitative assessment indicates that it is more likely than not that the fair value of a reporting unit is less than its carrying value, then we are required to perform a quantitative assessment for impairment by comparing the fair value of a reporting unit with its carrying amount, including goodwill. Fair value is calculated by a combination of a discounted cash flow model and a market approach model. If the fair value of a reporting unit exceeds its carrying amount, goodwill of that reporting unit is not considered impaired. If the carrying amount of a reporting unit exceeds its fair value, an impairment loss would be recognized in an amount equal to that excess, limited to the total amount of goodwill allocated to that reporting unit. We test indefinite-lived intangible assets for impairment at the asset level. Our annual impairment testing date is the first day of our fiscal fourth quarter. We have an option to first perform a qualitative assessment to determine whether it is more likely than not that the fair value of the asset is less than its carrying value. If we elect to bypass the qualitative assessment or if the qualitative assessment indicates that it is more likely than not that the intangible asset is impaired, we are required to perform a quantitative assessment by comparing the fair value of the asset with its carrying amount. If the fair value, which is based on future cash flows, exceeds the carrying value, the asset is not considered impaired. If the carrying amount exceeds the fair value, an impairment loss would be recognized in an amount equal to the excess of the carrying amount of the asset over the fair value of the asset. Intangible assets that are amortized are tested for impairment at the asset level associated with the lowest level of cash flows whenever events or changes in circumstances indicate that the carrying value of an asset may not be recoverable. An impairment exists if the carrying value of the asset (1) is not recoverable (the carrying value of the asset is greater than the sum of undiscounted cash flows) and (2) is greater than its fair value. The discounted cash flow model requires us to make various judgments, estimates and assumptions, many of which are interdependent, about future revenues, operating margins, growth rates, capital expenditures, working capital, discount rates and royalty rates. The starting point for the assumptions used in our discounted cash flow model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 The market approach analysis includes applying a multiple, based on comparable market transactions, to certain operating metrics of a reporting unit. The significant estimates and assumptions used by management in assessing the recoverability of goodwill acquired and intangibles are estimated future cash flows, discount rates, growth rates and other factors. Any changes in these estimates or assumptions could result in an impairment charge. The estimates, based on reasonable and supportable assumptions and projections, require management’s subjective judgment. Depending on the assumptions and estimates used, the estimated results of the impairment tests can vary within a range of outcomes. In addition to annual testing, management uses certain indicators to evaluate whether the carrying value of a reporting unit or intangibles may not be recoverable and an interim impairment test may be required. These indicators include (1) current-period operating results or cash flow declines combined with a history of operating results or cash flow declines or a projection/forecast that demonstrates continuing declines in the cash flow or the inability to improve our operations to forecasted levels; (2) a significant adverse change in the business climate, whether structural or technological; (3) significant impairments; and (4) a decline in our stock price and market capitalization.</t>
        </is>
      </c>
    </row>
    <row r="16">
      <c r="A16" s="4" t="inlineStr">
        <is>
          <t>Self-Insurance</t>
        </is>
      </c>
      <c r="B16" s="4" t="inlineStr">
        <is>
          <t>Self-Insurance</t>
        </is>
      </c>
    </row>
    <row r="17">
      <c r="A17" s="4" t="inlineStr">
        <is>
          <t>Pension and Other Postretirement Benefits</t>
        </is>
      </c>
      <c r="B17" s="4" t="inlineStr">
        <is>
          <t>Pension and Other Postretirement Benefits Our single-employer pension and other postretirement benefit costs are accounted for using actuarial valuations. We recognize the funded status of these plans—measured as the difference between plan assets, if funded, and the benefit obligation—on the balance sheet and recognize changes in the funded status that arise during the period but are not recognized as components of net periodic pension cost, within other comprehensive income/(loss), net of income taxes. The service cost component of net periodic pension cost is recognized in Total operating costs while the other components are recognized within Other components of net periodic benefit costs/(income) in our Consolidated Statements of Operations below Operating profit . The assets related to our funded pension plans are measured at fair value. We make significant subjective judgments about a number of actuarial assumptions, which include discount rates, long-term return on plan assets and mortality rates. Depending on the assumptions and estimates used, the impact from our pension and other postretirement benefits could vary within a range of outcomes and could have a material effect on our Consolidated Financial Statements. We also recognize the present value of pension liabilities associated with the withdrawal from multiemployer pension plans. We record liabilities for obligations related to complete, and partial withdrawals from multiemployer pension plans. The actual liability for withdrawals is not known until each plan completes a final assessment of the withdrawal liability and issues a demand to us. Therefore, we adjust the estimate of our multiemployer pension plan liability as more information becomes available that allows us to refine our estimates.</t>
        </is>
      </c>
    </row>
    <row r="18">
      <c r="A18" s="4" t="inlineStr">
        <is>
          <t>Revenue Recognition</t>
        </is>
      </c>
      <c r="B18" s="4" t="inlineStr">
        <is>
          <t>Revenue Recognition Revenue is recognized when a performance obligation is satisfied by transferring a promised good or service to a customer. A good or service is considered transferred when the customer obtains control, which is when the customer has the ability to direct the use of and/or obtain substantially all of the benefits of an asset. Proceeds from subscription revenues are deferred at the time of sale and are recognized on a pro rata basis over the terms of the subscriptions. Payment is typically due upfront and the revenue is recognized ratably over the subscription period. The deferred proceeds are recorded within Unexpired subscriptions revenue in the Consolidated Balance Sheet. Revenue from single-copy sales of our print products is recognized based on date of publication, net of provisions for related returns. Payment for single-copy sales is typically due upon complete satisfaction of our performance obligations. The Company does not have significant financing components or significant payment terms as we only offer industry standard payment terms to our customers. When our subscriptions are sold through third parties, we are a principal in the transaction and, therefore, revenues and related costs to third parties for these sales are reported on a gross basis. We are considered a principal if we control a promised good or service before transferring that good or service to the customer. The Company considers several factors to determine if it controls the good or service and therefore is the principal. These factors include (1) if we have primary responsibility for fulfilling the promise; and (2) if we have discretion in establishing the price for the specified good or service. Advertising revenues are recognized when advertisements are published in newspapers or placed on digital platforms when impressions are delivered or when the ad is displayed over the contractual fixed period of time with respect to certain digital advertising or, each time a user clicks on certain advertisements, net of provisions for estimated rebates and rate adjustments. Creative services fees, including those associated with our branded content studio, are recognized as revenue based on the nature of the services provided. Payment for advertising is due upon complete satisfaction of our performance obligations. The Company has a formal credit checking policy, procedures and controls in place that evaluate collectability prior to ad publication. Our advertising contracts do not include a significant financing component. Other revenues are recognized when the delivery occurs, services are rendered or purchases are made. Performance Obligations Our contracts with customers may include multiple performance obligations. For such arrangements, we allocate revenue to each performance obligation based on its relative standalone selling price. In the case of our licensing contracts, the transaction price is allocated among the performance obligations, which can consist of (i) the archival content and (ii) the updated content, based on the Company’s estimate of the standalone selling price of each of the performance obligations. In the case of our advertising contracts, we may have performance obligations for future services that have not been recognized in our financial statements. The performance obligations are satisfied over time with revenue recognized over the contract term as the advertising services are provided to the customer. Contract Assets We record revenue from customers when performance obligations are satisfied. For our licensing revenue, we record revenue related to the portion of performance obligation when the customer obtains control of the content. We receive payments from customers based upon contractual billing schedules. As the transfer of control represents a right to the contract consideration, we record a contract asset in Other current assets for short-term contract assets and Miscellaneous assets for long-term contract assets on the Consolidated Balance Sheet for any amounts not yet invoiced to the customer. The contract asset is reclassified to Accounts receivable when the customer is invoiced based on the contractual billing schedule. Significant Judgments Our contracts with customers sometimes include promises to transfer multiple products and services to a customer. Determining whether products and services are considered distinct performance obligations that should be accounted for separately versus together may require significant judgment. We use an observable price to determine the standalone selling price for separate performance obligations if available or, when not available, an estimate that maximizes the use of observable inputs and faithfully depicts the selling price of the promised goods or services if we sold those goods or services separately to a similar customer in similar circumstances. Practical Expedients and Exemptions We expense the cost to obtain or fulfill a contract as incurred because the amortization period of the asset that the entity otherwise would have recognized is one year or less. We also apply the practical expedient for the significant financing component when the difference between the payment and the transfer of the products and services is one year or less.</t>
        </is>
      </c>
    </row>
    <row r="19">
      <c r="A19" s="4" t="inlineStr">
        <is>
          <t>Income Taxes</t>
        </is>
      </c>
      <c r="B19" s="4" t="inlineStr">
        <is>
          <t>Income Taxes Income taxes are recognized for the following: (1) the amount of taxes payable for the current year and (2) deferred tax assets and liabilities for the future tax consequences of events that have been recognized differently in the financial statements than for tax purposes. Deferred tax assets and liabilities are established using statutory tax rates and are adjusted for tax rate changes in the period of enactment. We assess whether our deferred tax assets should be reduced by a valuation allowance if it is more likely than not that some portion or all of the deferred tax assets will not be realized. Our process includes collecting positive (i.e., sources of taxable income) and negative (i.e., recent historical losses) evidence and assessing, based on the evidence, whether it is more likely than not that the deferred tax assets will not be realized. We release tax effects from accumulated other comprehensive income/(loss) for pension and other postretirement benefits on a plan-by-plan approach. We recognize in our financial statements the impact of a tax position if that tax position is more likely than not of being sustained on audit, based on the technical merits of the tax position. This involves the identification of potential uncertain tax positions, the evaluation of tax law and an assessment of whether a liability for uncertain tax positions is necessary. Different conclusions reached in this assessment can have a material impact on our Consolidated Financial Statements.</t>
        </is>
      </c>
    </row>
    <row r="20">
      <c r="A20" s="4" t="inlineStr">
        <is>
          <t>Stock-Based Compensation</t>
        </is>
      </c>
      <c r="B20" s="4" t="inlineStr">
        <is>
          <t>Stock-Based Compensation</t>
        </is>
      </c>
    </row>
    <row r="21">
      <c r="A21" s="4" t="inlineStr">
        <is>
          <t>Earnings Per Share</t>
        </is>
      </c>
      <c r="B21" s="4" t="inlineStr">
        <is>
          <t>Earnings Per Shar e We compute earnings per share based upon the treasury stock method. Basic earnings per share is calculated by dividing net earnings available to common stockholders by the weighted-average number of shares of common stock outstanding. Diluted earnings per share is calculated similarly, except that it includes the dilutive effect of the assumed exercise of securities and the effect of shares issuable under our Company’s stock-based incentive plans if such effect is dilutive.</t>
        </is>
      </c>
    </row>
    <row r="22">
      <c r="A22" s="4" t="inlineStr">
        <is>
          <t>Foreign Currency Translation</t>
        </is>
      </c>
      <c r="B22" s="4" t="inlineStr">
        <is>
          <t>Foreign Currency Translation The assets and liabilities of foreign companies are translated at period-end exchange rates. Results of operations are translated at average rates of exchange in effect during the year. The resulting translation adjustment is included as a separate component in the Stockholders’ Equity section of our Consolidated Balance Sheets, in the caption Accumulated other comprehensive loss, net of income taxes .</t>
        </is>
      </c>
    </row>
    <row r="23">
      <c r="A23" s="4" t="inlineStr">
        <is>
          <t>Recently Adopted and Issued Accounting Pronouncements</t>
        </is>
      </c>
      <c r="B23" s="4" t="inlineStr">
        <is>
          <t>Recently Adopted Accounting Pronouncements Accounting Standard Update(s) Topic Effective Period Summary 2023-07 Segment Reporting (Topic 280): Improvements to Reportable Segment Disclosures Fiscal years, beginning after December 15, 2023. Early adoption is permitted.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e Company adopted ASU 2023-07 on January 1, 2024, and included additional applicable disclosures in Note 15. Recently Issued Accounting Pronouncements The Financial Accounting Standards Board issued authoritative guidance on the following topics: Accounting Standard Update(s) Topic Effective Period Summary 2023-09 Income Taxes (Topic 740): Improvements to Income Tax Disclosures Fiscal years, beginning after December 15, 2025. Early adoption is permitted. Requires entities to provide disaggregated income tax disclosures on the rate reconciliation and income taxes paid. We are currently in the process of evaluating the impact of this guidance on the Company’s disclosures. 2024-03 Income Statement-Reporting Comprehensive Income-Expense Disaggregation Disclosures: Disaggregation of Income Statement Expenses Fiscal years, beginning after December 15, 2026, and for interim periods beginning after December 15, 2027. Early adoption is permitted. Requires entities to disclose additional information about specific expense categories in the notes to the financial statements on an interim and annual basis. We are currently in the process of evaluating the impact of this guidance on the Company’s disclosures. The Company considers the applicability and impact of all recently issued accounting pronouncements. Recent accounting pronouncements not specifically identified in our disclosures are either not applicable to the Company or not expected to have a material effect on our financial condition or results of operations.</t>
        </is>
      </c>
    </row>
    <row r="24">
      <c r="A24" s="4" t="inlineStr">
        <is>
          <t>Fair Value Measurement</t>
        </is>
      </c>
      <c r="B24" s="4" t="inlineStr">
        <is>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ently Adopted and Issued Accounting Pronouncements</t>
        </is>
      </c>
      <c r="B4" s="4" t="inlineStr">
        <is>
          <t>Recently Adopted Accounting Pronouncements Accounting Standard Update(s) Topic Effective Period Summary 2023-07 Segment Reporting (Topic 280): Improvements to Reportable Segment Disclosures Fiscal years, beginning after December 15, 2023. Early adoption is permitted.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e Company adopted ASU 2023-07 on January 1, 2024, and included additional applicable disclosures in Note 15. Recently Issued Accounting Pronouncements The Financial Accounting Standards Board issued authoritative guidance on the following topics: Accounting Standard Update(s) Topic Effective Period Summary 2023-09 Income Taxes (Topic 740): Improvements to Income Tax Disclosures Fiscal years, beginning after December 15, 2025. Early adoption is permitted. Requires entities to provide disaggregated income tax disclosures on the rate reconciliation and income taxes paid. We are currently in the process of evaluating the impact of this guidance on the Company’s disclosures. 2024-03 Income Statement-Reporting Comprehensive Income-Expense Disaggregation Disclosures: Disaggregation of Income Statement Expenses Fiscal years, beginning after December 15, 2026, and for interim periods beginning after December 15, 2027. Early adoption is permitted. Requires entities to disclose additional information about specific expense categories in the notes to the financial statements on an interim and annual basis. We are currently in the process of evaluating the impact of this guidance on the Company’s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Subscription, advertising and other revenues were as follows: Years Ended (In thousands) December 31, 2024 As % December 31, 2023 As % December 31, 2022 As % Subscription $ 1,788,207 69.2 % $ 1,656,153 68.3 % $ 1,552,362 67.3 % Advertising 506,311 19.6 % 505,206 20.8 % 523,288 22.7 % Other (1) 291,401 11.2 % 264,793 10.9 % 232,671 10.0 % Total $ 2,585,919 100.0 % $ 2,426,152 100.0 % $ 2,308,321 100.0 % (1) Other revenue includes building rental revenue , which is not under the scope of Revenue from Contracts with Customers (Topic 606). Building rental revenue was approximately $27 million in both years ended December 31, 2024, and December 31, 2023, and $29 million for the year ended December 31, 2022. The following table summarizes digital and print subscription revenues, which are components of subscription revenues above, for the years ended December 31, 2024, December 31, 2023, and December 31, 2022: Years Ended (In thousands) December 31, 2024 As % December 31, 2023 As % December 31, 2022 As % Digital-only subscription revenues (1) $ 1,254,592 70.2 % $ 1,099,439 66.4 % $ 978,574 63.0 % Print subscription revenues (2) 533,615 29.8 % 556,714 33.6 % 573,788 37.0 % Total subscription revenues $ 1,788,207 100.0 % $ 1,656,153 100.0 % $ 1,552,362 100.0 % (1) Includes revenue from bundled and standalone subscriptions to our news product, as well as to The Athletic and our Audio, Cooking, Games and Wirecutter products. (2) Includes domestic home-delivery subscriptions, which include access to our digital products. Also includes single-copy, NYT International and Other subscription revenues. The following table summarizes digital and print advertising revenues for the years ended December 31, 2024, December 31, 2023, and December 31, 2022: Years Ended (In thousands) December 31, 2024 As % December 31, 2023 As % December 31, 2022 As % Digital advertising revenues $ 342,092 67.6 % $ 317,744 62.9 % $ 318,440 60.9 % Print advertising revenues 164,219 32.4 % 187,462 37.1 % 204,848 39.1 % Total advertising revenues $ 506,311 100.0 % $ 505,206 100.0 % $ 523,288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Gross Unrealized Gains and Losses, and Fair Market Value of AFS Securities</t>
        </is>
      </c>
      <c r="B4" s="4" t="inlineStr">
        <is>
          <t xml:space="preserve">The following tables present the amortized cost, gross unrealized gains and losses, and fair market value of our AFS securities as of December 31, 2024, and December 31, 2023: December 31, 2024 (In thousands) Amortized Cost Gross Unrealized Gains Gross Unrealized Losses Fair Value Short-term AFS securities U.S. Treasury securities $ 203,238 $ 511 $ (20) $ 203,729 Corporate debt securities 153,988 415 (28) 154,375 Certificates of deposit 4,400 — — 4,400 U.S. governmental agency securities 3,974 — (4) 3,970 Total short-term AFS securities $ 365,600 $ 926 $ (52) $ 366,474 Long-term AFS securities Corporate debt securities $ 190,772 $ 544 $ (303) $ 191,013 U.S. Treasury securities 154,936 258 (261) 154,933 Total long-term AFS securities $ 345,708 $ 802 $ (564) $ 345,946 December 31, 2023 (In thousands) Amortized Cost Gross Unrealized Gains Gross Unrealized Losses Fair Value Short-term AFS securities U.S. Treasury securities $ 48,721 $ 55 $ (667) $ 48,109 Corporate debt securities 109,891 6 (1,828) 108,069 U.S. governmental agency securities 6,000 — (84) 5,916 Total short-term AFS securities $ 164,612 $ 61 $ (2,579) $ 162,094 Long-term AFS securities Corporate debt securities $ 103,061 $ 886 $ (5) $ 103,942 U.S. Treasury securities 148,878 1,023 (42) 149,859 U.S. governmental agency securities 3,857 — (25) 3,832 Total long-term AFS securities $ 255,796 $ 1,909 $ (72) $ 257,633 </t>
        </is>
      </c>
    </row>
    <row r="5">
      <c r="A5" s="4" t="inlineStr">
        <is>
          <t>Schedule of AFS Securities in Unrealized Loss Position</t>
        </is>
      </c>
      <c r="B5" s="4" t="inlineStr">
        <is>
          <t>The following tables present the AFS securities as of December 31, 2024, and December 31, 2023, that were in an unrealized loss position for which an allowance for credit losses has not been recorded, aggregated by investment category and the length of time that individual securities have been in a continuous loss position: December 31, 2024 Less than 12 Months 12 Months or Greater Total (In thousands) Fair Value Gross Unrealized Losses Fair Value Gross Unrealized Losses Fair Value Gross Unrealized Losses Short-term AFS securities U.S. Treasury securities $ 13,023 $ (18) $ 1,297 $ (2) $ 14,320 $ (20) Corporate debt securities 28,741 (28) 249 — 28,990 (28) U.S. governmental agency securities — — 3,971 (4) 3,971 (4) Total short-term AFS securities $ 41,764 $ (46) $ 5,517 $ (6) $ 47,281 $ (52) Long-term AFS securities Corporate debt securities $ 68,163 $ (303) $ — $ — $ 68,163 $ (303) U.S. Treasury securities 64,325 (261) — — 64,325 (261) Total long-term AFS securities $ 132,488 $ (564) $ — $ — $ 132,488 $ (564) December 31, 2023 Less than 12 Months 12 Months or Greater Total (In thousands) Fair Value Gross Unrealized Losses Fair Value Gross Unrealized Losses Fair Value Gross Unrealized Losses Short-term AFS securities U.S. Treasury securities $ 995 $ (1) $ 24,978 $ (666) $ 25,973 $ (667) Corporate debt securities 5,819 (5) 99,504 (1,823) 105,323 (1,828) U.S. governmental agency securities — — 5,916 (84) 5,916 (84) Total short-term AFS securities $ 6,814 $ (6) $ 130,398 $ (2,573) $ 137,212 $ (2,579) Long-term AFS securities Corporate debt securities $ 2,451 $ — $ 245 $ (5) $ 2,696 $ (5) U.S. Treasury securities 14,792 (36) 290 (6) 15,082 (42) U.S. governmental agency securities 3,832 (25) — — 3,832 (25) Total long-term AFS securities $ 21,075 $ (61) $ 535 $ (11) $ 21,610 $ (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alances</t>
        </is>
      </c>
      <c r="B4" s="4" t="inlineStr">
        <is>
          <t>The changes in the carrying amount of goodwill as of December 31, 2024, and since December 31, 2022, were as follows: (In thousands) The New York Times Group The Athletic Total Company Balance as of December 31, 2022 $ 162,686 $ 251,360 $ 414,046 Foreign currency translation (1) 2,052 — 2,052 Balance as of December 31, 2023 164,738 251,360 416,098 Foreign currency translation (1) (3,925) — (3,925) Balance as of December 31, 2024 $ 160,813 $ 251,360 $ 412,173 (1) The foreign currency translation line item reflects changes in goodwill resulting from fluctuating exchange rates related to the consolidation of certain international subsidiaries.</t>
        </is>
      </c>
    </row>
    <row r="5">
      <c r="A5" s="4" t="inlineStr">
        <is>
          <t>Schedule of Finite-Lived Intangible Assets</t>
        </is>
      </c>
      <c r="B5" s="4" t="inlineStr">
        <is>
          <t>As of December 31, 2024, and December 31, 2023, the gross book value and accumulated amortization of the intangible assets with definite lives were as follows: December 31, 2024 (In thousands) Gross book value Accumulated amortization Net book value Weighted-Average Useful Life (Years) Trademark $ 162,618 $ (25,951) $ 136,667 17.3 Existing subscriber base 136,500 (34,313) 102,187 9.2 Developed technology 38,401 (22,719) 15,682 2.2 Content archive 5,751 (4,758) 993 1.6 Total $ 343,270 $ (87,741) $ 255,529 13.1 December 31, 2023 (In thousands) Gross book value Accumulated amortization Net book value Weighted-Average Useful Life (Years) Trademark $ 162,618 $ (17,767) $ 144,851 18.3 Existing subscriber base 136,500 (23,062) 113,438 10.2 Developed technology 38,401 (15,381) 23,020 3.2 Content archive 5,751 (4,047) 1,704 2.5 Total $ 343,270 $ (60,257) $ 283,013 13.7</t>
        </is>
      </c>
    </row>
    <row r="6">
      <c r="A6" s="4" t="inlineStr">
        <is>
          <t>Schedule of Finite-Lived Intangible Assets, Future Amortization Expense</t>
        </is>
      </c>
      <c r="B6" s="4" t="inlineStr">
        <is>
          <t xml:space="preserve">The estimated aggregate amortization expense for each of the following fiscal years ending December 31 is presented below: (In thousands) 2025 $ 27,213 2026 26,960 2027 20,171 2028 19,335 2029 19,250 Thereafter 142,600 Total amortization expense $ 255,5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The following table presents the detail of property, plant and equipment, net as of December 31, 2024, and December 31, 2023: (in thousands) December 31, 2024 December 31, 2023 Equipment $ 452,081 $ 447,324 Buildings, building equipment and improvements 736,608 729,559 Software (1) 78,244 80,710 Land 106,767 106,648 Assets in progress 20,628 20,333 Total, at cost 1,394,328 1,384,574 Less: accumulated depreciation and amortization (905,512) (870,329) Property, plant and equipment, net $ 488,816 $ 514,245 (1) Unamortized computer software costs were $10.9 million and $13.4 million as of December 31, 2024, and December 31,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our financial assets and liabilities measured at fair value on a recurring basis as of December 31, 2024, and December 31, 2023: (In thousands) December 31, 2024 December 31, 2023 Total Level 1 Level 2 Level 3 Total Level 1 Level 2 Level 3 Assets: Short-term AFS securities (1) U.S. Treasury securities $ 203,729 $ — $ 203,729 $ — 48,109 — 48,109 — Corporate debt securities 154,375 — 154,375 — 108,069 — 108,069 — Certificates of deposit 4,400 — 4,400 — — — — — U.S. governmental agency securities 3,970 — 3,970 — 5,916 — 5,916 — Total short-term AFS securities $ 366,474 $ — $ 366,474 $ — $ 162,094 $ — $ 162,094 $ — Long-term AFS securities (1) Corporate debt securities $ 191,013 $ — $ 191,013 $ — $ 103,942 $ — $ 103,942 $ — U.S. Treasury securities 154,933 — 154,933 — 149,859 — 149,859 — U.S. governmental agency securities — — — — 3,832 — 3,832 — Total long-term AFS securities $ 345,946 $ — $ 345,946 $ — $ 257,633 $ — $ 257,633 $ — Liabilities: Deferred compensation (2)(3) $ 13,230 $ 13,230 $ — $ — $ 13,752 $ 13,752 $ — $ — Contingent consideration $ 1,608 $ — $ — $ 1,608 $ 4,991 $ — $ — $ 4,991 (1) We classified these investments as Level 2 since the fair value is based on market observable inputs for investments with similar terms and maturities. (2) The deferred compensation liability, included in Other liabilities—Other in our Consolidated Balance Sheets, consists of deferrals under The New York Times Company Deferred Executive Compensation Plan (the “DEC”), a frozen plan that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solidated Balance Sheets, and were $45.0 million as of December 31, 2024, and $52.3 million as of December 31, 2023. The fair value of these assets is measured using the net asset value (“NAV”) per share (or its equivalent) and has not been classified in the fair value hierarchy.</t>
        </is>
      </c>
    </row>
    <row r="5">
      <c r="A5" s="4" t="inlineStr">
        <is>
          <t>Schedule of Fair Value, Liabilities Measured on Recurring Basis, Unobservable Input Reconciliation</t>
        </is>
      </c>
      <c r="B5" s="4" t="inlineStr">
        <is>
          <t>The following table presents the changes in the balance of the contingent consideration during the year ended December 31, 2024, and December 31, 2023: (In thousands) December 31, 2024 December 31, 2023 Balance at the beginning of the period $ 4,991 $ 5,324 Payments (3,017) (3,448) Fair value adjustments (1) (366) 3,115 Contingent consideration at the end of the period $ 1,608 $ 4,991 (1) Fair value adjustments are included in General and administrative expenses in our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s</t>
        </is>
      </c>
      <c r="B2" s="7" t="n">
        <v>12118</v>
      </c>
      <c r="C2" s="7" t="n">
        <v>12800</v>
      </c>
    </row>
    <row r="3">
      <c r="A3" s="3" t="inlineStr">
        <is>
          <t>Common stock of $.10 par value:</t>
        </is>
      </c>
      <c r="B3" s="4" t="inlineStr">
        <is>
          <t xml:space="preserve"> </t>
        </is>
      </c>
      <c r="C3" s="4" t="inlineStr">
        <is>
          <t xml:space="preserve"> </t>
        </is>
      </c>
    </row>
    <row r="4">
      <c r="A4" s="4" t="inlineStr">
        <is>
          <t>Common stock, par value (in USD per share)</t>
        </is>
      </c>
      <c r="B4" s="8" t="n">
        <v>0.1</v>
      </c>
      <c r="C4" s="8" t="n">
        <v>0.1</v>
      </c>
    </row>
    <row r="5">
      <c r="A5" s="4" t="inlineStr">
        <is>
          <t>Class A Common Stock</t>
        </is>
      </c>
      <c r="B5" s="4" t="inlineStr">
        <is>
          <t xml:space="preserve"> </t>
        </is>
      </c>
      <c r="C5" s="4" t="inlineStr">
        <is>
          <t xml:space="preserve"> </t>
        </is>
      </c>
    </row>
    <row r="6">
      <c r="A6" s="3" t="inlineStr">
        <is>
          <t>Common stock of $.10 par value:</t>
        </is>
      </c>
      <c r="B6" s="4" t="inlineStr">
        <is>
          <t xml:space="preserve"> </t>
        </is>
      </c>
      <c r="C6" s="4" t="inlineStr">
        <is>
          <t xml:space="preserve"> </t>
        </is>
      </c>
    </row>
    <row r="7">
      <c r="A7" s="4" t="inlineStr">
        <is>
          <t>Authorized shares (in shares)</t>
        </is>
      </c>
      <c r="B7" s="6" t="n">
        <v>300000000</v>
      </c>
      <c r="C7" s="6" t="n">
        <v>300000000</v>
      </c>
    </row>
    <row r="8">
      <c r="A8" s="4" t="inlineStr">
        <is>
          <t>Issued shares (in shares)</t>
        </is>
      </c>
      <c r="B8" s="6" t="n">
        <v>177883703</v>
      </c>
      <c r="C8" s="6" t="n">
        <v>176951162</v>
      </c>
    </row>
    <row r="9">
      <c r="A9" s="4" t="inlineStr">
        <is>
          <t>Treasury shares (in shares)</t>
        </is>
      </c>
      <c r="B9" s="6" t="n">
        <v>14896012</v>
      </c>
      <c r="C9" s="6" t="n">
        <v>13189925</v>
      </c>
    </row>
    <row r="10">
      <c r="A10" s="4" t="inlineStr">
        <is>
          <t>Class B Common Stock</t>
        </is>
      </c>
      <c r="B10" s="4" t="inlineStr">
        <is>
          <t xml:space="preserve"> </t>
        </is>
      </c>
      <c r="C10" s="4" t="inlineStr">
        <is>
          <t xml:space="preserve"> </t>
        </is>
      </c>
    </row>
    <row r="11">
      <c r="A11" s="3" t="inlineStr">
        <is>
          <t>Common stock of $.10 par value:</t>
        </is>
      </c>
      <c r="B11" s="4" t="inlineStr">
        <is>
          <t xml:space="preserve"> </t>
        </is>
      </c>
      <c r="C11" s="4" t="inlineStr">
        <is>
          <t xml:space="preserve"> </t>
        </is>
      </c>
    </row>
    <row r="12">
      <c r="A12" s="4" t="inlineStr">
        <is>
          <t>Authorized shares (in shares)</t>
        </is>
      </c>
      <c r="B12" s="6" t="n">
        <v>780724</v>
      </c>
      <c r="C12" s="6" t="n">
        <v>780724</v>
      </c>
    </row>
    <row r="13">
      <c r="A13" s="4" t="inlineStr">
        <is>
          <t>Issued shares (in shares)</t>
        </is>
      </c>
      <c r="B13" s="6" t="n">
        <v>780724</v>
      </c>
      <c r="C13" s="6" t="n">
        <v>780724</v>
      </c>
    </row>
    <row r="14">
      <c r="A14" s="4" t="inlineStr">
        <is>
          <t>Treasury shares (in shares)</t>
        </is>
      </c>
      <c r="B14" s="6" t="n">
        <v>0</v>
      </c>
      <c r="C1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Pension Benefits</t>
        </is>
      </c>
      <c r="B3" s="4" t="inlineStr">
        <is>
          <t xml:space="preserve"> </t>
        </is>
      </c>
    </row>
    <row r="4">
      <c r="A4" s="4" t="inlineStr">
        <is>
          <t>Schedule of Allocation of Plan Assets</t>
        </is>
      </c>
      <c r="B4" s="4" t="inlineStr">
        <is>
          <t>The asset allocations by asset category as of December 31, 2024, were as follows: Asset Category Percentage Range Actual Hedging Assets 75% - 90% 78 % Return-Seeking Assets 10% - 25% 20 % Cash and Equivalents 0% - 5% 2 %</t>
        </is>
      </c>
    </row>
    <row r="5">
      <c r="A5" s="4" t="inlineStr">
        <is>
          <t>Pension Plan</t>
        </is>
      </c>
      <c r="B5" s="4" t="inlineStr">
        <is>
          <t xml:space="preserve"> </t>
        </is>
      </c>
    </row>
    <row r="6">
      <c r="A6" s="3" t="inlineStr">
        <is>
          <t>Pension Benefits</t>
        </is>
      </c>
      <c r="B6" s="4" t="inlineStr">
        <is>
          <t xml:space="preserve"> </t>
        </is>
      </c>
    </row>
    <row r="7">
      <c r="A7" s="4" t="inlineStr">
        <is>
          <t>Schedule of Components of Net Periodic Benefit Cost</t>
        </is>
      </c>
      <c r="B7" s="4" t="inlineStr">
        <is>
          <t xml:space="preserve">The components of net periodic pension cost were as follows: December 31, 2024 December 31, 2023 December 31, 2022 (In thousands) Qualified Non- All Qualified Non- All Qualified Non- All Service cost $ 6,163 $ 73 $ 6,236 $ 5,669 $ 73 $ 5,742 $ 11,526 $ 105 $ 11,631 Interest cost 53,503 8,856 62,359 56,793 9,218 66,011 35,350 5,142 40,492 Expected return on plan assets (72,432) — (72,432) (76,489) — (76,489) (55,229) — (55,229) Amortization and other costs 10,413 3,970 14,383 2,654 3,538 6,192 13,065 6,572 19,637 Amortization of prior service (credit)/cost (1,945) 47 (1,898) (1,945) 50 (1,895) (1,945) 48 (1,897) Effect of settlement — (40) (40) — — — — — — Net periodic pension (credit)/cost $ (4,298) $ 12,906 $ 8,608 $ (13,318) $ 12,879 $ (439) $ 2,767 $ 11,867 $ 14,634 </t>
        </is>
      </c>
    </row>
    <row r="8">
      <c r="A8" s="4" t="inlineStr">
        <is>
          <t>Schedule of Defined Benefit Plan Amounts Recognized in Other Comprehensive Income (Loss)</t>
        </is>
      </c>
      <c r="B8" s="4" t="inlineStr">
        <is>
          <t>Other changes in plan assets and benefit obligations recognized in other comprehensive income were as follows: (In thousands) December 31, 2024 December 31, 2023 December 31, 2022 Net actuarial loss/(gain) $ 31,829 $ 19,100 $ (22,500) Amortization of loss (14,383) (6,192) (19,637) Amortization of prior service credit 1,898 1,895 1,897 Effect of settlement 40 — — Total recognized in other comprehensive income 19,384 14,803 (40,240) Net periodic pension (credit)/cost 8,608 (439) 14,634 Total recognized in net periodic pension benefit cost and other comprehensive income $ 27,992 $ 14,364 $ (25,606)</t>
        </is>
      </c>
    </row>
    <row r="9">
      <c r="A9" s="4" t="inlineStr">
        <is>
          <t>Schedule of Changes in Projected Benefit Obligations and Plan Assets</t>
        </is>
      </c>
      <c r="B9" s="4" t="inlineStr">
        <is>
          <t xml:space="preserve">The changes in the benefit obligation and plan assets and other amounts recognized in other comprehensive loss were as follows: December 31, 2024 December 31, 2023 (In thousands) Qualified Non- All Plans Qualified Non- All Plans Change in benefit obligation Benefit obligation at beginning of year $ 1,068,489 $ 180,556 $ 1,249,045 $ 1,076,412 $ 179,608 $ 1,256,020 Service cost 6,163 73 6,236 5,669 73 5,742 Interest cost 53,503 8,856 62,359 56,793 9,218 66,011 Actuarial (gain)/loss (27,816) (5,843) (33,659) 39,116 8,089 47,205 Benefits paid (74,013) (16,793) (90,806) (109,501) (16,463) (125,964) Effects of change in currency conversion — (68) (68) — 31 31 Benefit obligation at end of year 1,026,326 166,781 1,193,107 1,068,489 180,556 1,249,045 Change in plan assets Fair value of plan assets at beginning of year 1,151,505 — 1,151,505 1,145,933 — 1,145,933 Actual return on plan assets 6,944 — 6,944 104,595 — 104,595 Employer contributions 13,192 16,793 29,985 10,478 16,463 26,941 Benefits paid (74,013) (16,793) (90,806) (109,501) (16,463) (125,964) Fair value of plan assets at end of year 1,097,628 — 1,097,628 1,151,505 — 1,151,505 Net amount recognized $ 71,302 $ (166,781) $ (95,479) $ 83,016 $ (180,556) $ (97,540) Amount recognized in the Consolidated Balance Sheets Pension assets $ 71,302 $ — $ 71,302 $ 83,016 $ — $ 83,016 Current liabilities — (16,002) (16,002) — (16,672) (16,672) Noncurrent liabilities — (150,779) (150,779) — (163,884) (163,884) Net amount recognized $ 71,302 $ (166,781) $ (95,479) $ 83,016 $ (180,556) $ (97,540) Amount recognized in accumulated other comprehensive loss Actuarial loss $ 473,759 $ 64,031 $ 537,790 $ 446,500 $ 73,804 $ 520,304 Prior service credit (7,117) 442 (6,675) (9,062) 489 (8,573) Total $ 466,642 $ 64,473 $ 531,115 $ 437,438 $ 74,293 $ 511,731 </t>
        </is>
      </c>
    </row>
    <row r="10">
      <c r="A10" s="4" t="inlineStr">
        <is>
          <t>Schedule of Accumulated Benefit Obligations in Excess of Fair Value of Plan Assets</t>
        </is>
      </c>
      <c r="B10" s="4" t="inlineStr">
        <is>
          <t xml:space="preserve">Information for pension plans with an accumulated benefit obligation and projected benefit obligation in excess of plan assets was as follows: (In thousands) December 31, 2024 December 31, 2023 Projected benefit obligation $ 166,781 $ 180,556 Accumulated benefit obligation $ 166,486 $ 180,269 Fair value of plan assets $ — $ — </t>
        </is>
      </c>
    </row>
    <row r="11">
      <c r="A11" s="4" t="inlineStr">
        <is>
          <t>Schedule of Assumptions Used</t>
        </is>
      </c>
      <c r="B11" s="4" t="inlineStr">
        <is>
          <t>Weighted-average assumptions used in the actuarial computations to determine benefit obligations for qualified pension plans were as follows: December 31, 2024 December 31, 2023 Discount rate 5.73 % 5.25 % Rate of increase in compensation levels (1) 7.28 % 3.00 % (1) 7.28% for 2024, 3.04% for 2025 and 3.00% thereafter The rate of increase in compensation levels is applicable only for the APP that has not been frozen. Weighted-average assumptions used in the actuarial computations to determine net periodic pension cost for qualified plans were as follows: December 31, 2024 December 31, 2023 December 31, 2022 Discount rate for determining projected benefit obligation 5.25 % 5.66 % 2.94 % Discount rate in effect for determining service cost 5.41 % 5.59 % 3.14 % Discount rate in effect for determining interest cost 5.19 % 5.46 % 2.45 % Rate of increase in compensation levels 3.00 % 3.00 % 3.00 % Expected long-term rate of return on assets 5.93 % 5.61 % 3.75 % Weighted-average assumptions used in the actuarial computations to determine benefit obligations for non-qualified plans were as follows: December 31, 2024 December 31, 2023 Discount rate 5.62 % 5.21 % Rate of increase in compensation levels 3.00 % 3.00 % The rate of increase in compensation levels is applicable only for the foreign plan that has not been frozen. Weighted-average assumptions used in the actuarial computations to determine net periodic pension cost for non-qualified plans were as follows: December 31, 2024 December 31, 2023 December 31, 2022 Discount rate for determining projected benefit obligation 5.21 % 5.64 % 2.81 % Discount rate in effect for determining interest cost 5.16 % 5.39 % 2.24 % Rate of increase in compensation levels 3.00 % 3.00 % 2.50 %</t>
        </is>
      </c>
    </row>
    <row r="12">
      <c r="A12" s="4" t="inlineStr">
        <is>
          <t>Schedule of Allocation of Plan Assets</t>
        </is>
      </c>
      <c r="B12" s="4" t="inlineStr">
        <is>
          <t>The following asset allocation guidelines apply to the Return-Seeking Assets as of December 31, 2024: Asset Category Percentage Range Actual Public Equity 70% - 90% 85 % Growth Fixed Income 0% - 15% 0 % Alternatives 0% - 15% 3 % Cash (1) 0% - 10% 12 % (1) Cash balances exceeded targets as of December 31, 2024 due to immediate cash needs. The asset allocations by asset category for both Liability-Hedging and Return-Seeking Assets, as of December 31, 2024, were as follows: Asset Category Percentage Range Actual Liability-Hedging 85.5% - 90.5% 88 % Public Equity 6.7% - 13.1% 10 % Growth Fixed Income 0% - 2% 0 % Alternatives 0% - 2% 1 % Cash 0% - 1% 1 % The fair value of the assets underlying the Pension Plan and the joint-sponsored APP by asset category are as follows: December 31, 2024 (In thousands) Quoted Prices Significant Significant Investment Measured at Net Asset Value (2) Asset Category (Level 1) (Level 2) (Level 3) Total Equity Securities: U.S. Equities $ 523 $ — $ — $ — $ 523 International Equities 16,654 — — — 16,654 Registered Investment Companies 71,309 — — — 71,309 Common/Collective Funds (1) — — — 249,033 249,033 Fixed Income Securities: Corporate Bonds — 534,310 — — 534,310 U.S. Treasury and Other Government Securities — 105,135 — — 105,135 Municipal and Provincial Bonds — 24,155 — — 24,155 Other — 31,441 — — 31,441 Cash and Cash Equivalents — — — 61,413 61,413 Private Equity — — — 2,811 2,811 Hedge Fund — — — 845 845 Assets at Fair Value $ 88,486 $ 695,041 $ — $ 314,102 $ 1,097,629 (1) The underlying assets of the common/collective funds primarily consist of equity and fixed income securities. The fair value in the above table represents our ownership share of the NAV of the underlying funds. (2) Certain investments that are measured at fair value using the NAV per share (or its equivalent) have not been classified in the fair value hierarchy. December 31, 2023 (In thousands) Quoted Prices Significant Significant Investment Measured at Net Asset Value (2) Asset Category (Level 1) (Level 2) (Level 3) Total Equity Securities: U.S. Equities $ 395 $ — $ — $ — $ 395 International Equities 15,776 — — — 15,776 Registered Investment Companies 174,024 — — — 174,024 Common/Collective Funds (1) — — — 285,387 285,387 Fixed Income Securities: Corporate Bonds — 537,032 — — 537,032 U.S. Treasury and Other Government Securities — 48,993 — — 48,993 Municipal and Provincial Bonds — 27,702 — — 27,702 Other — 14,711 — — 14,711 Cash and Cash Equivalents — — — 27,516 27,516 Private Equity — — — 4,305 4,305 Hedge Fund — — — 15,664 15,664 Assets at Fair Value $ 190,195 $ 628,438 $ — $ 332,872 $ 1,151,505 (1) The underlying assets of the common/collective funds primarily consist of equity and fixed income securities. The fair value in the above table represents our ownership share of the NAV of the underlying funds. (2) Certain investments that are measured at fair value using the NAV per share (or its equivalent) have not been classified in the fair value hierarchy.</t>
        </is>
      </c>
    </row>
    <row r="13">
      <c r="A13" s="4" t="inlineStr">
        <is>
          <t>Schedule of Expected Benefit Payments</t>
        </is>
      </c>
      <c r="B13" s="4" t="inlineStr">
        <is>
          <t>The following benefit payments, which reflect future service for plans that have not been frozen, are expected to be paid: Plans (In thousands) Qualified Non- Total 2025 $ 89,640 $ 16,406 $ 106,046 2026 77,745 16,089 93,834 2027 78,831 15,931 94,762 2028 79,756 15,799 95,555 2029 80,481 15,564 96,045 2030-2034 (1) 397,757 68,960 466,717 (1)</t>
        </is>
      </c>
    </row>
    <row r="14">
      <c r="A14" s="4" t="inlineStr">
        <is>
          <t>Schedule of Multi Employer Plans</t>
        </is>
      </c>
      <c r="B14" s="4" t="inlineStr">
        <is>
          <t>EIN/Pension Plan Number Pension Protection Act Zone Status FIP/RP Status Pending/Implemented (In thousands) Contributions of the Company Surcharge Imposed Collective Bargaining Agreement Expiration Date Pension Fund 2024 2023 2024 2023 (4) 2022 CWA/ITU Negotiated Pension Plan 13-6212879-001 Critical and Declining as of 1/01/24 Critical and Declining as of 1/01/23 Implemented $ 233 $ 263 $ 328 No (1) Newspaper and Mail Deliverers’-Publishers’ Pension Fund (2) 13-6122251-001 Green as of 6/01/24 Green as of 6/01/23 N/A 702 703 804 No 3/30/2026 GCIU-Employer Retirement Benefit Plan (5) 91-6024903-001 Critical and Declining as of 1/01/24 Critical and Declining as of 1/01/23 Implemented 47 54 56 No 3/30/2026 Pressmen’s Publishers’ Pension Fund (4) 13-6121627-001 N/A (3) N/A (3) N/A — 41 1,447 No 3/30/2027 Paper Handlers’-Publishers’ Pension Fund (4) 13-6104795-001 N/A (6) Critical and Declining as of 4/01/23 N/A — 95 96 Yes 3/30/2026 Contributions for individually significant plans $ 982 $ 1,156 $ 2,731 Contributions for a plan not individually significant $ 22 $ 29 $ 36 Total Contributions $ 1,004 $ 1,185 $ 2,767 (1) There are two collective bargaining agreements requiring contributions to this plan: Mailers, which expires March 30, 2027, and Typographers, which expires March 30, 2025. (2) Elections under the Preservation of Access to Care for Medicare Beneficiaries and Pension Relief Act of 2010: Extended Amortization of Net Investment Losses (IRC Section 431(b)(8)(A)) and the Expanded Smoothing Period (IRC Section 431(b)(8)(B)). (3) The plan terminated by mass withdrawal prior to the start of the 2023 plan year. (4) The Company withdrew from the Pressmen’s Publishers’ Pension Fund and the Paper Handlers’ - Publishers’ Pension Fund during calendar year 2023. (5) The Company withdrew from the GCIU-Employer Retirement Benefit Plan during calendar year 2024. (6) The plan terminated by mass withdrawal prior to the start of the 2024 plan year. The rehabilitation plan for the GCIU-Employer Retirement Benefit Plan includes minimum annual contributions no less than the total annual contribution made by us from September 1, 2008, through August 31, 2009. The Company was listed in the plans’ respective Forms 5500 as providing more than 5% of the total contributions for the following plans and plan years: Pension Fund Year Contributions to Plan Exceeded More Than 5% of Total Contributions (as of Plan’s Year-End) Newspaper and Mail Deliverers’-Publishers’ Pension Fund 5/31/2023 &amp; 5/31/2022 (1) Pressmen’s Publisher’s Pension Fund 3/31/2023 &amp; 3/31/2022 Paper Handlers’-Publishers’ Pension Fund 3/31/2024, 3/31/2023 &amp; 3/31/2022 (1) Form 5500 for the plan year ended 5/31/2024 was not available as of the date we filed our financial statements.</t>
        </is>
      </c>
    </row>
    <row r="15">
      <c r="A15" s="4" t="inlineStr">
        <is>
          <t>Other Postretirement Benefit Plans</t>
        </is>
      </c>
      <c r="B15" s="4" t="inlineStr">
        <is>
          <t xml:space="preserve"> </t>
        </is>
      </c>
    </row>
    <row r="16">
      <c r="A16" s="3" t="inlineStr">
        <is>
          <t>Pension Benefits</t>
        </is>
      </c>
      <c r="B16" s="4" t="inlineStr">
        <is>
          <t xml:space="preserve"> </t>
        </is>
      </c>
    </row>
    <row r="17">
      <c r="A17" s="4" t="inlineStr">
        <is>
          <t>Schedule of Components of Net Periodic Benefit Cost</t>
        </is>
      </c>
      <c r="B17" s="4" t="inlineStr">
        <is>
          <t xml:space="preserve">The components of net periodic postretirement benefit cost were as follows: (In thousands) December 31, 2024 December 31, 2023 December 31, 2022 Service cost $ 16 $ 33 $ 46 Interest cost 1,088 1,500 731 Amortization and other costs 695 1,945 3,293 Amortization of prior service credit — — (368) Net periodic postretirement benefit cost $ 1,799 $ 3,478 $ 3,702 </t>
        </is>
      </c>
    </row>
    <row r="18">
      <c r="A18" s="4" t="inlineStr">
        <is>
          <t>Schedule of Defined Benefit Plan Amounts Recognized in Other Comprehensive Income (Loss)</t>
        </is>
      </c>
      <c r="B18" s="4" t="inlineStr">
        <is>
          <t>The changes in the benefit obligations recognized in other comprehensive loss were as follows: (In thousands) December 31, 2024 December 31, 2023 December 31, 2022 Net actuarial gain $ (4,362) $ (6,916) $ (6,801) Amortization of loss (695) (1,945) (3,293) Amortization of prior service credit — — 368 Total recognized in other comprehensive (income)/loss (5,057) (8,861) (9,726) Net periodic postretirement benefit cost 1,799 3,478 3,702 Total recognized in net periodic postretirement benefit cost and other comprehensive (income)/loss $ (3,258) $ (5,383) $ (6,024)</t>
        </is>
      </c>
    </row>
    <row r="19">
      <c r="A19" s="4" t="inlineStr">
        <is>
          <t>Schedule of Changes in Projected Benefit Obligations and Plan Assets</t>
        </is>
      </c>
      <c r="B19" s="4" t="inlineStr">
        <is>
          <t xml:space="preserve">The changes in the benefit obligation and plan assets and other amounts recognized in other comprehensive loss were as follows: (In thousands) December 31, 2024 December 31, 2023 Change in benefit obligation Benefit obligation at beginning of year $ 22,912 $ 30,696 Service cost 16 33 Interest cost 1,088 1,500 Plan participants’ contributions 1,980 2,060 Actuarial gain (4,362) (6,916) Benefits paid (4,220) (4,461) Benefit obligation at the end of year 17,414 22,912 Change in plan assets Employer contributions 2,240 2,401 Plan participants’ contributions 1,980 2,060 Benefits paid (4,220) (4,461) Fair value of plan assets at end of year — — Net amount recognized $ (17,414) $ (22,912) Amount recognized in the Consolidated Balance Sheets Current liabilities $ (2,707) $ (3,510) Noncurrent liabilities (14,707) (19,402) Net amount recognized $ (17,414) $ (22,912) Amount recognized in accumulated other comprehensive loss Actuarial loss $ 1,619 $ 6,676 Prior service credit — — Total $ 1,619 $ 6,676 </t>
        </is>
      </c>
    </row>
    <row r="20">
      <c r="A20" s="4" t="inlineStr">
        <is>
          <t>Schedule of Accumulated Benefit Obligations in Excess of Fair Value of Plan Assets</t>
        </is>
      </c>
      <c r="B20" s="4" t="inlineStr">
        <is>
          <t xml:space="preserve">Information for postretirement plans with accumulated benefit obligations in excess of plan assets was as follows: (In thousands) December 31, 2024 December 31, 2023 Accumulated benefit obligation $ 17,414 $ 22,912 Fair value of plan assets $ — $ — </t>
        </is>
      </c>
    </row>
    <row r="21">
      <c r="A21" s="4" t="inlineStr">
        <is>
          <t>Schedule of Assumptions Used</t>
        </is>
      </c>
      <c r="B21" s="4" t="inlineStr">
        <is>
          <t>Weighted-average assumptions used in the actuarial computations to determine the postretirement benefit obligations were as follows: December 31, 2024 December 31, 2023 Discount rate 5.42 % 5.16 % Estimated increase in compensation level 3.50 % 3.50 % Weighted-average assumptions used in the actuarial computations to determine net periodic postretirement cost were as follows: December 31, 2024 December 31, 2023 December 31, 2022 Discount rate for determining projected benefit obligation 5.16 % 5.55 % 2.55 % Discount rate in effect for determining service cost 5.22 % 5.55 % 2.58 % Discount rate in effect for determining interest cost 5.15 % 5.26 % 1.91 % Estimated increase in compensation level 3.50 % 3.50 % 3.50 %</t>
        </is>
      </c>
    </row>
    <row r="22">
      <c r="A22" s="4" t="inlineStr">
        <is>
          <t>Schedule of Health Care Cost Trend Rates</t>
        </is>
      </c>
      <c r="B22" s="4" t="inlineStr">
        <is>
          <t>The assumed health-care cost trend rates were as follows: December 31, 2024 December 31, 2023 Health-care cost trend rate 6.58 % 6.71 % Rate to which the cost trend rate is assumed to decline (ultimate trend rate) 4.75 % 4.75 % Year that the rate reaches the ultimate trend rate 2033 2030</t>
        </is>
      </c>
    </row>
    <row r="23">
      <c r="A23" s="4" t="inlineStr">
        <is>
          <t>Schedule of Expected Benefit Payments</t>
        </is>
      </c>
      <c r="B23" s="4" t="inlineStr">
        <is>
          <t>The following benefit payments (net of plan participant contributions) under our Company’s postretirement plans, which reflect expected future services, are expected to be paid: (In thousands) Amount 2025 $ 2,819 2026 2,564 2027 2,335 2028 2,134 2029 1,915 2030-2034 (1) 6,688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ther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Liabilities</t>
        </is>
      </c>
      <c r="B4" s="4" t="inlineStr">
        <is>
          <t xml:space="preserve">The components of the Other liabilities — Other balance in our Consolidated Balance Sheets were as follows: (In thousands) December 31, 2024 December 31, 2023 Deferred compensation $ 13,230 $ 13,752 Noncurrent operating lease liabilities 37,255 42,905 Contingent consideration — 3,195 Other liabilities 35,615 41,112 Total $ 86,100 $ 100,964 </t>
        </is>
      </c>
    </row>
    <row r="5">
      <c r="A5" s="4" t="inlineStr">
        <is>
          <t>Schedule of Interest Income and Other, Net</t>
        </is>
      </c>
      <c r="B5" s="4" t="inlineStr">
        <is>
          <t>Interest income and other, net , as shown in the accompanying Consolidated Statements of Operations, was as follows: (In thousands) December 31, 2024 December 31, 2023 December 31, 2022 Interest income and other, net (1) $ 37,502 $ 22,116 $ 7,264 Gain on the sale of land (1) — — 34,227 Interest expense (1,017) (1,014) (800) Total interest income and other, net $ 36,485 $ 21,102 $ 40,691 (1) On December 9, 2020, we entered into an agreement to lease and subsequently sell approximately four acres of land at our printing and distribution facility in College Point, N.Y., subject to certain conditions. The lease commenced on April 11, 2022. At the time of the lease expiration in February 2025, we will sell the parcel to the lessee for approximately $36 million. The transaction is accounted for as a sales-type lease and, as a result, we recognized a gain of approximately $34 million (net of commissions) at the time of lease commencement. Interest income related to this lease was $1.8 million in 2024 and 2023, respectively.</t>
        </is>
      </c>
    </row>
    <row r="6">
      <c r="A6" s="4" t="inlineStr">
        <is>
          <t>Schedule of Reconciliation of Cash, Cash Equivalents, and Restricted Cash</t>
        </is>
      </c>
      <c r="B6" s="4" t="inlineStr">
        <is>
          <t xml:space="preserve">A reconciliation of cash, cash equivalents and restricted cash as of December 31, 2024, and December 31, 2023, from the Consolidated Balance Sheets to the Consolidated Statements of Cash Flows is as follows: (In thousands) December 31, 2024 December 31, 2023 Reconciliation of cash, cash equivalents and restricted cash Cash and cash equivalents $ 199,448 $ 289,472 Restricted cash included within miscellaneous assets 14,409 13,700 Total cash, cash equivalents and restricted cash shown in the Consolidated Statements of Cash Flows $ 213,857 $ 303,172 </t>
        </is>
      </c>
    </row>
    <row r="7">
      <c r="A7" s="4" t="inlineStr">
        <is>
          <t>Schedule of Restrictions on Cash and Cash Equivalents</t>
        </is>
      </c>
      <c r="B7" s="4" t="inlineStr">
        <is>
          <t xml:space="preserve">A reconciliation of cash, cash equivalents and restricted cash as of December 31, 2024, and December 31, 2023, from the Consolidated Balance Sheets to the Consolidated Statements of Cash Flows is as follows: (In thousands) December 31, 2024 December 31, 2023 Reconciliation of cash, cash equivalents and restricted cash Cash and cash equivalents $ 199,448 $ 289,472 Restricted cash included within miscellaneous assets 14,409 13,700 Total cash, cash equivalents and restricted cash shown in the Consolidated Statements of Cash Flows $ 213,857 $ 303,1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Reconciliations between the effective tax rate on income from continuing operations before income taxes and the federal statutory rate are presented below. December 31, 2024 December 31, 2023 December 31, 2022 (In thousands) Amount % of Amount % of Amount % of Tax at federal statutory rate $ 80,519 21.0 $ 63,544 21.0 $ 49,560 21.0 State and local taxes, net 21,043 5.5 18,445 6.1 16,855 7.1 (Decrease)/increase in uncertain tax positions (1,728) (0.5) 1,763 0.6 (220) (0.1) (Gain)/loss on company-owned life insurance (675) (0.2) (735) (0.2) 857 0.4 Nondeductible expense 1,960 0.5 1,492 0.5 780 0.3 Nondeductible executive compensation 2,154 0.6 2,175 0.7 3,985 1.7 Stock-based awards expense/(benefit) 154 — 478 0.2 (1,119) (0.5) Deduction for foreign-derived intangible income (4,706) (1.2) (3,985) (1.3) (3,166) (1.3) Research and experimentation credit (9,518) (2.5) (12,683) (4.2) (6,699) (2.8) Other, net 395 0.2 (658) (0.2) 1,261 0.5 Income tax expense $ 89,598 23.4 $ 69,836 23.2 $ 62,094 26.3 </t>
        </is>
      </c>
    </row>
    <row r="5">
      <c r="A5" s="4" t="inlineStr">
        <is>
          <t>Schedule of Components of Income Tax Expense (Benefit)</t>
        </is>
      </c>
      <c r="B5" s="4" t="inlineStr">
        <is>
          <t xml:space="preserve">The components of income tax expense as shown in our Consolidated Statements of Operations were as follows: (In thousands) December 31, 2024 December 31, 2023 December 31, 2022 Current tax expense/(benefit) Federal $ 54,547 $ 56,139 $ 75,495 Foreign 2,360 2,590 1,897 State and local 24,751 30,901 30,855 Total current tax expense 81,658 89,630 108,247 Deferred tax expense/(benefit) Federal 4,713 (12,715) (36,344) State and local 3,227 (7,079) (9,809) Total deferred tax expense 7,940 (19,794) (46,153) Income tax expense $ 89,598 $ 69,836 $ 62,094 </t>
        </is>
      </c>
    </row>
    <row r="6">
      <c r="A6" s="4" t="inlineStr">
        <is>
          <t>Schedule of Deferred Tax Assets and Liabilities</t>
        </is>
      </c>
      <c r="B6" s="4" t="inlineStr">
        <is>
          <t>The components of the net deferred tax assets and liabilities recognized in our Consolidated Balance Sheets were as follows: (In thousands) December 31, 2024 December 31, 2023 Deferred tax assets Retirement, postemployment and deferred compensation plans $ 54,464 $ 60,398 Accruals for other employee benefits, compensation, insurance and other 17,482 36,968 Net operating losses (1) 35,837 42,944 Operating lease liabilities 12,643 14,144 Capitalized research and development costs 94,930 68,113 Other 27,919 36,387 Gross deferred tax assets $ 243,275 $ 258,954 Valuation allowance (5,332) (3,240) Net deferred tax assets $ 237,943 $ 255,714 Deferred tax liabilities Property, plant and equipment $ 31,401 $ 37,950 Intangible assets 73,536 79,718 Operating lease right-of-use assets 8,774 9,626 Other 12,835 13,915 Gross deferred tax liabilities $ 126,546 $ 141,209 Net deferred tax asset $ 111,397 $ 114,505 (1) Includes federal tax operating loss carryforwards acquired in connection with The Athletic Media Company acquisition.</t>
        </is>
      </c>
    </row>
    <row r="7">
      <c r="A7" s="4" t="inlineStr">
        <is>
          <t>Schedule of Unrecognized Tax Benefits</t>
        </is>
      </c>
      <c r="B7" s="4" t="inlineStr">
        <is>
          <t xml:space="preserve">A reconciliation of unrecognized tax benefits is as follows: (In thousands) December 31, 2024 December 31, 2023 December 31, 2022 Balance at beginning of year $ 7,074 $ 5,528 $ 5,891 Gross additions to tax positions taken during the current year 840 2,466 1,504 Gross additions to tax positions taken during the prior year 1,630 877 73 Gross reductions to tax positions taken during the prior year (2,305) (8) — Reductions from settlements with taxing authorities (1,924) (1,185) (1,116) Reductions from lapse of applicable statutes of limitations (383) (604) (824) Balance at end of year $ 4,932 $ 7,074 $ 5,5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expense included in the Consolidated Statement of Operations is as follows: (In thousands) December 31, 2024 December 31, 2023 December 31, 2022 Cost of revenue $ 16,829 $ 12,804 $ 8,031 Marketing 1,598 1,604 1,243 Product development 25,953 20,188 10,875 General and administrative 23,119 20,180 15,157 Total stock-based compensation expense $ 67,499 $ 54,776 $ 35,306 </t>
        </is>
      </c>
    </row>
    <row r="5">
      <c r="A5" s="4" t="inlineStr">
        <is>
          <t>Schedule of Share-based Compensation, Restricted Stock Units Award Activity</t>
        </is>
      </c>
      <c r="B5" s="4" t="inlineStr">
        <is>
          <t xml:space="preserve">Changes in our Company’s stock-settled restricted stock units in 2024 were as follows: December 31, 2024 (Shares in thousands) Restricted Weighted-Average Outstanding at beginning of period 2,602 $ 40 Granted 1,363 44 Vested (1,044) 41 Forfeited (290) 41 Outstanding at end of period 2,631 $ 41 Exercisable at end of period 199 $ 32 Unvested stock-settled restricted stock units at beginning of period 2,430 $ 40 Unvested stock-settled restricted stock units at end of period 2,432 $ 42 Unvested stock-settled restricted stock units expected to vest at end of period 2,209 $ 42 </t>
        </is>
      </c>
    </row>
    <row r="6">
      <c r="A6" s="4" t="inlineStr">
        <is>
          <t>Schedule of Common Stock Reserved For Issuance</t>
        </is>
      </c>
      <c r="B6" s="4" t="inlineStr">
        <is>
          <t>Shares of Class A Common Stock reserved for issuance were as follows: (Shares in thousands) December 31, 2024 December 31, 2023 Stock options, stock–settled restricted stock units and stock-settled performance awards Stock options and stock-settled restricted stock units 2,631 2,602 Stock-settled performance awards (1) 1,738 1,403 Outstanding 4,369 4,005 Available 10,618 11,688 Employee Stock Purchase Plan Available 7,657 7,883 Total Outstanding 4,369 4,005 Total Available (2) 18,275 19,571 (1) The number of shares actually earned at the end of the multi-year performance period will vary, based on actual performance, from 0% to 200% of the target number of performance awards granted. The maximum number of shares that could be issued is included in the table above. (2) As of December 31, 2024, the 2020 Incentive Plan had approximately 11 million shares of Class A Common Stock available for issuance upon the grant, exercise or other settlement of stock-based awards. This amount includes shares subject to awards under the 2010 Incentive Plan that were canceled, forfeited or otherwise terminated, or withheld to satisfy the tax withholding requirements, in accordance with the terms of the 2020 Incentive Pla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OCI by component as of December 31, 2024: (In thousands) Foreign Currency Translation Adjustments Funded Status of Benefit Plans Net Unrealized Gain on Available-for-Sale Securities Total Accumulated Other Comprehensive Loss Balance as of December 31, 2023 $ 910 $ (353,286) $ (486) $ (352,862) Other comprehensive (loss)/income before reclassifications, before tax (4,980) (27,467) 1,784 (30,663) Amounts reclassified from accumulated other comprehensive loss, before tax — 13,140 — 13,140 Income tax (benefit)/expense (1,308) (3,739) 468 (4,579) Net current-period other comprehensive (loss)/income, net of tax (3,672) (10,588) 1,316 (12,944) Balance as of December 31, 2024 $ (2,762) $ (363,874) $ 830 $ (365,806)</t>
        </is>
      </c>
    </row>
    <row r="5">
      <c r="A5" s="4" t="inlineStr">
        <is>
          <t>Schedule of Reclassification out of Accumulated Other Comprehensive Income</t>
        </is>
      </c>
      <c r="B5" s="4" t="inlineStr">
        <is>
          <t>The following table summarizes the reclassifications from AOCI for the period ended December 31, 2024: (In thousands) Detail about accumulated other comprehensive loss components Amounts reclassified from accumulated other comprehensive loss Affected line item in the statement where net income is presented Funded status of benefit plans: Amortization of prior service credit (1) $ (1,898) Other components of net periodic benefit (costs)/income Amortization of actuarial loss (1) 15,078 Other components of net periodic benefit (costs)/income Pension settlement charge (40) Other components of net periodic benefit (costs)/income Total reclassification, before tax 13,140 Income tax expense (3,453) Income tax expense Total reclassification, net of tax $ 16,593 (1) These AOCI components are included in the computation of net periodic benefit cost for pension and other retirement benefits. See Note 9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s present segment information: Year ended December 31, 2024 (in thousands) NYTG The Athletic I/E (1) Total Revenues Subscription $ 1,667,948 $ 120,259 $ — $ 1,788,207 Advertising 472,947 33,364 — 506,311 Other 275,189 18,462 (2,250) 291,401 Total revenues $ 2,416,084 $ 172,085 $ (2,250) $ 2,585,919 Less: Cost of revenue (excluding depreciation and amortization) $ 1,209,078 $ 102,686 $ (2,250) $ 1,309,514 Sales and marketing 248,300 30,125 — 278,425 Product development 213,947 34,251 — 248,198 Adjusted general and administrative (2) 284,374 10,006 294,380 Total adjusted operating profit (loss) $ 460,385 $ (4,983) $ — $ 455,402 Less: Other components of net periodic benefit costs 4,158 Depreciation and amortization 82,936 Severance 7,512 Multiemployer pension plan withdrawal costs 6,038 Generative AI Litigation Costs 10,800 Multiemployer pension plan liability adjustment (2,980) Add: Interest income and other, net 36,485 Income before income taxes $ 383,423 (1) Intersegment eliminations (“I/E”) related to content licensing recorded in Other revenues and Cost of revenues (excluding depreciation and amortization). (2) Excludes severance and multiemployer pension plan withdrawal costs. Year ended December 31, 2023 (in thousands) NYTG The Athletic I/E (1) Total Revenues Subscription $ 1,555,705 $ 100,448 $ — $ 1,656,153 Advertising 477,261 27,945 — 505,206 Other 262,571 2,878 (656) 264,793 Total Revenues $ 2,295,537 $ 131,271 $ (656) $ 2,426,152 Less: Cost of revenue (excluding depreciation and amortization) $ 1,157,527 $ 92,190 $ (656) $ 1,249,061 Sales and marketing 223,464 36,763 — 260,227 Product development 203,813 24,991 — 228,804 Adjusted general and administrative (2) 289,452 8,757 — 298,209 Total adjusted operating profit (loss) $ 421,281 $ (31,430) $ — $ 389,851 Less: Other components of net periodic benefit income (2,737) Depreciation and amortization 86,115 Severance 7,582 Multiemployer pension plan withdrawal costs 5,248 Impairment charges 15,239 Multiemployer pension plan liability adjustment (605) Add: Gain from joint ventures 2,477 Interest income and other, net 21,102 Income before income taxes $ 302,588 (1) Intersegment eliminations (“I/E”) related to content licensing recorded in Other revenues and Cost of revenues (excluding depreciation and amortization). (2) Excludes severance and multiemployer pension plan withdrawal costs. Year ended December 31, 2022 (52 weeks and five days) (1) (in thousands) NYTG The Athletic I/E (2) Total Revenues Subscription $ 1,480,295 $ 72,067 $ — $ 1,552,362 Advertising 511,321 11,967 — 523,288 Other 232,060 611 — 232,671 Total Revenues $ 2,223,676 $ 84,645 $ — $ 2,308,321 Less: Cost of revenue (excluding depreciation and amortization) $ 1,134,553 $ 74,380 $ — $ 1,208,933 Sales and marketing 242,333 25,220 — 267,553 Product development 187,434 16,751 — 204,185 Adjusted general and administrative (3) 270,307 9,412 — 279,719 Total adjusted operating profit (loss) $ 389,049 $ (41,118) $ — $ 347,931 Less: Other components of net periodic benefit costs 6,659 Depreciation and amortization 82,654 Severance 4,669 Multiemployer pension plan withdrawal costs 4,871 Acquisition-related costs 34,712 Impairment charges 4,069 Multiemployer pension plan liability adjustment 14,989 Add: Interest income and other, net 40,691 Income before income taxes $ 235,999 (1) The results of The Athletic have been included in our Consolidated Financial Statements beginning February 1, 2022. (2) Intersegment eliminations (“I/E”) related to content licensing recorded in Other revenues and Cost of revenues (excluding depreciation and amortization). (3) Excludes severance and multiemployer pension plan withdrawal cos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t>
        </is>
      </c>
      <c r="B4" s="4" t="inlineStr">
        <is>
          <t xml:space="preserve">The table below presents the lease-related assets and liabilities recorded on the balance sheet: (In thousands) Classification in the Consolidated Balance Sheet December 31, 2024 December 31, 2023 Operating lease right-of-use assets Right of use assets $ 32,315 $ 35,374 Current operating lease liabilities Accrued expenses and other $ 10,520 $ 10,081 Noncurrent operating lease liabilities Other 37,255 42,905 Total operating lease liabilities $ 47,775 $ 52,986 </t>
        </is>
      </c>
    </row>
    <row r="5">
      <c r="A5" s="4" t="inlineStr">
        <is>
          <t>Schedule of Operating Lease Costs</t>
        </is>
      </c>
      <c r="B5" s="4" t="inlineStr">
        <is>
          <t>The total lease cost for operating leases included in operating costs in our Consolidated Statement of Operations was as follows: For the Twelve Months Ended (In thousands) December 31, 2024 December 31, 2023 December 31, 2022 Operating lease cost $ 11,593 $ 12,026 $ 13,553 Short term and variable lease cost 2,111 1,645 1,714 Total lease cost $ 13,704 $ 13,671 $ 15,267 The table below presents supplemental cash flow information: For the Twelve Months Ended (In thousands) December 31, 2024 December 31, 2023 December 31, 2022 Cash paid for amounts included in the measurement of operating lease liabilities $ 13,679 $ 13,476 $ 12,881 Right-of-use assets obtained in exchange for operating lease liabilities $ 6,298 $ 2,850 $ 5,970 The table below presents additional information regarding operating leases: December 31, 2024 December 31, 2023 Weighted-average remaining lease term 5.6 years 6.4 years Weighted-average discount rate 5.10 % 5.04 %</t>
        </is>
      </c>
    </row>
    <row r="6">
      <c r="A6" s="4" t="inlineStr">
        <is>
          <t>Schedule of Operating Lease Liability Maturity</t>
        </is>
      </c>
      <c r="B6" s="4" t="inlineStr">
        <is>
          <t xml:space="preserve">Maturities of lease liabilities on an annual basis for the Company’s operating leases as of December 31, 2024, were as follows: (In thousands) Amount 2025 $ 12,413 2026 9,466 2027 7,909 2028 7,348 2029 5,575 Later years 12,577 Total lease payments $ 55,288 Less: Interest (7,513) Present value of lease liabilities $ 47,775 </t>
        </is>
      </c>
    </row>
    <row r="7">
      <c r="A7" s="4" t="inlineStr">
        <is>
          <t>Schedule of Operating Lease, Lease Income</t>
        </is>
      </c>
      <c r="B7" s="4" t="inlineStr">
        <is>
          <t xml:space="preserve">We generate building rental revenue from the floors in the Company Headquarters that we lease to third parties. The building rental revenue was as follows: For the Twelve Months Ended (In thousands) December 31, 2024 December 31, 2023 December 31, 2022 Building rental revenue $ 26,605 $ 27,163 $ 28,516 </t>
        </is>
      </c>
    </row>
    <row r="8">
      <c r="A8" s="4" t="inlineStr">
        <is>
          <t>Schedule of Cash Flows To Be Received</t>
        </is>
      </c>
      <c r="B8" s="4" t="inlineStr">
        <is>
          <t xml:space="preserve">Maturities of lease payments to be received on an annual basis for the Company’s office space operating leases as of December 31, 2024, were as follows: (In thousands) Amount 2025 $ 29,344 2026 29,344 2027 29,337 2028 14,708 2029 10,620 Later years 47,115 Total building rental payments from operating leases $ 160,4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Impairment of leased assets</t>
        </is>
      </c>
      <c r="B4" s="7" t="n">
        <v>0</v>
      </c>
      <c r="C4" s="4" t="inlineStr">
        <is>
          <t xml:space="preserve"> </t>
        </is>
      </c>
    </row>
    <row r="5">
      <c r="A5" s="4" t="inlineStr">
        <is>
          <t>Self insurance reserve</t>
        </is>
      </c>
      <c r="B5" s="7" t="n">
        <v>27600000</v>
      </c>
      <c r="C5" s="7" t="n">
        <v>28000000</v>
      </c>
    </row>
    <row r="6">
      <c r="A6" s="4" t="inlineStr">
        <is>
          <t>Minimum | Building and Building Improvements</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Property, plant and equipment, useful life</t>
        </is>
      </c>
      <c r="B8" s="4" t="inlineStr">
        <is>
          <t>10 years</t>
        </is>
      </c>
      <c r="C8" s="4" t="inlineStr">
        <is>
          <t xml:space="preserve"> </t>
        </is>
      </c>
    </row>
    <row r="9">
      <c r="A9" s="4" t="inlineStr">
        <is>
          <t>Minimum | Equipment</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Minimum | Computer Software, Intangible Asset</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Property, plant and equipment, useful life</t>
        </is>
      </c>
      <c r="B14" s="4" t="inlineStr">
        <is>
          <t>2 years</t>
        </is>
      </c>
      <c r="C14" s="4" t="inlineStr">
        <is>
          <t xml:space="preserve"> </t>
        </is>
      </c>
    </row>
    <row r="15">
      <c r="A15" s="4" t="inlineStr">
        <is>
          <t>Maximum | Building and Building Improvements</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Property, plant and equipment, useful life</t>
        </is>
      </c>
      <c r="B17" s="4" t="inlineStr">
        <is>
          <t>40 years</t>
        </is>
      </c>
      <c r="C17" s="4" t="inlineStr">
        <is>
          <t xml:space="preserve"> </t>
        </is>
      </c>
    </row>
    <row r="18">
      <c r="A18" s="4" t="inlineStr">
        <is>
          <t>Maximum | Equipment</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Property, plant and equipment, useful life</t>
        </is>
      </c>
      <c r="B20" s="4" t="inlineStr">
        <is>
          <t>30 years</t>
        </is>
      </c>
      <c r="C20" s="4" t="inlineStr">
        <is>
          <t xml:space="preserve"> </t>
        </is>
      </c>
    </row>
    <row r="21">
      <c r="A21" s="4" t="inlineStr">
        <is>
          <t>Maximum | Computer Software, Intangible Asset</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Property, plant and equipment, useful life</t>
        </is>
      </c>
      <c r="B23" s="4" t="inlineStr">
        <is>
          <t>5 years</t>
        </is>
      </c>
      <c r="C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bscription, Advertising, and Other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585919</v>
      </c>
      <c r="C4" s="7" t="n">
        <v>2426152</v>
      </c>
      <c r="D4" s="7" t="n">
        <v>2308321</v>
      </c>
    </row>
    <row r="5">
      <c r="A5" s="4" t="inlineStr">
        <is>
          <t>Product and service benchmark | Product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s % of total</t>
        </is>
      </c>
      <c r="B7" s="10" t="n">
        <v>1</v>
      </c>
      <c r="C7" s="10" t="n">
        <v>1</v>
      </c>
      <c r="D7" s="10" t="n">
        <v>1</v>
      </c>
    </row>
    <row r="8">
      <c r="A8" s="4" t="inlineStr">
        <is>
          <t>Subscrip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7" t="n">
        <v>1788207</v>
      </c>
      <c r="C10" s="7" t="n">
        <v>1656153</v>
      </c>
      <c r="D10" s="7" t="n">
        <v>1552362</v>
      </c>
    </row>
    <row r="11">
      <c r="A11" s="4" t="inlineStr">
        <is>
          <t>Subscription | Product and service benchmark | Produc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As % of total</t>
        </is>
      </c>
      <c r="B13" s="11" t="n">
        <v>0.6919999999999999</v>
      </c>
      <c r="C13" s="11" t="n">
        <v>0.6830000000000001</v>
      </c>
      <c r="D13" s="11" t="n">
        <v>0.673</v>
      </c>
    </row>
    <row r="14">
      <c r="A14" s="4" t="inlineStr">
        <is>
          <t>Advertis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506311</v>
      </c>
      <c r="C16" s="7" t="n">
        <v>505206</v>
      </c>
      <c r="D16" s="7" t="n">
        <v>523288</v>
      </c>
    </row>
    <row r="17">
      <c r="A17" s="4" t="inlineStr">
        <is>
          <t>Advertising | Product and service benchmark | Produc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As % of total</t>
        </is>
      </c>
      <c r="B19" s="11" t="n">
        <v>0.196</v>
      </c>
      <c r="C19" s="11" t="n">
        <v>0.208</v>
      </c>
      <c r="D19" s="11" t="n">
        <v>0.227</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7" t="n">
        <v>291401</v>
      </c>
      <c r="C22" s="7" t="n">
        <v>264793</v>
      </c>
      <c r="D22" s="7" t="n">
        <v>232671</v>
      </c>
    </row>
    <row r="23">
      <c r="A23" s="4" t="inlineStr">
        <is>
          <t>Other | Product and service benchmark | Produc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As % of total</t>
        </is>
      </c>
      <c r="B25" s="11" t="n">
        <v>0.112</v>
      </c>
      <c r="C25" s="11" t="n">
        <v>0.109</v>
      </c>
      <c r="D25" s="10" t="n">
        <v>0.1</v>
      </c>
    </row>
    <row r="26">
      <c r="A26" s="4" t="inlineStr">
        <is>
          <t>Real Estat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not from contract with customer</t>
        </is>
      </c>
      <c r="B28" s="7" t="n">
        <v>27000</v>
      </c>
      <c r="C28" s="7" t="n">
        <v>27000</v>
      </c>
      <c r="D28" s="7" t="n">
        <v>29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2585919</v>
      </c>
      <c r="C4" s="7" t="n">
        <v>2426152</v>
      </c>
      <c r="D4" s="7" t="n">
        <v>2308321</v>
      </c>
    </row>
    <row r="5">
      <c r="A5" s="3" t="inlineStr">
        <is>
          <t>Operating costs</t>
        </is>
      </c>
      <c r="B5" s="4" t="inlineStr">
        <is>
          <t xml:space="preserve"> </t>
        </is>
      </c>
      <c r="C5" s="4" t="inlineStr">
        <is>
          <t xml:space="preserve"> </t>
        </is>
      </c>
      <c r="D5" s="4" t="inlineStr">
        <is>
          <t xml:space="preserve"> </t>
        </is>
      </c>
    </row>
    <row r="6">
      <c r="A6" s="4" t="inlineStr">
        <is>
          <t>Cost of revenue (excluding depreciation and amortization)</t>
        </is>
      </c>
      <c r="B6" s="6" t="n">
        <v>1309514</v>
      </c>
      <c r="C6" s="6" t="n">
        <v>1249061</v>
      </c>
      <c r="D6" s="6" t="n">
        <v>1208933</v>
      </c>
    </row>
    <row r="7">
      <c r="A7" s="4" t="inlineStr">
        <is>
          <t>Sales and marketing</t>
        </is>
      </c>
      <c r="B7" s="6" t="n">
        <v>278425</v>
      </c>
      <c r="C7" s="6" t="n">
        <v>260227</v>
      </c>
      <c r="D7" s="6" t="n">
        <v>267553</v>
      </c>
    </row>
    <row r="8">
      <c r="A8" s="4" t="inlineStr">
        <is>
          <t>Product development</t>
        </is>
      </c>
      <c r="B8" s="6" t="n">
        <v>248198</v>
      </c>
      <c r="C8" s="6" t="n">
        <v>228804</v>
      </c>
      <c r="D8" s="6" t="n">
        <v>204185</v>
      </c>
    </row>
    <row r="9">
      <c r="A9" s="4" t="inlineStr">
        <is>
          <t>General and administrative</t>
        </is>
      </c>
      <c r="B9" s="6" t="n">
        <v>307930</v>
      </c>
      <c r="C9" s="6" t="n">
        <v>311039</v>
      </c>
      <c r="D9" s="6" t="n">
        <v>289259</v>
      </c>
    </row>
    <row r="10">
      <c r="A10" s="4" t="inlineStr">
        <is>
          <t>Depreciation and amortization</t>
        </is>
      </c>
      <c r="B10" s="6" t="n">
        <v>82936</v>
      </c>
      <c r="C10" s="6" t="n">
        <v>86115</v>
      </c>
      <c r="D10" s="6" t="n">
        <v>82654</v>
      </c>
    </row>
    <row r="11">
      <c r="A11" s="4" t="inlineStr">
        <is>
          <t>Generative AI Litigation Costs</t>
        </is>
      </c>
      <c r="B11" s="6" t="n">
        <v>10800</v>
      </c>
      <c r="C11" s="6" t="n">
        <v>0</v>
      </c>
      <c r="D11" s="6" t="n">
        <v>0</v>
      </c>
    </row>
    <row r="12">
      <c r="A12" s="4" t="inlineStr">
        <is>
          <t>Acquisition-related costs</t>
        </is>
      </c>
      <c r="B12" s="6" t="n">
        <v>0</v>
      </c>
      <c r="C12" s="6" t="n">
        <v>0</v>
      </c>
      <c r="D12" s="6" t="n">
        <v>34712</v>
      </c>
    </row>
    <row r="13">
      <c r="A13" s="4" t="inlineStr">
        <is>
          <t>Impairment charges</t>
        </is>
      </c>
      <c r="B13" s="6" t="n">
        <v>0</v>
      </c>
      <c r="C13" s="6" t="n">
        <v>15239</v>
      </c>
      <c r="D13" s="6" t="n">
        <v>4069</v>
      </c>
    </row>
    <row r="14">
      <c r="A14" s="4" t="inlineStr">
        <is>
          <t>Multiemployer pension plan liability adjustment</t>
        </is>
      </c>
      <c r="B14" s="6" t="n">
        <v>-2980</v>
      </c>
      <c r="C14" s="6" t="n">
        <v>-605</v>
      </c>
      <c r="D14" s="6" t="n">
        <v>14989</v>
      </c>
    </row>
    <row r="15">
      <c r="A15" s="4" t="inlineStr">
        <is>
          <t>Total operating costs</t>
        </is>
      </c>
      <c r="B15" s="6" t="n">
        <v>2234823</v>
      </c>
      <c r="C15" s="6" t="n">
        <v>2149880</v>
      </c>
      <c r="D15" s="6" t="n">
        <v>2106354</v>
      </c>
    </row>
    <row r="16">
      <c r="A16" s="4" t="inlineStr">
        <is>
          <t>Operating profit</t>
        </is>
      </c>
      <c r="B16" s="6" t="n">
        <v>351096</v>
      </c>
      <c r="C16" s="6" t="n">
        <v>276272</v>
      </c>
      <c r="D16" s="6" t="n">
        <v>201967</v>
      </c>
    </row>
    <row r="17">
      <c r="A17" s="4" t="inlineStr">
        <is>
          <t>Other components of net periodic benefit (costs)/income</t>
        </is>
      </c>
      <c r="B17" s="6" t="n">
        <v>-4158</v>
      </c>
      <c r="C17" s="6" t="n">
        <v>2737</v>
      </c>
      <c r="D17" s="6" t="n">
        <v>-6659</v>
      </c>
    </row>
    <row r="18">
      <c r="A18" s="4" t="inlineStr">
        <is>
          <t>Gain from joint ventures</t>
        </is>
      </c>
      <c r="B18" s="4" t="inlineStr">
        <is>
          <t xml:space="preserve"> </t>
        </is>
      </c>
      <c r="C18" s="6" t="n">
        <v>2477</v>
      </c>
      <c r="D18" s="6" t="n">
        <v>0</v>
      </c>
    </row>
    <row r="19">
      <c r="A19" s="4" t="inlineStr">
        <is>
          <t>Interest income and other, net</t>
        </is>
      </c>
      <c r="B19" s="6" t="n">
        <v>36485</v>
      </c>
      <c r="C19" s="6" t="n">
        <v>21102</v>
      </c>
      <c r="D19" s="6" t="n">
        <v>40691</v>
      </c>
    </row>
    <row r="20">
      <c r="A20" s="4" t="inlineStr">
        <is>
          <t>Income before income taxes</t>
        </is>
      </c>
      <c r="B20" s="6" t="n">
        <v>383423</v>
      </c>
      <c r="C20" s="6" t="n">
        <v>302588</v>
      </c>
      <c r="D20" s="6" t="n">
        <v>235999</v>
      </c>
    </row>
    <row r="21">
      <c r="A21" s="4" t="inlineStr">
        <is>
          <t>Income tax expense</t>
        </is>
      </c>
      <c r="B21" s="6" t="n">
        <v>89598</v>
      </c>
      <c r="C21" s="6" t="n">
        <v>69836</v>
      </c>
      <c r="D21" s="6" t="n">
        <v>62094</v>
      </c>
    </row>
    <row r="22">
      <c r="A22" s="4" t="inlineStr">
        <is>
          <t>Net income</t>
        </is>
      </c>
      <c r="B22" s="6" t="n">
        <v>293825</v>
      </c>
      <c r="C22" s="6" t="n">
        <v>232752</v>
      </c>
      <c r="D22" s="6" t="n">
        <v>173905</v>
      </c>
    </row>
    <row r="23">
      <c r="A23" s="4" t="inlineStr">
        <is>
          <t>Net income attributable to the noncontrolling interest</t>
        </is>
      </c>
      <c r="B23" s="6" t="n">
        <v>0</v>
      </c>
      <c r="C23" s="6" t="n">
        <v>-365</v>
      </c>
      <c r="D23" s="6" t="n">
        <v>0</v>
      </c>
    </row>
    <row r="24">
      <c r="A24" s="4" t="inlineStr">
        <is>
          <t>Net income attributable to The New York Times Company common stockholders</t>
        </is>
      </c>
      <c r="B24" s="7" t="n">
        <v>293825</v>
      </c>
      <c r="C24" s="7" t="n">
        <v>232387</v>
      </c>
      <c r="D24" s="7" t="n">
        <v>173905</v>
      </c>
    </row>
    <row r="25">
      <c r="A25" s="3" t="inlineStr">
        <is>
          <t>Average number of common shares outstanding:</t>
        </is>
      </c>
      <c r="B25" s="4" t="inlineStr">
        <is>
          <t xml:space="preserve"> </t>
        </is>
      </c>
      <c r="C25" s="4" t="inlineStr">
        <is>
          <t xml:space="preserve"> </t>
        </is>
      </c>
      <c r="D25" s="4" t="inlineStr">
        <is>
          <t xml:space="preserve"> </t>
        </is>
      </c>
    </row>
    <row r="26">
      <c r="A26" s="4" t="inlineStr">
        <is>
          <t>Basic (in shares)</t>
        </is>
      </c>
      <c r="B26" s="6" t="n">
        <v>164425</v>
      </c>
      <c r="C26" s="6" t="n">
        <v>164721</v>
      </c>
      <c r="D26" s="6" t="n">
        <v>166871</v>
      </c>
    </row>
    <row r="27">
      <c r="A27" s="4" t="inlineStr">
        <is>
          <t>Diluted (in shares)</t>
        </is>
      </c>
      <c r="B27" s="6" t="n">
        <v>165802</v>
      </c>
      <c r="C27" s="6" t="n">
        <v>165663</v>
      </c>
      <c r="D27" s="6" t="n">
        <v>167141</v>
      </c>
    </row>
    <row r="28">
      <c r="A28" s="4" t="inlineStr">
        <is>
          <t>Basic earnings per share attributable to The New York Times Company common stockholders (in USD per share)</t>
        </is>
      </c>
      <c r="B28" s="8" t="n">
        <v>1.79</v>
      </c>
      <c r="C28" s="8" t="n">
        <v>1.41</v>
      </c>
      <c r="D28" s="8" t="n">
        <v>1.04</v>
      </c>
    </row>
    <row r="29">
      <c r="A29" s="4" t="inlineStr">
        <is>
          <t>Diluted earnings per share attributable to The New York Times Company common stockholders (in USD per share)</t>
        </is>
      </c>
      <c r="B29" s="9" t="n">
        <v>1.77</v>
      </c>
      <c r="C29" s="9" t="n">
        <v>1.4</v>
      </c>
      <c r="D29" s="9" t="n">
        <v>1.04</v>
      </c>
    </row>
    <row r="30">
      <c r="A30" s="4" t="inlineStr">
        <is>
          <t>Dividends declared per share (in USD per share)</t>
        </is>
      </c>
      <c r="B30" s="8" t="n">
        <v>0.52</v>
      </c>
      <c r="C30" s="8" t="n">
        <v>0.44</v>
      </c>
      <c r="D30" s="8" t="n">
        <v>0.36</v>
      </c>
    </row>
    <row r="31">
      <c r="A31" s="4" t="inlineStr">
        <is>
          <t>Subscription</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7" t="n">
        <v>1788207</v>
      </c>
      <c r="C33" s="7" t="n">
        <v>1656153</v>
      </c>
      <c r="D33" s="7" t="n">
        <v>1552362</v>
      </c>
    </row>
    <row r="34">
      <c r="A34" s="4" t="inlineStr">
        <is>
          <t>Advertising</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506311</v>
      </c>
      <c r="C36" s="6" t="n">
        <v>505206</v>
      </c>
      <c r="D36" s="6" t="n">
        <v>523288</v>
      </c>
    </row>
    <row r="37">
      <c r="A37" s="4" t="inlineStr">
        <is>
          <t>Oth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7" t="n">
        <v>291401</v>
      </c>
      <c r="C39" s="7" t="n">
        <v>264793</v>
      </c>
      <c r="D39" s="7" t="n">
        <v>2326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gital-only Subscription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585919</v>
      </c>
      <c r="C4" s="7" t="n">
        <v>2426152</v>
      </c>
      <c r="D4" s="7" t="n">
        <v>2308321</v>
      </c>
    </row>
    <row r="5">
      <c r="A5" s="4" t="inlineStr">
        <is>
          <t>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7" t="n">
        <v>1788207</v>
      </c>
      <c r="C7" s="7" t="n">
        <v>1656153</v>
      </c>
      <c r="D7" s="7" t="n">
        <v>1552362</v>
      </c>
    </row>
    <row r="8">
      <c r="A8" s="4" t="inlineStr">
        <is>
          <t>Subscription | Subscription revenue benchmark | Product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s % of total</t>
        </is>
      </c>
      <c r="B10" s="10" t="n">
        <v>1</v>
      </c>
      <c r="C10" s="10" t="n">
        <v>1</v>
      </c>
      <c r="D10" s="10" t="n">
        <v>1</v>
      </c>
    </row>
    <row r="11">
      <c r="A11" s="4" t="inlineStr">
        <is>
          <t>Subscription | Digital advertising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1254592</v>
      </c>
      <c r="C13" s="7" t="n">
        <v>1099439</v>
      </c>
      <c r="D13" s="7" t="n">
        <v>978574</v>
      </c>
    </row>
    <row r="14">
      <c r="A14" s="4" t="inlineStr">
        <is>
          <t>Subscription | Digital advertising revenues | Subscription revenue benchmark | Product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As % of total</t>
        </is>
      </c>
      <c r="B16" s="11" t="n">
        <v>0.702</v>
      </c>
      <c r="C16" s="11" t="n">
        <v>0.664</v>
      </c>
      <c r="D16" s="10" t="n">
        <v>0.63</v>
      </c>
    </row>
    <row r="17">
      <c r="A17" s="4" t="inlineStr">
        <is>
          <t>Subscription | Print advertising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7" t="n">
        <v>533615</v>
      </c>
      <c r="C19" s="7" t="n">
        <v>556714</v>
      </c>
      <c r="D19" s="7" t="n">
        <v>573788</v>
      </c>
    </row>
    <row r="20">
      <c r="A20" s="4" t="inlineStr">
        <is>
          <t>Subscription | Print advertising revenues | Subscription revenue benchmark | Product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As % of total</t>
        </is>
      </c>
      <c r="B22" s="11" t="n">
        <v>0.298</v>
      </c>
      <c r="C22" s="11" t="n">
        <v>0.336</v>
      </c>
      <c r="D22" s="10" t="n">
        <v>0.3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vertising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cquired revenue</t>
        </is>
      </c>
      <c r="B4" s="7" t="n">
        <v>2585919</v>
      </c>
      <c r="C4" s="7" t="n">
        <v>2426152</v>
      </c>
      <c r="D4" s="7" t="n">
        <v>2308321</v>
      </c>
    </row>
    <row r="5">
      <c r="A5" s="4" t="inlineStr">
        <is>
          <t>Advertising benchmark | Product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s % of total</t>
        </is>
      </c>
      <c r="B7" s="10" t="n">
        <v>1</v>
      </c>
      <c r="C7" s="10" t="n">
        <v>1</v>
      </c>
      <c r="D7" s="10" t="n">
        <v>1</v>
      </c>
    </row>
    <row r="8">
      <c r="A8" s="4" t="inlineStr">
        <is>
          <t>Adverti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cquired revenue</t>
        </is>
      </c>
      <c r="B10" s="7" t="n">
        <v>506311</v>
      </c>
      <c r="C10" s="7" t="n">
        <v>505206</v>
      </c>
      <c r="D10" s="7" t="n">
        <v>523288</v>
      </c>
    </row>
    <row r="11">
      <c r="A11" s="4" t="inlineStr">
        <is>
          <t>Digital advertising revenues | Advertising benchmark | Produc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As % of total</t>
        </is>
      </c>
      <c r="B13" s="11" t="n">
        <v>0.676</v>
      </c>
      <c r="C13" s="11" t="n">
        <v>0.629</v>
      </c>
      <c r="D13" s="11" t="n">
        <v>0.609</v>
      </c>
    </row>
    <row r="14">
      <c r="A14" s="4" t="inlineStr">
        <is>
          <t>Digital advertising revenues | Advertis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Acquired revenue</t>
        </is>
      </c>
      <c r="B16" s="7" t="n">
        <v>342092</v>
      </c>
      <c r="C16" s="7" t="n">
        <v>317744</v>
      </c>
      <c r="D16" s="7" t="n">
        <v>318440</v>
      </c>
    </row>
    <row r="17">
      <c r="A17" s="4" t="inlineStr">
        <is>
          <t>Print advertising revenues | Advertising benchmark | Produc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As % of total</t>
        </is>
      </c>
      <c r="B19" s="11" t="n">
        <v>0.324</v>
      </c>
      <c r="C19" s="11" t="n">
        <v>0.371</v>
      </c>
      <c r="D19" s="11" t="n">
        <v>0.391</v>
      </c>
    </row>
    <row r="20">
      <c r="A20" s="4" t="inlineStr">
        <is>
          <t>Print advertising revenues | Advertis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Acquired revenue</t>
        </is>
      </c>
      <c r="B22" s="7" t="n">
        <v>164219</v>
      </c>
      <c r="C22" s="7" t="n">
        <v>187462</v>
      </c>
      <c r="D22" s="7" t="n">
        <v>2048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3</t>
        </is>
      </c>
      <c r="C2" s="2" t="inlineStr">
        <is>
          <t>Dec. 31, 2024</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t>
        </is>
      </c>
      <c r="B4" s="4" t="inlineStr">
        <is>
          <t xml:space="preserve"> </t>
        </is>
      </c>
      <c r="C4" s="7" t="n">
        <v>148</v>
      </c>
    </row>
    <row r="5">
      <c r="A5" s="4" t="inlineStr">
        <is>
          <t>Unexpired subscriptions</t>
        </is>
      </c>
      <c r="B5" s="5" t="n">
        <v>172.8</v>
      </c>
      <c r="C5" s="4" t="inlineStr">
        <is>
          <t xml:space="preserve"> </t>
        </is>
      </c>
    </row>
    <row r="6">
      <c r="A6" s="4" t="inlineStr">
        <is>
          <t>Contract assets</t>
        </is>
      </c>
      <c r="B6" s="5" t="n">
        <v>3.5</v>
      </c>
      <c r="C6" s="12" t="n">
        <v>5.2</v>
      </c>
    </row>
    <row r="7">
      <c r="A7" s="4" t="inlineStr">
        <is>
          <t>Revenue, Remaining Performance Obligation, Expected Timing of Satisfaction, Start Date [Axis]: 2025-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t>
        </is>
      </c>
      <c r="B9" s="4" t="inlineStr">
        <is>
          <t xml:space="preserve"> </t>
        </is>
      </c>
      <c r="C9" s="7" t="n">
        <v>95</v>
      </c>
    </row>
    <row r="10">
      <c r="A10" s="4" t="inlineStr">
        <is>
          <t>Remaining performance obligation, period</t>
        </is>
      </c>
      <c r="B10" s="4" t="inlineStr">
        <is>
          <t xml:space="preserve"> </t>
        </is>
      </c>
      <c r="C10" s="4" t="inlineStr">
        <is>
          <t>1 year</t>
        </is>
      </c>
    </row>
    <row r="11">
      <c r="A11" s="4" t="inlineStr">
        <is>
          <t>Revenue, Remaining Performance Obligation, Expected Timing of Satisfaction, Start Date [Axis]: 2026-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t>
        </is>
      </c>
      <c r="B13" s="4" t="inlineStr">
        <is>
          <t xml:space="preserve"> </t>
        </is>
      </c>
      <c r="C13" s="7" t="n">
        <v>28</v>
      </c>
    </row>
    <row r="14">
      <c r="A14" s="4" t="inlineStr">
        <is>
          <t>Remaining performance obligation, period</t>
        </is>
      </c>
      <c r="B14" s="4" t="inlineStr">
        <is>
          <t xml:space="preserve"> </t>
        </is>
      </c>
      <c r="C14" s="4" t="inlineStr">
        <is>
          <t>1 year</t>
        </is>
      </c>
    </row>
    <row r="15">
      <c r="A15" s="4" t="inlineStr">
        <is>
          <t>Revenue, Remaining Performance Obligation, Expected Timing of Satisfaction, Start Date [Axis]: 2027-01-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t>
        </is>
      </c>
      <c r="B17" s="4" t="inlineStr">
        <is>
          <t xml:space="preserve"> </t>
        </is>
      </c>
      <c r="C17" s="7" t="n">
        <v>25</v>
      </c>
    </row>
    <row r="18">
      <c r="A18" s="4" t="inlineStr">
        <is>
          <t>Remaining performance obligation, period</t>
        </is>
      </c>
      <c r="B18" s="4" t="inlineStr">
        <is>
          <t xml:space="preserve"> </t>
        </is>
      </c>
      <c r="C18"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Marketable Securities - Narrative (Details) - USD ($)</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Net unrealized gain (loss) in other comprehensive income</t>
        </is>
      </c>
      <c r="B4" s="7" t="n">
        <v>1100000</v>
      </c>
      <c r="C4" s="7" t="n">
        <v>-700000</v>
      </c>
    </row>
    <row r="5">
      <c r="A5" s="4" t="inlineStr">
        <is>
          <t>OTTI loss recognized</t>
        </is>
      </c>
      <c r="B5" s="7" t="n">
        <v>0</v>
      </c>
      <c r="C5" s="7" t="n">
        <v>0</v>
      </c>
    </row>
    <row r="6">
      <c r="A6" s="4" t="inlineStr">
        <is>
          <t>Short-term Marketable Securities | Minimum</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maining maturities on short-term and long-term marketable securities</t>
        </is>
      </c>
      <c r="B8" s="4" t="inlineStr">
        <is>
          <t>1 month</t>
        </is>
      </c>
      <c r="C8" s="4" t="inlineStr">
        <is>
          <t xml:space="preserve"> </t>
        </is>
      </c>
    </row>
    <row r="9">
      <c r="A9" s="4" t="inlineStr">
        <is>
          <t>Short-term Marketable Securities | Max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Remaining maturities on short-term and long-term marketable securities</t>
        </is>
      </c>
      <c r="B11" s="4" t="inlineStr">
        <is>
          <t>12 months</t>
        </is>
      </c>
      <c r="C11" s="4" t="inlineStr">
        <is>
          <t xml:space="preserve"> </t>
        </is>
      </c>
    </row>
    <row r="12">
      <c r="A12" s="4" t="inlineStr">
        <is>
          <t>Long-term Marketable Securities | Min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Remaining maturities on short-term and long-term marketable securities</t>
        </is>
      </c>
      <c r="B14" s="4" t="inlineStr">
        <is>
          <t>13 months</t>
        </is>
      </c>
      <c r="C14" s="4" t="inlineStr">
        <is>
          <t xml:space="preserve"> </t>
        </is>
      </c>
    </row>
    <row r="15">
      <c r="A15" s="4" t="inlineStr">
        <is>
          <t>Long-term Marketable Securities | Max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Remaining maturities on short-term and long-term marketable securities</t>
        </is>
      </c>
      <c r="B17" s="4" t="inlineStr">
        <is>
          <t>27 months</t>
        </is>
      </c>
      <c r="C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 for Sale Securities (Details) - USD ($) $ in Thousands</t>
        </is>
      </c>
      <c r="B1" s="2" t="inlineStr">
        <is>
          <t>Dec. 31, 2024</t>
        </is>
      </c>
      <c r="C1" s="2" t="inlineStr">
        <is>
          <t>Dec. 31, 2023</t>
        </is>
      </c>
    </row>
    <row r="2">
      <c r="A2" s="3" t="inlineStr">
        <is>
          <t>Short-term AFS securities</t>
        </is>
      </c>
      <c r="B2" s="4" t="inlineStr">
        <is>
          <t xml:space="preserve"> </t>
        </is>
      </c>
      <c r="C2" s="4" t="inlineStr">
        <is>
          <t xml:space="preserve"> </t>
        </is>
      </c>
    </row>
    <row r="3">
      <c r="A3" s="4" t="inlineStr">
        <is>
          <t>Amortized cost, short-term AFS securities</t>
        </is>
      </c>
      <c r="B3" s="7" t="n">
        <v>365600</v>
      </c>
      <c r="C3" s="7" t="n">
        <v>164612</v>
      </c>
    </row>
    <row r="4">
      <c r="A4" s="4" t="inlineStr">
        <is>
          <t>Gross unrealized gains, short-term AFS securities</t>
        </is>
      </c>
      <c r="B4" s="6" t="n">
        <v>926</v>
      </c>
      <c r="C4" s="6" t="n">
        <v>61</v>
      </c>
    </row>
    <row r="5">
      <c r="A5" s="4" t="inlineStr">
        <is>
          <t>Gross unrealized losses, short-term AFS securities</t>
        </is>
      </c>
      <c r="B5" s="6" t="n">
        <v>-52</v>
      </c>
      <c r="C5" s="6" t="n">
        <v>-2579</v>
      </c>
    </row>
    <row r="6">
      <c r="A6" s="4" t="inlineStr">
        <is>
          <t>Fair value, short-term AFS securities</t>
        </is>
      </c>
      <c r="B6" s="6" t="n">
        <v>366474</v>
      </c>
      <c r="C6" s="6" t="n">
        <v>162094</v>
      </c>
    </row>
    <row r="7">
      <c r="A7" s="3" t="inlineStr">
        <is>
          <t>Long-term AFS securities</t>
        </is>
      </c>
      <c r="B7" s="4" t="inlineStr">
        <is>
          <t xml:space="preserve"> </t>
        </is>
      </c>
      <c r="C7" s="4" t="inlineStr">
        <is>
          <t xml:space="preserve"> </t>
        </is>
      </c>
    </row>
    <row r="8">
      <c r="A8" s="4" t="inlineStr">
        <is>
          <t>Amortized cost, long-term AFS securities</t>
        </is>
      </c>
      <c r="B8" s="6" t="n">
        <v>345708</v>
      </c>
      <c r="C8" s="6" t="n">
        <v>255796</v>
      </c>
    </row>
    <row r="9">
      <c r="A9" s="4" t="inlineStr">
        <is>
          <t>Gross unrealized gains, long-term AFS securities</t>
        </is>
      </c>
      <c r="B9" s="6" t="n">
        <v>802</v>
      </c>
      <c r="C9" s="6" t="n">
        <v>1909</v>
      </c>
    </row>
    <row r="10">
      <c r="A10" s="4" t="inlineStr">
        <is>
          <t>Gross unrealized losses, long-term AFS securities</t>
        </is>
      </c>
      <c r="B10" s="6" t="n">
        <v>-564</v>
      </c>
      <c r="C10" s="6" t="n">
        <v>-72</v>
      </c>
    </row>
    <row r="11">
      <c r="A11" s="4" t="inlineStr">
        <is>
          <t>Fair value, long-term AFS securities</t>
        </is>
      </c>
      <c r="B11" s="6" t="n">
        <v>345946</v>
      </c>
      <c r="C11" s="6" t="n">
        <v>257633</v>
      </c>
    </row>
    <row r="12">
      <c r="A12" s="4" t="inlineStr">
        <is>
          <t>U.S. Treasury securities</t>
        </is>
      </c>
      <c r="B12" s="4" t="inlineStr">
        <is>
          <t xml:space="preserve"> </t>
        </is>
      </c>
      <c r="C12" s="4" t="inlineStr">
        <is>
          <t xml:space="preserve"> </t>
        </is>
      </c>
    </row>
    <row r="13">
      <c r="A13" s="3" t="inlineStr">
        <is>
          <t>Short-term AFS securities</t>
        </is>
      </c>
      <c r="B13" s="4" t="inlineStr">
        <is>
          <t xml:space="preserve"> </t>
        </is>
      </c>
      <c r="C13" s="4" t="inlineStr">
        <is>
          <t xml:space="preserve"> </t>
        </is>
      </c>
    </row>
    <row r="14">
      <c r="A14" s="4" t="inlineStr">
        <is>
          <t>Amortized cost, short-term AFS securities</t>
        </is>
      </c>
      <c r="B14" s="6" t="n">
        <v>203238</v>
      </c>
      <c r="C14" s="6" t="n">
        <v>48721</v>
      </c>
    </row>
    <row r="15">
      <c r="A15" s="4" t="inlineStr">
        <is>
          <t>Gross unrealized gains, short-term AFS securities</t>
        </is>
      </c>
      <c r="B15" s="6" t="n">
        <v>511</v>
      </c>
      <c r="C15" s="6" t="n">
        <v>55</v>
      </c>
    </row>
    <row r="16">
      <c r="A16" s="4" t="inlineStr">
        <is>
          <t>Gross unrealized losses, short-term AFS securities</t>
        </is>
      </c>
      <c r="B16" s="6" t="n">
        <v>-20</v>
      </c>
      <c r="C16" s="6" t="n">
        <v>-667</v>
      </c>
    </row>
    <row r="17">
      <c r="A17" s="4" t="inlineStr">
        <is>
          <t>Fair value, short-term AFS securities</t>
        </is>
      </c>
      <c r="B17" s="6" t="n">
        <v>203729</v>
      </c>
      <c r="C17" s="6" t="n">
        <v>48109</v>
      </c>
    </row>
    <row r="18">
      <c r="A18" s="3" t="inlineStr">
        <is>
          <t>Long-term AFS securities</t>
        </is>
      </c>
      <c r="B18" s="4" t="inlineStr">
        <is>
          <t xml:space="preserve"> </t>
        </is>
      </c>
      <c r="C18" s="4" t="inlineStr">
        <is>
          <t xml:space="preserve"> </t>
        </is>
      </c>
    </row>
    <row r="19">
      <c r="A19" s="4" t="inlineStr">
        <is>
          <t>Amortized cost, long-term AFS securities</t>
        </is>
      </c>
      <c r="B19" s="6" t="n">
        <v>154936</v>
      </c>
      <c r="C19" s="6" t="n">
        <v>148878</v>
      </c>
    </row>
    <row r="20">
      <c r="A20" s="4" t="inlineStr">
        <is>
          <t>Gross unrealized gains, long-term AFS securities</t>
        </is>
      </c>
      <c r="B20" s="6" t="n">
        <v>258</v>
      </c>
      <c r="C20" s="6" t="n">
        <v>1023</v>
      </c>
    </row>
    <row r="21">
      <c r="A21" s="4" t="inlineStr">
        <is>
          <t>Gross unrealized losses, long-term AFS securities</t>
        </is>
      </c>
      <c r="B21" s="6" t="n">
        <v>-261</v>
      </c>
      <c r="C21" s="6" t="n">
        <v>-42</v>
      </c>
    </row>
    <row r="22">
      <c r="A22" s="4" t="inlineStr">
        <is>
          <t>Fair value, long-term AFS securities</t>
        </is>
      </c>
      <c r="B22" s="6" t="n">
        <v>154933</v>
      </c>
      <c r="C22" s="6" t="n">
        <v>149859</v>
      </c>
    </row>
    <row r="23">
      <c r="A23" s="4" t="inlineStr">
        <is>
          <t>Corporate debt securities</t>
        </is>
      </c>
      <c r="B23" s="4" t="inlineStr">
        <is>
          <t xml:space="preserve"> </t>
        </is>
      </c>
      <c r="C23" s="4" t="inlineStr">
        <is>
          <t xml:space="preserve"> </t>
        </is>
      </c>
    </row>
    <row r="24">
      <c r="A24" s="3" t="inlineStr">
        <is>
          <t>Short-term AFS securities</t>
        </is>
      </c>
      <c r="B24" s="4" t="inlineStr">
        <is>
          <t xml:space="preserve"> </t>
        </is>
      </c>
      <c r="C24" s="4" t="inlineStr">
        <is>
          <t xml:space="preserve"> </t>
        </is>
      </c>
    </row>
    <row r="25">
      <c r="A25" s="4" t="inlineStr">
        <is>
          <t>Amortized cost, short-term AFS securities</t>
        </is>
      </c>
      <c r="B25" s="6" t="n">
        <v>153988</v>
      </c>
      <c r="C25" s="6" t="n">
        <v>109891</v>
      </c>
    </row>
    <row r="26">
      <c r="A26" s="4" t="inlineStr">
        <is>
          <t>Gross unrealized gains, short-term AFS securities</t>
        </is>
      </c>
      <c r="B26" s="6" t="n">
        <v>415</v>
      </c>
      <c r="C26" s="6" t="n">
        <v>6</v>
      </c>
    </row>
    <row r="27">
      <c r="A27" s="4" t="inlineStr">
        <is>
          <t>Gross unrealized losses, short-term AFS securities</t>
        </is>
      </c>
      <c r="B27" s="6" t="n">
        <v>-28</v>
      </c>
      <c r="C27" s="6" t="n">
        <v>-1828</v>
      </c>
    </row>
    <row r="28">
      <c r="A28" s="4" t="inlineStr">
        <is>
          <t>Fair value, short-term AFS securities</t>
        </is>
      </c>
      <c r="B28" s="6" t="n">
        <v>154375</v>
      </c>
      <c r="C28" s="6" t="n">
        <v>108069</v>
      </c>
    </row>
    <row r="29">
      <c r="A29" s="3" t="inlineStr">
        <is>
          <t>Long-term AFS securities</t>
        </is>
      </c>
      <c r="B29" s="4" t="inlineStr">
        <is>
          <t xml:space="preserve"> </t>
        </is>
      </c>
      <c r="C29" s="4" t="inlineStr">
        <is>
          <t xml:space="preserve"> </t>
        </is>
      </c>
    </row>
    <row r="30">
      <c r="A30" s="4" t="inlineStr">
        <is>
          <t>Amortized cost, long-term AFS securities</t>
        </is>
      </c>
      <c r="B30" s="6" t="n">
        <v>190772</v>
      </c>
      <c r="C30" s="6" t="n">
        <v>103061</v>
      </c>
    </row>
    <row r="31">
      <c r="A31" s="4" t="inlineStr">
        <is>
          <t>Gross unrealized gains, long-term AFS securities</t>
        </is>
      </c>
      <c r="B31" s="6" t="n">
        <v>544</v>
      </c>
      <c r="C31" s="6" t="n">
        <v>886</v>
      </c>
    </row>
    <row r="32">
      <c r="A32" s="4" t="inlineStr">
        <is>
          <t>Gross unrealized losses, long-term AFS securities</t>
        </is>
      </c>
      <c r="B32" s="6" t="n">
        <v>-303</v>
      </c>
      <c r="C32" s="6" t="n">
        <v>-5</v>
      </c>
    </row>
    <row r="33">
      <c r="A33" s="4" t="inlineStr">
        <is>
          <t>Fair value, long-term AFS securities</t>
        </is>
      </c>
      <c r="B33" s="6" t="n">
        <v>191013</v>
      </c>
      <c r="C33" s="6" t="n">
        <v>103942</v>
      </c>
    </row>
    <row r="34">
      <c r="A34" s="4" t="inlineStr">
        <is>
          <t>Certificates of deposit</t>
        </is>
      </c>
      <c r="B34" s="4" t="inlineStr">
        <is>
          <t xml:space="preserve"> </t>
        </is>
      </c>
      <c r="C34" s="4" t="inlineStr">
        <is>
          <t xml:space="preserve"> </t>
        </is>
      </c>
    </row>
    <row r="35">
      <c r="A35" s="3" t="inlineStr">
        <is>
          <t>Short-term AFS securities</t>
        </is>
      </c>
      <c r="B35" s="4" t="inlineStr">
        <is>
          <t xml:space="preserve"> </t>
        </is>
      </c>
      <c r="C35" s="4" t="inlineStr">
        <is>
          <t xml:space="preserve"> </t>
        </is>
      </c>
    </row>
    <row r="36">
      <c r="A36" s="4" t="inlineStr">
        <is>
          <t>Amortized cost, short-term AFS securities</t>
        </is>
      </c>
      <c r="B36" s="6" t="n">
        <v>4400</v>
      </c>
      <c r="C36" s="4" t="inlineStr">
        <is>
          <t xml:space="preserve"> </t>
        </is>
      </c>
    </row>
    <row r="37">
      <c r="A37" s="4" t="inlineStr">
        <is>
          <t>Gross unrealized gains, short-term AFS securities</t>
        </is>
      </c>
      <c r="B37" s="6" t="n">
        <v>0</v>
      </c>
      <c r="C37" s="4" t="inlineStr">
        <is>
          <t xml:space="preserve"> </t>
        </is>
      </c>
    </row>
    <row r="38">
      <c r="A38" s="4" t="inlineStr">
        <is>
          <t>Gross unrealized losses, short-term AFS securities</t>
        </is>
      </c>
      <c r="B38" s="6" t="n">
        <v>0</v>
      </c>
      <c r="C38" s="4" t="inlineStr">
        <is>
          <t xml:space="preserve"> </t>
        </is>
      </c>
    </row>
    <row r="39">
      <c r="A39" s="4" t="inlineStr">
        <is>
          <t>Fair value, short-term AFS securities</t>
        </is>
      </c>
      <c r="B39" s="6" t="n">
        <v>4400</v>
      </c>
      <c r="C39" s="4" t="inlineStr">
        <is>
          <t xml:space="preserve"> </t>
        </is>
      </c>
    </row>
    <row r="40">
      <c r="A40" s="4" t="inlineStr">
        <is>
          <t>U.S. governmental agency securities</t>
        </is>
      </c>
      <c r="B40" s="4" t="inlineStr">
        <is>
          <t xml:space="preserve"> </t>
        </is>
      </c>
      <c r="C40" s="4" t="inlineStr">
        <is>
          <t xml:space="preserve"> </t>
        </is>
      </c>
    </row>
    <row r="41">
      <c r="A41" s="3" t="inlineStr">
        <is>
          <t>Short-term AFS securities</t>
        </is>
      </c>
      <c r="B41" s="4" t="inlineStr">
        <is>
          <t xml:space="preserve"> </t>
        </is>
      </c>
      <c r="C41" s="4" t="inlineStr">
        <is>
          <t xml:space="preserve"> </t>
        </is>
      </c>
    </row>
    <row r="42">
      <c r="A42" s="4" t="inlineStr">
        <is>
          <t>Amortized cost, short-term AFS securities</t>
        </is>
      </c>
      <c r="B42" s="6" t="n">
        <v>3974</v>
      </c>
      <c r="C42" s="6" t="n">
        <v>6000</v>
      </c>
    </row>
    <row r="43">
      <c r="A43" s="4" t="inlineStr">
        <is>
          <t>Gross unrealized gains, short-term AFS securities</t>
        </is>
      </c>
      <c r="B43" s="6" t="n">
        <v>0</v>
      </c>
      <c r="C43" s="6" t="n">
        <v>0</v>
      </c>
    </row>
    <row r="44">
      <c r="A44" s="4" t="inlineStr">
        <is>
          <t>Gross unrealized losses, short-term AFS securities</t>
        </is>
      </c>
      <c r="B44" s="6" t="n">
        <v>-4</v>
      </c>
      <c r="C44" s="6" t="n">
        <v>-84</v>
      </c>
    </row>
    <row r="45">
      <c r="A45" s="4" t="inlineStr">
        <is>
          <t>Fair value, short-term AFS securities</t>
        </is>
      </c>
      <c r="B45" s="7" t="n">
        <v>3970</v>
      </c>
      <c r="C45" s="6" t="n">
        <v>5916</v>
      </c>
    </row>
    <row r="46">
      <c r="A46" s="3" t="inlineStr">
        <is>
          <t>Long-term AFS securities</t>
        </is>
      </c>
      <c r="B46" s="4" t="inlineStr">
        <is>
          <t xml:space="preserve"> </t>
        </is>
      </c>
      <c r="C46" s="4" t="inlineStr">
        <is>
          <t xml:space="preserve"> </t>
        </is>
      </c>
    </row>
    <row r="47">
      <c r="A47" s="4" t="inlineStr">
        <is>
          <t>Amortized cost, long-term AFS securities</t>
        </is>
      </c>
      <c r="B47" s="4" t="inlineStr">
        <is>
          <t xml:space="preserve"> </t>
        </is>
      </c>
      <c r="C47" s="6" t="n">
        <v>3857</v>
      </c>
    </row>
    <row r="48">
      <c r="A48" s="4" t="inlineStr">
        <is>
          <t>Gross unrealized gains, long-term AFS securities</t>
        </is>
      </c>
      <c r="B48" s="4" t="inlineStr">
        <is>
          <t xml:space="preserve"> </t>
        </is>
      </c>
      <c r="C48" s="6" t="n">
        <v>0</v>
      </c>
    </row>
    <row r="49">
      <c r="A49" s="4" t="inlineStr">
        <is>
          <t>Gross unrealized losses, long-term AFS securities</t>
        </is>
      </c>
      <c r="B49" s="4" t="inlineStr">
        <is>
          <t xml:space="preserve"> </t>
        </is>
      </c>
      <c r="C49" s="6" t="n">
        <v>-25</v>
      </c>
    </row>
    <row r="50">
      <c r="A50" s="4" t="inlineStr">
        <is>
          <t>Fair value, long-term AFS securities</t>
        </is>
      </c>
      <c r="B50" s="4" t="inlineStr">
        <is>
          <t xml:space="preserve"> </t>
        </is>
      </c>
      <c r="C50" s="7" t="n">
        <v>38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inuous Loss Position (Details) - USD ($) $ in Thousands</t>
        </is>
      </c>
      <c r="B1" s="2" t="inlineStr">
        <is>
          <t>Dec. 31, 2024</t>
        </is>
      </c>
      <c r="C1" s="2" t="inlineStr">
        <is>
          <t>Dec. 31, 2023</t>
        </is>
      </c>
    </row>
    <row r="2">
      <c r="A2" s="4" t="inlineStr">
        <is>
          <t>U.S. Treasury securities</t>
        </is>
      </c>
      <c r="B2" s="4" t="inlineStr">
        <is>
          <t xml:space="preserve"> </t>
        </is>
      </c>
      <c r="C2" s="4" t="inlineStr">
        <is>
          <t xml:space="preserve"> </t>
        </is>
      </c>
    </row>
    <row r="3">
      <c r="A3" s="3" t="inlineStr">
        <is>
          <t>Short-term AFS securities</t>
        </is>
      </c>
      <c r="B3" s="4" t="inlineStr">
        <is>
          <t xml:space="preserve"> </t>
        </is>
      </c>
      <c r="C3" s="4" t="inlineStr">
        <is>
          <t xml:space="preserve"> </t>
        </is>
      </c>
    </row>
    <row r="4">
      <c r="A4" s="4" t="inlineStr">
        <is>
          <t>Fair value, less than 12 months, short-term AFS securities</t>
        </is>
      </c>
      <c r="B4" s="7" t="n">
        <v>13023</v>
      </c>
      <c r="C4" s="7" t="n">
        <v>995</v>
      </c>
    </row>
    <row r="5">
      <c r="A5" s="4" t="inlineStr">
        <is>
          <t>Gross unrealized losses, less than 12 months, short-term AFS securities</t>
        </is>
      </c>
      <c r="B5" s="6" t="n">
        <v>-18</v>
      </c>
      <c r="C5" s="6" t="n">
        <v>-1</v>
      </c>
    </row>
    <row r="6">
      <c r="A6" s="4" t="inlineStr">
        <is>
          <t>Fair value, 12 months or greater, short-term AFS securities</t>
        </is>
      </c>
      <c r="B6" s="6" t="n">
        <v>1297</v>
      </c>
      <c r="C6" s="6" t="n">
        <v>24978</v>
      </c>
    </row>
    <row r="7">
      <c r="A7" s="4" t="inlineStr">
        <is>
          <t>Gross unrealized losses, 12 months or greater, short-term AFS securities</t>
        </is>
      </c>
      <c r="B7" s="6" t="n">
        <v>-2</v>
      </c>
      <c r="C7" s="6" t="n">
        <v>-666</v>
      </c>
    </row>
    <row r="8">
      <c r="A8" s="4" t="inlineStr">
        <is>
          <t>Fair value, short-term AFS securities</t>
        </is>
      </c>
      <c r="B8" s="6" t="n">
        <v>14320</v>
      </c>
      <c r="C8" s="6" t="n">
        <v>25973</v>
      </c>
    </row>
    <row r="9">
      <c r="A9" s="4" t="inlineStr">
        <is>
          <t>Gross unrealized losses, short-term AFS securities</t>
        </is>
      </c>
      <c r="B9" s="6" t="n">
        <v>-20</v>
      </c>
      <c r="C9" s="6" t="n">
        <v>-667</v>
      </c>
    </row>
    <row r="10">
      <c r="A10" s="3" t="inlineStr">
        <is>
          <t>Long-term AFS securities</t>
        </is>
      </c>
      <c r="B10" s="4" t="inlineStr">
        <is>
          <t xml:space="preserve"> </t>
        </is>
      </c>
      <c r="C10" s="4" t="inlineStr">
        <is>
          <t xml:space="preserve"> </t>
        </is>
      </c>
    </row>
    <row r="11">
      <c r="A11" s="4" t="inlineStr">
        <is>
          <t>Fair value, less than 12 months, long-term AFS securities</t>
        </is>
      </c>
      <c r="B11" s="6" t="n">
        <v>64325</v>
      </c>
      <c r="C11" s="6" t="n">
        <v>14792</v>
      </c>
    </row>
    <row r="12">
      <c r="A12" s="4" t="inlineStr">
        <is>
          <t>Gross unrealized losses, less than 12 months, long-term AFS securities</t>
        </is>
      </c>
      <c r="B12" s="6" t="n">
        <v>-261</v>
      </c>
      <c r="C12" s="6" t="n">
        <v>-36</v>
      </c>
    </row>
    <row r="13">
      <c r="A13" s="4" t="inlineStr">
        <is>
          <t>Fair value, 12 months or greater, long-term AFS securities</t>
        </is>
      </c>
      <c r="B13" s="6" t="n">
        <v>0</v>
      </c>
      <c r="C13" s="6" t="n">
        <v>290</v>
      </c>
    </row>
    <row r="14">
      <c r="A14" s="4" t="inlineStr">
        <is>
          <t>Gross unrealized losses, 12 months or greater, long-term AFS securities</t>
        </is>
      </c>
      <c r="B14" s="6" t="n">
        <v>0</v>
      </c>
      <c r="C14" s="6" t="n">
        <v>-6</v>
      </c>
    </row>
    <row r="15">
      <c r="A15" s="4" t="inlineStr">
        <is>
          <t>Fair value, long-term AFS securities</t>
        </is>
      </c>
      <c r="B15" s="6" t="n">
        <v>64325</v>
      </c>
      <c r="C15" s="6" t="n">
        <v>15082</v>
      </c>
    </row>
    <row r="16">
      <c r="A16" s="4" t="inlineStr">
        <is>
          <t>Gross unrealized losses, long-term AFS securities</t>
        </is>
      </c>
      <c r="B16" s="6" t="n">
        <v>-261</v>
      </c>
      <c r="C16" s="6" t="n">
        <v>-42</v>
      </c>
    </row>
    <row r="17">
      <c r="A17" s="4" t="inlineStr">
        <is>
          <t>Corporate debt securities</t>
        </is>
      </c>
      <c r="B17" s="4" t="inlineStr">
        <is>
          <t xml:space="preserve"> </t>
        </is>
      </c>
      <c r="C17" s="4" t="inlineStr">
        <is>
          <t xml:space="preserve"> </t>
        </is>
      </c>
    </row>
    <row r="18">
      <c r="A18" s="3" t="inlineStr">
        <is>
          <t>Short-term AFS securities</t>
        </is>
      </c>
      <c r="B18" s="4" t="inlineStr">
        <is>
          <t xml:space="preserve"> </t>
        </is>
      </c>
      <c r="C18" s="4" t="inlineStr">
        <is>
          <t xml:space="preserve"> </t>
        </is>
      </c>
    </row>
    <row r="19">
      <c r="A19" s="4" t="inlineStr">
        <is>
          <t>Fair value, less than 12 months, short-term AFS securities</t>
        </is>
      </c>
      <c r="B19" s="6" t="n">
        <v>28741</v>
      </c>
      <c r="C19" s="6" t="n">
        <v>5819</v>
      </c>
    </row>
    <row r="20">
      <c r="A20" s="4" t="inlineStr">
        <is>
          <t>Gross unrealized losses, less than 12 months, short-term AFS securities</t>
        </is>
      </c>
      <c r="B20" s="6" t="n">
        <v>-28</v>
      </c>
      <c r="C20" s="6" t="n">
        <v>-5</v>
      </c>
    </row>
    <row r="21">
      <c r="A21" s="4" t="inlineStr">
        <is>
          <t>Fair value, 12 months or greater, short-term AFS securities</t>
        </is>
      </c>
      <c r="B21" s="6" t="n">
        <v>249</v>
      </c>
      <c r="C21" s="6" t="n">
        <v>99504</v>
      </c>
    </row>
    <row r="22">
      <c r="A22" s="4" t="inlineStr">
        <is>
          <t>Gross unrealized losses, 12 months or greater, short-term AFS securities</t>
        </is>
      </c>
      <c r="B22" s="6" t="n">
        <v>0</v>
      </c>
      <c r="C22" s="6" t="n">
        <v>-1823</v>
      </c>
    </row>
    <row r="23">
      <c r="A23" s="4" t="inlineStr">
        <is>
          <t>Fair value, short-term AFS securities</t>
        </is>
      </c>
      <c r="B23" s="6" t="n">
        <v>28990</v>
      </c>
      <c r="C23" s="6" t="n">
        <v>105323</v>
      </c>
    </row>
    <row r="24">
      <c r="A24" s="4" t="inlineStr">
        <is>
          <t>Gross unrealized losses, short-term AFS securities</t>
        </is>
      </c>
      <c r="B24" s="6" t="n">
        <v>-28</v>
      </c>
      <c r="C24" s="6" t="n">
        <v>-1828</v>
      </c>
    </row>
    <row r="25">
      <c r="A25" s="3" t="inlineStr">
        <is>
          <t>Long-term AFS securities</t>
        </is>
      </c>
      <c r="B25" s="4" t="inlineStr">
        <is>
          <t xml:space="preserve"> </t>
        </is>
      </c>
      <c r="C25" s="4" t="inlineStr">
        <is>
          <t xml:space="preserve"> </t>
        </is>
      </c>
    </row>
    <row r="26">
      <c r="A26" s="4" t="inlineStr">
        <is>
          <t>Fair value, less than 12 months, long-term AFS securities</t>
        </is>
      </c>
      <c r="B26" s="6" t="n">
        <v>68163</v>
      </c>
      <c r="C26" s="6" t="n">
        <v>2451</v>
      </c>
    </row>
    <row r="27">
      <c r="A27" s="4" t="inlineStr">
        <is>
          <t>Gross unrealized losses, less than 12 months, long-term AFS securities</t>
        </is>
      </c>
      <c r="B27" s="6" t="n">
        <v>-303</v>
      </c>
      <c r="C27" s="6" t="n">
        <v>0</v>
      </c>
    </row>
    <row r="28">
      <c r="A28" s="4" t="inlineStr">
        <is>
          <t>Fair value, 12 months or greater, long-term AFS securities</t>
        </is>
      </c>
      <c r="B28" s="6" t="n">
        <v>0</v>
      </c>
      <c r="C28" s="6" t="n">
        <v>245</v>
      </c>
    </row>
    <row r="29">
      <c r="A29" s="4" t="inlineStr">
        <is>
          <t>Gross unrealized losses, 12 months or greater, long-term AFS securities</t>
        </is>
      </c>
      <c r="B29" s="6" t="n">
        <v>0</v>
      </c>
      <c r="C29" s="6" t="n">
        <v>-5</v>
      </c>
    </row>
    <row r="30">
      <c r="A30" s="4" t="inlineStr">
        <is>
          <t>Fair value, long-term AFS securities</t>
        </is>
      </c>
      <c r="B30" s="6" t="n">
        <v>68163</v>
      </c>
      <c r="C30" s="6" t="n">
        <v>2696</v>
      </c>
    </row>
    <row r="31">
      <c r="A31" s="4" t="inlineStr">
        <is>
          <t>Gross unrealized losses, long-term AFS securities</t>
        </is>
      </c>
      <c r="B31" s="6" t="n">
        <v>-303</v>
      </c>
      <c r="C31" s="6" t="n">
        <v>-5</v>
      </c>
    </row>
    <row r="32">
      <c r="A32" s="4" t="inlineStr">
        <is>
          <t>U.S. governmental agency securities</t>
        </is>
      </c>
      <c r="B32" s="4" t="inlineStr">
        <is>
          <t xml:space="preserve"> </t>
        </is>
      </c>
      <c r="C32" s="4" t="inlineStr">
        <is>
          <t xml:space="preserve"> </t>
        </is>
      </c>
    </row>
    <row r="33">
      <c r="A33" s="3" t="inlineStr">
        <is>
          <t>Short-term AFS securities</t>
        </is>
      </c>
      <c r="B33" s="4" t="inlineStr">
        <is>
          <t xml:space="preserve"> </t>
        </is>
      </c>
      <c r="C33" s="4" t="inlineStr">
        <is>
          <t xml:space="preserve"> </t>
        </is>
      </c>
    </row>
    <row r="34">
      <c r="A34" s="4" t="inlineStr">
        <is>
          <t>Fair value, less than 12 months, short-term AFS securities</t>
        </is>
      </c>
      <c r="B34" s="6" t="n">
        <v>0</v>
      </c>
      <c r="C34" s="6" t="n">
        <v>0</v>
      </c>
    </row>
    <row r="35">
      <c r="A35" s="4" t="inlineStr">
        <is>
          <t>Gross unrealized losses, less than 12 months, short-term AFS securities</t>
        </is>
      </c>
      <c r="B35" s="6" t="n">
        <v>0</v>
      </c>
      <c r="C35" s="6" t="n">
        <v>0</v>
      </c>
    </row>
    <row r="36">
      <c r="A36" s="4" t="inlineStr">
        <is>
          <t>Fair value, 12 months or greater, short-term AFS securities</t>
        </is>
      </c>
      <c r="B36" s="6" t="n">
        <v>3971</v>
      </c>
      <c r="C36" s="6" t="n">
        <v>5916</v>
      </c>
    </row>
    <row r="37">
      <c r="A37" s="4" t="inlineStr">
        <is>
          <t>Gross unrealized losses, 12 months or greater, short-term AFS securities</t>
        </is>
      </c>
      <c r="B37" s="6" t="n">
        <v>-4</v>
      </c>
      <c r="C37" s="6" t="n">
        <v>-84</v>
      </c>
    </row>
    <row r="38">
      <c r="A38" s="4" t="inlineStr">
        <is>
          <t>Fair value, short-term AFS securities</t>
        </is>
      </c>
      <c r="B38" s="6" t="n">
        <v>3971</v>
      </c>
      <c r="C38" s="6" t="n">
        <v>5916</v>
      </c>
    </row>
    <row r="39">
      <c r="A39" s="4" t="inlineStr">
        <is>
          <t>Gross unrealized losses, short-term AFS securities</t>
        </is>
      </c>
      <c r="B39" s="6" t="n">
        <v>-4</v>
      </c>
      <c r="C39" s="6" t="n">
        <v>-84</v>
      </c>
    </row>
    <row r="40">
      <c r="A40" s="3" t="inlineStr">
        <is>
          <t>Long-term AFS securities</t>
        </is>
      </c>
      <c r="B40" s="4" t="inlineStr">
        <is>
          <t xml:space="preserve"> </t>
        </is>
      </c>
      <c r="C40" s="4" t="inlineStr">
        <is>
          <t xml:space="preserve"> </t>
        </is>
      </c>
    </row>
    <row r="41">
      <c r="A41" s="4" t="inlineStr">
        <is>
          <t>Fair value, less than 12 months, long-term AFS securities</t>
        </is>
      </c>
      <c r="B41" s="4" t="inlineStr">
        <is>
          <t xml:space="preserve"> </t>
        </is>
      </c>
      <c r="C41" s="6" t="n">
        <v>3832</v>
      </c>
    </row>
    <row r="42">
      <c r="A42" s="4" t="inlineStr">
        <is>
          <t>Gross unrealized losses, less than 12 months, long-term AFS securities</t>
        </is>
      </c>
      <c r="B42" s="4" t="inlineStr">
        <is>
          <t xml:space="preserve"> </t>
        </is>
      </c>
      <c r="C42" s="6" t="n">
        <v>-25</v>
      </c>
    </row>
    <row r="43">
      <c r="A43" s="4" t="inlineStr">
        <is>
          <t>Fair value, 12 months or greater, long-term AFS securities</t>
        </is>
      </c>
      <c r="B43" s="4" t="inlineStr">
        <is>
          <t xml:space="preserve"> </t>
        </is>
      </c>
      <c r="C43" s="6" t="n">
        <v>0</v>
      </c>
    </row>
    <row r="44">
      <c r="A44" s="4" t="inlineStr">
        <is>
          <t>Gross unrealized losses, 12 months or greater, long-term AFS securities</t>
        </is>
      </c>
      <c r="B44" s="4" t="inlineStr">
        <is>
          <t xml:space="preserve"> </t>
        </is>
      </c>
      <c r="C44" s="6" t="n">
        <v>0</v>
      </c>
    </row>
    <row r="45">
      <c r="A45" s="4" t="inlineStr">
        <is>
          <t>Fair value, long-term AFS securities</t>
        </is>
      </c>
      <c r="B45" s="4" t="inlineStr">
        <is>
          <t xml:space="preserve"> </t>
        </is>
      </c>
      <c r="C45" s="6" t="n">
        <v>3832</v>
      </c>
    </row>
    <row r="46">
      <c r="A46" s="4" t="inlineStr">
        <is>
          <t>Gross unrealized losses, long-term AFS securities</t>
        </is>
      </c>
      <c r="B46" s="4" t="inlineStr">
        <is>
          <t xml:space="preserve"> </t>
        </is>
      </c>
      <c r="C46" s="6" t="n">
        <v>-25</v>
      </c>
    </row>
    <row r="47">
      <c r="A47" s="4" t="inlineStr">
        <is>
          <t>Total short-term AFS securities</t>
        </is>
      </c>
      <c r="B47" s="4" t="inlineStr">
        <is>
          <t xml:space="preserve"> </t>
        </is>
      </c>
      <c r="C47" s="4" t="inlineStr">
        <is>
          <t xml:space="preserve"> </t>
        </is>
      </c>
    </row>
    <row r="48">
      <c r="A48" s="3" t="inlineStr">
        <is>
          <t>Short-term AFS securities</t>
        </is>
      </c>
      <c r="B48" s="4" t="inlineStr">
        <is>
          <t xml:space="preserve"> </t>
        </is>
      </c>
      <c r="C48" s="4" t="inlineStr">
        <is>
          <t xml:space="preserve"> </t>
        </is>
      </c>
    </row>
    <row r="49">
      <c r="A49" s="4" t="inlineStr">
        <is>
          <t>Fair value, less than 12 months, short-term AFS securities</t>
        </is>
      </c>
      <c r="B49" s="6" t="n">
        <v>41764</v>
      </c>
      <c r="C49" s="6" t="n">
        <v>6814</v>
      </c>
    </row>
    <row r="50">
      <c r="A50" s="4" t="inlineStr">
        <is>
          <t>Gross unrealized losses, less than 12 months, short-term AFS securities</t>
        </is>
      </c>
      <c r="B50" s="6" t="n">
        <v>-46</v>
      </c>
      <c r="C50" s="6" t="n">
        <v>-6</v>
      </c>
    </row>
    <row r="51">
      <c r="A51" s="4" t="inlineStr">
        <is>
          <t>Fair value, 12 months or greater, short-term AFS securities</t>
        </is>
      </c>
      <c r="B51" s="6" t="n">
        <v>5517</v>
      </c>
      <c r="C51" s="6" t="n">
        <v>130398</v>
      </c>
    </row>
    <row r="52">
      <c r="A52" s="4" t="inlineStr">
        <is>
          <t>Gross unrealized losses, 12 months or greater, short-term AFS securities</t>
        </is>
      </c>
      <c r="B52" s="6" t="n">
        <v>-6</v>
      </c>
      <c r="C52" s="6" t="n">
        <v>-2573</v>
      </c>
    </row>
    <row r="53">
      <c r="A53" s="4" t="inlineStr">
        <is>
          <t>Fair value, short-term AFS securities</t>
        </is>
      </c>
      <c r="B53" s="6" t="n">
        <v>47281</v>
      </c>
      <c r="C53" s="6" t="n">
        <v>137212</v>
      </c>
    </row>
    <row r="54">
      <c r="A54" s="4" t="inlineStr">
        <is>
          <t>Gross unrealized losses, short-term AFS securities</t>
        </is>
      </c>
      <c r="B54" s="6" t="n">
        <v>-52</v>
      </c>
      <c r="C54" s="6" t="n">
        <v>-2579</v>
      </c>
    </row>
    <row r="55">
      <c r="A55" s="4" t="inlineStr">
        <is>
          <t>Total long-term AFS securities</t>
        </is>
      </c>
      <c r="B55" s="4" t="inlineStr">
        <is>
          <t xml:space="preserve"> </t>
        </is>
      </c>
      <c r="C55" s="4" t="inlineStr">
        <is>
          <t xml:space="preserve"> </t>
        </is>
      </c>
    </row>
    <row r="56">
      <c r="A56" s="3" t="inlineStr">
        <is>
          <t>Long-term AFS securities</t>
        </is>
      </c>
      <c r="B56" s="4" t="inlineStr">
        <is>
          <t xml:space="preserve"> </t>
        </is>
      </c>
      <c r="C56" s="4" t="inlineStr">
        <is>
          <t xml:space="preserve"> </t>
        </is>
      </c>
    </row>
    <row r="57">
      <c r="A57" s="4" t="inlineStr">
        <is>
          <t>Fair value, less than 12 months, long-term AFS securities</t>
        </is>
      </c>
      <c r="B57" s="6" t="n">
        <v>132488</v>
      </c>
      <c r="C57" s="6" t="n">
        <v>21075</v>
      </c>
    </row>
    <row r="58">
      <c r="A58" s="4" t="inlineStr">
        <is>
          <t>Gross unrealized losses, less than 12 months, long-term AFS securities</t>
        </is>
      </c>
      <c r="B58" s="6" t="n">
        <v>-564</v>
      </c>
      <c r="C58" s="6" t="n">
        <v>-61</v>
      </c>
    </row>
    <row r="59">
      <c r="A59" s="4" t="inlineStr">
        <is>
          <t>Fair value, 12 months or greater, long-term AFS securities</t>
        </is>
      </c>
      <c r="B59" s="6" t="n">
        <v>0</v>
      </c>
      <c r="C59" s="6" t="n">
        <v>535</v>
      </c>
    </row>
    <row r="60">
      <c r="A60" s="4" t="inlineStr">
        <is>
          <t>Gross unrealized losses, 12 months or greater, long-term AFS securities</t>
        </is>
      </c>
      <c r="B60" s="6" t="n">
        <v>0</v>
      </c>
      <c r="C60" s="6" t="n">
        <v>-11</v>
      </c>
    </row>
    <row r="61">
      <c r="A61" s="4" t="inlineStr">
        <is>
          <t>Fair value, long-term AFS securities</t>
        </is>
      </c>
      <c r="B61" s="6" t="n">
        <v>132488</v>
      </c>
      <c r="C61" s="6" t="n">
        <v>21610</v>
      </c>
    </row>
    <row r="62">
      <c r="A62" s="4" t="inlineStr">
        <is>
          <t>Gross unrealized losses, long-term AFS securities</t>
        </is>
      </c>
      <c r="B62" s="7" t="n">
        <v>-564</v>
      </c>
      <c r="C62" s="7" t="n">
        <v>-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Goodwill Balances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416098</v>
      </c>
      <c r="C4" s="7" t="n">
        <v>414046</v>
      </c>
    </row>
    <row r="5">
      <c r="A5" s="4" t="inlineStr">
        <is>
          <t>Foreign currency translation</t>
        </is>
      </c>
      <c r="B5" s="6" t="n">
        <v>-3925</v>
      </c>
      <c r="C5" s="6" t="n">
        <v>2052</v>
      </c>
    </row>
    <row r="6">
      <c r="A6" s="4" t="inlineStr">
        <is>
          <t>Goodwill, ending balance</t>
        </is>
      </c>
      <c r="B6" s="6" t="n">
        <v>412173</v>
      </c>
      <c r="C6" s="6" t="n">
        <v>416098</v>
      </c>
    </row>
    <row r="7">
      <c r="A7" s="4" t="inlineStr">
        <is>
          <t>The New York Times Group</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164738</v>
      </c>
      <c r="C9" s="6" t="n">
        <v>162686</v>
      </c>
    </row>
    <row r="10">
      <c r="A10" s="4" t="inlineStr">
        <is>
          <t>Foreign currency translation</t>
        </is>
      </c>
      <c r="B10" s="6" t="n">
        <v>-3925</v>
      </c>
      <c r="C10" s="6" t="n">
        <v>2052</v>
      </c>
    </row>
    <row r="11">
      <c r="A11" s="4" t="inlineStr">
        <is>
          <t>Goodwill, ending balance</t>
        </is>
      </c>
      <c r="B11" s="6" t="n">
        <v>160813</v>
      </c>
      <c r="C11" s="6" t="n">
        <v>164738</v>
      </c>
    </row>
    <row r="12">
      <c r="A12" s="4" t="inlineStr">
        <is>
          <t>The Athletic</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251360</v>
      </c>
      <c r="C14" s="6" t="n">
        <v>251360</v>
      </c>
    </row>
    <row r="15">
      <c r="A15" s="4" t="inlineStr">
        <is>
          <t>Foreign currency translation</t>
        </is>
      </c>
      <c r="B15" s="6" t="n">
        <v>0</v>
      </c>
      <c r="C15" s="6" t="n">
        <v>0</v>
      </c>
    </row>
    <row r="16">
      <c r="A16" s="4" t="inlineStr">
        <is>
          <t>Goodwill, ending balance</t>
        </is>
      </c>
      <c r="B16" s="7" t="n">
        <v>251360</v>
      </c>
      <c r="C16" s="7" t="n">
        <v>2513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Goodwill and Intangible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ed</t>
        </is>
      </c>
      <c r="B4" s="7" t="n">
        <v>0</v>
      </c>
      <c r="C4" s="7" t="n">
        <v>0</v>
      </c>
      <c r="D4" s="4" t="inlineStr">
        <is>
          <t xml:space="preserve"> </t>
        </is>
      </c>
    </row>
    <row r="5">
      <c r="A5" s="4" t="inlineStr">
        <is>
          <t>Intangible assets, net</t>
        </is>
      </c>
      <c r="B5" s="6" t="n">
        <v>258006000</v>
      </c>
      <c r="C5" s="6" t="n">
        <v>285490000</v>
      </c>
      <c r="D5" s="4" t="inlineStr">
        <is>
          <t xml:space="preserve"> </t>
        </is>
      </c>
    </row>
    <row r="6">
      <c r="A6" s="4" t="inlineStr">
        <is>
          <t>Intangible assets (excluding goodwill)</t>
        </is>
      </c>
      <c r="B6" s="6" t="n">
        <v>2500000</v>
      </c>
      <c r="C6" s="4" t="inlineStr">
        <is>
          <t xml:space="preserve"> </t>
        </is>
      </c>
      <c r="D6" s="4" t="inlineStr">
        <is>
          <t xml:space="preserve"> </t>
        </is>
      </c>
    </row>
    <row r="7">
      <c r="A7" s="4" t="inlineStr">
        <is>
          <t>Impairment on indefinite-lived asset</t>
        </is>
      </c>
      <c r="B7" s="7" t="n">
        <v>0</v>
      </c>
      <c r="C7" s="6" t="n">
        <v>2500000</v>
      </c>
      <c r="D7" s="7" t="n">
        <v>4100000</v>
      </c>
    </row>
    <row r="8">
      <c r="A8" s="4" t="inlineStr">
        <is>
          <t>Impairment, Intangible Asset, Indefinite-Lived (Excluding Goodwill), Statement of Income or Comprehensive Income [Extensible Enumeration]</t>
        </is>
      </c>
      <c r="B8" s="4" t="inlineStr">
        <is>
          <t>Impairment charges</t>
        </is>
      </c>
      <c r="C8" s="4" t="inlineStr">
        <is>
          <t xml:space="preserve"> </t>
        </is>
      </c>
      <c r="D8" s="4" t="inlineStr">
        <is>
          <t xml:space="preserve"> </t>
        </is>
      </c>
    </row>
    <row r="9">
      <c r="A9" s="4" t="inlineStr">
        <is>
          <t>Amortization expense</t>
        </is>
      </c>
      <c r="B9" s="7" t="n">
        <v>27500000</v>
      </c>
      <c r="C9" s="6" t="n">
        <v>29300000</v>
      </c>
      <c r="D9" s="7" t="n">
        <v>27100000</v>
      </c>
    </row>
    <row r="10">
      <c r="A10" s="4" t="inlineStr">
        <is>
          <t>Impairment of intangible assets</t>
        </is>
      </c>
      <c r="B10" s="7" t="n">
        <v>0</v>
      </c>
      <c r="C10" s="7" t="n">
        <v>0</v>
      </c>
      <c r="D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s - Schedule of Finite-Lived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book value</t>
        </is>
      </c>
      <c r="B4" s="7" t="n">
        <v>343270</v>
      </c>
      <c r="C4" s="7" t="n">
        <v>343270</v>
      </c>
    </row>
    <row r="5">
      <c r="A5" s="4" t="inlineStr">
        <is>
          <t>Accumulated amortization</t>
        </is>
      </c>
      <c r="B5" s="6" t="n">
        <v>-87741</v>
      </c>
      <c r="C5" s="6" t="n">
        <v>-60257</v>
      </c>
    </row>
    <row r="6">
      <c r="A6" s="4" t="inlineStr">
        <is>
          <t>Total amortization expense</t>
        </is>
      </c>
      <c r="B6" s="7" t="n">
        <v>255529</v>
      </c>
      <c r="C6" s="7" t="n">
        <v>283013</v>
      </c>
    </row>
    <row r="7">
      <c r="A7" s="4" t="inlineStr">
        <is>
          <t>Estimated useful life</t>
        </is>
      </c>
      <c r="B7" s="4" t="inlineStr">
        <is>
          <t>13 years 1 month 6 days</t>
        </is>
      </c>
      <c r="C7" s="4" t="inlineStr">
        <is>
          <t>13 years 8 months 12 days</t>
        </is>
      </c>
    </row>
    <row r="8">
      <c r="A8" s="4" t="inlineStr">
        <is>
          <t>Trademark</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book value</t>
        </is>
      </c>
      <c r="B10" s="7" t="n">
        <v>162618</v>
      </c>
      <c r="C10" s="7" t="n">
        <v>162618</v>
      </c>
    </row>
    <row r="11">
      <c r="A11" s="4" t="inlineStr">
        <is>
          <t>Accumulated amortization</t>
        </is>
      </c>
      <c r="B11" s="6" t="n">
        <v>-25951</v>
      </c>
      <c r="C11" s="6" t="n">
        <v>-17767</v>
      </c>
    </row>
    <row r="12">
      <c r="A12" s="4" t="inlineStr">
        <is>
          <t>Total amortization expense</t>
        </is>
      </c>
      <c r="B12" s="7" t="n">
        <v>136667</v>
      </c>
      <c r="C12" s="7" t="n">
        <v>144851</v>
      </c>
    </row>
    <row r="13">
      <c r="A13" s="4" t="inlineStr">
        <is>
          <t>Estimated useful life</t>
        </is>
      </c>
      <c r="B13" s="4" t="inlineStr">
        <is>
          <t>17 years 3 months 18 days</t>
        </is>
      </c>
      <c r="C13" s="4" t="inlineStr">
        <is>
          <t>18 years 3 months 18 days</t>
        </is>
      </c>
    </row>
    <row r="14">
      <c r="A14" s="4" t="inlineStr">
        <is>
          <t>Existing subscriber bas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book value</t>
        </is>
      </c>
      <c r="B16" s="7" t="n">
        <v>136500</v>
      </c>
      <c r="C16" s="7" t="n">
        <v>136500</v>
      </c>
    </row>
    <row r="17">
      <c r="A17" s="4" t="inlineStr">
        <is>
          <t>Accumulated amortization</t>
        </is>
      </c>
      <c r="B17" s="6" t="n">
        <v>-34313</v>
      </c>
      <c r="C17" s="6" t="n">
        <v>-23062</v>
      </c>
    </row>
    <row r="18">
      <c r="A18" s="4" t="inlineStr">
        <is>
          <t>Total amortization expense</t>
        </is>
      </c>
      <c r="B18" s="7" t="n">
        <v>102187</v>
      </c>
      <c r="C18" s="7" t="n">
        <v>113438</v>
      </c>
    </row>
    <row r="19">
      <c r="A19" s="4" t="inlineStr">
        <is>
          <t>Estimated useful life</t>
        </is>
      </c>
      <c r="B19" s="4" t="inlineStr">
        <is>
          <t>9 years 2 months 12 days</t>
        </is>
      </c>
      <c r="C19" s="4" t="inlineStr">
        <is>
          <t>10 years 2 months 12 days</t>
        </is>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book value</t>
        </is>
      </c>
      <c r="B22" s="7" t="n">
        <v>38401</v>
      </c>
      <c r="C22" s="7" t="n">
        <v>38401</v>
      </c>
    </row>
    <row r="23">
      <c r="A23" s="4" t="inlineStr">
        <is>
          <t>Accumulated amortization</t>
        </is>
      </c>
      <c r="B23" s="6" t="n">
        <v>-22719</v>
      </c>
      <c r="C23" s="6" t="n">
        <v>-15381</v>
      </c>
    </row>
    <row r="24">
      <c r="A24" s="4" t="inlineStr">
        <is>
          <t>Total amortization expense</t>
        </is>
      </c>
      <c r="B24" s="7" t="n">
        <v>15682</v>
      </c>
      <c r="C24" s="7" t="n">
        <v>23020</v>
      </c>
    </row>
    <row r="25">
      <c r="A25" s="4" t="inlineStr">
        <is>
          <t>Estimated useful life</t>
        </is>
      </c>
      <c r="B25" s="4" t="inlineStr">
        <is>
          <t>2 years 2 months 12 days</t>
        </is>
      </c>
      <c r="C25" s="4" t="inlineStr">
        <is>
          <t>3 years 2 months 12 days</t>
        </is>
      </c>
    </row>
    <row r="26">
      <c r="A26" s="4" t="inlineStr">
        <is>
          <t>Content archiv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book value</t>
        </is>
      </c>
      <c r="B28" s="7" t="n">
        <v>5751</v>
      </c>
      <c r="C28" s="7" t="n">
        <v>5751</v>
      </c>
    </row>
    <row r="29">
      <c r="A29" s="4" t="inlineStr">
        <is>
          <t>Accumulated amortization</t>
        </is>
      </c>
      <c r="B29" s="6" t="n">
        <v>-4758</v>
      </c>
      <c r="C29" s="6" t="n">
        <v>-4047</v>
      </c>
    </row>
    <row r="30">
      <c r="A30" s="4" t="inlineStr">
        <is>
          <t>Total amortization expense</t>
        </is>
      </c>
      <c r="B30" s="7" t="n">
        <v>993</v>
      </c>
      <c r="C30" s="7" t="n">
        <v>1704</v>
      </c>
    </row>
    <row r="31">
      <c r="A31" s="4" t="inlineStr">
        <is>
          <t>Estimated useful life</t>
        </is>
      </c>
      <c r="B31" s="4" t="inlineStr">
        <is>
          <t>1 year 7 months 6 days</t>
        </is>
      </c>
      <c r="C31" s="4" t="inlineStr">
        <is>
          <t>2 years 6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Future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27213</v>
      </c>
      <c r="C3" s="4" t="inlineStr">
        <is>
          <t xml:space="preserve"> </t>
        </is>
      </c>
    </row>
    <row r="4">
      <c r="A4" s="4" t="inlineStr">
        <is>
          <t>2026</t>
        </is>
      </c>
      <c r="B4" s="6" t="n">
        <v>26960</v>
      </c>
      <c r="C4" s="4" t="inlineStr">
        <is>
          <t xml:space="preserve"> </t>
        </is>
      </c>
    </row>
    <row r="5">
      <c r="A5" s="4" t="inlineStr">
        <is>
          <t>2027</t>
        </is>
      </c>
      <c r="B5" s="6" t="n">
        <v>20171</v>
      </c>
      <c r="C5" s="4" t="inlineStr">
        <is>
          <t xml:space="preserve"> </t>
        </is>
      </c>
    </row>
    <row r="6">
      <c r="A6" s="4" t="inlineStr">
        <is>
          <t>2028</t>
        </is>
      </c>
      <c r="B6" s="6" t="n">
        <v>19335</v>
      </c>
      <c r="C6" s="4" t="inlineStr">
        <is>
          <t xml:space="preserve"> </t>
        </is>
      </c>
    </row>
    <row r="7">
      <c r="A7" s="4" t="inlineStr">
        <is>
          <t>2029</t>
        </is>
      </c>
      <c r="B7" s="6" t="n">
        <v>19250</v>
      </c>
      <c r="C7" s="4" t="inlineStr">
        <is>
          <t xml:space="preserve"> </t>
        </is>
      </c>
    </row>
    <row r="8">
      <c r="A8" s="4" t="inlineStr">
        <is>
          <t>Thereafter</t>
        </is>
      </c>
      <c r="B8" s="6" t="n">
        <v>142600</v>
      </c>
      <c r="C8" s="4" t="inlineStr">
        <is>
          <t xml:space="preserve"> </t>
        </is>
      </c>
    </row>
    <row r="9">
      <c r="A9" s="4" t="inlineStr">
        <is>
          <t>Total amortization expense</t>
        </is>
      </c>
      <c r="B9" s="7" t="n">
        <v>255529</v>
      </c>
      <c r="C9" s="7" t="n">
        <v>283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93825</v>
      </c>
      <c r="C4" s="7" t="n">
        <v>232752</v>
      </c>
      <c r="D4" s="7" t="n">
        <v>173905</v>
      </c>
    </row>
    <row r="5">
      <c r="A5" s="3" t="inlineStr">
        <is>
          <t>Other comprehensive income/(loss), before tax:</t>
        </is>
      </c>
      <c r="B5" s="4" t="inlineStr">
        <is>
          <t xml:space="preserve"> </t>
        </is>
      </c>
      <c r="C5" s="4" t="inlineStr">
        <is>
          <t xml:space="preserve"> </t>
        </is>
      </c>
      <c r="D5" s="4" t="inlineStr">
        <is>
          <t xml:space="preserve"> </t>
        </is>
      </c>
    </row>
    <row r="6">
      <c r="A6" s="4" t="inlineStr">
        <is>
          <t>Foreign currency translation adjustments (loss)/income</t>
        </is>
      </c>
      <c r="B6" s="6" t="n">
        <v>-4980</v>
      </c>
      <c r="C6" s="6" t="n">
        <v>1885</v>
      </c>
      <c r="D6" s="6" t="n">
        <v>-5759</v>
      </c>
    </row>
    <row r="7">
      <c r="A7" s="4" t="inlineStr">
        <is>
          <t>Pension and postretirement benefits obligation (loss)/gain</t>
        </is>
      </c>
      <c r="B7" s="6" t="n">
        <v>-14327</v>
      </c>
      <c r="C7" s="6" t="n">
        <v>-5908</v>
      </c>
      <c r="D7" s="6" t="n">
        <v>49966</v>
      </c>
    </row>
    <row r="8">
      <c r="A8" s="4" t="inlineStr">
        <is>
          <t>Net unrealized gain/(loss) on available-for-sale securities</t>
        </is>
      </c>
      <c r="B8" s="6" t="n">
        <v>1784</v>
      </c>
      <c r="C8" s="6" t="n">
        <v>10754</v>
      </c>
      <c r="D8" s="6" t="n">
        <v>-9675</v>
      </c>
    </row>
    <row r="9">
      <c r="A9" s="4" t="inlineStr">
        <is>
          <t>Other comprehensive (loss)/income, before tax</t>
        </is>
      </c>
      <c r="B9" s="6" t="n">
        <v>-17523</v>
      </c>
      <c r="C9" s="6" t="n">
        <v>6731</v>
      </c>
      <c r="D9" s="6" t="n">
        <v>34532</v>
      </c>
    </row>
    <row r="10">
      <c r="A10" s="4" t="inlineStr">
        <is>
          <t>Income tax (benefit)/expense</t>
        </is>
      </c>
      <c r="B10" s="6" t="n">
        <v>-4579</v>
      </c>
      <c r="C10" s="6" t="n">
        <v>1746</v>
      </c>
      <c r="D10" s="6" t="n">
        <v>9177</v>
      </c>
    </row>
    <row r="11">
      <c r="A11" s="4" t="inlineStr">
        <is>
          <t>Other comprehensive (loss)/income, net of tax</t>
        </is>
      </c>
      <c r="B11" s="6" t="n">
        <v>-12944</v>
      </c>
      <c r="C11" s="6" t="n">
        <v>4985</v>
      </c>
      <c r="D11" s="6" t="n">
        <v>25355</v>
      </c>
    </row>
    <row r="12">
      <c r="A12" s="4" t="inlineStr">
        <is>
          <t>Comprehensive income</t>
        </is>
      </c>
      <c r="B12" s="6" t="n">
        <v>280881</v>
      </c>
      <c r="C12" s="6" t="n">
        <v>237737</v>
      </c>
      <c r="D12" s="6" t="n">
        <v>199260</v>
      </c>
    </row>
    <row r="13">
      <c r="A13" s="4" t="inlineStr">
        <is>
          <t>Comprehensive income attributable to the noncontrolling interest</t>
        </is>
      </c>
      <c r="B13" s="6" t="n">
        <v>0</v>
      </c>
      <c r="C13" s="6" t="n">
        <v>-365</v>
      </c>
      <c r="D13" s="6" t="n">
        <v>0</v>
      </c>
    </row>
    <row r="14">
      <c r="A14" s="4" t="inlineStr">
        <is>
          <t>Comprehensive income attributable to The New York Times Company common stockholders</t>
        </is>
      </c>
      <c r="B14" s="7" t="n">
        <v>280881</v>
      </c>
      <c r="C14" s="7" t="n">
        <v>237372</v>
      </c>
      <c r="D14" s="7" t="n">
        <v>1992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Details) - USD ($)</t>
        </is>
      </c>
      <c r="B1" s="2" t="inlineStr">
        <is>
          <t>3 Months Ended</t>
        </is>
      </c>
      <c r="C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ain from joint ventures</t>
        </is>
      </c>
      <c r="B4" s="7" t="n">
        <v>0</v>
      </c>
      <c r="C4" s="7" t="n">
        <v>2477000</v>
      </c>
      <c r="D4" s="7" t="n">
        <v>0</v>
      </c>
    </row>
    <row r="5">
      <c r="A5" s="4" t="inlineStr">
        <is>
          <t>Investments in joint ventures</t>
        </is>
      </c>
      <c r="B5" s="6" t="n">
        <v>0</v>
      </c>
      <c r="C5" s="6" t="n">
        <v>0</v>
      </c>
      <c r="D5" s="4" t="inlineStr">
        <is>
          <t xml:space="preserve"> </t>
        </is>
      </c>
    </row>
    <row r="6">
      <c r="A6" s="4" t="inlineStr">
        <is>
          <t>Non-marketable equity securities</t>
        </is>
      </c>
      <c r="B6" s="6" t="n">
        <v>29500000</v>
      </c>
      <c r="C6" s="7" t="n">
        <v>29700000</v>
      </c>
      <c r="D6" s="4" t="inlineStr">
        <is>
          <t xml:space="preserve"> </t>
        </is>
      </c>
    </row>
    <row r="7">
      <c r="A7" s="4" t="inlineStr">
        <is>
          <t>Non-marketable equity securities, unrealized gains</t>
        </is>
      </c>
      <c r="B7" s="7" t="n">
        <v>15100000</v>
      </c>
      <c r="C7" s="4" t="inlineStr">
        <is>
          <t xml:space="preserve"> </t>
        </is>
      </c>
      <c r="D7" s="4" t="inlineStr">
        <is>
          <t xml:space="preserve"> </t>
        </is>
      </c>
    </row>
    <row r="8">
      <c r="A8" s="4" t="inlineStr">
        <is>
          <t>Madison Paper Industri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 ownership percentage</t>
        </is>
      </c>
      <c r="B10" s="10" t="n">
        <v>0.4</v>
      </c>
      <c r="C10" s="4" t="inlineStr">
        <is>
          <t xml:space="preserve"> </t>
        </is>
      </c>
      <c r="D10" s="4" t="inlineStr">
        <is>
          <t xml:space="preserve"> </t>
        </is>
      </c>
    </row>
    <row r="11">
      <c r="A11" s="4" t="inlineStr">
        <is>
          <t>Madison Paper Industries Owned Consolidated Subsidiary</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 ownership percentage</t>
        </is>
      </c>
      <c r="B13" s="10" t="n">
        <v>0.8</v>
      </c>
      <c r="C13" s="4" t="inlineStr">
        <is>
          <t xml:space="preserve"> </t>
        </is>
      </c>
      <c r="D13" s="4" t="inlineStr">
        <is>
          <t xml:space="preserve"> </t>
        </is>
      </c>
    </row>
    <row r="14">
      <c r="A14" s="4" t="inlineStr">
        <is>
          <t>Ownership of Madison Paper Industries by Consolidated Subsidiary</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investment, ownership percentage</t>
        </is>
      </c>
      <c r="B16" s="10" t="n">
        <v>0.5</v>
      </c>
      <c r="C16" s="4" t="inlineStr">
        <is>
          <t xml:space="preserve"> </t>
        </is>
      </c>
      <c r="D16" s="4" t="inlineStr">
        <is>
          <t xml:space="preserve"> </t>
        </is>
      </c>
    </row>
    <row r="17">
      <c r="A17" s="4" t="inlineStr">
        <is>
          <t>UPM-Kymmene | Madison Paper Industrie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method investment, ownership percentage</t>
        </is>
      </c>
      <c r="B19" s="10" t="n">
        <v>0.6</v>
      </c>
      <c r="C19" s="4" t="inlineStr">
        <is>
          <t xml:space="preserve"> </t>
        </is>
      </c>
      <c r="D19" s="4" t="inlineStr">
        <is>
          <t xml:space="preserve"> </t>
        </is>
      </c>
    </row>
    <row r="20">
      <c r="A20" s="4" t="inlineStr">
        <is>
          <t>Madison Paper Industries | Madison Paper Industrie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quity method investment, noncontrolling interest, ownership percentage</t>
        </is>
      </c>
      <c r="B22" s="10" t="n">
        <v>0.1</v>
      </c>
      <c r="C22" s="4" t="inlineStr">
        <is>
          <t xml:space="preserve"> </t>
        </is>
      </c>
      <c r="D22" s="4" t="inlineStr">
        <is>
          <t xml:space="preserve"> </t>
        </is>
      </c>
    </row>
    <row r="23">
      <c r="A23" s="4" t="inlineStr">
        <is>
          <t>Madison Paper Industries | Madison Paper Industries Owned Consolidated Subsidiary</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Equity method investment, noncontrolling interest, ownership percentage</t>
        </is>
      </c>
      <c r="B25" s="10" t="n">
        <v>0.2</v>
      </c>
      <c r="C25" s="10" t="n">
        <v>0.2</v>
      </c>
      <c r="D2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Detail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at cost</t>
        </is>
      </c>
      <c r="B3" s="7" t="n">
        <v>1394328</v>
      </c>
      <c r="C3" s="7" t="n">
        <v>1384574</v>
      </c>
    </row>
    <row r="4">
      <c r="A4" s="4" t="inlineStr">
        <is>
          <t>Less: accumulated depreciation and amortization</t>
        </is>
      </c>
      <c r="B4" s="6" t="n">
        <v>-905512</v>
      </c>
      <c r="C4" s="6" t="n">
        <v>-870329</v>
      </c>
    </row>
    <row r="5">
      <c r="A5" s="4" t="inlineStr">
        <is>
          <t>Property, plant and equipment, net</t>
        </is>
      </c>
      <c r="B5" s="6" t="n">
        <v>488816</v>
      </c>
      <c r="C5" s="6" t="n">
        <v>514245</v>
      </c>
    </row>
    <row r="6">
      <c r="A6" s="4" t="inlineStr">
        <is>
          <t>Unamortized intangible assets</t>
        </is>
      </c>
      <c r="B6" s="6" t="n">
        <v>10900</v>
      </c>
      <c r="C6" s="6" t="n">
        <v>13400</v>
      </c>
    </row>
    <row r="7">
      <c r="A7" s="4" t="inlineStr">
        <is>
          <t>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at cost</t>
        </is>
      </c>
      <c r="B9" s="6" t="n">
        <v>452081</v>
      </c>
      <c r="C9" s="6" t="n">
        <v>447324</v>
      </c>
    </row>
    <row r="10">
      <c r="A10" s="4" t="inlineStr">
        <is>
          <t>Buildings, building equipment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at cost</t>
        </is>
      </c>
      <c r="B12" s="6" t="n">
        <v>736608</v>
      </c>
      <c r="C12" s="6" t="n">
        <v>729559</v>
      </c>
    </row>
    <row r="13">
      <c r="A13" s="4" t="inlineStr">
        <is>
          <t>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at cost</t>
        </is>
      </c>
      <c r="B15" s="6" t="n">
        <v>78244</v>
      </c>
      <c r="C15" s="6" t="n">
        <v>80710</v>
      </c>
    </row>
    <row r="16">
      <c r="A16" s="4" t="inlineStr">
        <is>
          <t>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at cost</t>
        </is>
      </c>
      <c r="B18" s="6" t="n">
        <v>106767</v>
      </c>
      <c r="C18" s="6" t="n">
        <v>106648</v>
      </c>
    </row>
    <row r="19">
      <c r="A19" s="4" t="inlineStr">
        <is>
          <t>Assets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at cost</t>
        </is>
      </c>
      <c r="B21" s="7" t="n">
        <v>20628</v>
      </c>
      <c r="C21" s="7" t="n">
        <v>203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55.5</v>
      </c>
      <c r="C4" s="5" t="n">
        <v>56.8</v>
      </c>
      <c r="D4" s="5" t="n">
        <v>55.6</v>
      </c>
    </row>
    <row r="5">
      <c r="A5" s="4" t="inlineStr">
        <is>
          <t>Amortization of capitalized computer software</t>
        </is>
      </c>
      <c r="B5" s="6" t="n">
        <v>7</v>
      </c>
      <c r="C5" s="12" t="n">
        <v>7.8</v>
      </c>
      <c r="D5" s="5" t="n">
        <v>7.9</v>
      </c>
    </row>
    <row r="6">
      <c r="A6" s="4" t="inlineStr">
        <is>
          <t>Retired assets</t>
        </is>
      </c>
      <c r="B6" s="12" t="n">
        <v>20.9</v>
      </c>
      <c r="C6" s="7" t="n">
        <v>10</v>
      </c>
      <c r="D6" s="4" t="inlineStr">
        <is>
          <t xml:space="preserve"> </t>
        </is>
      </c>
    </row>
    <row r="7">
      <c r="A7" s="4" t="inlineStr">
        <is>
          <t>Writeoff</t>
        </is>
      </c>
      <c r="B7" s="5" t="n">
        <v>0.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short-term AFS securities</t>
        </is>
      </c>
      <c r="B3" s="7" t="n">
        <v>366474</v>
      </c>
      <c r="C3" s="7" t="n">
        <v>162094</v>
      </c>
    </row>
    <row r="4">
      <c r="A4" s="4" t="inlineStr">
        <is>
          <t>Fair value, long-term AFS securities</t>
        </is>
      </c>
      <c r="B4" s="6" t="n">
        <v>345946</v>
      </c>
      <c r="C4" s="6" t="n">
        <v>257633</v>
      </c>
    </row>
    <row r="5">
      <c r="A5" s="4" t="inlineStr">
        <is>
          <t>Deferred compensation plan assets</t>
        </is>
      </c>
      <c r="B5" s="6" t="n">
        <v>45000</v>
      </c>
      <c r="C5" s="6" t="n">
        <v>52300</v>
      </c>
    </row>
    <row r="6">
      <c r="A6" s="4" t="inlineStr">
        <is>
          <t>Recurring | Estimate of Fair Value Measure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ferred compensation</t>
        </is>
      </c>
      <c r="B8" s="6" t="n">
        <v>13230</v>
      </c>
      <c r="C8" s="6" t="n">
        <v>13752</v>
      </c>
    </row>
    <row r="9">
      <c r="A9" s="4" t="inlineStr">
        <is>
          <t>Contingent consideration</t>
        </is>
      </c>
      <c r="B9" s="6" t="n">
        <v>1608</v>
      </c>
      <c r="C9" s="6" t="n">
        <v>4991</v>
      </c>
    </row>
    <row r="10">
      <c r="A10" s="4" t="inlineStr">
        <is>
          <t>Level 1 | Recurring | Estimate of Fair Value Measurem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ferred compensation</t>
        </is>
      </c>
      <c r="B12" s="6" t="n">
        <v>13230</v>
      </c>
      <c r="C12" s="6" t="n">
        <v>13752</v>
      </c>
    </row>
    <row r="13">
      <c r="A13" s="4" t="inlineStr">
        <is>
          <t>Contingent consideration</t>
        </is>
      </c>
      <c r="B13" s="6" t="n">
        <v>0</v>
      </c>
      <c r="C13" s="6" t="n">
        <v>0</v>
      </c>
    </row>
    <row r="14">
      <c r="A14" s="4" t="inlineStr">
        <is>
          <t>Level 2 | Recurring | Estimate of Fair Value Measure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ferred compensation</t>
        </is>
      </c>
      <c r="B16" s="6" t="n">
        <v>0</v>
      </c>
      <c r="C16" s="6" t="n">
        <v>0</v>
      </c>
    </row>
    <row r="17">
      <c r="A17" s="4" t="inlineStr">
        <is>
          <t>Contingent consideration</t>
        </is>
      </c>
      <c r="B17" s="6" t="n">
        <v>0</v>
      </c>
      <c r="C17" s="6" t="n">
        <v>0</v>
      </c>
    </row>
    <row r="18">
      <c r="A18" s="4" t="inlineStr">
        <is>
          <t>Level 3 | Recurring | Estimate of Fair Value Measureme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ferred compensation</t>
        </is>
      </c>
      <c r="B20" s="6" t="n">
        <v>0</v>
      </c>
      <c r="C20" s="6" t="n">
        <v>0</v>
      </c>
    </row>
    <row r="21">
      <c r="A21" s="4" t="inlineStr">
        <is>
          <t>Contingent consideration</t>
        </is>
      </c>
      <c r="B21" s="6" t="n">
        <v>1608</v>
      </c>
      <c r="C21" s="6" t="n">
        <v>4991</v>
      </c>
    </row>
    <row r="22">
      <c r="A22" s="4" t="inlineStr">
        <is>
          <t>Debt Securities | Recurring | Estimate of Fair Value Measuremen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short-term AFS securities</t>
        </is>
      </c>
      <c r="B24" s="6" t="n">
        <v>366474</v>
      </c>
      <c r="C24" s="6" t="n">
        <v>162094</v>
      </c>
    </row>
    <row r="25">
      <c r="A25" s="4" t="inlineStr">
        <is>
          <t>Fair value, long-term AFS securities</t>
        </is>
      </c>
      <c r="B25" s="6" t="n">
        <v>345946</v>
      </c>
      <c r="C25" s="6" t="n">
        <v>257633</v>
      </c>
    </row>
    <row r="26">
      <c r="A26" s="4" t="inlineStr">
        <is>
          <t>Debt Securities | Level 1 | Recurring | Estimate of Fair Value Measureme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short-term AFS securities</t>
        </is>
      </c>
      <c r="B28" s="6" t="n">
        <v>0</v>
      </c>
      <c r="C28" s="6" t="n">
        <v>0</v>
      </c>
    </row>
    <row r="29">
      <c r="A29" s="4" t="inlineStr">
        <is>
          <t>Fair value, long-term AFS securities</t>
        </is>
      </c>
      <c r="B29" s="6" t="n">
        <v>0</v>
      </c>
      <c r="C29" s="6" t="n">
        <v>0</v>
      </c>
    </row>
    <row r="30">
      <c r="A30" s="4" t="inlineStr">
        <is>
          <t>Debt Securities | Level 2 | Recurring | Estimate of Fair Value Measuremen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short-term AFS securities</t>
        </is>
      </c>
      <c r="B32" s="6" t="n">
        <v>366474</v>
      </c>
      <c r="C32" s="6" t="n">
        <v>162094</v>
      </c>
    </row>
    <row r="33">
      <c r="A33" s="4" t="inlineStr">
        <is>
          <t>Fair value, long-term AFS securities</t>
        </is>
      </c>
      <c r="B33" s="6" t="n">
        <v>345946</v>
      </c>
      <c r="C33" s="6" t="n">
        <v>257633</v>
      </c>
    </row>
    <row r="34">
      <c r="A34" s="4" t="inlineStr">
        <is>
          <t>Debt Securities | Level 3 | Recurring | Estimate of Fair Value Measuremen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short-term AFS securities</t>
        </is>
      </c>
      <c r="B36" s="6" t="n">
        <v>0</v>
      </c>
      <c r="C36" s="6" t="n">
        <v>0</v>
      </c>
    </row>
    <row r="37">
      <c r="A37" s="4" t="inlineStr">
        <is>
          <t>Fair value, long-term AFS securities</t>
        </is>
      </c>
      <c r="B37" s="6" t="n">
        <v>0</v>
      </c>
      <c r="C37" s="6" t="n">
        <v>0</v>
      </c>
    </row>
    <row r="38">
      <c r="A38" s="4" t="inlineStr">
        <is>
          <t>U.S. Treasur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short-term AFS securities</t>
        </is>
      </c>
      <c r="B40" s="6" t="n">
        <v>203729</v>
      </c>
      <c r="C40" s="6" t="n">
        <v>48109</v>
      </c>
    </row>
    <row r="41">
      <c r="A41" s="4" t="inlineStr">
        <is>
          <t>Fair value, long-term AFS securities</t>
        </is>
      </c>
      <c r="B41" s="6" t="n">
        <v>154933</v>
      </c>
      <c r="C41" s="6" t="n">
        <v>149859</v>
      </c>
    </row>
    <row r="42">
      <c r="A42" s="4" t="inlineStr">
        <is>
          <t>U.S. Treasury securities | Recurring | Estimate of Fair Value Measuremen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 short-term AFS securities</t>
        </is>
      </c>
      <c r="B44" s="6" t="n">
        <v>203729</v>
      </c>
      <c r="C44" s="6" t="n">
        <v>48109</v>
      </c>
    </row>
    <row r="45">
      <c r="A45" s="4" t="inlineStr">
        <is>
          <t>Fair value, long-term AFS securities</t>
        </is>
      </c>
      <c r="B45" s="6" t="n">
        <v>154933</v>
      </c>
      <c r="C45" s="6" t="n">
        <v>149859</v>
      </c>
    </row>
    <row r="46">
      <c r="A46" s="4" t="inlineStr">
        <is>
          <t>U.S. Treasury securities | Level 1 | Recurring | Estimate of Fair Value Measuremen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short-term AFS securities</t>
        </is>
      </c>
      <c r="B48" s="6" t="n">
        <v>0</v>
      </c>
      <c r="C48" s="6" t="n">
        <v>0</v>
      </c>
    </row>
    <row r="49">
      <c r="A49" s="4" t="inlineStr">
        <is>
          <t>Fair value, long-term AFS securities</t>
        </is>
      </c>
      <c r="B49" s="6" t="n">
        <v>0</v>
      </c>
      <c r="C49" s="6" t="n">
        <v>0</v>
      </c>
    </row>
    <row r="50">
      <c r="A50" s="4" t="inlineStr">
        <is>
          <t>U.S. Treasury securities | Level 2 | Recurring | Estimate of Fair Value Measuremen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 short-term AFS securities</t>
        </is>
      </c>
      <c r="B52" s="6" t="n">
        <v>203729</v>
      </c>
      <c r="C52" s="6" t="n">
        <v>48109</v>
      </c>
    </row>
    <row r="53">
      <c r="A53" s="4" t="inlineStr">
        <is>
          <t>Fair value, long-term AFS securities</t>
        </is>
      </c>
      <c r="B53" s="6" t="n">
        <v>154933</v>
      </c>
      <c r="C53" s="6" t="n">
        <v>149859</v>
      </c>
    </row>
    <row r="54">
      <c r="A54" s="4" t="inlineStr">
        <is>
          <t>U.S. Treasury securities | Level 3 | Recurring | Estimate of Fair Value Measurement</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 short-term AFS securities</t>
        </is>
      </c>
      <c r="B56" s="6" t="n">
        <v>0</v>
      </c>
      <c r="C56" s="6" t="n">
        <v>0</v>
      </c>
    </row>
    <row r="57">
      <c r="A57" s="4" t="inlineStr">
        <is>
          <t>Fair value, long-term AFS securities</t>
        </is>
      </c>
      <c r="B57" s="6" t="n">
        <v>0</v>
      </c>
      <c r="C57" s="6" t="n">
        <v>0</v>
      </c>
    </row>
    <row r="58">
      <c r="A58" s="4" t="inlineStr">
        <is>
          <t>Corporate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short-term AFS securities</t>
        </is>
      </c>
      <c r="B60" s="6" t="n">
        <v>154375</v>
      </c>
      <c r="C60" s="6" t="n">
        <v>108069</v>
      </c>
    </row>
    <row r="61">
      <c r="A61" s="4" t="inlineStr">
        <is>
          <t>Fair value, long-term AFS securities</t>
        </is>
      </c>
      <c r="B61" s="6" t="n">
        <v>191013</v>
      </c>
      <c r="C61" s="6" t="n">
        <v>103942</v>
      </c>
    </row>
    <row r="62">
      <c r="A62" s="4" t="inlineStr">
        <is>
          <t>Corporate debt securities | Recurring | Estimate of Fair Value Measuremen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 short-term AFS securities</t>
        </is>
      </c>
      <c r="B64" s="6" t="n">
        <v>154375</v>
      </c>
      <c r="C64" s="6" t="n">
        <v>108069</v>
      </c>
    </row>
    <row r="65">
      <c r="A65" s="4" t="inlineStr">
        <is>
          <t>Fair value, long-term AFS securities</t>
        </is>
      </c>
      <c r="B65" s="6" t="n">
        <v>191013</v>
      </c>
      <c r="C65" s="6" t="n">
        <v>103942</v>
      </c>
    </row>
    <row r="66">
      <c r="A66" s="4" t="inlineStr">
        <is>
          <t>Corporate debt securities | Level 1 | Recurring | Estimate of Fair Value Measurement</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 short-term AFS securities</t>
        </is>
      </c>
      <c r="B68" s="6" t="n">
        <v>0</v>
      </c>
      <c r="C68" s="6" t="n">
        <v>0</v>
      </c>
    </row>
    <row r="69">
      <c r="A69" s="4" t="inlineStr">
        <is>
          <t>Fair value, long-term AFS securities</t>
        </is>
      </c>
      <c r="B69" s="6" t="n">
        <v>0</v>
      </c>
      <c r="C69" s="6" t="n">
        <v>0</v>
      </c>
    </row>
    <row r="70">
      <c r="A70" s="4" t="inlineStr">
        <is>
          <t>Corporate debt securities | Level 2 | Recurring | Estimate of Fair Value Measuremen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 short-term AFS securities</t>
        </is>
      </c>
      <c r="B72" s="6" t="n">
        <v>154375</v>
      </c>
      <c r="C72" s="6" t="n">
        <v>108069</v>
      </c>
    </row>
    <row r="73">
      <c r="A73" s="4" t="inlineStr">
        <is>
          <t>Fair value, long-term AFS securities</t>
        </is>
      </c>
      <c r="B73" s="6" t="n">
        <v>191013</v>
      </c>
      <c r="C73" s="6" t="n">
        <v>103942</v>
      </c>
    </row>
    <row r="74">
      <c r="A74" s="4" t="inlineStr">
        <is>
          <t>Corporate debt securities | Level 3 | Recurring | Estimate of Fair Value Measuremen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 short-term AFS securities</t>
        </is>
      </c>
      <c r="B76" s="6" t="n">
        <v>0</v>
      </c>
      <c r="C76" s="6" t="n">
        <v>0</v>
      </c>
    </row>
    <row r="77">
      <c r="A77" s="4" t="inlineStr">
        <is>
          <t>Fair value, long-term AFS securities</t>
        </is>
      </c>
      <c r="B77" s="6" t="n">
        <v>0</v>
      </c>
      <c r="C77" s="6" t="n">
        <v>0</v>
      </c>
    </row>
    <row r="78">
      <c r="A78" s="4" t="inlineStr">
        <is>
          <t>Certificates of deposit</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air value, short-term AFS securities</t>
        </is>
      </c>
      <c r="B80" s="6" t="n">
        <v>4400</v>
      </c>
      <c r="C80" s="4" t="inlineStr">
        <is>
          <t xml:space="preserve"> </t>
        </is>
      </c>
    </row>
    <row r="81">
      <c r="A81" s="4" t="inlineStr">
        <is>
          <t>Certificates of deposit | Recurring | Estimate of Fair Value Measurement</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air value, short-term AFS securities</t>
        </is>
      </c>
      <c r="B83" s="6" t="n">
        <v>4400</v>
      </c>
      <c r="C83" s="6" t="n">
        <v>0</v>
      </c>
    </row>
    <row r="84">
      <c r="A84" s="4" t="inlineStr">
        <is>
          <t>Certificates of deposit | Level 1 | Recurring | Estimate of Fair Value Measurement</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 short-term AFS securities</t>
        </is>
      </c>
      <c r="B86" s="6" t="n">
        <v>0</v>
      </c>
      <c r="C86" s="6" t="n">
        <v>0</v>
      </c>
    </row>
    <row r="87">
      <c r="A87" s="4" t="inlineStr">
        <is>
          <t>Certificates of deposit | Level 2 | Recurring | Estimate of Fair Value Measurement</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air value, short-term AFS securities</t>
        </is>
      </c>
      <c r="B89" s="6" t="n">
        <v>4400</v>
      </c>
      <c r="C89" s="6" t="n">
        <v>0</v>
      </c>
    </row>
    <row r="90">
      <c r="A90" s="4" t="inlineStr">
        <is>
          <t>Certificates of deposit | Level 3 | Recurring | Estimate of Fair Value Measurement</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air value, short-term AFS securities</t>
        </is>
      </c>
      <c r="B92" s="6" t="n">
        <v>0</v>
      </c>
      <c r="C92" s="6" t="n">
        <v>0</v>
      </c>
    </row>
    <row r="93">
      <c r="A93" s="4" t="inlineStr">
        <is>
          <t>U.S. governmental agency securities | Recurring | Estimate of Fair Value Measurement</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air value, short-term AFS securities</t>
        </is>
      </c>
      <c r="B95" s="6" t="n">
        <v>3970</v>
      </c>
      <c r="C95" s="6" t="n">
        <v>5916</v>
      </c>
    </row>
    <row r="96">
      <c r="A96" s="4" t="inlineStr">
        <is>
          <t>Fair value, long-term AFS securities</t>
        </is>
      </c>
      <c r="B96" s="6" t="n">
        <v>0</v>
      </c>
      <c r="C96" s="6" t="n">
        <v>3832</v>
      </c>
    </row>
    <row r="97">
      <c r="A97" s="4" t="inlineStr">
        <is>
          <t>U.S. governmental agency securities | Level 1 | Recurring | Estimate of Fair Value Measurement</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air value, short-term AFS securities</t>
        </is>
      </c>
      <c r="B99" s="6" t="n">
        <v>0</v>
      </c>
      <c r="C99" s="6" t="n">
        <v>0</v>
      </c>
    </row>
    <row r="100">
      <c r="A100" s="4" t="inlineStr">
        <is>
          <t>Fair value, long-term AFS securities</t>
        </is>
      </c>
      <c r="B100" s="6" t="n">
        <v>0</v>
      </c>
      <c r="C100" s="6" t="n">
        <v>0</v>
      </c>
    </row>
    <row r="101">
      <c r="A101" s="4" t="inlineStr">
        <is>
          <t>U.S. governmental agency securities | Level 2 | Recurring | Estimate of Fair Value Measurement</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air value, short-term AFS securities</t>
        </is>
      </c>
      <c r="B103" s="6" t="n">
        <v>3970</v>
      </c>
      <c r="C103" s="6" t="n">
        <v>5916</v>
      </c>
    </row>
    <row r="104">
      <c r="A104" s="4" t="inlineStr">
        <is>
          <t>Fair value, long-term AFS securities</t>
        </is>
      </c>
      <c r="B104" s="6" t="n">
        <v>0</v>
      </c>
      <c r="C104" s="6" t="n">
        <v>3832</v>
      </c>
    </row>
    <row r="105">
      <c r="A105" s="4" t="inlineStr">
        <is>
          <t>U.S. governmental agency securities | Level 3 | Recurring | Estimate of Fair Value Measurement</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air value, short-term AFS securities</t>
        </is>
      </c>
      <c r="B107" s="6" t="n">
        <v>0</v>
      </c>
      <c r="C107" s="6" t="n">
        <v>0</v>
      </c>
    </row>
    <row r="108">
      <c r="A108" s="4" t="inlineStr">
        <is>
          <t>Fair value, long-term AFS securities</t>
        </is>
      </c>
      <c r="B108" s="7" t="n">
        <v>0</v>
      </c>
      <c r="C108"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Balance of Contingent Consideration (Details) - Recurring - Contingent Consideration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 of the period</t>
        </is>
      </c>
      <c r="B4" s="7" t="n">
        <v>4991</v>
      </c>
      <c r="C4" s="7" t="n">
        <v>5324</v>
      </c>
    </row>
    <row r="5">
      <c r="A5" s="4" t="inlineStr">
        <is>
          <t>Payments</t>
        </is>
      </c>
      <c r="B5" s="6" t="n">
        <v>-3017</v>
      </c>
      <c r="C5" s="6" t="n">
        <v>-3448</v>
      </c>
    </row>
    <row r="6">
      <c r="A6" s="4" t="inlineStr">
        <is>
          <t>Fair value adjustments</t>
        </is>
      </c>
      <c r="B6" s="6" t="n">
        <v>-366</v>
      </c>
      <c r="C6" s="6" t="n">
        <v>3115</v>
      </c>
    </row>
    <row r="7">
      <c r="A7" s="4" t="inlineStr">
        <is>
          <t>Contingent consideration at the end of the period</t>
        </is>
      </c>
      <c r="B7" s="7" t="n">
        <v>1608</v>
      </c>
      <c r="C7" s="7" t="n">
        <v>49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4</t>
        </is>
      </c>
      <c r="C1" s="2" t="inlineStr">
        <is>
          <t>Dec. 31, 2023</t>
        </is>
      </c>
    </row>
    <row r="2">
      <c r="A2" s="4" t="inlineStr">
        <is>
          <t>Recurring | Estimate of Fair Value Measur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t>
        </is>
      </c>
      <c r="B4" s="7" t="n">
        <v>1608</v>
      </c>
      <c r="C4" s="7" t="n">
        <v>49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Periodic Pension Cost (Details) - USD ($) $ in Thousand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Pension Benefits</t>
        </is>
      </c>
      <c r="B4" s="4" t="inlineStr">
        <is>
          <t xml:space="preserve"> </t>
        </is>
      </c>
      <c r="C4" s="4" t="inlineStr">
        <is>
          <t xml:space="preserve"> </t>
        </is>
      </c>
      <c r="D4" s="4" t="inlineStr">
        <is>
          <t xml:space="preserve"> </t>
        </is>
      </c>
    </row>
    <row r="5">
      <c r="A5" s="4" t="inlineStr">
        <is>
          <t>Service cost</t>
        </is>
      </c>
      <c r="B5" s="7" t="n">
        <v>6236</v>
      </c>
      <c r="C5" s="7" t="n">
        <v>5742</v>
      </c>
      <c r="D5" s="7" t="n">
        <v>11631</v>
      </c>
    </row>
    <row r="6">
      <c r="A6" s="4" t="inlineStr">
        <is>
          <t>Interest cost</t>
        </is>
      </c>
      <c r="B6" s="6" t="n">
        <v>62359</v>
      </c>
      <c r="C6" s="6" t="n">
        <v>66011</v>
      </c>
      <c r="D6" s="6" t="n">
        <v>40492</v>
      </c>
    </row>
    <row r="7">
      <c r="A7" s="4" t="inlineStr">
        <is>
          <t>Expected return on plan assets</t>
        </is>
      </c>
      <c r="B7" s="6" t="n">
        <v>-72432</v>
      </c>
      <c r="C7" s="6" t="n">
        <v>-76489</v>
      </c>
      <c r="D7" s="6" t="n">
        <v>-55229</v>
      </c>
    </row>
    <row r="8">
      <c r="A8" s="4" t="inlineStr">
        <is>
          <t>Amortization and other costs</t>
        </is>
      </c>
      <c r="B8" s="6" t="n">
        <v>14383</v>
      </c>
      <c r="C8" s="6" t="n">
        <v>6192</v>
      </c>
      <c r="D8" s="6" t="n">
        <v>19637</v>
      </c>
    </row>
    <row r="9">
      <c r="A9" s="4" t="inlineStr">
        <is>
          <t>Amortization of prior service (credit)/cost</t>
        </is>
      </c>
      <c r="B9" s="6" t="n">
        <v>-1898</v>
      </c>
      <c r="C9" s="6" t="n">
        <v>-1895</v>
      </c>
      <c r="D9" s="6" t="n">
        <v>-1897</v>
      </c>
    </row>
    <row r="10">
      <c r="A10" s="4" t="inlineStr">
        <is>
          <t>Effect of settlement</t>
        </is>
      </c>
      <c r="B10" s="6" t="n">
        <v>-40</v>
      </c>
      <c r="C10" s="6" t="n">
        <v>0</v>
      </c>
      <c r="D10" s="6" t="n">
        <v>0</v>
      </c>
    </row>
    <row r="11">
      <c r="A11" s="4" t="inlineStr">
        <is>
          <t>Net periodic pension (credit)/cost</t>
        </is>
      </c>
      <c r="B11" s="6" t="n">
        <v>8608</v>
      </c>
      <c r="C11" s="6" t="n">
        <v>-439</v>
      </c>
      <c r="D11" s="6" t="n">
        <v>14634</v>
      </c>
    </row>
    <row r="12">
      <c r="A12" s="4" t="inlineStr">
        <is>
          <t>Other Postretirement Benefit Plans</t>
        </is>
      </c>
      <c r="B12" s="4" t="inlineStr">
        <is>
          <t xml:space="preserve"> </t>
        </is>
      </c>
      <c r="C12" s="4" t="inlineStr">
        <is>
          <t xml:space="preserve"> </t>
        </is>
      </c>
      <c r="D12" s="4" t="inlineStr">
        <is>
          <t xml:space="preserve"> </t>
        </is>
      </c>
    </row>
    <row r="13">
      <c r="A13" s="3" t="inlineStr">
        <is>
          <t>Pension Benefits</t>
        </is>
      </c>
      <c r="B13" s="4" t="inlineStr">
        <is>
          <t xml:space="preserve"> </t>
        </is>
      </c>
      <c r="C13" s="4" t="inlineStr">
        <is>
          <t xml:space="preserve"> </t>
        </is>
      </c>
      <c r="D13" s="4" t="inlineStr">
        <is>
          <t xml:space="preserve"> </t>
        </is>
      </c>
    </row>
    <row r="14">
      <c r="A14" s="4" t="inlineStr">
        <is>
          <t>Service cost</t>
        </is>
      </c>
      <c r="B14" s="6" t="n">
        <v>16</v>
      </c>
      <c r="C14" s="6" t="n">
        <v>33</v>
      </c>
      <c r="D14" s="6" t="n">
        <v>46</v>
      </c>
    </row>
    <row r="15">
      <c r="A15" s="4" t="inlineStr">
        <is>
          <t>Interest cost</t>
        </is>
      </c>
      <c r="B15" s="6" t="n">
        <v>1088</v>
      </c>
      <c r="C15" s="6" t="n">
        <v>1500</v>
      </c>
      <c r="D15" s="6" t="n">
        <v>731</v>
      </c>
    </row>
    <row r="16">
      <c r="A16" s="4" t="inlineStr">
        <is>
          <t>Amortization and other costs</t>
        </is>
      </c>
      <c r="B16" s="6" t="n">
        <v>695</v>
      </c>
      <c r="C16" s="6" t="n">
        <v>1945</v>
      </c>
      <c r="D16" s="6" t="n">
        <v>3293</v>
      </c>
    </row>
    <row r="17">
      <c r="A17" s="4" t="inlineStr">
        <is>
          <t>Amortization of prior service (credit)/cost</t>
        </is>
      </c>
      <c r="B17" s="6" t="n">
        <v>0</v>
      </c>
      <c r="C17" s="6" t="n">
        <v>0</v>
      </c>
      <c r="D17" s="6" t="n">
        <v>-368</v>
      </c>
    </row>
    <row r="18">
      <c r="A18" s="4" t="inlineStr">
        <is>
          <t>Net periodic pension (credit)/cost</t>
        </is>
      </c>
      <c r="B18" s="6" t="n">
        <v>1799</v>
      </c>
      <c r="C18" s="6" t="n">
        <v>3478</v>
      </c>
      <c r="D18" s="6" t="n">
        <v>3702</v>
      </c>
    </row>
    <row r="19">
      <c r="A19" s="4" t="inlineStr">
        <is>
          <t>Qualified Plans | Pension Plan</t>
        </is>
      </c>
      <c r="B19" s="4" t="inlineStr">
        <is>
          <t xml:space="preserve"> </t>
        </is>
      </c>
      <c r="C19" s="4" t="inlineStr">
        <is>
          <t xml:space="preserve"> </t>
        </is>
      </c>
      <c r="D19" s="4" t="inlineStr">
        <is>
          <t xml:space="preserve"> </t>
        </is>
      </c>
    </row>
    <row r="20">
      <c r="A20" s="3" t="inlineStr">
        <is>
          <t>Pension Benefits</t>
        </is>
      </c>
      <c r="B20" s="4" t="inlineStr">
        <is>
          <t xml:space="preserve"> </t>
        </is>
      </c>
      <c r="C20" s="4" t="inlineStr">
        <is>
          <t xml:space="preserve"> </t>
        </is>
      </c>
      <c r="D20" s="4" t="inlineStr">
        <is>
          <t xml:space="preserve"> </t>
        </is>
      </c>
    </row>
    <row r="21">
      <c r="A21" s="4" t="inlineStr">
        <is>
          <t>Service cost</t>
        </is>
      </c>
      <c r="B21" s="6" t="n">
        <v>6163</v>
      </c>
      <c r="C21" s="6" t="n">
        <v>5669</v>
      </c>
      <c r="D21" s="6" t="n">
        <v>11526</v>
      </c>
    </row>
    <row r="22">
      <c r="A22" s="4" t="inlineStr">
        <is>
          <t>Interest cost</t>
        </is>
      </c>
      <c r="B22" s="6" t="n">
        <v>53503</v>
      </c>
      <c r="C22" s="6" t="n">
        <v>56793</v>
      </c>
      <c r="D22" s="6" t="n">
        <v>35350</v>
      </c>
    </row>
    <row r="23">
      <c r="A23" s="4" t="inlineStr">
        <is>
          <t>Expected return on plan assets</t>
        </is>
      </c>
      <c r="B23" s="6" t="n">
        <v>-72432</v>
      </c>
      <c r="C23" s="6" t="n">
        <v>-76489</v>
      </c>
      <c r="D23" s="6" t="n">
        <v>-55229</v>
      </c>
    </row>
    <row r="24">
      <c r="A24" s="4" t="inlineStr">
        <is>
          <t>Amortization and other costs</t>
        </is>
      </c>
      <c r="B24" s="6" t="n">
        <v>10413</v>
      </c>
      <c r="C24" s="6" t="n">
        <v>2654</v>
      </c>
      <c r="D24" s="6" t="n">
        <v>13065</v>
      </c>
    </row>
    <row r="25">
      <c r="A25" s="4" t="inlineStr">
        <is>
          <t>Amortization of prior service (credit)/cost</t>
        </is>
      </c>
      <c r="B25" s="6" t="n">
        <v>-1945</v>
      </c>
      <c r="C25" s="6" t="n">
        <v>-1945</v>
      </c>
      <c r="D25" s="6" t="n">
        <v>-1945</v>
      </c>
    </row>
    <row r="26">
      <c r="A26" s="4" t="inlineStr">
        <is>
          <t>Effect of settlement</t>
        </is>
      </c>
      <c r="B26" s="6" t="n">
        <v>0</v>
      </c>
      <c r="C26" s="6" t="n">
        <v>0</v>
      </c>
      <c r="D26" s="6" t="n">
        <v>0</v>
      </c>
    </row>
    <row r="27">
      <c r="A27" s="4" t="inlineStr">
        <is>
          <t>Net periodic pension (credit)/cost</t>
        </is>
      </c>
      <c r="B27" s="6" t="n">
        <v>-4298</v>
      </c>
      <c r="C27" s="6" t="n">
        <v>-13318</v>
      </c>
      <c r="D27" s="6" t="n">
        <v>2767</v>
      </c>
    </row>
    <row r="28">
      <c r="A28" s="4" t="inlineStr">
        <is>
          <t>Non- Qualified Plans | Pension Plan</t>
        </is>
      </c>
      <c r="B28" s="4" t="inlineStr">
        <is>
          <t xml:space="preserve"> </t>
        </is>
      </c>
      <c r="C28" s="4" t="inlineStr">
        <is>
          <t xml:space="preserve"> </t>
        </is>
      </c>
      <c r="D28" s="4" t="inlineStr">
        <is>
          <t xml:space="preserve"> </t>
        </is>
      </c>
    </row>
    <row r="29">
      <c r="A29" s="3" t="inlineStr">
        <is>
          <t>Pension Benefits</t>
        </is>
      </c>
      <c r="B29" s="4" t="inlineStr">
        <is>
          <t xml:space="preserve"> </t>
        </is>
      </c>
      <c r="C29" s="4" t="inlineStr">
        <is>
          <t xml:space="preserve"> </t>
        </is>
      </c>
      <c r="D29" s="4" t="inlineStr">
        <is>
          <t xml:space="preserve"> </t>
        </is>
      </c>
    </row>
    <row r="30">
      <c r="A30" s="4" t="inlineStr">
        <is>
          <t>Service cost</t>
        </is>
      </c>
      <c r="B30" s="6" t="n">
        <v>73</v>
      </c>
      <c r="C30" s="6" t="n">
        <v>73</v>
      </c>
      <c r="D30" s="6" t="n">
        <v>105</v>
      </c>
    </row>
    <row r="31">
      <c r="A31" s="4" t="inlineStr">
        <is>
          <t>Interest cost</t>
        </is>
      </c>
      <c r="B31" s="6" t="n">
        <v>8856</v>
      </c>
      <c r="C31" s="6" t="n">
        <v>9218</v>
      </c>
      <c r="D31" s="6" t="n">
        <v>5142</v>
      </c>
    </row>
    <row r="32">
      <c r="A32" s="4" t="inlineStr">
        <is>
          <t>Expected return on plan assets</t>
        </is>
      </c>
      <c r="B32" s="6" t="n">
        <v>0</v>
      </c>
      <c r="C32" s="6" t="n">
        <v>0</v>
      </c>
      <c r="D32" s="6" t="n">
        <v>0</v>
      </c>
    </row>
    <row r="33">
      <c r="A33" s="4" t="inlineStr">
        <is>
          <t>Amortization and other costs</t>
        </is>
      </c>
      <c r="B33" s="6" t="n">
        <v>3970</v>
      </c>
      <c r="C33" s="6" t="n">
        <v>3538</v>
      </c>
      <c r="D33" s="6" t="n">
        <v>6572</v>
      </c>
    </row>
    <row r="34">
      <c r="A34" s="4" t="inlineStr">
        <is>
          <t>Amortization of prior service (credit)/cost</t>
        </is>
      </c>
      <c r="B34" s="6" t="n">
        <v>47</v>
      </c>
      <c r="C34" s="6" t="n">
        <v>50</v>
      </c>
      <c r="D34" s="6" t="n">
        <v>48</v>
      </c>
    </row>
    <row r="35">
      <c r="A35" s="4" t="inlineStr">
        <is>
          <t>Effect of settlement</t>
        </is>
      </c>
      <c r="B35" s="6" t="n">
        <v>-40</v>
      </c>
      <c r="C35" s="6" t="n">
        <v>0</v>
      </c>
      <c r="D35" s="6" t="n">
        <v>0</v>
      </c>
    </row>
    <row r="36">
      <c r="A36" s="4" t="inlineStr">
        <is>
          <t>Net periodic pension (credit)/cost</t>
        </is>
      </c>
      <c r="B36" s="7" t="n">
        <v>12906</v>
      </c>
      <c r="C36" s="7" t="n">
        <v>12879</v>
      </c>
      <c r="D36" s="7" t="n">
        <v>118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s in Plan Assets and Benefit Obligations Recognized in Other Comprehensive Income (Details) - USD ($) $ in Thousand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Pension Benefits</t>
        </is>
      </c>
      <c r="B4" s="4" t="inlineStr">
        <is>
          <t xml:space="preserve"> </t>
        </is>
      </c>
      <c r="C4" s="4" t="inlineStr">
        <is>
          <t xml:space="preserve"> </t>
        </is>
      </c>
      <c r="D4" s="4" t="inlineStr">
        <is>
          <t xml:space="preserve"> </t>
        </is>
      </c>
    </row>
    <row r="5">
      <c r="A5" s="4" t="inlineStr">
        <is>
          <t>Net actuarial loss/(gain)</t>
        </is>
      </c>
      <c r="B5" s="7" t="n">
        <v>31829</v>
      </c>
      <c r="C5" s="7" t="n">
        <v>19100</v>
      </c>
      <c r="D5" s="7" t="n">
        <v>-22500</v>
      </c>
    </row>
    <row r="6">
      <c r="A6" s="4" t="inlineStr">
        <is>
          <t>Amortization of loss</t>
        </is>
      </c>
      <c r="B6" s="6" t="n">
        <v>-14383</v>
      </c>
      <c r="C6" s="6" t="n">
        <v>-6192</v>
      </c>
      <c r="D6" s="6" t="n">
        <v>-19637</v>
      </c>
    </row>
    <row r="7">
      <c r="A7" s="4" t="inlineStr">
        <is>
          <t>Amortization of prior service credit</t>
        </is>
      </c>
      <c r="B7" s="6" t="n">
        <v>1898</v>
      </c>
      <c r="C7" s="6" t="n">
        <v>1895</v>
      </c>
      <c r="D7" s="6" t="n">
        <v>1897</v>
      </c>
    </row>
    <row r="8">
      <c r="A8" s="4" t="inlineStr">
        <is>
          <t>Effect of settlement</t>
        </is>
      </c>
      <c r="B8" s="6" t="n">
        <v>40</v>
      </c>
      <c r="C8" s="6" t="n">
        <v>0</v>
      </c>
      <c r="D8" s="6" t="n">
        <v>0</v>
      </c>
    </row>
    <row r="9">
      <c r="A9" s="4" t="inlineStr">
        <is>
          <t>Total recognized in other comprehensive income</t>
        </is>
      </c>
      <c r="B9" s="6" t="n">
        <v>19384</v>
      </c>
      <c r="C9" s="6" t="n">
        <v>14803</v>
      </c>
      <c r="D9" s="6" t="n">
        <v>-40240</v>
      </c>
    </row>
    <row r="10">
      <c r="A10" s="4" t="inlineStr">
        <is>
          <t>Net periodic pension (credit)/cost</t>
        </is>
      </c>
      <c r="B10" s="6" t="n">
        <v>8608</v>
      </c>
      <c r="C10" s="6" t="n">
        <v>-439</v>
      </c>
      <c r="D10" s="6" t="n">
        <v>14634</v>
      </c>
    </row>
    <row r="11">
      <c r="A11" s="4" t="inlineStr">
        <is>
          <t>Total recognized in net periodic pension benefit cost and other comprehensive income</t>
        </is>
      </c>
      <c r="B11" s="6" t="n">
        <v>27992</v>
      </c>
      <c r="C11" s="6" t="n">
        <v>14364</v>
      </c>
      <c r="D11" s="6" t="n">
        <v>-25606</v>
      </c>
    </row>
    <row r="12">
      <c r="A12" s="4" t="inlineStr">
        <is>
          <t>Other Postretirement Benefit Plans</t>
        </is>
      </c>
      <c r="B12" s="4" t="inlineStr">
        <is>
          <t xml:space="preserve"> </t>
        </is>
      </c>
      <c r="C12" s="4" t="inlineStr">
        <is>
          <t xml:space="preserve"> </t>
        </is>
      </c>
      <c r="D12" s="4" t="inlineStr">
        <is>
          <t xml:space="preserve"> </t>
        </is>
      </c>
    </row>
    <row r="13">
      <c r="A13" s="3" t="inlineStr">
        <is>
          <t>Pension Benefits</t>
        </is>
      </c>
      <c r="B13" s="4" t="inlineStr">
        <is>
          <t xml:space="preserve"> </t>
        </is>
      </c>
      <c r="C13" s="4" t="inlineStr">
        <is>
          <t xml:space="preserve"> </t>
        </is>
      </c>
      <c r="D13" s="4" t="inlineStr">
        <is>
          <t xml:space="preserve"> </t>
        </is>
      </c>
    </row>
    <row r="14">
      <c r="A14" s="4" t="inlineStr">
        <is>
          <t>Net actuarial loss/(gain)</t>
        </is>
      </c>
      <c r="B14" s="6" t="n">
        <v>-4362</v>
      </c>
      <c r="C14" s="6" t="n">
        <v>-6916</v>
      </c>
      <c r="D14" s="6" t="n">
        <v>-6801</v>
      </c>
    </row>
    <row r="15">
      <c r="A15" s="4" t="inlineStr">
        <is>
          <t>Amortization of loss</t>
        </is>
      </c>
      <c r="B15" s="6" t="n">
        <v>-695</v>
      </c>
      <c r="C15" s="6" t="n">
        <v>-1945</v>
      </c>
      <c r="D15" s="6" t="n">
        <v>-3293</v>
      </c>
    </row>
    <row r="16">
      <c r="A16" s="4" t="inlineStr">
        <is>
          <t>Amortization of prior service credit</t>
        </is>
      </c>
      <c r="B16" s="6" t="n">
        <v>0</v>
      </c>
      <c r="C16" s="6" t="n">
        <v>0</v>
      </c>
      <c r="D16" s="6" t="n">
        <v>368</v>
      </c>
    </row>
    <row r="17">
      <c r="A17" s="4" t="inlineStr">
        <is>
          <t>Total recognized in other comprehensive income</t>
        </is>
      </c>
      <c r="B17" s="6" t="n">
        <v>-5057</v>
      </c>
      <c r="C17" s="6" t="n">
        <v>-8861</v>
      </c>
      <c r="D17" s="6" t="n">
        <v>-9726</v>
      </c>
    </row>
    <row r="18">
      <c r="A18" s="4" t="inlineStr">
        <is>
          <t>Net periodic pension (credit)/cost</t>
        </is>
      </c>
      <c r="B18" s="6" t="n">
        <v>1799</v>
      </c>
      <c r="C18" s="6" t="n">
        <v>3478</v>
      </c>
      <c r="D18" s="6" t="n">
        <v>3702</v>
      </c>
    </row>
    <row r="19">
      <c r="A19" s="4" t="inlineStr">
        <is>
          <t>Total recognized in net periodic postretirement benefit cost and other comprehensive (income)/loss</t>
        </is>
      </c>
      <c r="B19" s="7" t="n">
        <v>-3258</v>
      </c>
      <c r="C19" s="7" t="n">
        <v>-5383</v>
      </c>
      <c r="D19" s="7" t="n">
        <v>-60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Thousands</t>
        </is>
      </c>
      <c r="B1" s="2" t="inlineStr">
        <is>
          <t>12 Months Ended</t>
        </is>
      </c>
    </row>
    <row r="2">
      <c r="B2" s="2" t="inlineStr">
        <is>
          <t>Dec. 31, 2024</t>
        </is>
      </c>
      <c r="C2" s="2" t="inlineStr">
        <is>
          <t>Dec. 31, 2023</t>
        </is>
      </c>
      <c r="D2" s="2" t="inlineStr">
        <is>
          <t>Dec. 31, 2022</t>
        </is>
      </c>
    </row>
    <row r="3">
      <c r="A3" s="3" t="inlineStr">
        <is>
          <t>Pension Benefits</t>
        </is>
      </c>
      <c r="B3" s="4" t="inlineStr">
        <is>
          <t xml:space="preserve"> </t>
        </is>
      </c>
      <c r="C3" s="4" t="inlineStr">
        <is>
          <t xml:space="preserve"> </t>
        </is>
      </c>
      <c r="D3" s="4" t="inlineStr">
        <is>
          <t xml:space="preserve"> </t>
        </is>
      </c>
    </row>
    <row r="4">
      <c r="A4" s="4" t="inlineStr">
        <is>
          <t>Pension contributions</t>
        </is>
      </c>
      <c r="B4" s="7" t="n">
        <v>13200</v>
      </c>
      <c r="C4" s="4" t="inlineStr">
        <is>
          <t xml:space="preserve"> </t>
        </is>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Pension Benefits</t>
        </is>
      </c>
      <c r="B6" s="4" t="inlineStr">
        <is>
          <t xml:space="preserve"> </t>
        </is>
      </c>
      <c r="C6" s="4" t="inlineStr">
        <is>
          <t xml:space="preserve"> </t>
        </is>
      </c>
      <c r="D6" s="4" t="inlineStr">
        <is>
          <t xml:space="preserve"> </t>
        </is>
      </c>
    </row>
    <row r="7">
      <c r="A7" s="4" t="inlineStr">
        <is>
          <t>Defined contribution plan, cost recognized</t>
        </is>
      </c>
      <c r="B7" s="6" t="n">
        <v>43000</v>
      </c>
      <c r="C7" s="7" t="n">
        <v>39000</v>
      </c>
      <c r="D7" s="7" t="n">
        <v>29000</v>
      </c>
    </row>
    <row r="8">
      <c r="A8" s="4" t="inlineStr">
        <is>
          <t>Benefit obligation</t>
        </is>
      </c>
      <c r="B8" s="6" t="n">
        <v>1193107</v>
      </c>
      <c r="C8" s="6" t="n">
        <v>1249045</v>
      </c>
      <c r="D8" s="6" t="n">
        <v>1256020</v>
      </c>
    </row>
    <row r="9">
      <c r="A9" s="4" t="inlineStr">
        <is>
          <t>Benefits paid</t>
        </is>
      </c>
      <c r="B9" s="6" t="n">
        <v>90806</v>
      </c>
      <c r="C9" s="6" t="n">
        <v>125964</v>
      </c>
      <c r="D9" s="4" t="inlineStr">
        <is>
          <t xml:space="preserve"> </t>
        </is>
      </c>
    </row>
    <row r="10">
      <c r="A10" s="4" t="inlineStr">
        <is>
          <t>Actuarial gain</t>
        </is>
      </c>
      <c r="B10" s="6" t="n">
        <v>33659</v>
      </c>
      <c r="C10" s="6" t="n">
        <v>-47205</v>
      </c>
      <c r="D10" s="4" t="inlineStr">
        <is>
          <t xml:space="preserve"> </t>
        </is>
      </c>
    </row>
    <row r="11">
      <c r="A11" s="4" t="inlineStr">
        <is>
          <t>Accumulated benefit obligation</t>
        </is>
      </c>
      <c r="B11" s="7" t="n">
        <v>1180000</v>
      </c>
      <c r="C11" s="6" t="n">
        <v>1240000</v>
      </c>
      <c r="D11" s="4" t="inlineStr">
        <is>
          <t xml:space="preserve"> </t>
        </is>
      </c>
    </row>
    <row r="12">
      <c r="A12" s="4" t="inlineStr">
        <is>
          <t>Calculation term, market-related value</t>
        </is>
      </c>
      <c r="B12" s="4" t="inlineStr">
        <is>
          <t>3 years</t>
        </is>
      </c>
      <c r="C12" s="4" t="inlineStr">
        <is>
          <t xml:space="preserve"> </t>
        </is>
      </c>
      <c r="D12" s="4" t="inlineStr">
        <is>
          <t xml:space="preserve"> </t>
        </is>
      </c>
    </row>
    <row r="13">
      <c r="A13" s="4" t="inlineStr">
        <is>
          <t>Percent of funded status policy maximum range</t>
        </is>
      </c>
      <c r="B13" s="11" t="n">
        <v>1.025</v>
      </c>
      <c r="C13" s="4" t="inlineStr">
        <is>
          <t xml:space="preserve"> </t>
        </is>
      </c>
      <c r="D13" s="4" t="inlineStr">
        <is>
          <t xml:space="preserve"> </t>
        </is>
      </c>
    </row>
    <row r="14">
      <c r="A14" s="4" t="inlineStr">
        <is>
          <t>Future employer contributions in next fiscal year</t>
        </is>
      </c>
      <c r="B14" s="7" t="n">
        <v>13000</v>
      </c>
      <c r="C14" s="4" t="inlineStr">
        <is>
          <t xml:space="preserve"> </t>
        </is>
      </c>
      <c r="D14" s="4" t="inlineStr">
        <is>
          <t xml:space="preserve"> </t>
        </is>
      </c>
    </row>
    <row r="15">
      <c r="A15" s="4" t="inlineStr">
        <is>
          <t>Multiemployer plan, withdrawal obligation</t>
        </is>
      </c>
      <c r="B15" s="6" t="n">
        <v>61000</v>
      </c>
      <c r="C15" s="6" t="n">
        <v>68000</v>
      </c>
      <c r="D15" s="4" t="inlineStr">
        <is>
          <t xml:space="preserve"> </t>
        </is>
      </c>
    </row>
    <row r="16">
      <c r="A16" s="4" t="inlineStr">
        <is>
          <t>Multiemployer plans, withdrawal (gain) charges</t>
        </is>
      </c>
      <c r="B16" s="6" t="n">
        <v>-2900</v>
      </c>
      <c r="C16" s="6" t="n">
        <v>-2300</v>
      </c>
      <c r="D16" s="4" t="inlineStr">
        <is>
          <t xml:space="preserve"> </t>
        </is>
      </c>
    </row>
    <row r="17">
      <c r="A17" s="4" t="inlineStr">
        <is>
          <t>Gain (loss) on liability adjustment</t>
        </is>
      </c>
      <c r="B17" s="4" t="inlineStr">
        <is>
          <t xml:space="preserve"> </t>
        </is>
      </c>
      <c r="C17" s="6" t="n">
        <v>-1700</v>
      </c>
      <c r="D17" s="4" t="inlineStr">
        <is>
          <t xml:space="preserve"> </t>
        </is>
      </c>
    </row>
    <row r="18">
      <c r="A18" s="4" t="inlineStr">
        <is>
          <t>Employer contributions</t>
        </is>
      </c>
      <c r="B18" s="6" t="n">
        <v>29985</v>
      </c>
      <c r="C18" s="6" t="n">
        <v>26941</v>
      </c>
      <c r="D18" s="4" t="inlineStr">
        <is>
          <t xml:space="preserve"> </t>
        </is>
      </c>
    </row>
    <row r="19">
      <c r="A19" s="4" t="inlineStr">
        <is>
          <t>Pension Plan | Qualified Plans</t>
        </is>
      </c>
      <c r="B19" s="4" t="inlineStr">
        <is>
          <t xml:space="preserve"> </t>
        </is>
      </c>
      <c r="C19" s="4" t="inlineStr">
        <is>
          <t xml:space="preserve"> </t>
        </is>
      </c>
      <c r="D19" s="4" t="inlineStr">
        <is>
          <t xml:space="preserve"> </t>
        </is>
      </c>
    </row>
    <row r="20">
      <c r="A20" s="3" t="inlineStr">
        <is>
          <t>Pension Benefits</t>
        </is>
      </c>
      <c r="B20" s="4" t="inlineStr">
        <is>
          <t xml:space="preserve"> </t>
        </is>
      </c>
      <c r="C20" s="4" t="inlineStr">
        <is>
          <t xml:space="preserve"> </t>
        </is>
      </c>
      <c r="D20" s="4" t="inlineStr">
        <is>
          <t xml:space="preserve"> </t>
        </is>
      </c>
    </row>
    <row r="21">
      <c r="A21" s="4" t="inlineStr">
        <is>
          <t>Benefit obligation</t>
        </is>
      </c>
      <c r="B21" s="6" t="n">
        <v>1026326</v>
      </c>
      <c r="C21" s="6" t="n">
        <v>1068489</v>
      </c>
      <c r="D21" s="6" t="n">
        <v>1076412</v>
      </c>
    </row>
    <row r="22">
      <c r="A22" s="4" t="inlineStr">
        <is>
          <t>Benefits paid</t>
        </is>
      </c>
      <c r="B22" s="6" t="n">
        <v>74013</v>
      </c>
      <c r="C22" s="6" t="n">
        <v>109501</v>
      </c>
      <c r="D22" s="4" t="inlineStr">
        <is>
          <t xml:space="preserve"> </t>
        </is>
      </c>
    </row>
    <row r="23">
      <c r="A23" s="4" t="inlineStr">
        <is>
          <t>Actuarial gain</t>
        </is>
      </c>
      <c r="B23" s="6" t="n">
        <v>27816</v>
      </c>
      <c r="C23" s="6" t="n">
        <v>-39116</v>
      </c>
      <c r="D23" s="4" t="inlineStr">
        <is>
          <t xml:space="preserve"> </t>
        </is>
      </c>
    </row>
    <row r="24">
      <c r="A24" s="4" t="inlineStr">
        <is>
          <t>Employer contributions</t>
        </is>
      </c>
      <c r="B24" s="7" t="n">
        <v>13192</v>
      </c>
      <c r="C24" s="6" t="n">
        <v>10478</v>
      </c>
      <c r="D24" s="4" t="inlineStr">
        <is>
          <t xml:space="preserve"> </t>
        </is>
      </c>
    </row>
    <row r="25">
      <c r="A25" s="4" t="inlineStr">
        <is>
          <t>Pension Plan | Long Duration Assets</t>
        </is>
      </c>
      <c r="B25" s="4" t="inlineStr">
        <is>
          <t xml:space="preserve"> </t>
        </is>
      </c>
      <c r="C25" s="4" t="inlineStr">
        <is>
          <t xml:space="preserve"> </t>
        </is>
      </c>
      <c r="D25" s="4" t="inlineStr">
        <is>
          <t xml:space="preserve"> </t>
        </is>
      </c>
    </row>
    <row r="26">
      <c r="A26" s="3" t="inlineStr">
        <is>
          <t>Pension Benefits</t>
        </is>
      </c>
      <c r="B26" s="4" t="inlineStr">
        <is>
          <t xml:space="preserve"> </t>
        </is>
      </c>
      <c r="C26" s="4" t="inlineStr">
        <is>
          <t xml:space="preserve"> </t>
        </is>
      </c>
      <c r="D26" s="4" t="inlineStr">
        <is>
          <t xml:space="preserve"> </t>
        </is>
      </c>
    </row>
    <row r="27">
      <c r="A27" s="4" t="inlineStr">
        <is>
          <t>Target allocation percentage of assets, range minimum</t>
        </is>
      </c>
      <c r="B27" s="11" t="n">
        <v>0.855</v>
      </c>
      <c r="C27" s="4" t="inlineStr">
        <is>
          <t xml:space="preserve"> </t>
        </is>
      </c>
      <c r="D27" s="4" t="inlineStr">
        <is>
          <t xml:space="preserve"> </t>
        </is>
      </c>
    </row>
    <row r="28">
      <c r="A28" s="4" t="inlineStr">
        <is>
          <t>Target allocation percentage of assets, range maximum</t>
        </is>
      </c>
      <c r="B28" s="11" t="n">
        <v>0.905</v>
      </c>
      <c r="C28" s="4" t="inlineStr">
        <is>
          <t xml:space="preserve"> </t>
        </is>
      </c>
      <c r="D28" s="4" t="inlineStr">
        <is>
          <t xml:space="preserve"> </t>
        </is>
      </c>
    </row>
    <row r="29">
      <c r="A29" s="4" t="inlineStr">
        <is>
          <t>Pension Plan | Return-Seeking Assets</t>
        </is>
      </c>
      <c r="B29" s="4" t="inlineStr">
        <is>
          <t xml:space="preserve"> </t>
        </is>
      </c>
      <c r="C29" s="4" t="inlineStr">
        <is>
          <t xml:space="preserve"> </t>
        </is>
      </c>
      <c r="D29" s="4" t="inlineStr">
        <is>
          <t xml:space="preserve"> </t>
        </is>
      </c>
    </row>
    <row r="30">
      <c r="A30" s="3" t="inlineStr">
        <is>
          <t>Pension Benefits</t>
        </is>
      </c>
      <c r="B30" s="4" t="inlineStr">
        <is>
          <t xml:space="preserve"> </t>
        </is>
      </c>
      <c r="C30" s="4" t="inlineStr">
        <is>
          <t xml:space="preserve"> </t>
        </is>
      </c>
      <c r="D30" s="4" t="inlineStr">
        <is>
          <t xml:space="preserve"> </t>
        </is>
      </c>
    </row>
    <row r="31">
      <c r="A31" s="4" t="inlineStr">
        <is>
          <t>Target allocation percentage of assets, range minimum</t>
        </is>
      </c>
      <c r="B31" s="11" t="n">
        <v>0.095</v>
      </c>
      <c r="C31" s="4" t="inlineStr">
        <is>
          <t xml:space="preserve"> </t>
        </is>
      </c>
      <c r="D31" s="4" t="inlineStr">
        <is>
          <t xml:space="preserve"> </t>
        </is>
      </c>
    </row>
    <row r="32">
      <c r="A32" s="4" t="inlineStr">
        <is>
          <t>Target allocation percentage of assets, range maximum</t>
        </is>
      </c>
      <c r="B32" s="11" t="n">
        <v>0.145</v>
      </c>
      <c r="C32" s="4" t="inlineStr">
        <is>
          <t xml:space="preserve"> </t>
        </is>
      </c>
      <c r="D32" s="4" t="inlineStr">
        <is>
          <t xml:space="preserve"> </t>
        </is>
      </c>
    </row>
    <row r="33">
      <c r="A33" s="4" t="inlineStr">
        <is>
          <t>Other Postretirement Benefit Plans</t>
        </is>
      </c>
      <c r="B33" s="4" t="inlineStr">
        <is>
          <t xml:space="preserve"> </t>
        </is>
      </c>
      <c r="C33" s="4" t="inlineStr">
        <is>
          <t xml:space="preserve"> </t>
        </is>
      </c>
      <c r="D33" s="4" t="inlineStr">
        <is>
          <t xml:space="preserve"> </t>
        </is>
      </c>
    </row>
    <row r="34">
      <c r="A34" s="3" t="inlineStr">
        <is>
          <t>Pension Benefits</t>
        </is>
      </c>
      <c r="B34" s="4" t="inlineStr">
        <is>
          <t xml:space="preserve"> </t>
        </is>
      </c>
      <c r="C34" s="4" t="inlineStr">
        <is>
          <t xml:space="preserve"> </t>
        </is>
      </c>
      <c r="D34" s="4" t="inlineStr">
        <is>
          <t xml:space="preserve"> </t>
        </is>
      </c>
    </row>
    <row r="35">
      <c r="A35" s="4" t="inlineStr">
        <is>
          <t>Benefit obligation</t>
        </is>
      </c>
      <c r="B35" s="7" t="n">
        <v>17400</v>
      </c>
      <c r="C35" s="6" t="n">
        <v>22912</v>
      </c>
      <c r="D35" s="6" t="n">
        <v>30696</v>
      </c>
    </row>
    <row r="36">
      <c r="A36" s="4" t="inlineStr">
        <is>
          <t>Benefits paid</t>
        </is>
      </c>
      <c r="B36" s="6" t="n">
        <v>4220</v>
      </c>
      <c r="C36" s="6" t="n">
        <v>4461</v>
      </c>
      <c r="D36" s="4" t="inlineStr">
        <is>
          <t xml:space="preserve"> </t>
        </is>
      </c>
    </row>
    <row r="37">
      <c r="A37" s="4" t="inlineStr">
        <is>
          <t>Actuarial gain</t>
        </is>
      </c>
      <c r="B37" s="6" t="n">
        <v>4362</v>
      </c>
      <c r="C37" s="6" t="n">
        <v>6916</v>
      </c>
      <c r="D37" s="4" t="inlineStr">
        <is>
          <t xml:space="preserve"> </t>
        </is>
      </c>
    </row>
    <row r="38">
      <c r="A38" s="4" t="inlineStr">
        <is>
          <t>Additional postretirement costs</t>
        </is>
      </c>
      <c r="B38" s="6" t="n">
        <v>21000</v>
      </c>
      <c r="C38" s="6" t="n">
        <v>20000</v>
      </c>
      <c r="D38" s="7" t="n">
        <v>19000</v>
      </c>
    </row>
    <row r="39">
      <c r="A39" s="4" t="inlineStr">
        <is>
          <t>Employer contributions</t>
        </is>
      </c>
      <c r="B39" s="6" t="n">
        <v>2240</v>
      </c>
      <c r="C39" s="6" t="n">
        <v>2401</v>
      </c>
      <c r="D39" s="4" t="inlineStr">
        <is>
          <t xml:space="preserve"> </t>
        </is>
      </c>
    </row>
    <row r="40">
      <c r="A40" s="4" t="inlineStr">
        <is>
          <t>Postemployment benefits liability</t>
        </is>
      </c>
      <c r="B40" s="7" t="n">
        <v>5500</v>
      </c>
      <c r="C40" s="7" t="n">
        <v>7800</v>
      </c>
      <c r="D4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s in Benefit Obligation and Plan Assets (Details) - USD ($) $ in Thousands</t>
        </is>
      </c>
      <c r="B1" s="2" t="inlineStr">
        <is>
          <t>12 Months Ended</t>
        </is>
      </c>
    </row>
    <row r="2">
      <c r="B2" s="2" t="inlineStr">
        <is>
          <t>Dec. 31, 2024</t>
        </is>
      </c>
      <c r="C2" s="2" t="inlineStr">
        <is>
          <t>Dec. 31, 2023</t>
        </is>
      </c>
      <c r="D2" s="2" t="inlineStr">
        <is>
          <t>Dec. 31, 2022</t>
        </is>
      </c>
    </row>
    <row r="3">
      <c r="A3" s="3" t="inlineStr">
        <is>
          <t>Amount recognized in the Consolidated Balance Sheets</t>
        </is>
      </c>
      <c r="B3" s="4" t="inlineStr">
        <is>
          <t xml:space="preserve"> </t>
        </is>
      </c>
      <c r="C3" s="4" t="inlineStr">
        <is>
          <t xml:space="preserve"> </t>
        </is>
      </c>
      <c r="D3" s="4" t="inlineStr">
        <is>
          <t xml:space="preserve"> </t>
        </is>
      </c>
    </row>
    <row r="4">
      <c r="A4" s="4" t="inlineStr">
        <is>
          <t>Pension assets</t>
        </is>
      </c>
      <c r="B4" s="7" t="n">
        <v>71303</v>
      </c>
      <c r="C4" s="7" t="n">
        <v>83016</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1249045</v>
      </c>
      <c r="C7" s="6" t="n">
        <v>1256020</v>
      </c>
      <c r="D7" s="4" t="inlineStr">
        <is>
          <t xml:space="preserve"> </t>
        </is>
      </c>
    </row>
    <row r="8">
      <c r="A8" s="4" t="inlineStr">
        <is>
          <t>Service cost</t>
        </is>
      </c>
      <c r="B8" s="6" t="n">
        <v>6236</v>
      </c>
      <c r="C8" s="6" t="n">
        <v>5742</v>
      </c>
      <c r="D8" s="7" t="n">
        <v>11631</v>
      </c>
    </row>
    <row r="9">
      <c r="A9" s="4" t="inlineStr">
        <is>
          <t>Interest cost</t>
        </is>
      </c>
      <c r="B9" s="6" t="n">
        <v>62359</v>
      </c>
      <c r="C9" s="6" t="n">
        <v>66011</v>
      </c>
      <c r="D9" s="6" t="n">
        <v>40492</v>
      </c>
    </row>
    <row r="10">
      <c r="A10" s="4" t="inlineStr">
        <is>
          <t>Actuarial (gain)/loss</t>
        </is>
      </c>
      <c r="B10" s="6" t="n">
        <v>-33659</v>
      </c>
      <c r="C10" s="6" t="n">
        <v>47205</v>
      </c>
      <c r="D10" s="4" t="inlineStr">
        <is>
          <t xml:space="preserve"> </t>
        </is>
      </c>
    </row>
    <row r="11">
      <c r="A11" s="4" t="inlineStr">
        <is>
          <t>Benefits paid</t>
        </is>
      </c>
      <c r="B11" s="6" t="n">
        <v>-90806</v>
      </c>
      <c r="C11" s="6" t="n">
        <v>-125964</v>
      </c>
      <c r="D11" s="4" t="inlineStr">
        <is>
          <t xml:space="preserve"> </t>
        </is>
      </c>
    </row>
    <row r="12">
      <c r="A12" s="4" t="inlineStr">
        <is>
          <t>Effects of change in currency conversion</t>
        </is>
      </c>
      <c r="B12" s="6" t="n">
        <v>-68</v>
      </c>
      <c r="C12" s="6" t="n">
        <v>31</v>
      </c>
      <c r="D12" s="4" t="inlineStr">
        <is>
          <t xml:space="preserve"> </t>
        </is>
      </c>
    </row>
    <row r="13">
      <c r="A13" s="4" t="inlineStr">
        <is>
          <t>Benefit obligation at end of year</t>
        </is>
      </c>
      <c r="B13" s="6" t="n">
        <v>1193107</v>
      </c>
      <c r="C13" s="6" t="n">
        <v>1249045</v>
      </c>
      <c r="D13" s="6" t="n">
        <v>1256020</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1151505</v>
      </c>
      <c r="C15" s="6" t="n">
        <v>1145933</v>
      </c>
      <c r="D15" s="4" t="inlineStr">
        <is>
          <t xml:space="preserve"> </t>
        </is>
      </c>
    </row>
    <row r="16">
      <c r="A16" s="4" t="inlineStr">
        <is>
          <t>Actual return on plan assets</t>
        </is>
      </c>
      <c r="B16" s="6" t="n">
        <v>6944</v>
      </c>
      <c r="C16" s="6" t="n">
        <v>104595</v>
      </c>
      <c r="D16" s="4" t="inlineStr">
        <is>
          <t xml:space="preserve"> </t>
        </is>
      </c>
    </row>
    <row r="17">
      <c r="A17" s="4" t="inlineStr">
        <is>
          <t>Employer contributions</t>
        </is>
      </c>
      <c r="B17" s="6" t="n">
        <v>29985</v>
      </c>
      <c r="C17" s="6" t="n">
        <v>26941</v>
      </c>
      <c r="D17" s="4" t="inlineStr">
        <is>
          <t xml:space="preserve"> </t>
        </is>
      </c>
    </row>
    <row r="18">
      <c r="A18" s="4" t="inlineStr">
        <is>
          <t>Benefits paid</t>
        </is>
      </c>
      <c r="B18" s="6" t="n">
        <v>-90806</v>
      </c>
      <c r="C18" s="6" t="n">
        <v>-125964</v>
      </c>
      <c r="D18" s="4" t="inlineStr">
        <is>
          <t xml:space="preserve"> </t>
        </is>
      </c>
    </row>
    <row r="19">
      <c r="A19" s="4" t="inlineStr">
        <is>
          <t>Fair value of plan assets at end of year</t>
        </is>
      </c>
      <c r="B19" s="6" t="n">
        <v>1097628</v>
      </c>
      <c r="C19" s="6" t="n">
        <v>1151505</v>
      </c>
      <c r="D19" s="6" t="n">
        <v>1145933</v>
      </c>
    </row>
    <row r="20">
      <c r="A20" s="4" t="inlineStr">
        <is>
          <t>Net amount recognized</t>
        </is>
      </c>
      <c r="B20" s="6" t="n">
        <v>-95479</v>
      </c>
      <c r="C20" s="6" t="n">
        <v>-97540</v>
      </c>
      <c r="D20" s="4" t="inlineStr">
        <is>
          <t xml:space="preserve"> </t>
        </is>
      </c>
    </row>
    <row r="21">
      <c r="A21" s="3" t="inlineStr">
        <is>
          <t>Amount recognized in the Consolidated Balance Sheets</t>
        </is>
      </c>
      <c r="B21" s="4" t="inlineStr">
        <is>
          <t xml:space="preserve"> </t>
        </is>
      </c>
      <c r="C21" s="4" t="inlineStr">
        <is>
          <t xml:space="preserve"> </t>
        </is>
      </c>
      <c r="D21" s="4" t="inlineStr">
        <is>
          <t xml:space="preserve"> </t>
        </is>
      </c>
    </row>
    <row r="22">
      <c r="A22" s="4" t="inlineStr">
        <is>
          <t>Pension assets</t>
        </is>
      </c>
      <c r="B22" s="6" t="n">
        <v>71302</v>
      </c>
      <c r="C22" s="6" t="n">
        <v>83016</v>
      </c>
      <c r="D22" s="4" t="inlineStr">
        <is>
          <t xml:space="preserve"> </t>
        </is>
      </c>
    </row>
    <row r="23">
      <c r="A23" s="4" t="inlineStr">
        <is>
          <t>Current liabilities</t>
        </is>
      </c>
      <c r="B23" s="6" t="n">
        <v>-16002</v>
      </c>
      <c r="C23" s="6" t="n">
        <v>-16672</v>
      </c>
      <c r="D23" s="4" t="inlineStr">
        <is>
          <t xml:space="preserve"> </t>
        </is>
      </c>
    </row>
    <row r="24">
      <c r="A24" s="4" t="inlineStr">
        <is>
          <t>Noncurrent liabilities</t>
        </is>
      </c>
      <c r="B24" s="6" t="n">
        <v>-150779</v>
      </c>
      <c r="C24" s="6" t="n">
        <v>-163884</v>
      </c>
      <c r="D24" s="4" t="inlineStr">
        <is>
          <t xml:space="preserve"> </t>
        </is>
      </c>
    </row>
    <row r="25">
      <c r="A25" s="4" t="inlineStr">
        <is>
          <t>Net amount recognized</t>
        </is>
      </c>
      <c r="B25" s="6" t="n">
        <v>-95479</v>
      </c>
      <c r="C25" s="6" t="n">
        <v>-97540</v>
      </c>
      <c r="D25" s="4" t="inlineStr">
        <is>
          <t xml:space="preserve"> </t>
        </is>
      </c>
    </row>
    <row r="26">
      <c r="A26" s="3" t="inlineStr">
        <is>
          <t>Amount recognized in accumulated other comprehensive loss</t>
        </is>
      </c>
      <c r="B26" s="4" t="inlineStr">
        <is>
          <t xml:space="preserve"> </t>
        </is>
      </c>
      <c r="C26" s="4" t="inlineStr">
        <is>
          <t xml:space="preserve"> </t>
        </is>
      </c>
      <c r="D26" s="4" t="inlineStr">
        <is>
          <t xml:space="preserve"> </t>
        </is>
      </c>
    </row>
    <row r="27">
      <c r="A27" s="4" t="inlineStr">
        <is>
          <t>Actuarial loss</t>
        </is>
      </c>
      <c r="B27" s="6" t="n">
        <v>537790</v>
      </c>
      <c r="C27" s="6" t="n">
        <v>520304</v>
      </c>
      <c r="D27" s="4" t="inlineStr">
        <is>
          <t xml:space="preserve"> </t>
        </is>
      </c>
    </row>
    <row r="28">
      <c r="A28" s="4" t="inlineStr">
        <is>
          <t>Prior service credit</t>
        </is>
      </c>
      <c r="B28" s="6" t="n">
        <v>-6675</v>
      </c>
      <c r="C28" s="6" t="n">
        <v>-8573</v>
      </c>
      <c r="D28" s="4" t="inlineStr">
        <is>
          <t xml:space="preserve"> </t>
        </is>
      </c>
    </row>
    <row r="29">
      <c r="A29" s="4" t="inlineStr">
        <is>
          <t>Total</t>
        </is>
      </c>
      <c r="B29" s="6" t="n">
        <v>531115</v>
      </c>
      <c r="C29" s="6" t="n">
        <v>511731</v>
      </c>
      <c r="D29" s="4" t="inlineStr">
        <is>
          <t xml:space="preserve"> </t>
        </is>
      </c>
    </row>
    <row r="30">
      <c r="A30" s="4" t="inlineStr">
        <is>
          <t>Accumulated benefit obligation</t>
        </is>
      </c>
      <c r="B30" s="6" t="n">
        <v>166486</v>
      </c>
      <c r="C30" s="6" t="n">
        <v>180269</v>
      </c>
      <c r="D30" s="4" t="inlineStr">
        <is>
          <t xml:space="preserve"> </t>
        </is>
      </c>
    </row>
    <row r="31">
      <c r="A31" s="4" t="inlineStr">
        <is>
          <t>Other Postretirement Benefit Plans</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Benefit obligation at beginning of year</t>
        </is>
      </c>
      <c r="B33" s="6" t="n">
        <v>22912</v>
      </c>
      <c r="C33" s="6" t="n">
        <v>30696</v>
      </c>
      <c r="D33" s="4" t="inlineStr">
        <is>
          <t xml:space="preserve"> </t>
        </is>
      </c>
    </row>
    <row r="34">
      <c r="A34" s="4" t="inlineStr">
        <is>
          <t>Service cost</t>
        </is>
      </c>
      <c r="B34" s="6" t="n">
        <v>16</v>
      </c>
      <c r="C34" s="6" t="n">
        <v>33</v>
      </c>
      <c r="D34" s="6" t="n">
        <v>46</v>
      </c>
    </row>
    <row r="35">
      <c r="A35" s="4" t="inlineStr">
        <is>
          <t>Interest cost</t>
        </is>
      </c>
      <c r="B35" s="6" t="n">
        <v>1088</v>
      </c>
      <c r="C35" s="6" t="n">
        <v>1500</v>
      </c>
      <c r="D35" s="6" t="n">
        <v>731</v>
      </c>
    </row>
    <row r="36">
      <c r="A36" s="4" t="inlineStr">
        <is>
          <t>Plan participants’ contributions</t>
        </is>
      </c>
      <c r="B36" s="6" t="n">
        <v>1980</v>
      </c>
      <c r="C36" s="6" t="n">
        <v>2060</v>
      </c>
      <c r="D36" s="4" t="inlineStr">
        <is>
          <t xml:space="preserve"> </t>
        </is>
      </c>
    </row>
    <row r="37">
      <c r="A37" s="4" t="inlineStr">
        <is>
          <t>Actuarial (gain)/loss</t>
        </is>
      </c>
      <c r="B37" s="6" t="n">
        <v>-4362</v>
      </c>
      <c r="C37" s="6" t="n">
        <v>-6916</v>
      </c>
      <c r="D37" s="4" t="inlineStr">
        <is>
          <t xml:space="preserve"> </t>
        </is>
      </c>
    </row>
    <row r="38">
      <c r="A38" s="4" t="inlineStr">
        <is>
          <t>Benefits paid</t>
        </is>
      </c>
      <c r="B38" s="6" t="n">
        <v>-4220</v>
      </c>
      <c r="C38" s="6" t="n">
        <v>-4461</v>
      </c>
      <c r="D38" s="4" t="inlineStr">
        <is>
          <t xml:space="preserve"> </t>
        </is>
      </c>
    </row>
    <row r="39">
      <c r="A39" s="4" t="inlineStr">
        <is>
          <t>Benefit obligation at end of year</t>
        </is>
      </c>
      <c r="B39" s="6" t="n">
        <v>17400</v>
      </c>
      <c r="C39" s="6" t="n">
        <v>22912</v>
      </c>
      <c r="D39" s="6" t="n">
        <v>30696</v>
      </c>
    </row>
    <row r="40">
      <c r="A40" s="3" t="inlineStr">
        <is>
          <t>Change in plan assets</t>
        </is>
      </c>
      <c r="B40" s="4" t="inlineStr">
        <is>
          <t xml:space="preserve"> </t>
        </is>
      </c>
      <c r="C40" s="4" t="inlineStr">
        <is>
          <t xml:space="preserve"> </t>
        </is>
      </c>
      <c r="D40" s="4" t="inlineStr">
        <is>
          <t xml:space="preserve"> </t>
        </is>
      </c>
    </row>
    <row r="41">
      <c r="A41" s="4" t="inlineStr">
        <is>
          <t>Fair value of plan assets at beginning of year</t>
        </is>
      </c>
      <c r="B41" s="6" t="n">
        <v>0</v>
      </c>
      <c r="C41" s="4" t="inlineStr">
        <is>
          <t xml:space="preserve"> </t>
        </is>
      </c>
      <c r="D41" s="4" t="inlineStr">
        <is>
          <t xml:space="preserve"> </t>
        </is>
      </c>
    </row>
    <row r="42">
      <c r="A42" s="4" t="inlineStr">
        <is>
          <t>Employer contributions</t>
        </is>
      </c>
      <c r="B42" s="6" t="n">
        <v>2240</v>
      </c>
      <c r="C42" s="6" t="n">
        <v>2401</v>
      </c>
      <c r="D42" s="4" t="inlineStr">
        <is>
          <t xml:space="preserve"> </t>
        </is>
      </c>
    </row>
    <row r="43">
      <c r="A43" s="4" t="inlineStr">
        <is>
          <t>Plan participants’ contributions</t>
        </is>
      </c>
      <c r="B43" s="6" t="n">
        <v>1980</v>
      </c>
      <c r="C43" s="6" t="n">
        <v>2060</v>
      </c>
      <c r="D43" s="4" t="inlineStr">
        <is>
          <t xml:space="preserve"> </t>
        </is>
      </c>
    </row>
    <row r="44">
      <c r="A44" s="4" t="inlineStr">
        <is>
          <t>Benefits paid</t>
        </is>
      </c>
      <c r="B44" s="6" t="n">
        <v>-4220</v>
      </c>
      <c r="C44" s="6" t="n">
        <v>-4461</v>
      </c>
      <c r="D44" s="4" t="inlineStr">
        <is>
          <t xml:space="preserve"> </t>
        </is>
      </c>
    </row>
    <row r="45">
      <c r="A45" s="4" t="inlineStr">
        <is>
          <t>Fair value of plan assets at end of year</t>
        </is>
      </c>
      <c r="B45" s="6" t="n">
        <v>0</v>
      </c>
      <c r="C45" s="6" t="n">
        <v>0</v>
      </c>
      <c r="D45" s="4" t="inlineStr">
        <is>
          <t xml:space="preserve"> </t>
        </is>
      </c>
    </row>
    <row r="46">
      <c r="A46" s="4" t="inlineStr">
        <is>
          <t>Net amount recognized</t>
        </is>
      </c>
      <c r="B46" s="6" t="n">
        <v>-17414</v>
      </c>
      <c r="C46" s="6" t="n">
        <v>-22912</v>
      </c>
      <c r="D46" s="4" t="inlineStr">
        <is>
          <t xml:space="preserve"> </t>
        </is>
      </c>
    </row>
    <row r="47">
      <c r="A47" s="3" t="inlineStr">
        <is>
          <t>Amount recognized in the Consolidated Balance Sheets</t>
        </is>
      </c>
      <c r="B47" s="4" t="inlineStr">
        <is>
          <t xml:space="preserve"> </t>
        </is>
      </c>
      <c r="C47" s="4" t="inlineStr">
        <is>
          <t xml:space="preserve"> </t>
        </is>
      </c>
      <c r="D47" s="4" t="inlineStr">
        <is>
          <t xml:space="preserve"> </t>
        </is>
      </c>
    </row>
    <row r="48">
      <c r="A48" s="4" t="inlineStr">
        <is>
          <t>Current liabilities</t>
        </is>
      </c>
      <c r="B48" s="6" t="n">
        <v>-2707</v>
      </c>
      <c r="C48" s="6" t="n">
        <v>-3510</v>
      </c>
      <c r="D48" s="4" t="inlineStr">
        <is>
          <t xml:space="preserve"> </t>
        </is>
      </c>
    </row>
    <row r="49">
      <c r="A49" s="4" t="inlineStr">
        <is>
          <t>Noncurrent liabilities</t>
        </is>
      </c>
      <c r="B49" s="6" t="n">
        <v>-14707</v>
      </c>
      <c r="C49" s="6" t="n">
        <v>-19402</v>
      </c>
      <c r="D49" s="4" t="inlineStr">
        <is>
          <t xml:space="preserve"> </t>
        </is>
      </c>
    </row>
    <row r="50">
      <c r="A50" s="4" t="inlineStr">
        <is>
          <t>Net amount recognized</t>
        </is>
      </c>
      <c r="B50" s="6" t="n">
        <v>-17414</v>
      </c>
      <c r="C50" s="6" t="n">
        <v>-22912</v>
      </c>
      <c r="D50" s="4" t="inlineStr">
        <is>
          <t xml:space="preserve"> </t>
        </is>
      </c>
    </row>
    <row r="51">
      <c r="A51" s="3" t="inlineStr">
        <is>
          <t>Amount recognized in accumulated other comprehensive loss</t>
        </is>
      </c>
      <c r="B51" s="4" t="inlineStr">
        <is>
          <t xml:space="preserve"> </t>
        </is>
      </c>
      <c r="C51" s="4" t="inlineStr">
        <is>
          <t xml:space="preserve"> </t>
        </is>
      </c>
      <c r="D51" s="4" t="inlineStr">
        <is>
          <t xml:space="preserve"> </t>
        </is>
      </c>
    </row>
    <row r="52">
      <c r="A52" s="4" t="inlineStr">
        <is>
          <t>Actuarial loss</t>
        </is>
      </c>
      <c r="B52" s="6" t="n">
        <v>1619</v>
      </c>
      <c r="C52" s="6" t="n">
        <v>6676</v>
      </c>
      <c r="D52" s="4" t="inlineStr">
        <is>
          <t xml:space="preserve"> </t>
        </is>
      </c>
    </row>
    <row r="53">
      <c r="A53" s="4" t="inlineStr">
        <is>
          <t>Prior service credit</t>
        </is>
      </c>
      <c r="B53" s="6" t="n">
        <v>0</v>
      </c>
      <c r="C53" s="6" t="n">
        <v>0</v>
      </c>
      <c r="D53" s="4" t="inlineStr">
        <is>
          <t xml:space="preserve"> </t>
        </is>
      </c>
    </row>
    <row r="54">
      <c r="A54" s="4" t="inlineStr">
        <is>
          <t>Total</t>
        </is>
      </c>
      <c r="B54" s="6" t="n">
        <v>1619</v>
      </c>
      <c r="C54" s="6" t="n">
        <v>6676</v>
      </c>
      <c r="D54" s="4" t="inlineStr">
        <is>
          <t xml:space="preserve"> </t>
        </is>
      </c>
    </row>
    <row r="55">
      <c r="A55" s="4" t="inlineStr">
        <is>
          <t>Accumulated benefit obligation</t>
        </is>
      </c>
      <c r="B55" s="6" t="n">
        <v>17414</v>
      </c>
      <c r="C55" s="6" t="n">
        <v>22912</v>
      </c>
      <c r="D55" s="4" t="inlineStr">
        <is>
          <t xml:space="preserve"> </t>
        </is>
      </c>
    </row>
    <row r="56">
      <c r="A56" s="4" t="inlineStr">
        <is>
          <t>Qualified Plans | Pension Plan</t>
        </is>
      </c>
      <c r="B56" s="4" t="inlineStr">
        <is>
          <t xml:space="preserve"> </t>
        </is>
      </c>
      <c r="C56" s="4" t="inlineStr">
        <is>
          <t xml:space="preserve"> </t>
        </is>
      </c>
      <c r="D56" s="4" t="inlineStr">
        <is>
          <t xml:space="preserve"> </t>
        </is>
      </c>
    </row>
    <row r="57">
      <c r="A57" s="3" t="inlineStr">
        <is>
          <t>Change in benefit obligation</t>
        </is>
      </c>
      <c r="B57" s="4" t="inlineStr">
        <is>
          <t xml:space="preserve"> </t>
        </is>
      </c>
      <c r="C57" s="4" t="inlineStr">
        <is>
          <t xml:space="preserve"> </t>
        </is>
      </c>
      <c r="D57" s="4" t="inlineStr">
        <is>
          <t xml:space="preserve"> </t>
        </is>
      </c>
    </row>
    <row r="58">
      <c r="A58" s="4" t="inlineStr">
        <is>
          <t>Benefit obligation at beginning of year</t>
        </is>
      </c>
      <c r="B58" s="6" t="n">
        <v>1068489</v>
      </c>
      <c r="C58" s="6" t="n">
        <v>1076412</v>
      </c>
      <c r="D58" s="4" t="inlineStr">
        <is>
          <t xml:space="preserve"> </t>
        </is>
      </c>
    </row>
    <row r="59">
      <c r="A59" s="4" t="inlineStr">
        <is>
          <t>Service cost</t>
        </is>
      </c>
      <c r="B59" s="6" t="n">
        <v>6163</v>
      </c>
      <c r="C59" s="6" t="n">
        <v>5669</v>
      </c>
      <c r="D59" s="6" t="n">
        <v>11526</v>
      </c>
    </row>
    <row r="60">
      <c r="A60" s="4" t="inlineStr">
        <is>
          <t>Interest cost</t>
        </is>
      </c>
      <c r="B60" s="6" t="n">
        <v>53503</v>
      </c>
      <c r="C60" s="6" t="n">
        <v>56793</v>
      </c>
      <c r="D60" s="6" t="n">
        <v>35350</v>
      </c>
    </row>
    <row r="61">
      <c r="A61" s="4" t="inlineStr">
        <is>
          <t>Actuarial (gain)/loss</t>
        </is>
      </c>
      <c r="B61" s="6" t="n">
        <v>-27816</v>
      </c>
      <c r="C61" s="6" t="n">
        <v>39116</v>
      </c>
      <c r="D61" s="4" t="inlineStr">
        <is>
          <t xml:space="preserve"> </t>
        </is>
      </c>
    </row>
    <row r="62">
      <c r="A62" s="4" t="inlineStr">
        <is>
          <t>Benefits paid</t>
        </is>
      </c>
      <c r="B62" s="6" t="n">
        <v>-74013</v>
      </c>
      <c r="C62" s="6" t="n">
        <v>-109501</v>
      </c>
      <c r="D62" s="4" t="inlineStr">
        <is>
          <t xml:space="preserve"> </t>
        </is>
      </c>
    </row>
    <row r="63">
      <c r="A63" s="4" t="inlineStr">
        <is>
          <t>Effects of change in currency conversion</t>
        </is>
      </c>
      <c r="B63" s="6" t="n">
        <v>0</v>
      </c>
      <c r="C63" s="6" t="n">
        <v>0</v>
      </c>
      <c r="D63" s="4" t="inlineStr">
        <is>
          <t xml:space="preserve"> </t>
        </is>
      </c>
    </row>
    <row r="64">
      <c r="A64" s="4" t="inlineStr">
        <is>
          <t>Benefit obligation at end of year</t>
        </is>
      </c>
      <c r="B64" s="6" t="n">
        <v>1026326</v>
      </c>
      <c r="C64" s="6" t="n">
        <v>1068489</v>
      </c>
      <c r="D64" s="6" t="n">
        <v>1076412</v>
      </c>
    </row>
    <row r="65">
      <c r="A65" s="3" t="inlineStr">
        <is>
          <t>Change in plan assets</t>
        </is>
      </c>
      <c r="B65" s="4" t="inlineStr">
        <is>
          <t xml:space="preserve"> </t>
        </is>
      </c>
      <c r="C65" s="4" t="inlineStr">
        <is>
          <t xml:space="preserve"> </t>
        </is>
      </c>
      <c r="D65" s="4" t="inlineStr">
        <is>
          <t xml:space="preserve"> </t>
        </is>
      </c>
    </row>
    <row r="66">
      <c r="A66" s="4" t="inlineStr">
        <is>
          <t>Fair value of plan assets at beginning of year</t>
        </is>
      </c>
      <c r="B66" s="6" t="n">
        <v>1151505</v>
      </c>
      <c r="C66" s="6" t="n">
        <v>1145933</v>
      </c>
      <c r="D66" s="4" t="inlineStr">
        <is>
          <t xml:space="preserve"> </t>
        </is>
      </c>
    </row>
    <row r="67">
      <c r="A67" s="4" t="inlineStr">
        <is>
          <t>Actual return on plan assets</t>
        </is>
      </c>
      <c r="B67" s="6" t="n">
        <v>6944</v>
      </c>
      <c r="C67" s="6" t="n">
        <v>104595</v>
      </c>
      <c r="D67" s="4" t="inlineStr">
        <is>
          <t xml:space="preserve"> </t>
        </is>
      </c>
    </row>
    <row r="68">
      <c r="A68" s="4" t="inlineStr">
        <is>
          <t>Employer contributions</t>
        </is>
      </c>
      <c r="B68" s="6" t="n">
        <v>13192</v>
      </c>
      <c r="C68" s="6" t="n">
        <v>10478</v>
      </c>
      <c r="D68" s="4" t="inlineStr">
        <is>
          <t xml:space="preserve"> </t>
        </is>
      </c>
    </row>
    <row r="69">
      <c r="A69" s="4" t="inlineStr">
        <is>
          <t>Benefits paid</t>
        </is>
      </c>
      <c r="B69" s="6" t="n">
        <v>-74013</v>
      </c>
      <c r="C69" s="6" t="n">
        <v>-109501</v>
      </c>
      <c r="D69" s="4" t="inlineStr">
        <is>
          <t xml:space="preserve"> </t>
        </is>
      </c>
    </row>
    <row r="70">
      <c r="A70" s="4" t="inlineStr">
        <is>
          <t>Fair value of plan assets at end of year</t>
        </is>
      </c>
      <c r="B70" s="6" t="n">
        <v>1097628</v>
      </c>
      <c r="C70" s="6" t="n">
        <v>1151505</v>
      </c>
      <c r="D70" s="6" t="n">
        <v>1145933</v>
      </c>
    </row>
    <row r="71">
      <c r="A71" s="4" t="inlineStr">
        <is>
          <t>Net amount recognized</t>
        </is>
      </c>
      <c r="B71" s="6" t="n">
        <v>71302</v>
      </c>
      <c r="C71" s="6" t="n">
        <v>83016</v>
      </c>
      <c r="D71" s="4" t="inlineStr">
        <is>
          <t xml:space="preserve"> </t>
        </is>
      </c>
    </row>
    <row r="72">
      <c r="A72" s="3" t="inlineStr">
        <is>
          <t>Amount recognized in the Consolidated Balance Sheets</t>
        </is>
      </c>
      <c r="B72" s="4" t="inlineStr">
        <is>
          <t xml:space="preserve"> </t>
        </is>
      </c>
      <c r="C72" s="4" t="inlineStr">
        <is>
          <t xml:space="preserve"> </t>
        </is>
      </c>
      <c r="D72" s="4" t="inlineStr">
        <is>
          <t xml:space="preserve"> </t>
        </is>
      </c>
    </row>
    <row r="73">
      <c r="A73" s="4" t="inlineStr">
        <is>
          <t>Pension assets</t>
        </is>
      </c>
      <c r="B73" s="6" t="n">
        <v>71302</v>
      </c>
      <c r="C73" s="6" t="n">
        <v>83016</v>
      </c>
      <c r="D73" s="4" t="inlineStr">
        <is>
          <t xml:space="preserve"> </t>
        </is>
      </c>
    </row>
    <row r="74">
      <c r="A74" s="4" t="inlineStr">
        <is>
          <t>Current liabilities</t>
        </is>
      </c>
      <c r="B74" s="6" t="n">
        <v>0</v>
      </c>
      <c r="C74" s="6" t="n">
        <v>0</v>
      </c>
      <c r="D74" s="4" t="inlineStr">
        <is>
          <t xml:space="preserve"> </t>
        </is>
      </c>
    </row>
    <row r="75">
      <c r="A75" s="4" t="inlineStr">
        <is>
          <t>Noncurrent liabilities</t>
        </is>
      </c>
      <c r="B75" s="6" t="n">
        <v>0</v>
      </c>
      <c r="C75" s="6" t="n">
        <v>0</v>
      </c>
      <c r="D75" s="4" t="inlineStr">
        <is>
          <t xml:space="preserve"> </t>
        </is>
      </c>
    </row>
    <row r="76">
      <c r="A76" s="4" t="inlineStr">
        <is>
          <t>Net amount recognized</t>
        </is>
      </c>
      <c r="B76" s="6" t="n">
        <v>71302</v>
      </c>
      <c r="C76" s="6" t="n">
        <v>83016</v>
      </c>
      <c r="D76" s="4" t="inlineStr">
        <is>
          <t xml:space="preserve"> </t>
        </is>
      </c>
    </row>
    <row r="77">
      <c r="A77" s="3" t="inlineStr">
        <is>
          <t>Amount recognized in accumulated other comprehensive loss</t>
        </is>
      </c>
      <c r="B77" s="4" t="inlineStr">
        <is>
          <t xml:space="preserve"> </t>
        </is>
      </c>
      <c r="C77" s="4" t="inlineStr">
        <is>
          <t xml:space="preserve"> </t>
        </is>
      </c>
      <c r="D77" s="4" t="inlineStr">
        <is>
          <t xml:space="preserve"> </t>
        </is>
      </c>
    </row>
    <row r="78">
      <c r="A78" s="4" t="inlineStr">
        <is>
          <t>Actuarial loss</t>
        </is>
      </c>
      <c r="B78" s="6" t="n">
        <v>473759</v>
      </c>
      <c r="C78" s="6" t="n">
        <v>446500</v>
      </c>
      <c r="D78" s="4" t="inlineStr">
        <is>
          <t xml:space="preserve"> </t>
        </is>
      </c>
    </row>
    <row r="79">
      <c r="A79" s="4" t="inlineStr">
        <is>
          <t>Prior service credit</t>
        </is>
      </c>
      <c r="B79" s="6" t="n">
        <v>-7117</v>
      </c>
      <c r="C79" s="6" t="n">
        <v>-9062</v>
      </c>
      <c r="D79" s="4" t="inlineStr">
        <is>
          <t xml:space="preserve"> </t>
        </is>
      </c>
    </row>
    <row r="80">
      <c r="A80" s="4" t="inlineStr">
        <is>
          <t>Total</t>
        </is>
      </c>
      <c r="B80" s="6" t="n">
        <v>466642</v>
      </c>
      <c r="C80" s="6" t="n">
        <v>437438</v>
      </c>
      <c r="D80" s="4" t="inlineStr">
        <is>
          <t xml:space="preserve"> </t>
        </is>
      </c>
    </row>
    <row r="81">
      <c r="A81" s="4" t="inlineStr">
        <is>
          <t>Non- Qualified Plans | Pension Plan</t>
        </is>
      </c>
      <c r="B81" s="4" t="inlineStr">
        <is>
          <t xml:space="preserve"> </t>
        </is>
      </c>
      <c r="C81" s="4" t="inlineStr">
        <is>
          <t xml:space="preserve"> </t>
        </is>
      </c>
      <c r="D81" s="4" t="inlineStr">
        <is>
          <t xml:space="preserve"> </t>
        </is>
      </c>
    </row>
    <row r="82">
      <c r="A82" s="3" t="inlineStr">
        <is>
          <t>Change in benefit obligation</t>
        </is>
      </c>
      <c r="B82" s="4" t="inlineStr">
        <is>
          <t xml:space="preserve"> </t>
        </is>
      </c>
      <c r="C82" s="4" t="inlineStr">
        <is>
          <t xml:space="preserve"> </t>
        </is>
      </c>
      <c r="D82" s="4" t="inlineStr">
        <is>
          <t xml:space="preserve"> </t>
        </is>
      </c>
    </row>
    <row r="83">
      <c r="A83" s="4" t="inlineStr">
        <is>
          <t>Benefit obligation at beginning of year</t>
        </is>
      </c>
      <c r="B83" s="6" t="n">
        <v>180556</v>
      </c>
      <c r="C83" s="6" t="n">
        <v>179608</v>
      </c>
      <c r="D83" s="4" t="inlineStr">
        <is>
          <t xml:space="preserve"> </t>
        </is>
      </c>
    </row>
    <row r="84">
      <c r="A84" s="4" t="inlineStr">
        <is>
          <t>Service cost</t>
        </is>
      </c>
      <c r="B84" s="6" t="n">
        <v>73</v>
      </c>
      <c r="C84" s="6" t="n">
        <v>73</v>
      </c>
      <c r="D84" s="6" t="n">
        <v>105</v>
      </c>
    </row>
    <row r="85">
      <c r="A85" s="4" t="inlineStr">
        <is>
          <t>Interest cost</t>
        </is>
      </c>
      <c r="B85" s="6" t="n">
        <v>8856</v>
      </c>
      <c r="C85" s="6" t="n">
        <v>9218</v>
      </c>
      <c r="D85" s="6" t="n">
        <v>5142</v>
      </c>
    </row>
    <row r="86">
      <c r="A86" s="4" t="inlineStr">
        <is>
          <t>Actuarial (gain)/loss</t>
        </is>
      </c>
      <c r="B86" s="6" t="n">
        <v>-5843</v>
      </c>
      <c r="C86" s="6" t="n">
        <v>8089</v>
      </c>
      <c r="D86" s="4" t="inlineStr">
        <is>
          <t xml:space="preserve"> </t>
        </is>
      </c>
    </row>
    <row r="87">
      <c r="A87" s="4" t="inlineStr">
        <is>
          <t>Benefits paid</t>
        </is>
      </c>
      <c r="B87" s="6" t="n">
        <v>-16793</v>
      </c>
      <c r="C87" s="6" t="n">
        <v>-16463</v>
      </c>
      <c r="D87" s="4" t="inlineStr">
        <is>
          <t xml:space="preserve"> </t>
        </is>
      </c>
    </row>
    <row r="88">
      <c r="A88" s="4" t="inlineStr">
        <is>
          <t>Effects of change in currency conversion</t>
        </is>
      </c>
      <c r="B88" s="6" t="n">
        <v>-68</v>
      </c>
      <c r="C88" s="6" t="n">
        <v>31</v>
      </c>
      <c r="D88" s="4" t="inlineStr">
        <is>
          <t xml:space="preserve"> </t>
        </is>
      </c>
    </row>
    <row r="89">
      <c r="A89" s="4" t="inlineStr">
        <is>
          <t>Benefit obligation at end of year</t>
        </is>
      </c>
      <c r="B89" s="6" t="n">
        <v>166781</v>
      </c>
      <c r="C89" s="6" t="n">
        <v>180556</v>
      </c>
      <c r="D89" s="6" t="n">
        <v>179608</v>
      </c>
    </row>
    <row r="90">
      <c r="A90" s="3" t="inlineStr">
        <is>
          <t>Change in plan assets</t>
        </is>
      </c>
      <c r="B90" s="4" t="inlineStr">
        <is>
          <t xml:space="preserve"> </t>
        </is>
      </c>
      <c r="C90" s="4" t="inlineStr">
        <is>
          <t xml:space="preserve"> </t>
        </is>
      </c>
      <c r="D90" s="4" t="inlineStr">
        <is>
          <t xml:space="preserve"> </t>
        </is>
      </c>
    </row>
    <row r="91">
      <c r="A91" s="4" t="inlineStr">
        <is>
          <t>Fair value of plan assets at beginning of year</t>
        </is>
      </c>
      <c r="B91" s="6" t="n">
        <v>0</v>
      </c>
      <c r="C91" s="6" t="n">
        <v>0</v>
      </c>
      <c r="D91" s="4" t="inlineStr">
        <is>
          <t xml:space="preserve"> </t>
        </is>
      </c>
    </row>
    <row r="92">
      <c r="A92" s="4" t="inlineStr">
        <is>
          <t>Actual return on plan assets</t>
        </is>
      </c>
      <c r="B92" s="6" t="n">
        <v>0</v>
      </c>
      <c r="C92" s="6" t="n">
        <v>0</v>
      </c>
      <c r="D92" s="4" t="inlineStr">
        <is>
          <t xml:space="preserve"> </t>
        </is>
      </c>
    </row>
    <row r="93">
      <c r="A93" s="4" t="inlineStr">
        <is>
          <t>Employer contributions</t>
        </is>
      </c>
      <c r="B93" s="6" t="n">
        <v>16793</v>
      </c>
      <c r="C93" s="6" t="n">
        <v>16463</v>
      </c>
      <c r="D93" s="4" t="inlineStr">
        <is>
          <t xml:space="preserve"> </t>
        </is>
      </c>
    </row>
    <row r="94">
      <c r="A94" s="4" t="inlineStr">
        <is>
          <t>Benefits paid</t>
        </is>
      </c>
      <c r="B94" s="6" t="n">
        <v>-16793</v>
      </c>
      <c r="C94" s="6" t="n">
        <v>-16463</v>
      </c>
      <c r="D94" s="4" t="inlineStr">
        <is>
          <t xml:space="preserve"> </t>
        </is>
      </c>
    </row>
    <row r="95">
      <c r="A95" s="4" t="inlineStr">
        <is>
          <t>Fair value of plan assets at end of year</t>
        </is>
      </c>
      <c r="B95" s="6" t="n">
        <v>0</v>
      </c>
      <c r="C95" s="6" t="n">
        <v>0</v>
      </c>
      <c r="D95" s="7" t="n">
        <v>0</v>
      </c>
    </row>
    <row r="96">
      <c r="A96" s="4" t="inlineStr">
        <is>
          <t>Net amount recognized</t>
        </is>
      </c>
      <c r="B96" s="6" t="n">
        <v>-166781</v>
      </c>
      <c r="C96" s="6" t="n">
        <v>-180556</v>
      </c>
      <c r="D96" s="4" t="inlineStr">
        <is>
          <t xml:space="preserve"> </t>
        </is>
      </c>
    </row>
    <row r="97">
      <c r="A97" s="3" t="inlineStr">
        <is>
          <t>Amount recognized in the Consolidated Balance Sheets</t>
        </is>
      </c>
      <c r="B97" s="4" t="inlineStr">
        <is>
          <t xml:space="preserve"> </t>
        </is>
      </c>
      <c r="C97" s="4" t="inlineStr">
        <is>
          <t xml:space="preserve"> </t>
        </is>
      </c>
      <c r="D97" s="4" t="inlineStr">
        <is>
          <t xml:space="preserve"> </t>
        </is>
      </c>
    </row>
    <row r="98">
      <c r="A98" s="4" t="inlineStr">
        <is>
          <t>Pension assets</t>
        </is>
      </c>
      <c r="B98" s="6" t="n">
        <v>0</v>
      </c>
      <c r="C98" s="6" t="n">
        <v>0</v>
      </c>
      <c r="D98" s="4" t="inlineStr">
        <is>
          <t xml:space="preserve"> </t>
        </is>
      </c>
    </row>
    <row r="99">
      <c r="A99" s="4" t="inlineStr">
        <is>
          <t>Current liabilities</t>
        </is>
      </c>
      <c r="B99" s="6" t="n">
        <v>-16002</v>
      </c>
      <c r="C99" s="6" t="n">
        <v>-16672</v>
      </c>
      <c r="D99" s="4" t="inlineStr">
        <is>
          <t xml:space="preserve"> </t>
        </is>
      </c>
    </row>
    <row r="100">
      <c r="A100" s="4" t="inlineStr">
        <is>
          <t>Noncurrent liabilities</t>
        </is>
      </c>
      <c r="B100" s="6" t="n">
        <v>-150779</v>
      </c>
      <c r="C100" s="6" t="n">
        <v>-163884</v>
      </c>
      <c r="D100" s="4" t="inlineStr">
        <is>
          <t xml:space="preserve"> </t>
        </is>
      </c>
    </row>
    <row r="101">
      <c r="A101" s="4" t="inlineStr">
        <is>
          <t>Net amount recognized</t>
        </is>
      </c>
      <c r="B101" s="6" t="n">
        <v>-166781</v>
      </c>
      <c r="C101" s="6" t="n">
        <v>-180556</v>
      </c>
      <c r="D101" s="4" t="inlineStr">
        <is>
          <t xml:space="preserve"> </t>
        </is>
      </c>
    </row>
    <row r="102">
      <c r="A102" s="3" t="inlineStr">
        <is>
          <t>Amount recognized in accumulated other comprehensive loss</t>
        </is>
      </c>
      <c r="B102" s="4" t="inlineStr">
        <is>
          <t xml:space="preserve"> </t>
        </is>
      </c>
      <c r="C102" s="4" t="inlineStr">
        <is>
          <t xml:space="preserve"> </t>
        </is>
      </c>
      <c r="D102" s="4" t="inlineStr">
        <is>
          <t xml:space="preserve"> </t>
        </is>
      </c>
    </row>
    <row r="103">
      <c r="A103" s="4" t="inlineStr">
        <is>
          <t>Actuarial loss</t>
        </is>
      </c>
      <c r="B103" s="6" t="n">
        <v>64031</v>
      </c>
      <c r="C103" s="6" t="n">
        <v>73804</v>
      </c>
      <c r="D103" s="4" t="inlineStr">
        <is>
          <t xml:space="preserve"> </t>
        </is>
      </c>
    </row>
    <row r="104">
      <c r="A104" s="4" t="inlineStr">
        <is>
          <t>Prior service credit</t>
        </is>
      </c>
      <c r="B104" s="6" t="n">
        <v>442</v>
      </c>
      <c r="C104" s="6" t="n">
        <v>489</v>
      </c>
      <c r="D104" s="4" t="inlineStr">
        <is>
          <t xml:space="preserve"> </t>
        </is>
      </c>
    </row>
    <row r="105">
      <c r="A105" s="4" t="inlineStr">
        <is>
          <t>Total</t>
        </is>
      </c>
      <c r="B105" s="7" t="n">
        <v>64473</v>
      </c>
      <c r="C105" s="7" t="n">
        <v>74293</v>
      </c>
      <c r="D10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50" customWidth="1" min="3" max="3"/>
    <col width="41" customWidth="1" min="4" max="4"/>
    <col width="27" customWidth="1" min="5" max="5"/>
    <col width="18" customWidth="1" min="6" max="6"/>
    <col width="39" customWidth="1" min="7" max="7"/>
    <col width="58" customWidth="1" min="8" max="8"/>
    <col width="26" customWidth="1" min="9" max="9"/>
  </cols>
  <sheetData>
    <row r="1">
      <c r="A1" s="1" t="inlineStr">
        <is>
          <t>CONSOLIDATED STATEMENTS OF CHANGES IN STOCKHOLDERS' EQUITY - USD ($) $ in Thousands</t>
        </is>
      </c>
      <c r="B1" s="2" t="inlineStr">
        <is>
          <t>Total</t>
        </is>
      </c>
      <c r="C1" s="2" t="inlineStr">
        <is>
          <t>Total New York Times Company Stockholders’ Equity</t>
        </is>
      </c>
      <c r="D1" s="2" t="inlineStr">
        <is>
          <t>Capital Stock Class A and Class B Common</t>
        </is>
      </c>
      <c r="E1" s="2" t="inlineStr">
        <is>
          <t>Additional Paid-in Capital</t>
        </is>
      </c>
      <c r="F1" s="2" t="inlineStr">
        <is>
          <t>Retained Earnings</t>
        </is>
      </c>
      <c r="G1" s="2" t="inlineStr">
        <is>
          <t>Common Stock Held in Treasury, at Cost</t>
        </is>
      </c>
      <c r="H1" s="2" t="inlineStr">
        <is>
          <t>Accumulated Other Comprehensive Loss, Net of Income Taxes</t>
        </is>
      </c>
      <c r="I1" s="2" t="inlineStr">
        <is>
          <t>Non- controlling Interest</t>
        </is>
      </c>
    </row>
    <row r="2">
      <c r="A2" s="4" t="inlineStr">
        <is>
          <t>Beginning balance at Dec. 26, 2021</t>
        </is>
      </c>
      <c r="B2" s="7" t="n">
        <v>1540725</v>
      </c>
      <c r="C2" s="7" t="n">
        <v>1538720</v>
      </c>
      <c r="D2" s="7" t="n">
        <v>17675</v>
      </c>
      <c r="E2" s="7" t="n">
        <v>230115</v>
      </c>
      <c r="F2" s="7" t="n">
        <v>1845343</v>
      </c>
      <c r="G2" s="7" t="n">
        <v>-171211</v>
      </c>
      <c r="H2" s="7" t="n">
        <v>-383202</v>
      </c>
      <c r="I2" s="7" t="n">
        <v>200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73905</v>
      </c>
      <c r="C4" s="6" t="n">
        <v>173905</v>
      </c>
      <c r="D4" s="4" t="inlineStr">
        <is>
          <t xml:space="preserve"> </t>
        </is>
      </c>
      <c r="E4" s="4" t="inlineStr">
        <is>
          <t xml:space="preserve"> </t>
        </is>
      </c>
      <c r="F4" s="6" t="n">
        <v>173905</v>
      </c>
      <c r="G4" s="4" t="inlineStr">
        <is>
          <t xml:space="preserve"> </t>
        </is>
      </c>
      <c r="H4" s="4" t="inlineStr">
        <is>
          <t xml:space="preserve"> </t>
        </is>
      </c>
      <c r="I4" s="4" t="inlineStr">
        <is>
          <t xml:space="preserve"> </t>
        </is>
      </c>
    </row>
    <row r="5">
      <c r="A5" s="4" t="inlineStr">
        <is>
          <t>Dividends</t>
        </is>
      </c>
      <c r="B5" s="6" t="n">
        <v>-60389</v>
      </c>
      <c r="C5" s="6" t="n">
        <v>-60389</v>
      </c>
      <c r="D5" s="4" t="inlineStr">
        <is>
          <t xml:space="preserve"> </t>
        </is>
      </c>
      <c r="E5" s="4" t="inlineStr">
        <is>
          <t xml:space="preserve"> </t>
        </is>
      </c>
      <c r="F5" s="6" t="n">
        <v>-60389</v>
      </c>
      <c r="G5" s="4" t="inlineStr">
        <is>
          <t xml:space="preserve"> </t>
        </is>
      </c>
      <c r="H5" s="4" t="inlineStr">
        <is>
          <t xml:space="preserve"> </t>
        </is>
      </c>
      <c r="I5" s="4" t="inlineStr">
        <is>
          <t xml:space="preserve"> </t>
        </is>
      </c>
    </row>
    <row r="6">
      <c r="A6" s="4" t="inlineStr">
        <is>
          <t>Other comprehensive income (loss)</t>
        </is>
      </c>
      <c r="B6" s="6" t="n">
        <v>25355</v>
      </c>
      <c r="C6" s="6" t="n">
        <v>25355</v>
      </c>
      <c r="D6" s="4" t="inlineStr">
        <is>
          <t xml:space="preserve"> </t>
        </is>
      </c>
      <c r="E6" s="4" t="inlineStr">
        <is>
          <t xml:space="preserve"> </t>
        </is>
      </c>
      <c r="F6" s="4" t="inlineStr">
        <is>
          <t xml:space="preserve"> </t>
        </is>
      </c>
      <c r="G6" s="4" t="inlineStr">
        <is>
          <t xml:space="preserve"> </t>
        </is>
      </c>
      <c r="H6" s="6" t="n">
        <v>25355</v>
      </c>
      <c r="I6" s="4" t="inlineStr">
        <is>
          <t xml:space="preserve"> </t>
        </is>
      </c>
    </row>
    <row r="7">
      <c r="A7" s="3" t="inlineStr">
        <is>
          <t>Issuanc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 - Class A shares</t>
        </is>
      </c>
      <c r="B8" s="6" t="n">
        <v>3</v>
      </c>
      <c r="C8" s="6" t="n">
        <v>3</v>
      </c>
      <c r="D8" s="4" t="inlineStr">
        <is>
          <t xml:space="preserve"> </t>
        </is>
      </c>
      <c r="E8" s="6" t="n">
        <v>3</v>
      </c>
      <c r="F8" s="4" t="inlineStr">
        <is>
          <t xml:space="preserve"> </t>
        </is>
      </c>
      <c r="G8" s="4" t="inlineStr">
        <is>
          <t xml:space="preserve"> </t>
        </is>
      </c>
      <c r="H8" s="4" t="inlineStr">
        <is>
          <t xml:space="preserve"> </t>
        </is>
      </c>
      <c r="I8" s="4" t="inlineStr">
        <is>
          <t xml:space="preserve"> </t>
        </is>
      </c>
    </row>
    <row r="9">
      <c r="A9" s="4" t="inlineStr">
        <is>
          <t>Restricted stock units vested - Class A shares</t>
        </is>
      </c>
      <c r="B9" s="6" t="n">
        <v>-4320</v>
      </c>
      <c r="C9" s="6" t="n">
        <v>-4320</v>
      </c>
      <c r="D9" s="6" t="n">
        <v>16</v>
      </c>
      <c r="E9" s="6" t="n">
        <v>-4336</v>
      </c>
      <c r="F9" s="4" t="inlineStr">
        <is>
          <t xml:space="preserve"> </t>
        </is>
      </c>
      <c r="G9" s="4" t="inlineStr">
        <is>
          <t xml:space="preserve"> </t>
        </is>
      </c>
      <c r="H9" s="4" t="inlineStr">
        <is>
          <t xml:space="preserve"> </t>
        </is>
      </c>
      <c r="I9" s="4" t="inlineStr">
        <is>
          <t xml:space="preserve"> </t>
        </is>
      </c>
    </row>
    <row r="10">
      <c r="A10" s="4" t="inlineStr">
        <is>
          <t>Performance-based awards - Class A shares</t>
        </is>
      </c>
      <c r="B10" s="6" t="n">
        <v>-5557</v>
      </c>
      <c r="C10" s="6" t="n">
        <v>-5557</v>
      </c>
      <c r="D10" s="6" t="n">
        <v>16</v>
      </c>
      <c r="E10" s="6" t="n">
        <v>-5573</v>
      </c>
      <c r="F10" s="4" t="inlineStr">
        <is>
          <t xml:space="preserve"> </t>
        </is>
      </c>
      <c r="G10" s="4" t="inlineStr">
        <is>
          <t xml:space="preserve"> </t>
        </is>
      </c>
      <c r="H10" s="4" t="inlineStr">
        <is>
          <t xml:space="preserve"> </t>
        </is>
      </c>
      <c r="I10" s="4" t="inlineStr">
        <is>
          <t xml:space="preserve"> </t>
        </is>
      </c>
    </row>
    <row r="11">
      <c r="A11" s="4" t="inlineStr">
        <is>
          <t>Stock Repurchases Class A shares</t>
        </is>
      </c>
      <c r="B11" s="6" t="n">
        <v>-105056</v>
      </c>
      <c r="C11" s="6" t="n">
        <v>-105056</v>
      </c>
      <c r="D11" s="4" t="inlineStr">
        <is>
          <t xml:space="preserve"> </t>
        </is>
      </c>
      <c r="E11" s="4" t="inlineStr">
        <is>
          <t xml:space="preserve"> </t>
        </is>
      </c>
      <c r="F11" s="4" t="inlineStr">
        <is>
          <t xml:space="preserve"> </t>
        </is>
      </c>
      <c r="G11" s="6" t="n">
        <v>-105056</v>
      </c>
      <c r="H11" s="4" t="inlineStr">
        <is>
          <t xml:space="preserve"> </t>
        </is>
      </c>
      <c r="I11" s="4" t="inlineStr">
        <is>
          <t xml:space="preserve"> </t>
        </is>
      </c>
    </row>
    <row r="12">
      <c r="A12" s="4" t="inlineStr">
        <is>
          <t>Stock-based compensation</t>
        </is>
      </c>
      <c r="B12" s="6" t="n">
        <v>35306</v>
      </c>
      <c r="C12" s="6" t="n">
        <v>35306</v>
      </c>
      <c r="D12" s="4" t="inlineStr">
        <is>
          <t xml:space="preserve"> </t>
        </is>
      </c>
      <c r="E12" s="6" t="n">
        <v>35306</v>
      </c>
      <c r="F12" s="4" t="inlineStr">
        <is>
          <t xml:space="preserve"> </t>
        </is>
      </c>
      <c r="G12" s="4" t="inlineStr">
        <is>
          <t xml:space="preserve"> </t>
        </is>
      </c>
      <c r="H12" s="4" t="inlineStr">
        <is>
          <t xml:space="preserve"> </t>
        </is>
      </c>
      <c r="I12" s="4" t="inlineStr">
        <is>
          <t xml:space="preserve"> </t>
        </is>
      </c>
    </row>
    <row r="13">
      <c r="A13" s="4" t="inlineStr">
        <is>
          <t>Ending balance at Dec. 31, 2022</t>
        </is>
      </c>
      <c r="B13" s="6" t="n">
        <v>1599972</v>
      </c>
      <c r="C13" s="6" t="n">
        <v>1597967</v>
      </c>
      <c r="D13" s="6" t="n">
        <v>17707</v>
      </c>
      <c r="E13" s="6" t="n">
        <v>255515</v>
      </c>
      <c r="F13" s="6" t="n">
        <v>1958859</v>
      </c>
      <c r="G13" s="6" t="n">
        <v>-276267</v>
      </c>
      <c r="H13" s="6" t="n">
        <v>-357847</v>
      </c>
      <c r="I13" s="6" t="n">
        <v>200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6" t="n">
        <v>232752</v>
      </c>
      <c r="C15" s="6" t="n">
        <v>232387</v>
      </c>
      <c r="D15" s="4" t="inlineStr">
        <is>
          <t xml:space="preserve"> </t>
        </is>
      </c>
      <c r="E15" s="4" t="inlineStr">
        <is>
          <t xml:space="preserve"> </t>
        </is>
      </c>
      <c r="F15" s="6" t="n">
        <v>232387</v>
      </c>
      <c r="G15" s="4" t="inlineStr">
        <is>
          <t xml:space="preserve"> </t>
        </is>
      </c>
      <c r="H15" s="4" t="inlineStr">
        <is>
          <t xml:space="preserve"> </t>
        </is>
      </c>
      <c r="I15" s="6" t="n">
        <v>365</v>
      </c>
    </row>
    <row r="16">
      <c r="A16" s="4" t="inlineStr">
        <is>
          <t>Dividends</t>
        </is>
      </c>
      <c r="B16" s="6" t="n">
        <v>-73407</v>
      </c>
      <c r="C16" s="6" t="n">
        <v>-73407</v>
      </c>
      <c r="D16" s="4" t="inlineStr">
        <is>
          <t xml:space="preserve"> </t>
        </is>
      </c>
      <c r="E16" s="4" t="inlineStr">
        <is>
          <t xml:space="preserve"> </t>
        </is>
      </c>
      <c r="F16" s="6" t="n">
        <v>-73407</v>
      </c>
      <c r="G16" s="4" t="inlineStr">
        <is>
          <t xml:space="preserve"> </t>
        </is>
      </c>
      <c r="H16" s="4" t="inlineStr">
        <is>
          <t xml:space="preserve"> </t>
        </is>
      </c>
      <c r="I16" s="4" t="inlineStr">
        <is>
          <t xml:space="preserve"> </t>
        </is>
      </c>
    </row>
    <row r="17">
      <c r="A17" s="4" t="inlineStr">
        <is>
          <t>Other comprehensive income (loss)</t>
        </is>
      </c>
      <c r="B17" s="6" t="n">
        <v>4985</v>
      </c>
      <c r="C17" s="6" t="n">
        <v>4985</v>
      </c>
      <c r="D17" s="4" t="inlineStr">
        <is>
          <t xml:space="preserve"> </t>
        </is>
      </c>
      <c r="E17" s="4" t="inlineStr">
        <is>
          <t xml:space="preserve"> </t>
        </is>
      </c>
      <c r="F17" s="4" t="inlineStr">
        <is>
          <t xml:space="preserve"> </t>
        </is>
      </c>
      <c r="G17" s="4" t="inlineStr">
        <is>
          <t xml:space="preserve"> </t>
        </is>
      </c>
      <c r="H17" s="6" t="n">
        <v>4985</v>
      </c>
      <c r="I17" s="4" t="inlineStr">
        <is>
          <t xml:space="preserve"> </t>
        </is>
      </c>
    </row>
    <row r="18">
      <c r="A18" s="3" t="inlineStr">
        <is>
          <t>Issuanc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units vested - Class A shares</t>
        </is>
      </c>
      <c r="B19" s="6" t="n">
        <v>-11803</v>
      </c>
      <c r="C19" s="6" t="n">
        <v>-11803</v>
      </c>
      <c r="D19" s="6" t="n">
        <v>46</v>
      </c>
      <c r="E19" s="6" t="n">
        <v>-11849</v>
      </c>
      <c r="F19" s="4" t="inlineStr">
        <is>
          <t xml:space="preserve"> </t>
        </is>
      </c>
      <c r="G19" s="4" t="inlineStr">
        <is>
          <t xml:space="preserve"> </t>
        </is>
      </c>
      <c r="H19" s="4" t="inlineStr">
        <is>
          <t xml:space="preserve"> </t>
        </is>
      </c>
      <c r="I19" s="4" t="inlineStr">
        <is>
          <t xml:space="preserve"> </t>
        </is>
      </c>
    </row>
    <row r="20">
      <c r="A20" s="4" t="inlineStr">
        <is>
          <t>Performance-based awards - Class A shares</t>
        </is>
      </c>
      <c r="B20" s="6" t="n">
        <v>-3098</v>
      </c>
      <c r="C20" s="6" t="n">
        <v>-3098</v>
      </c>
      <c r="D20" s="6" t="n">
        <v>10</v>
      </c>
      <c r="E20" s="6" t="n">
        <v>-3108</v>
      </c>
      <c r="F20" s="4" t="inlineStr">
        <is>
          <t xml:space="preserve"> </t>
        </is>
      </c>
      <c r="G20" s="4" t="inlineStr">
        <is>
          <t xml:space="preserve"> </t>
        </is>
      </c>
      <c r="H20" s="4" t="inlineStr">
        <is>
          <t xml:space="preserve"> </t>
        </is>
      </c>
      <c r="I20" s="4" t="inlineStr">
        <is>
          <t xml:space="preserve"> </t>
        </is>
      </c>
    </row>
    <row r="21">
      <c r="A21" s="4" t="inlineStr">
        <is>
          <t>Employee stock purchase plan – Class A shares</t>
        </is>
      </c>
      <c r="B21" s="6" t="n">
        <v>3950</v>
      </c>
      <c r="C21" s="6" t="n">
        <v>3950</v>
      </c>
      <c r="D21" s="6" t="n">
        <v>12</v>
      </c>
      <c r="E21" s="6" t="n">
        <v>3938</v>
      </c>
      <c r="F21" s="4" t="inlineStr">
        <is>
          <t xml:space="preserve"> </t>
        </is>
      </c>
      <c r="G21" s="4" t="inlineStr">
        <is>
          <t xml:space="preserve"> </t>
        </is>
      </c>
      <c r="H21" s="4" t="inlineStr">
        <is>
          <t xml:space="preserve"> </t>
        </is>
      </c>
      <c r="I21" s="4" t="inlineStr">
        <is>
          <t xml:space="preserve"> </t>
        </is>
      </c>
    </row>
    <row r="22">
      <c r="A22" s="4" t="inlineStr">
        <is>
          <t>Stock Repurchases Class A shares</t>
        </is>
      </c>
      <c r="B22" s="6" t="n">
        <v>-44553</v>
      </c>
      <c r="C22" s="6" t="n">
        <v>-44553</v>
      </c>
      <c r="D22" s="4" t="inlineStr">
        <is>
          <t xml:space="preserve"> </t>
        </is>
      </c>
      <c r="E22" s="4" t="inlineStr">
        <is>
          <t xml:space="preserve"> </t>
        </is>
      </c>
      <c r="F22" s="4" t="inlineStr">
        <is>
          <t xml:space="preserve"> </t>
        </is>
      </c>
      <c r="G22" s="6" t="n">
        <v>-44553</v>
      </c>
      <c r="H22" s="4" t="inlineStr">
        <is>
          <t xml:space="preserve"> </t>
        </is>
      </c>
      <c r="I22" s="4" t="inlineStr">
        <is>
          <t xml:space="preserve"> </t>
        </is>
      </c>
    </row>
    <row r="23">
      <c r="A23" s="4" t="inlineStr">
        <is>
          <t>Stock-based compensation</t>
        </is>
      </c>
      <c r="B23" s="6" t="n">
        <v>54776</v>
      </c>
      <c r="C23" s="6" t="n">
        <v>54776</v>
      </c>
      <c r="D23" s="4" t="inlineStr">
        <is>
          <t xml:space="preserve"> </t>
        </is>
      </c>
      <c r="E23" s="6" t="n">
        <v>54776</v>
      </c>
      <c r="F23" s="4" t="inlineStr">
        <is>
          <t xml:space="preserve"> </t>
        </is>
      </c>
      <c r="G23" s="4" t="inlineStr">
        <is>
          <t xml:space="preserve"> </t>
        </is>
      </c>
      <c r="H23" s="4" t="inlineStr">
        <is>
          <t xml:space="preserve"> </t>
        </is>
      </c>
      <c r="I23" s="4" t="inlineStr">
        <is>
          <t xml:space="preserve"> </t>
        </is>
      </c>
    </row>
    <row r="24">
      <c r="A24" s="4" t="inlineStr">
        <is>
          <t>Purchase of noncontrolling interest</t>
        </is>
      </c>
      <c r="B24" s="6" t="n">
        <v>-355</v>
      </c>
      <c r="C24" s="6" t="n">
        <v>2015</v>
      </c>
      <c r="D24" s="4" t="inlineStr">
        <is>
          <t xml:space="preserve"> </t>
        </is>
      </c>
      <c r="E24" s="6" t="n">
        <v>2015</v>
      </c>
      <c r="F24" s="4" t="inlineStr">
        <is>
          <t xml:space="preserve"> </t>
        </is>
      </c>
      <c r="G24" s="4" t="inlineStr">
        <is>
          <t xml:space="preserve"> </t>
        </is>
      </c>
      <c r="H24" s="4" t="inlineStr">
        <is>
          <t xml:space="preserve"> </t>
        </is>
      </c>
      <c r="I24" s="6" t="n">
        <v>-2370</v>
      </c>
    </row>
    <row r="25">
      <c r="A25" s="4" t="inlineStr">
        <is>
          <t>Ending balance at Dec. 31, 2023</t>
        </is>
      </c>
      <c r="B25" s="6" t="n">
        <v>1763219</v>
      </c>
      <c r="C25" s="6" t="n">
        <v>1763219</v>
      </c>
      <c r="D25" s="6" t="n">
        <v>17775</v>
      </c>
      <c r="E25" s="6" t="n">
        <v>301287</v>
      </c>
      <c r="F25" s="6" t="n">
        <v>2117839</v>
      </c>
      <c r="G25" s="6" t="n">
        <v>-320820</v>
      </c>
      <c r="H25" s="6" t="n">
        <v>-352862</v>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6" t="n">
        <v>293825</v>
      </c>
      <c r="C27" s="6" t="n">
        <v>293825</v>
      </c>
      <c r="D27" s="4" t="inlineStr">
        <is>
          <t xml:space="preserve"> </t>
        </is>
      </c>
      <c r="E27" s="4" t="inlineStr">
        <is>
          <t xml:space="preserve"> </t>
        </is>
      </c>
      <c r="F27" s="6" t="n">
        <v>293825</v>
      </c>
      <c r="G27" s="4" t="inlineStr">
        <is>
          <t xml:space="preserve"> </t>
        </is>
      </c>
      <c r="H27" s="4" t="inlineStr">
        <is>
          <t xml:space="preserve"> </t>
        </is>
      </c>
      <c r="I27" s="6" t="n">
        <v>0</v>
      </c>
    </row>
    <row r="28">
      <c r="A28" s="4" t="inlineStr">
        <is>
          <t>Dividends</t>
        </is>
      </c>
      <c r="B28" s="6" t="n">
        <v>-86522</v>
      </c>
      <c r="C28" s="6" t="n">
        <v>-86522</v>
      </c>
      <c r="D28" s="4" t="inlineStr">
        <is>
          <t xml:space="preserve"> </t>
        </is>
      </c>
      <c r="E28" s="4" t="inlineStr">
        <is>
          <t xml:space="preserve"> </t>
        </is>
      </c>
      <c r="F28" s="6" t="n">
        <v>-86522</v>
      </c>
      <c r="G28" s="4" t="inlineStr">
        <is>
          <t xml:space="preserve"> </t>
        </is>
      </c>
      <c r="H28" s="4" t="inlineStr">
        <is>
          <t xml:space="preserve"> </t>
        </is>
      </c>
      <c r="I28" s="4" t="inlineStr">
        <is>
          <t xml:space="preserve"> </t>
        </is>
      </c>
    </row>
    <row r="29">
      <c r="A29" s="4" t="inlineStr">
        <is>
          <t>Other comprehensive income (loss)</t>
        </is>
      </c>
      <c r="B29" s="6" t="n">
        <v>-12944</v>
      </c>
      <c r="C29" s="6" t="n">
        <v>-12944</v>
      </c>
      <c r="D29" s="4" t="inlineStr">
        <is>
          <t xml:space="preserve"> </t>
        </is>
      </c>
      <c r="E29" s="4" t="inlineStr">
        <is>
          <t xml:space="preserve"> </t>
        </is>
      </c>
      <c r="F29" s="4" t="inlineStr">
        <is>
          <t xml:space="preserve"> </t>
        </is>
      </c>
      <c r="G29" s="4" t="inlineStr">
        <is>
          <t xml:space="preserve"> </t>
        </is>
      </c>
      <c r="H29" s="6" t="n">
        <v>-12944</v>
      </c>
      <c r="I29" s="4" t="inlineStr">
        <is>
          <t xml:space="preserve"> </t>
        </is>
      </c>
    </row>
    <row r="30">
      <c r="A30" s="3" t="inlineStr">
        <is>
          <t>Issuance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units vested - Class A shares</t>
        </is>
      </c>
      <c r="B31" s="6" t="n">
        <v>-19113</v>
      </c>
      <c r="C31" s="6" t="n">
        <v>-19113</v>
      </c>
      <c r="D31" s="6" t="n">
        <v>62</v>
      </c>
      <c r="E31" s="6" t="n">
        <v>-19175</v>
      </c>
      <c r="F31" s="4" t="inlineStr">
        <is>
          <t xml:space="preserve"> </t>
        </is>
      </c>
      <c r="G31" s="4" t="inlineStr">
        <is>
          <t xml:space="preserve"> </t>
        </is>
      </c>
      <c r="H31" s="4" t="inlineStr">
        <is>
          <t xml:space="preserve"> </t>
        </is>
      </c>
      <c r="I31" s="4" t="inlineStr">
        <is>
          <t xml:space="preserve"> </t>
        </is>
      </c>
    </row>
    <row r="32">
      <c r="A32" s="4" t="inlineStr">
        <is>
          <t>Performance-based awards - Class A shares</t>
        </is>
      </c>
      <c r="B32" s="6" t="n">
        <v>-2687</v>
      </c>
      <c r="C32" s="6" t="n">
        <v>-2687</v>
      </c>
      <c r="D32" s="6" t="n">
        <v>9</v>
      </c>
      <c r="E32" s="6" t="n">
        <v>-2696</v>
      </c>
      <c r="F32" s="4" t="inlineStr">
        <is>
          <t xml:space="preserve"> </t>
        </is>
      </c>
      <c r="G32" s="4" t="inlineStr">
        <is>
          <t xml:space="preserve"> </t>
        </is>
      </c>
      <c r="H32" s="4" t="inlineStr">
        <is>
          <t xml:space="preserve"> </t>
        </is>
      </c>
      <c r="I32" s="4" t="inlineStr">
        <is>
          <t xml:space="preserve"> </t>
        </is>
      </c>
    </row>
    <row r="33">
      <c r="A33" s="4" t="inlineStr">
        <is>
          <t>Employee stock purchase plan – Class A shares</t>
        </is>
      </c>
      <c r="B33" s="6" t="n">
        <v>9558</v>
      </c>
      <c r="C33" s="6" t="n">
        <v>9558</v>
      </c>
      <c r="D33" s="6" t="n">
        <v>23</v>
      </c>
      <c r="E33" s="6" t="n">
        <v>9535</v>
      </c>
      <c r="F33" s="4" t="inlineStr">
        <is>
          <t xml:space="preserve"> </t>
        </is>
      </c>
      <c r="G33" s="4" t="inlineStr">
        <is>
          <t xml:space="preserve"> </t>
        </is>
      </c>
      <c r="H33" s="4" t="inlineStr">
        <is>
          <t xml:space="preserve"> </t>
        </is>
      </c>
      <c r="I33" s="4" t="inlineStr">
        <is>
          <t xml:space="preserve"> </t>
        </is>
      </c>
    </row>
    <row r="34">
      <c r="A34" s="4" t="inlineStr">
        <is>
          <t>Stock Repurchases Class A shares</t>
        </is>
      </c>
      <c r="B34" s="6" t="n">
        <v>-85626</v>
      </c>
      <c r="C34" s="6" t="n">
        <v>-85626</v>
      </c>
      <c r="D34" s="4" t="inlineStr">
        <is>
          <t xml:space="preserve"> </t>
        </is>
      </c>
      <c r="E34" s="4" t="inlineStr">
        <is>
          <t xml:space="preserve"> </t>
        </is>
      </c>
      <c r="F34" s="4" t="inlineStr">
        <is>
          <t xml:space="preserve"> </t>
        </is>
      </c>
      <c r="G34" s="6" t="n">
        <v>-85626</v>
      </c>
      <c r="H34" s="4" t="inlineStr">
        <is>
          <t xml:space="preserve"> </t>
        </is>
      </c>
      <c r="I34" s="4" t="inlineStr">
        <is>
          <t xml:space="preserve"> </t>
        </is>
      </c>
    </row>
    <row r="35">
      <c r="A35" s="4" t="inlineStr">
        <is>
          <t>Stock-based compensation</t>
        </is>
      </c>
      <c r="B35" s="6" t="n">
        <v>67499</v>
      </c>
      <c r="C35" s="6" t="n">
        <v>67499</v>
      </c>
      <c r="D35" s="4" t="inlineStr">
        <is>
          <t xml:space="preserve"> </t>
        </is>
      </c>
      <c r="E35" s="6" t="n">
        <v>67499</v>
      </c>
      <c r="F35" s="4" t="inlineStr">
        <is>
          <t xml:space="preserve"> </t>
        </is>
      </c>
      <c r="G35" s="4" t="inlineStr">
        <is>
          <t xml:space="preserve"> </t>
        </is>
      </c>
      <c r="H35" s="4" t="inlineStr">
        <is>
          <t xml:space="preserve"> </t>
        </is>
      </c>
      <c r="I35" s="4" t="inlineStr">
        <is>
          <t xml:space="preserve"> </t>
        </is>
      </c>
    </row>
    <row r="36">
      <c r="A36" s="4" t="inlineStr">
        <is>
          <t>Ending balance at Dec. 31, 2024</t>
        </is>
      </c>
      <c r="B36" s="7" t="n">
        <v>1927209</v>
      </c>
      <c r="C36" s="7" t="n">
        <v>1927209</v>
      </c>
      <c r="D36" s="7" t="n">
        <v>17869</v>
      </c>
      <c r="E36" s="7" t="n">
        <v>356450</v>
      </c>
      <c r="F36" s="7" t="n">
        <v>2325142</v>
      </c>
      <c r="G36" s="7" t="n">
        <v>-406446</v>
      </c>
      <c r="H36" s="7" t="n">
        <v>-365806</v>
      </c>
      <c r="I36"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ccumulated Benefit Obligations In Excess of Fair Value (Details) - USD ($) $ in Thousands</t>
        </is>
      </c>
      <c r="B1" s="2" t="inlineStr">
        <is>
          <t>Dec. 31, 2024</t>
        </is>
      </c>
      <c r="C1" s="2" t="inlineStr">
        <is>
          <t>Dec. 31, 2023</t>
        </is>
      </c>
    </row>
    <row r="2">
      <c r="A2" s="4" t="inlineStr">
        <is>
          <t>Pension Plan</t>
        </is>
      </c>
      <c r="B2" s="4" t="inlineStr">
        <is>
          <t xml:space="preserve"> </t>
        </is>
      </c>
      <c r="C2" s="4" t="inlineStr">
        <is>
          <t xml:space="preserve"> </t>
        </is>
      </c>
    </row>
    <row r="3">
      <c r="A3" s="3" t="inlineStr">
        <is>
          <t>Pension Benefits</t>
        </is>
      </c>
      <c r="B3" s="4" t="inlineStr">
        <is>
          <t xml:space="preserve"> </t>
        </is>
      </c>
      <c r="C3" s="4" t="inlineStr">
        <is>
          <t xml:space="preserve"> </t>
        </is>
      </c>
    </row>
    <row r="4">
      <c r="A4" s="4" t="inlineStr">
        <is>
          <t>Projected benefit obligation</t>
        </is>
      </c>
      <c r="B4" s="7" t="n">
        <v>166781</v>
      </c>
      <c r="C4" s="7" t="n">
        <v>180556</v>
      </c>
    </row>
    <row r="5">
      <c r="A5" s="4" t="inlineStr">
        <is>
          <t>Accumulated benefit obligation</t>
        </is>
      </c>
      <c r="B5" s="6" t="n">
        <v>166486</v>
      </c>
      <c r="C5" s="6" t="n">
        <v>180269</v>
      </c>
    </row>
    <row r="6">
      <c r="A6" s="4" t="inlineStr">
        <is>
          <t>Fair value of plan assets</t>
        </is>
      </c>
      <c r="B6" s="6" t="n">
        <v>0</v>
      </c>
      <c r="C6" s="6" t="n">
        <v>0</v>
      </c>
    </row>
    <row r="7">
      <c r="A7" s="4" t="inlineStr">
        <is>
          <t>Other Postretirement Benefit Plans</t>
        </is>
      </c>
      <c r="B7" s="4" t="inlineStr">
        <is>
          <t xml:space="preserve"> </t>
        </is>
      </c>
      <c r="C7" s="4" t="inlineStr">
        <is>
          <t xml:space="preserve"> </t>
        </is>
      </c>
    </row>
    <row r="8">
      <c r="A8" s="3" t="inlineStr">
        <is>
          <t>Pension Benefits</t>
        </is>
      </c>
      <c r="B8" s="4" t="inlineStr">
        <is>
          <t xml:space="preserve"> </t>
        </is>
      </c>
      <c r="C8" s="4" t="inlineStr">
        <is>
          <t xml:space="preserve"> </t>
        </is>
      </c>
    </row>
    <row r="9">
      <c r="A9" s="4" t="inlineStr">
        <is>
          <t>Accumulated benefit obligation</t>
        </is>
      </c>
      <c r="B9" s="6" t="n">
        <v>17414</v>
      </c>
      <c r="C9" s="6" t="n">
        <v>22912</v>
      </c>
    </row>
    <row r="10">
      <c r="A10" s="4" t="inlineStr">
        <is>
          <t>Fair value of plan assets</t>
        </is>
      </c>
      <c r="B10" s="7" t="n">
        <v>0</v>
      </c>
      <c r="C10"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Assumptions Used (Details)</t>
        </is>
      </c>
      <c r="B1" s="2" t="inlineStr">
        <is>
          <t>12 Months Ended</t>
        </is>
      </c>
    </row>
    <row r="2">
      <c r="B2" s="2" t="inlineStr">
        <is>
          <t>Dec. 31, 2024</t>
        </is>
      </c>
      <c r="C2" s="2" t="inlineStr">
        <is>
          <t>Dec. 31, 2023</t>
        </is>
      </c>
      <c r="D2" s="2" t="inlineStr">
        <is>
          <t>Dec. 31, 2022</t>
        </is>
      </c>
    </row>
    <row r="3">
      <c r="A3" s="4" t="inlineStr">
        <is>
          <t>Pension Plan | Qualified Plans</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1" t="n">
        <v>0.0573</v>
      </c>
      <c r="C5" s="11" t="n">
        <v>0.0525</v>
      </c>
      <c r="D5" s="4" t="inlineStr">
        <is>
          <t xml:space="preserve"> </t>
        </is>
      </c>
    </row>
    <row r="6">
      <c r="A6" s="4" t="inlineStr">
        <is>
          <t>Rate of increase in compensation levels</t>
        </is>
      </c>
      <c r="B6" s="11" t="n">
        <v>0.0728</v>
      </c>
      <c r="C6" s="10" t="n">
        <v>0.03</v>
      </c>
      <c r="D6" s="4" t="inlineStr">
        <is>
          <t xml:space="preserve"> </t>
        </is>
      </c>
    </row>
    <row r="7">
      <c r="A7" s="4" t="inlineStr">
        <is>
          <t>2025</t>
        </is>
      </c>
      <c r="B7" s="11" t="n">
        <v>0.0304</v>
      </c>
      <c r="C7" s="4" t="inlineStr">
        <is>
          <t xml:space="preserve"> </t>
        </is>
      </c>
      <c r="D7" s="4" t="inlineStr">
        <is>
          <t xml:space="preserve"> </t>
        </is>
      </c>
    </row>
    <row r="8">
      <c r="A8" s="4" t="inlineStr">
        <is>
          <t>Thereafter</t>
        </is>
      </c>
      <c r="B8" s="10" t="n">
        <v>0.03</v>
      </c>
      <c r="C8" s="4" t="inlineStr">
        <is>
          <t xml:space="preserve"> </t>
        </is>
      </c>
      <c r="D8" s="4" t="inlineStr">
        <is>
          <t xml:space="preserve"> </t>
        </is>
      </c>
    </row>
    <row r="9">
      <c r="A9" s="3" t="inlineStr">
        <is>
          <t>Defined Benefit Plan, Weighted Average Assumptions Used in Calculating Net Periodic Benefit Cost [Abstract]</t>
        </is>
      </c>
      <c r="B9" s="4" t="inlineStr">
        <is>
          <t xml:space="preserve"> </t>
        </is>
      </c>
      <c r="C9" s="4" t="inlineStr">
        <is>
          <t xml:space="preserve"> </t>
        </is>
      </c>
      <c r="D9" s="4" t="inlineStr">
        <is>
          <t xml:space="preserve"> </t>
        </is>
      </c>
    </row>
    <row r="10">
      <c r="A10" s="4" t="inlineStr">
        <is>
          <t>Discount rate for determining projected benefit obligation</t>
        </is>
      </c>
      <c r="B10" s="11" t="n">
        <v>0.0525</v>
      </c>
      <c r="C10" s="11" t="n">
        <v>0.0566</v>
      </c>
      <c r="D10" s="11" t="n">
        <v>0.0294</v>
      </c>
    </row>
    <row r="11">
      <c r="A11" s="4" t="inlineStr">
        <is>
          <t>Discount rate in effect for determining service cost</t>
        </is>
      </c>
      <c r="B11" s="11" t="n">
        <v>0.0541</v>
      </c>
      <c r="C11" s="11" t="n">
        <v>0.0559</v>
      </c>
      <c r="D11" s="11" t="n">
        <v>0.0314</v>
      </c>
    </row>
    <row r="12">
      <c r="A12" s="4" t="inlineStr">
        <is>
          <t>Discount rate in effect for determining interest cost</t>
        </is>
      </c>
      <c r="B12" s="11" t="n">
        <v>0.0519</v>
      </c>
      <c r="C12" s="11" t="n">
        <v>0.0546</v>
      </c>
      <c r="D12" s="11" t="n">
        <v>0.0245</v>
      </c>
    </row>
    <row r="13">
      <c r="A13" s="4" t="inlineStr">
        <is>
          <t>Estimated increase in compensation level</t>
        </is>
      </c>
      <c r="B13" s="10" t="n">
        <v>0.03</v>
      </c>
      <c r="C13" s="10" t="n">
        <v>0.03</v>
      </c>
      <c r="D13" s="10" t="n">
        <v>0.03</v>
      </c>
    </row>
    <row r="14">
      <c r="A14" s="4" t="inlineStr">
        <is>
          <t>Expected long-term rate of return on assets</t>
        </is>
      </c>
      <c r="B14" s="11" t="n">
        <v>0.0593</v>
      </c>
      <c r="C14" s="11" t="n">
        <v>0.0561</v>
      </c>
      <c r="D14" s="11" t="n">
        <v>0.0375</v>
      </c>
    </row>
    <row r="15">
      <c r="A15" s="4" t="inlineStr">
        <is>
          <t>Pension Plan | Non- Qualified Plans</t>
        </is>
      </c>
      <c r="B15" s="4" t="inlineStr">
        <is>
          <t xml:space="preserve"> </t>
        </is>
      </c>
      <c r="C15" s="4" t="inlineStr">
        <is>
          <t xml:space="preserve"> </t>
        </is>
      </c>
      <c r="D15" s="4" t="inlineStr">
        <is>
          <t xml:space="preserve"> </t>
        </is>
      </c>
    </row>
    <row r="16">
      <c r="A16" s="3" t="inlineStr">
        <is>
          <t>Defined Benefit Plan, Weighted Average Assumptions Used in Calculating Benefit Obligation [Abstract]</t>
        </is>
      </c>
      <c r="B16" s="4" t="inlineStr">
        <is>
          <t xml:space="preserve"> </t>
        </is>
      </c>
      <c r="C16" s="4" t="inlineStr">
        <is>
          <t xml:space="preserve"> </t>
        </is>
      </c>
      <c r="D16" s="4" t="inlineStr">
        <is>
          <t xml:space="preserve"> </t>
        </is>
      </c>
    </row>
    <row r="17">
      <c r="A17" s="4" t="inlineStr">
        <is>
          <t>Discount rate</t>
        </is>
      </c>
      <c r="B17" s="11" t="n">
        <v>0.0562</v>
      </c>
      <c r="C17" s="11" t="n">
        <v>0.0521</v>
      </c>
      <c r="D17" s="4" t="inlineStr">
        <is>
          <t xml:space="preserve"> </t>
        </is>
      </c>
    </row>
    <row r="18">
      <c r="A18" s="4" t="inlineStr">
        <is>
          <t>Rate of increase in compensation levels</t>
        </is>
      </c>
      <c r="B18" s="10" t="n">
        <v>0.03</v>
      </c>
      <c r="C18" s="10" t="n">
        <v>0.03</v>
      </c>
      <c r="D18" s="4" t="inlineStr">
        <is>
          <t xml:space="preserve"> </t>
        </is>
      </c>
    </row>
    <row r="19">
      <c r="A19" s="3" t="inlineStr">
        <is>
          <t>Defined Benefit Plan, Weighted Average Assumptions Used in Calculating Net Periodic Benefit Cost [Abstract]</t>
        </is>
      </c>
      <c r="B19" s="4" t="inlineStr">
        <is>
          <t xml:space="preserve"> </t>
        </is>
      </c>
      <c r="C19" s="4" t="inlineStr">
        <is>
          <t xml:space="preserve"> </t>
        </is>
      </c>
      <c r="D19" s="4" t="inlineStr">
        <is>
          <t xml:space="preserve"> </t>
        </is>
      </c>
    </row>
    <row r="20">
      <c r="A20" s="4" t="inlineStr">
        <is>
          <t>Discount rate for determining projected benefit obligation</t>
        </is>
      </c>
      <c r="B20" s="11" t="n">
        <v>0.0521</v>
      </c>
      <c r="C20" s="11" t="n">
        <v>0.0564</v>
      </c>
      <c r="D20" s="11" t="n">
        <v>0.0281</v>
      </c>
    </row>
    <row r="21">
      <c r="A21" s="4" t="inlineStr">
        <is>
          <t>Discount rate in effect for determining interest cost</t>
        </is>
      </c>
      <c r="B21" s="11" t="n">
        <v>0.0516</v>
      </c>
      <c r="C21" s="11" t="n">
        <v>0.0539</v>
      </c>
      <c r="D21" s="11" t="n">
        <v>0.0224</v>
      </c>
    </row>
    <row r="22">
      <c r="A22" s="4" t="inlineStr">
        <is>
          <t>Estimated increase in compensation level</t>
        </is>
      </c>
      <c r="B22" s="10" t="n">
        <v>0.03</v>
      </c>
      <c r="C22" s="10" t="n">
        <v>0.03</v>
      </c>
      <c r="D22" s="11" t="n">
        <v>0.025</v>
      </c>
    </row>
    <row r="23">
      <c r="A23" s="4" t="inlineStr">
        <is>
          <t>Other Postretirement Benefit Plans</t>
        </is>
      </c>
      <c r="B23" s="4" t="inlineStr">
        <is>
          <t xml:space="preserve"> </t>
        </is>
      </c>
      <c r="C23" s="4" t="inlineStr">
        <is>
          <t xml:space="preserve"> </t>
        </is>
      </c>
      <c r="D23" s="4" t="inlineStr">
        <is>
          <t xml:space="preserve"> </t>
        </is>
      </c>
    </row>
    <row r="24">
      <c r="A24" s="3" t="inlineStr">
        <is>
          <t>Defined Benefit Plan, Weighted Average Assumptions Used in Calculating Benefit Obligation [Abstract]</t>
        </is>
      </c>
      <c r="B24" s="4" t="inlineStr">
        <is>
          <t xml:space="preserve"> </t>
        </is>
      </c>
      <c r="C24" s="4" t="inlineStr">
        <is>
          <t xml:space="preserve"> </t>
        </is>
      </c>
      <c r="D24" s="4" t="inlineStr">
        <is>
          <t xml:space="preserve"> </t>
        </is>
      </c>
    </row>
    <row r="25">
      <c r="A25" s="4" t="inlineStr">
        <is>
          <t>Discount rate</t>
        </is>
      </c>
      <c r="B25" s="11" t="n">
        <v>0.0542</v>
      </c>
      <c r="C25" s="11" t="n">
        <v>0.0516</v>
      </c>
      <c r="D25" s="4" t="inlineStr">
        <is>
          <t xml:space="preserve"> </t>
        </is>
      </c>
    </row>
    <row r="26">
      <c r="A26" s="4" t="inlineStr">
        <is>
          <t>Rate of increase in compensation levels</t>
        </is>
      </c>
      <c r="B26" s="11" t="n">
        <v>0.035</v>
      </c>
      <c r="C26" s="11" t="n">
        <v>0.035</v>
      </c>
      <c r="D26" s="4" t="inlineStr">
        <is>
          <t xml:space="preserve"> </t>
        </is>
      </c>
    </row>
    <row r="27">
      <c r="A27" s="3" t="inlineStr">
        <is>
          <t>Defined Benefit Plan, Weighted Average Assumptions Used in Calculating Net Periodic Benefit Cost [Abstract]</t>
        </is>
      </c>
      <c r="B27" s="4" t="inlineStr">
        <is>
          <t xml:space="preserve"> </t>
        </is>
      </c>
      <c r="C27" s="4" t="inlineStr">
        <is>
          <t xml:space="preserve"> </t>
        </is>
      </c>
      <c r="D27" s="4" t="inlineStr">
        <is>
          <t xml:space="preserve"> </t>
        </is>
      </c>
    </row>
    <row r="28">
      <c r="A28" s="4" t="inlineStr">
        <is>
          <t>Discount rate for determining projected benefit obligation</t>
        </is>
      </c>
      <c r="B28" s="11" t="n">
        <v>0.0516</v>
      </c>
      <c r="C28" s="11" t="n">
        <v>0.0555</v>
      </c>
      <c r="D28" s="11" t="n">
        <v>0.0255</v>
      </c>
    </row>
    <row r="29">
      <c r="A29" s="4" t="inlineStr">
        <is>
          <t>Discount rate in effect for determining service cost</t>
        </is>
      </c>
      <c r="B29" s="11" t="n">
        <v>0.0522</v>
      </c>
      <c r="C29" s="11" t="n">
        <v>0.0555</v>
      </c>
      <c r="D29" s="11" t="n">
        <v>0.0258</v>
      </c>
    </row>
    <row r="30">
      <c r="A30" s="4" t="inlineStr">
        <is>
          <t>Discount rate in effect for determining interest cost</t>
        </is>
      </c>
      <c r="B30" s="11" t="n">
        <v>0.0515</v>
      </c>
      <c r="C30" s="11" t="n">
        <v>0.0526</v>
      </c>
      <c r="D30" s="11" t="n">
        <v>0.0191</v>
      </c>
    </row>
    <row r="31">
      <c r="A31" s="4" t="inlineStr">
        <is>
          <t>Estimated increase in compensation level</t>
        </is>
      </c>
      <c r="B31" s="11" t="n">
        <v>0.035</v>
      </c>
      <c r="C31" s="11" t="n">
        <v>0.035</v>
      </c>
      <c r="D31" s="11" t="n">
        <v>0.0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Schedule of Allocation of Plan Assets (Details) - Pension Plan</t>
        </is>
      </c>
      <c r="B1" s="2" t="inlineStr">
        <is>
          <t>Dec. 31, 2024</t>
        </is>
      </c>
    </row>
    <row r="2">
      <c r="A2" s="4" t="inlineStr">
        <is>
          <t>Public Equity</t>
        </is>
      </c>
      <c r="B2" s="4" t="inlineStr">
        <is>
          <t xml:space="preserve"> </t>
        </is>
      </c>
    </row>
    <row r="3">
      <c r="A3" s="3" t="inlineStr">
        <is>
          <t>Pension Benefits</t>
        </is>
      </c>
      <c r="B3" s="4" t="inlineStr">
        <is>
          <t xml:space="preserve"> </t>
        </is>
      </c>
    </row>
    <row r="4">
      <c r="A4" s="4" t="inlineStr">
        <is>
          <t>Asset allocation, actual percentage</t>
        </is>
      </c>
      <c r="B4" s="10" t="n">
        <v>0.85</v>
      </c>
    </row>
    <row r="5">
      <c r="A5" s="4" t="inlineStr">
        <is>
          <t>Growth Fixed Income</t>
        </is>
      </c>
      <c r="B5" s="4" t="inlineStr">
        <is>
          <t xml:space="preserve"> </t>
        </is>
      </c>
    </row>
    <row r="6">
      <c r="A6" s="3" t="inlineStr">
        <is>
          <t>Pension Benefits</t>
        </is>
      </c>
      <c r="B6" s="4" t="inlineStr">
        <is>
          <t xml:space="preserve"> </t>
        </is>
      </c>
    </row>
    <row r="7">
      <c r="A7" s="4" t="inlineStr">
        <is>
          <t>Asset allocation, actual percentage</t>
        </is>
      </c>
      <c r="B7" s="10" t="n">
        <v>0</v>
      </c>
    </row>
    <row r="8">
      <c r="A8" s="4" t="inlineStr">
        <is>
          <t>Alternatives</t>
        </is>
      </c>
      <c r="B8" s="4" t="inlineStr">
        <is>
          <t xml:space="preserve"> </t>
        </is>
      </c>
    </row>
    <row r="9">
      <c r="A9" s="3" t="inlineStr">
        <is>
          <t>Pension Benefits</t>
        </is>
      </c>
      <c r="B9" s="4" t="inlineStr">
        <is>
          <t xml:space="preserve"> </t>
        </is>
      </c>
    </row>
    <row r="10">
      <c r="A10" s="4" t="inlineStr">
        <is>
          <t>Asset allocation, actual percentage</t>
        </is>
      </c>
      <c r="B10" s="10" t="n">
        <v>0.03</v>
      </c>
    </row>
    <row r="11">
      <c r="A11" s="4" t="inlineStr">
        <is>
          <t>Cash</t>
        </is>
      </c>
      <c r="B11" s="4" t="inlineStr">
        <is>
          <t xml:space="preserve"> </t>
        </is>
      </c>
    </row>
    <row r="12">
      <c r="A12" s="3" t="inlineStr">
        <is>
          <t>Pension Benefits</t>
        </is>
      </c>
      <c r="B12" s="4" t="inlineStr">
        <is>
          <t xml:space="preserve"> </t>
        </is>
      </c>
    </row>
    <row r="13">
      <c r="A13" s="4" t="inlineStr">
        <is>
          <t>Asset allocation, actual percentage</t>
        </is>
      </c>
      <c r="B13" s="10" t="n">
        <v>0.12</v>
      </c>
    </row>
    <row r="14">
      <c r="A14" s="4" t="inlineStr">
        <is>
          <t>Liability-Hedging</t>
        </is>
      </c>
      <c r="B14" s="4" t="inlineStr">
        <is>
          <t xml:space="preserve"> </t>
        </is>
      </c>
    </row>
    <row r="15">
      <c r="A15" s="3" t="inlineStr">
        <is>
          <t>Pension Benefits</t>
        </is>
      </c>
      <c r="B15" s="4" t="inlineStr">
        <is>
          <t xml:space="preserve"> </t>
        </is>
      </c>
    </row>
    <row r="16">
      <c r="A16" s="4" t="inlineStr">
        <is>
          <t>Asset allocation, actual percentage</t>
        </is>
      </c>
      <c r="B16" s="10" t="n">
        <v>0.88</v>
      </c>
    </row>
    <row r="17">
      <c r="A17" s="4" t="inlineStr">
        <is>
          <t>Public Equity</t>
        </is>
      </c>
      <c r="B17" s="4" t="inlineStr">
        <is>
          <t xml:space="preserve"> </t>
        </is>
      </c>
    </row>
    <row r="18">
      <c r="A18" s="3" t="inlineStr">
        <is>
          <t>Pension Benefits</t>
        </is>
      </c>
      <c r="B18" s="4" t="inlineStr">
        <is>
          <t xml:space="preserve"> </t>
        </is>
      </c>
    </row>
    <row r="19">
      <c r="A19" s="4" t="inlineStr">
        <is>
          <t>Asset allocation, actual percentage</t>
        </is>
      </c>
      <c r="B19" s="10" t="n">
        <v>0.1</v>
      </c>
    </row>
    <row r="20">
      <c r="A20" s="4" t="inlineStr">
        <is>
          <t>Growth Fixed Income</t>
        </is>
      </c>
      <c r="B20" s="4" t="inlineStr">
        <is>
          <t xml:space="preserve"> </t>
        </is>
      </c>
    </row>
    <row r="21">
      <c r="A21" s="3" t="inlineStr">
        <is>
          <t>Pension Benefits</t>
        </is>
      </c>
      <c r="B21" s="4" t="inlineStr">
        <is>
          <t xml:space="preserve"> </t>
        </is>
      </c>
    </row>
    <row r="22">
      <c r="A22" s="4" t="inlineStr">
        <is>
          <t>Asset allocation, actual percentage</t>
        </is>
      </c>
      <c r="B22" s="10" t="n">
        <v>0</v>
      </c>
    </row>
    <row r="23">
      <c r="A23" s="4" t="inlineStr">
        <is>
          <t>Alternatives</t>
        </is>
      </c>
      <c r="B23" s="4" t="inlineStr">
        <is>
          <t xml:space="preserve"> </t>
        </is>
      </c>
    </row>
    <row r="24">
      <c r="A24" s="3" t="inlineStr">
        <is>
          <t>Pension Benefits</t>
        </is>
      </c>
      <c r="B24" s="4" t="inlineStr">
        <is>
          <t xml:space="preserve"> </t>
        </is>
      </c>
    </row>
    <row r="25">
      <c r="A25" s="4" t="inlineStr">
        <is>
          <t>Asset allocation, actual percentage</t>
        </is>
      </c>
      <c r="B25" s="10" t="n">
        <v>0.01</v>
      </c>
    </row>
    <row r="26">
      <c r="A26" s="4" t="inlineStr">
        <is>
          <t>Cash</t>
        </is>
      </c>
      <c r="B26" s="4" t="inlineStr">
        <is>
          <t xml:space="preserve"> </t>
        </is>
      </c>
    </row>
    <row r="27">
      <c r="A27" s="3" t="inlineStr">
        <is>
          <t>Pension Benefits</t>
        </is>
      </c>
      <c r="B27" s="4" t="inlineStr">
        <is>
          <t xml:space="preserve"> </t>
        </is>
      </c>
    </row>
    <row r="28">
      <c r="A28" s="4" t="inlineStr">
        <is>
          <t>Asset allocation, actual percentage</t>
        </is>
      </c>
      <c r="B28" s="10" t="n">
        <v>0.01</v>
      </c>
    </row>
    <row r="29">
      <c r="A29" s="4" t="inlineStr">
        <is>
          <t>Hedging Assets</t>
        </is>
      </c>
      <c r="B29" s="4" t="inlineStr">
        <is>
          <t xml:space="preserve"> </t>
        </is>
      </c>
    </row>
    <row r="30">
      <c r="A30" s="3" t="inlineStr">
        <is>
          <t>Pension Benefits</t>
        </is>
      </c>
      <c r="B30" s="4" t="inlineStr">
        <is>
          <t xml:space="preserve"> </t>
        </is>
      </c>
    </row>
    <row r="31">
      <c r="A31" s="4" t="inlineStr">
        <is>
          <t>Asset allocation, actual percentage</t>
        </is>
      </c>
      <c r="B31" s="10" t="n">
        <v>0.78</v>
      </c>
    </row>
    <row r="32">
      <c r="A32" s="4" t="inlineStr">
        <is>
          <t>Return-Seeking Assets</t>
        </is>
      </c>
      <c r="B32" s="4" t="inlineStr">
        <is>
          <t xml:space="preserve"> </t>
        </is>
      </c>
    </row>
    <row r="33">
      <c r="A33" s="3" t="inlineStr">
        <is>
          <t>Pension Benefits</t>
        </is>
      </c>
      <c r="B33" s="4" t="inlineStr">
        <is>
          <t xml:space="preserve"> </t>
        </is>
      </c>
    </row>
    <row r="34">
      <c r="A34" s="4" t="inlineStr">
        <is>
          <t>Asset allocation, actual percentage</t>
        </is>
      </c>
      <c r="B34" s="10" t="n">
        <v>0.2</v>
      </c>
    </row>
    <row r="35">
      <c r="A35" s="4" t="inlineStr">
        <is>
          <t>Cash and Cash Equivalents</t>
        </is>
      </c>
      <c r="B35" s="4" t="inlineStr">
        <is>
          <t xml:space="preserve"> </t>
        </is>
      </c>
    </row>
    <row r="36">
      <c r="A36" s="3" t="inlineStr">
        <is>
          <t>Pension Benefits</t>
        </is>
      </c>
      <c r="B36" s="4" t="inlineStr">
        <is>
          <t xml:space="preserve"> </t>
        </is>
      </c>
    </row>
    <row r="37">
      <c r="A37" s="4" t="inlineStr">
        <is>
          <t>Asset allocation, actual percentage</t>
        </is>
      </c>
      <c r="B37" s="10" t="n">
        <v>0.02</v>
      </c>
    </row>
    <row r="38">
      <c r="A38" s="4" t="inlineStr">
        <is>
          <t>Minimum | Public Equity</t>
        </is>
      </c>
      <c r="B38" s="4" t="inlineStr">
        <is>
          <t xml:space="preserve"> </t>
        </is>
      </c>
    </row>
    <row r="39">
      <c r="A39" s="3" t="inlineStr">
        <is>
          <t>Pension Benefits</t>
        </is>
      </c>
      <c r="B39" s="4" t="inlineStr">
        <is>
          <t xml:space="preserve"> </t>
        </is>
      </c>
    </row>
    <row r="40">
      <c r="A40" s="4" t="inlineStr">
        <is>
          <t>Asset allocation, target percentage range</t>
        </is>
      </c>
      <c r="B40" s="10" t="n">
        <v>0.7</v>
      </c>
    </row>
    <row r="41">
      <c r="A41" s="4" t="inlineStr">
        <is>
          <t>Minimum | Growth Fixed Income</t>
        </is>
      </c>
      <c r="B41" s="4" t="inlineStr">
        <is>
          <t xml:space="preserve"> </t>
        </is>
      </c>
    </row>
    <row r="42">
      <c r="A42" s="3" t="inlineStr">
        <is>
          <t>Pension Benefits</t>
        </is>
      </c>
      <c r="B42" s="4" t="inlineStr">
        <is>
          <t xml:space="preserve"> </t>
        </is>
      </c>
    </row>
    <row r="43">
      <c r="A43" s="4" t="inlineStr">
        <is>
          <t>Asset allocation, target percentage range</t>
        </is>
      </c>
      <c r="B43" s="10" t="n">
        <v>0</v>
      </c>
    </row>
    <row r="44">
      <c r="A44" s="4" t="inlineStr">
        <is>
          <t>Minimum | Alternatives</t>
        </is>
      </c>
      <c r="B44" s="4" t="inlineStr">
        <is>
          <t xml:space="preserve"> </t>
        </is>
      </c>
    </row>
    <row r="45">
      <c r="A45" s="3" t="inlineStr">
        <is>
          <t>Pension Benefits</t>
        </is>
      </c>
      <c r="B45" s="4" t="inlineStr">
        <is>
          <t xml:space="preserve"> </t>
        </is>
      </c>
    </row>
    <row r="46">
      <c r="A46" s="4" t="inlineStr">
        <is>
          <t>Asset allocation, target percentage range</t>
        </is>
      </c>
      <c r="B46" s="10" t="n">
        <v>0</v>
      </c>
    </row>
    <row r="47">
      <c r="A47" s="4" t="inlineStr">
        <is>
          <t>Minimum | Cash</t>
        </is>
      </c>
      <c r="B47" s="4" t="inlineStr">
        <is>
          <t xml:space="preserve"> </t>
        </is>
      </c>
    </row>
    <row r="48">
      <c r="A48" s="3" t="inlineStr">
        <is>
          <t>Pension Benefits</t>
        </is>
      </c>
      <c r="B48" s="4" t="inlineStr">
        <is>
          <t xml:space="preserve"> </t>
        </is>
      </c>
    </row>
    <row r="49">
      <c r="A49" s="4" t="inlineStr">
        <is>
          <t>Asset allocation, target percentage range</t>
        </is>
      </c>
      <c r="B49" s="10" t="n">
        <v>0</v>
      </c>
    </row>
    <row r="50">
      <c r="A50" s="4" t="inlineStr">
        <is>
          <t>Minimum | Liability-Hedging</t>
        </is>
      </c>
      <c r="B50" s="4" t="inlineStr">
        <is>
          <t xml:space="preserve"> </t>
        </is>
      </c>
    </row>
    <row r="51">
      <c r="A51" s="3" t="inlineStr">
        <is>
          <t>Pension Benefits</t>
        </is>
      </c>
      <c r="B51" s="4" t="inlineStr">
        <is>
          <t xml:space="preserve"> </t>
        </is>
      </c>
    </row>
    <row r="52">
      <c r="A52" s="4" t="inlineStr">
        <is>
          <t>Asset allocation, target percentage range</t>
        </is>
      </c>
      <c r="B52" s="11" t="n">
        <v>0.855</v>
      </c>
    </row>
    <row r="53">
      <c r="A53" s="4" t="inlineStr">
        <is>
          <t>Minimum | Public Equity</t>
        </is>
      </c>
      <c r="B53" s="4" t="inlineStr">
        <is>
          <t xml:space="preserve"> </t>
        </is>
      </c>
    </row>
    <row r="54">
      <c r="A54" s="3" t="inlineStr">
        <is>
          <t>Pension Benefits</t>
        </is>
      </c>
      <c r="B54" s="4" t="inlineStr">
        <is>
          <t xml:space="preserve"> </t>
        </is>
      </c>
    </row>
    <row r="55">
      <c r="A55" s="4" t="inlineStr">
        <is>
          <t>Asset allocation, target percentage range</t>
        </is>
      </c>
      <c r="B55" s="11" t="n">
        <v>0.067</v>
      </c>
    </row>
    <row r="56">
      <c r="A56" s="4" t="inlineStr">
        <is>
          <t>Minimum | Growth Fixed Income</t>
        </is>
      </c>
      <c r="B56" s="4" t="inlineStr">
        <is>
          <t xml:space="preserve"> </t>
        </is>
      </c>
    </row>
    <row r="57">
      <c r="A57" s="3" t="inlineStr">
        <is>
          <t>Pension Benefits</t>
        </is>
      </c>
      <c r="B57" s="4" t="inlineStr">
        <is>
          <t xml:space="preserve"> </t>
        </is>
      </c>
    </row>
    <row r="58">
      <c r="A58" s="4" t="inlineStr">
        <is>
          <t>Asset allocation, target percentage range</t>
        </is>
      </c>
      <c r="B58" s="10" t="n">
        <v>0</v>
      </c>
    </row>
    <row r="59">
      <c r="A59" s="4" t="inlineStr">
        <is>
          <t>Minimum | Alternatives</t>
        </is>
      </c>
      <c r="B59" s="4" t="inlineStr">
        <is>
          <t xml:space="preserve"> </t>
        </is>
      </c>
    </row>
    <row r="60">
      <c r="A60" s="3" t="inlineStr">
        <is>
          <t>Pension Benefits</t>
        </is>
      </c>
      <c r="B60" s="4" t="inlineStr">
        <is>
          <t xml:space="preserve"> </t>
        </is>
      </c>
    </row>
    <row r="61">
      <c r="A61" s="4" t="inlineStr">
        <is>
          <t>Asset allocation, target percentage range</t>
        </is>
      </c>
      <c r="B61" s="10" t="n">
        <v>0</v>
      </c>
    </row>
    <row r="62">
      <c r="A62" s="4" t="inlineStr">
        <is>
          <t>Minimum | Cash</t>
        </is>
      </c>
      <c r="B62" s="4" t="inlineStr">
        <is>
          <t xml:space="preserve"> </t>
        </is>
      </c>
    </row>
    <row r="63">
      <c r="A63" s="3" t="inlineStr">
        <is>
          <t>Pension Benefits</t>
        </is>
      </c>
      <c r="B63" s="4" t="inlineStr">
        <is>
          <t xml:space="preserve"> </t>
        </is>
      </c>
    </row>
    <row r="64">
      <c r="A64" s="4" t="inlineStr">
        <is>
          <t>Asset allocation, target percentage range</t>
        </is>
      </c>
      <c r="B64" s="10" t="n">
        <v>0</v>
      </c>
    </row>
    <row r="65">
      <c r="A65" s="4" t="inlineStr">
        <is>
          <t>Minimum | Hedging Assets</t>
        </is>
      </c>
      <c r="B65" s="4" t="inlineStr">
        <is>
          <t xml:space="preserve"> </t>
        </is>
      </c>
    </row>
    <row r="66">
      <c r="A66" s="3" t="inlineStr">
        <is>
          <t>Pension Benefits</t>
        </is>
      </c>
      <c r="B66" s="4" t="inlineStr">
        <is>
          <t xml:space="preserve"> </t>
        </is>
      </c>
    </row>
    <row r="67">
      <c r="A67" s="4" t="inlineStr">
        <is>
          <t>Asset allocation, target percentage range</t>
        </is>
      </c>
      <c r="B67" s="10" t="n">
        <v>0.75</v>
      </c>
    </row>
    <row r="68">
      <c r="A68" s="4" t="inlineStr">
        <is>
          <t>Minimum | Return-Seeking Assets</t>
        </is>
      </c>
      <c r="B68" s="4" t="inlineStr">
        <is>
          <t xml:space="preserve"> </t>
        </is>
      </c>
    </row>
    <row r="69">
      <c r="A69" s="3" t="inlineStr">
        <is>
          <t>Pension Benefits</t>
        </is>
      </c>
      <c r="B69" s="4" t="inlineStr">
        <is>
          <t xml:space="preserve"> </t>
        </is>
      </c>
    </row>
    <row r="70">
      <c r="A70" s="4" t="inlineStr">
        <is>
          <t>Asset allocation, target percentage range</t>
        </is>
      </c>
      <c r="B70" s="10" t="n">
        <v>0.1</v>
      </c>
    </row>
    <row r="71">
      <c r="A71" s="4" t="inlineStr">
        <is>
          <t>Minimum | Cash and Cash Equivalents</t>
        </is>
      </c>
      <c r="B71" s="4" t="inlineStr">
        <is>
          <t xml:space="preserve"> </t>
        </is>
      </c>
    </row>
    <row r="72">
      <c r="A72" s="3" t="inlineStr">
        <is>
          <t>Pension Benefits</t>
        </is>
      </c>
      <c r="B72" s="4" t="inlineStr">
        <is>
          <t xml:space="preserve"> </t>
        </is>
      </c>
    </row>
    <row r="73">
      <c r="A73" s="4" t="inlineStr">
        <is>
          <t>Asset allocation, target percentage range</t>
        </is>
      </c>
      <c r="B73" s="10" t="n">
        <v>0</v>
      </c>
    </row>
    <row r="74">
      <c r="A74" s="4" t="inlineStr">
        <is>
          <t>Maximum | Public Equity</t>
        </is>
      </c>
      <c r="B74" s="4" t="inlineStr">
        <is>
          <t xml:space="preserve"> </t>
        </is>
      </c>
    </row>
    <row r="75">
      <c r="A75" s="3" t="inlineStr">
        <is>
          <t>Pension Benefits</t>
        </is>
      </c>
      <c r="B75" s="4" t="inlineStr">
        <is>
          <t xml:space="preserve"> </t>
        </is>
      </c>
    </row>
    <row r="76">
      <c r="A76" s="4" t="inlineStr">
        <is>
          <t>Asset allocation, target percentage range</t>
        </is>
      </c>
      <c r="B76" s="10" t="n">
        <v>0.9</v>
      </c>
    </row>
    <row r="77">
      <c r="A77" s="4" t="inlineStr">
        <is>
          <t>Maximum | Growth Fixed Income</t>
        </is>
      </c>
      <c r="B77" s="4" t="inlineStr">
        <is>
          <t xml:space="preserve"> </t>
        </is>
      </c>
    </row>
    <row r="78">
      <c r="A78" s="3" t="inlineStr">
        <is>
          <t>Pension Benefits</t>
        </is>
      </c>
      <c r="B78" s="4" t="inlineStr">
        <is>
          <t xml:space="preserve"> </t>
        </is>
      </c>
    </row>
    <row r="79">
      <c r="A79" s="4" t="inlineStr">
        <is>
          <t>Asset allocation, target percentage range</t>
        </is>
      </c>
      <c r="B79" s="10" t="n">
        <v>0.15</v>
      </c>
    </row>
    <row r="80">
      <c r="A80" s="4" t="inlineStr">
        <is>
          <t>Maximum | Alternatives</t>
        </is>
      </c>
      <c r="B80" s="4" t="inlineStr">
        <is>
          <t xml:space="preserve"> </t>
        </is>
      </c>
    </row>
    <row r="81">
      <c r="A81" s="3" t="inlineStr">
        <is>
          <t>Pension Benefits</t>
        </is>
      </c>
      <c r="B81" s="4" t="inlineStr">
        <is>
          <t xml:space="preserve"> </t>
        </is>
      </c>
    </row>
    <row r="82">
      <c r="A82" s="4" t="inlineStr">
        <is>
          <t>Asset allocation, target percentage range</t>
        </is>
      </c>
      <c r="B82" s="10" t="n">
        <v>0.15</v>
      </c>
    </row>
    <row r="83">
      <c r="A83" s="4" t="inlineStr">
        <is>
          <t>Maximum | Cash</t>
        </is>
      </c>
      <c r="B83" s="4" t="inlineStr">
        <is>
          <t xml:space="preserve"> </t>
        </is>
      </c>
    </row>
    <row r="84">
      <c r="A84" s="3" t="inlineStr">
        <is>
          <t>Pension Benefits</t>
        </is>
      </c>
      <c r="B84" s="4" t="inlineStr">
        <is>
          <t xml:space="preserve"> </t>
        </is>
      </c>
    </row>
    <row r="85">
      <c r="A85" s="4" t="inlineStr">
        <is>
          <t>Asset allocation, target percentage range</t>
        </is>
      </c>
      <c r="B85" s="10" t="n">
        <v>0.1</v>
      </c>
    </row>
    <row r="86">
      <c r="A86" s="4" t="inlineStr">
        <is>
          <t>Maximum | Liability-Hedging</t>
        </is>
      </c>
      <c r="B86" s="4" t="inlineStr">
        <is>
          <t xml:space="preserve"> </t>
        </is>
      </c>
    </row>
    <row r="87">
      <c r="A87" s="3" t="inlineStr">
        <is>
          <t>Pension Benefits</t>
        </is>
      </c>
      <c r="B87" s="4" t="inlineStr">
        <is>
          <t xml:space="preserve"> </t>
        </is>
      </c>
    </row>
    <row r="88">
      <c r="A88" s="4" t="inlineStr">
        <is>
          <t>Asset allocation, target percentage range</t>
        </is>
      </c>
      <c r="B88" s="11" t="n">
        <v>0.905</v>
      </c>
    </row>
    <row r="89">
      <c r="A89" s="4" t="inlineStr">
        <is>
          <t>Maximum | Public Equity</t>
        </is>
      </c>
      <c r="B89" s="4" t="inlineStr">
        <is>
          <t xml:space="preserve"> </t>
        </is>
      </c>
    </row>
    <row r="90">
      <c r="A90" s="3" t="inlineStr">
        <is>
          <t>Pension Benefits</t>
        </is>
      </c>
      <c r="B90" s="4" t="inlineStr">
        <is>
          <t xml:space="preserve"> </t>
        </is>
      </c>
    </row>
    <row r="91">
      <c r="A91" s="4" t="inlineStr">
        <is>
          <t>Asset allocation, target percentage range</t>
        </is>
      </c>
      <c r="B91" s="11" t="n">
        <v>0.131</v>
      </c>
    </row>
    <row r="92">
      <c r="A92" s="4" t="inlineStr">
        <is>
          <t>Maximum | Growth Fixed Income</t>
        </is>
      </c>
      <c r="B92" s="4" t="inlineStr">
        <is>
          <t xml:space="preserve"> </t>
        </is>
      </c>
    </row>
    <row r="93">
      <c r="A93" s="3" t="inlineStr">
        <is>
          <t>Pension Benefits</t>
        </is>
      </c>
      <c r="B93" s="4" t="inlineStr">
        <is>
          <t xml:space="preserve"> </t>
        </is>
      </c>
    </row>
    <row r="94">
      <c r="A94" s="4" t="inlineStr">
        <is>
          <t>Asset allocation, target percentage range</t>
        </is>
      </c>
      <c r="B94" s="10" t="n">
        <v>0.02</v>
      </c>
    </row>
    <row r="95">
      <c r="A95" s="4" t="inlineStr">
        <is>
          <t>Maximum | Alternatives</t>
        </is>
      </c>
      <c r="B95" s="4" t="inlineStr">
        <is>
          <t xml:space="preserve"> </t>
        </is>
      </c>
    </row>
    <row r="96">
      <c r="A96" s="3" t="inlineStr">
        <is>
          <t>Pension Benefits</t>
        </is>
      </c>
      <c r="B96" s="4" t="inlineStr">
        <is>
          <t xml:space="preserve"> </t>
        </is>
      </c>
    </row>
    <row r="97">
      <c r="A97" s="4" t="inlineStr">
        <is>
          <t>Asset allocation, target percentage range</t>
        </is>
      </c>
      <c r="B97" s="10" t="n">
        <v>0.02</v>
      </c>
    </row>
    <row r="98">
      <c r="A98" s="4" t="inlineStr">
        <is>
          <t>Maximum | Cash</t>
        </is>
      </c>
      <c r="B98" s="4" t="inlineStr">
        <is>
          <t xml:space="preserve"> </t>
        </is>
      </c>
    </row>
    <row r="99">
      <c r="A99" s="3" t="inlineStr">
        <is>
          <t>Pension Benefits</t>
        </is>
      </c>
      <c r="B99" s="4" t="inlineStr">
        <is>
          <t xml:space="preserve"> </t>
        </is>
      </c>
    </row>
    <row r="100">
      <c r="A100" s="4" t="inlineStr">
        <is>
          <t>Asset allocation, target percentage range</t>
        </is>
      </c>
      <c r="B100" s="10" t="n">
        <v>0.01</v>
      </c>
    </row>
    <row r="101">
      <c r="A101" s="4" t="inlineStr">
        <is>
          <t>Maximum | Hedging Assets</t>
        </is>
      </c>
      <c r="B101" s="4" t="inlineStr">
        <is>
          <t xml:space="preserve"> </t>
        </is>
      </c>
    </row>
    <row r="102">
      <c r="A102" s="3" t="inlineStr">
        <is>
          <t>Pension Benefits</t>
        </is>
      </c>
      <c r="B102" s="4" t="inlineStr">
        <is>
          <t xml:space="preserve"> </t>
        </is>
      </c>
    </row>
    <row r="103">
      <c r="A103" s="4" t="inlineStr">
        <is>
          <t>Asset allocation, target percentage range</t>
        </is>
      </c>
      <c r="B103" s="10" t="n">
        <v>0.9</v>
      </c>
    </row>
    <row r="104">
      <c r="A104" s="4" t="inlineStr">
        <is>
          <t>Maximum | Return-Seeking Assets</t>
        </is>
      </c>
      <c r="B104" s="4" t="inlineStr">
        <is>
          <t xml:space="preserve"> </t>
        </is>
      </c>
    </row>
    <row r="105">
      <c r="A105" s="3" t="inlineStr">
        <is>
          <t>Pension Benefits</t>
        </is>
      </c>
      <c r="B105" s="4" t="inlineStr">
        <is>
          <t xml:space="preserve"> </t>
        </is>
      </c>
    </row>
    <row r="106">
      <c r="A106" s="4" t="inlineStr">
        <is>
          <t>Asset allocation, target percentage range</t>
        </is>
      </c>
      <c r="B106" s="10" t="n">
        <v>0.25</v>
      </c>
    </row>
    <row r="107">
      <c r="A107" s="4" t="inlineStr">
        <is>
          <t>Maximum | Cash and Cash Equivalents</t>
        </is>
      </c>
      <c r="B107" s="4" t="inlineStr">
        <is>
          <t xml:space="preserve"> </t>
        </is>
      </c>
    </row>
    <row r="108">
      <c r="A108" s="3" t="inlineStr">
        <is>
          <t>Pension Benefits</t>
        </is>
      </c>
      <c r="B108" s="4" t="inlineStr">
        <is>
          <t xml:space="preserve"> </t>
        </is>
      </c>
    </row>
    <row r="109">
      <c r="A109" s="4" t="inlineStr">
        <is>
          <t>Asset allocation, target percentage range</t>
        </is>
      </c>
      <c r="B109" s="10"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Health Care Cost Trend Rates (Details) - Other Postretirement Benefit Plans</t>
        </is>
      </c>
      <c r="B1" s="2" t="inlineStr">
        <is>
          <t>12 Months Ended</t>
        </is>
      </c>
    </row>
    <row r="2">
      <c r="B2" s="2" t="inlineStr">
        <is>
          <t>Dec. 31, 2024</t>
        </is>
      </c>
      <c r="C2" s="2" t="inlineStr">
        <is>
          <t>Dec. 31, 2023</t>
        </is>
      </c>
    </row>
    <row r="3">
      <c r="A3" s="3" t="inlineStr">
        <is>
          <t>Other Postretirement Benefits</t>
        </is>
      </c>
      <c r="B3" s="4" t="inlineStr">
        <is>
          <t xml:space="preserve"> </t>
        </is>
      </c>
      <c r="C3" s="4" t="inlineStr">
        <is>
          <t xml:space="preserve"> </t>
        </is>
      </c>
    </row>
    <row r="4">
      <c r="A4" s="4" t="inlineStr">
        <is>
          <t>Health-care cost trend rate</t>
        </is>
      </c>
      <c r="B4" s="11" t="n">
        <v>0.0658</v>
      </c>
      <c r="C4" s="11" t="n">
        <v>0.06710000000000001</v>
      </c>
    </row>
    <row r="5">
      <c r="A5" s="4" t="inlineStr">
        <is>
          <t>Rate to which the cost trend rate is assumed to decline (ultimate trend rate)</t>
        </is>
      </c>
      <c r="B5" s="11" t="n">
        <v>0.0475</v>
      </c>
      <c r="C5" s="11" t="n">
        <v>0.0475</v>
      </c>
    </row>
    <row r="6">
      <c r="A6" s="4" t="inlineStr">
        <is>
          <t>Year that the rate reaches the ultimate trend rate</t>
        </is>
      </c>
      <c r="B6" s="4" t="inlineStr">
        <is>
          <t>2033</t>
        </is>
      </c>
      <c r="C6" s="4" t="inlineStr">
        <is>
          <t>203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of Plan Assets (Details) - Pension Plan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fined benefits plan, plan assets</t>
        </is>
      </c>
      <c r="B3" s="7" t="n">
        <v>1097628</v>
      </c>
      <c r="C3" s="7" t="n">
        <v>1151505</v>
      </c>
      <c r="D3" s="7" t="n">
        <v>1145933</v>
      </c>
    </row>
    <row r="4">
      <c r="A4" s="4" t="inlineStr">
        <is>
          <t>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fined benefits plan, plan assets</t>
        </is>
      </c>
      <c r="B6" s="6" t="n">
        <v>1097629</v>
      </c>
      <c r="C6" s="4" t="inlineStr">
        <is>
          <t xml:space="preserve"> </t>
        </is>
      </c>
      <c r="D6" s="4" t="inlineStr">
        <is>
          <t xml:space="preserve"> </t>
        </is>
      </c>
    </row>
    <row r="7">
      <c r="A7" s="4" t="inlineStr">
        <is>
          <t>Recurring | 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fined benefits plan, plan assets</t>
        </is>
      </c>
      <c r="B9" s="6" t="n">
        <v>88486</v>
      </c>
      <c r="C9" s="6" t="n">
        <v>190195</v>
      </c>
      <c r="D9" s="4" t="inlineStr">
        <is>
          <t xml:space="preserve"> </t>
        </is>
      </c>
    </row>
    <row r="10">
      <c r="A10" s="4" t="inlineStr">
        <is>
          <t>Recurring |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fined benefits plan, plan assets</t>
        </is>
      </c>
      <c r="B12" s="6" t="n">
        <v>695041</v>
      </c>
      <c r="C12" s="6" t="n">
        <v>628438</v>
      </c>
      <c r="D12" s="4" t="inlineStr">
        <is>
          <t xml:space="preserve"> </t>
        </is>
      </c>
    </row>
    <row r="13">
      <c r="A13" s="4" t="inlineStr">
        <is>
          <t>Recurring | 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fined benefits plan, plan assets</t>
        </is>
      </c>
      <c r="B15" s="6" t="n">
        <v>0</v>
      </c>
      <c r="C15" s="6" t="n">
        <v>0</v>
      </c>
      <c r="D15" s="4" t="inlineStr">
        <is>
          <t xml:space="preserve"> </t>
        </is>
      </c>
    </row>
    <row r="16">
      <c r="A16" s="4" t="inlineStr">
        <is>
          <t>Recurring | Investment Measured at Net Asset Valu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fined benefits plan, plan assets</t>
        </is>
      </c>
      <c r="B18" s="6" t="n">
        <v>314102</v>
      </c>
      <c r="C18" s="6" t="n">
        <v>332872</v>
      </c>
      <c r="D18" s="4" t="inlineStr">
        <is>
          <t xml:space="preserve"> </t>
        </is>
      </c>
    </row>
    <row r="19">
      <c r="A19" s="4" t="inlineStr">
        <is>
          <t>U.S. Equities | Recurring</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fined benefits plan, plan assets</t>
        </is>
      </c>
      <c r="B21" s="6" t="n">
        <v>523</v>
      </c>
      <c r="C21" s="6" t="n">
        <v>395</v>
      </c>
      <c r="D21" s="4" t="inlineStr">
        <is>
          <t xml:space="preserve"> </t>
        </is>
      </c>
    </row>
    <row r="22">
      <c r="A22" s="4" t="inlineStr">
        <is>
          <t>U.S. Equities | Recurring | Level 1</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fined benefits plan, plan assets</t>
        </is>
      </c>
      <c r="B24" s="6" t="n">
        <v>523</v>
      </c>
      <c r="C24" s="6" t="n">
        <v>395</v>
      </c>
      <c r="D24" s="4" t="inlineStr">
        <is>
          <t xml:space="preserve"> </t>
        </is>
      </c>
    </row>
    <row r="25">
      <c r="A25" s="4" t="inlineStr">
        <is>
          <t>U.S. Equities | Recurring | Level 2</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Defined benefits plan, plan assets</t>
        </is>
      </c>
      <c r="B27" s="6" t="n">
        <v>0</v>
      </c>
      <c r="C27" s="6" t="n">
        <v>0</v>
      </c>
      <c r="D27" s="4" t="inlineStr">
        <is>
          <t xml:space="preserve"> </t>
        </is>
      </c>
    </row>
    <row r="28">
      <c r="A28" s="4" t="inlineStr">
        <is>
          <t>U.S. Equities | Recurring | Level 3</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fined benefits plan, plan assets</t>
        </is>
      </c>
      <c r="B30" s="6" t="n">
        <v>0</v>
      </c>
      <c r="C30" s="6" t="n">
        <v>0</v>
      </c>
      <c r="D30" s="4" t="inlineStr">
        <is>
          <t xml:space="preserve"> </t>
        </is>
      </c>
    </row>
    <row r="31">
      <c r="A31" s="4" t="inlineStr">
        <is>
          <t>U.S. Equities | Recurring | Investment Measured at Net Asset Value</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Defined benefits plan, plan assets</t>
        </is>
      </c>
      <c r="B33" s="6" t="n">
        <v>0</v>
      </c>
      <c r="C33" s="6" t="n">
        <v>0</v>
      </c>
      <c r="D33" s="4" t="inlineStr">
        <is>
          <t xml:space="preserve"> </t>
        </is>
      </c>
    </row>
    <row r="34">
      <c r="A34" s="4" t="inlineStr">
        <is>
          <t>International Equities | Recurring</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Defined benefits plan, plan assets</t>
        </is>
      </c>
      <c r="B36" s="6" t="n">
        <v>16654</v>
      </c>
      <c r="C36" s="6" t="n">
        <v>15776</v>
      </c>
      <c r="D36" s="4" t="inlineStr">
        <is>
          <t xml:space="preserve"> </t>
        </is>
      </c>
    </row>
    <row r="37">
      <c r="A37" s="4" t="inlineStr">
        <is>
          <t>International Equities | Recurring | Level 1</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Defined benefits plan, plan assets</t>
        </is>
      </c>
      <c r="B39" s="6" t="n">
        <v>16654</v>
      </c>
      <c r="C39" s="6" t="n">
        <v>15776</v>
      </c>
      <c r="D39" s="4" t="inlineStr">
        <is>
          <t xml:space="preserve"> </t>
        </is>
      </c>
    </row>
    <row r="40">
      <c r="A40" s="4" t="inlineStr">
        <is>
          <t>International Equities | Recurring | Level 2</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Defined benefits plan, plan assets</t>
        </is>
      </c>
      <c r="B42" s="6" t="n">
        <v>0</v>
      </c>
      <c r="C42" s="6" t="n">
        <v>0</v>
      </c>
      <c r="D42" s="4" t="inlineStr">
        <is>
          <t xml:space="preserve"> </t>
        </is>
      </c>
    </row>
    <row r="43">
      <c r="A43" s="4" t="inlineStr">
        <is>
          <t>International Equities | Recurring | Level 3</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Defined benefits plan, plan assets</t>
        </is>
      </c>
      <c r="B45" s="6" t="n">
        <v>0</v>
      </c>
      <c r="C45" s="6" t="n">
        <v>0</v>
      </c>
      <c r="D45" s="4" t="inlineStr">
        <is>
          <t xml:space="preserve"> </t>
        </is>
      </c>
    </row>
    <row r="46">
      <c r="A46" s="4" t="inlineStr">
        <is>
          <t>International Equities | Recurring | Investment Measured at Net Asset Value</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Defined benefits plan, plan assets</t>
        </is>
      </c>
      <c r="B48" s="6" t="n">
        <v>0</v>
      </c>
      <c r="C48" s="6" t="n">
        <v>0</v>
      </c>
      <c r="D48" s="4" t="inlineStr">
        <is>
          <t xml:space="preserve"> </t>
        </is>
      </c>
    </row>
    <row r="49">
      <c r="A49" s="4" t="inlineStr">
        <is>
          <t>Registered Investment Companies | Recurring</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Defined benefits plan, plan assets</t>
        </is>
      </c>
      <c r="B51" s="6" t="n">
        <v>71309</v>
      </c>
      <c r="C51" s="6" t="n">
        <v>174024</v>
      </c>
      <c r="D51" s="4" t="inlineStr">
        <is>
          <t xml:space="preserve"> </t>
        </is>
      </c>
    </row>
    <row r="52">
      <c r="A52" s="4" t="inlineStr">
        <is>
          <t>Registered Investment Companies | Recurring | Level 1</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Defined benefits plan, plan assets</t>
        </is>
      </c>
      <c r="B54" s="6" t="n">
        <v>71309</v>
      </c>
      <c r="C54" s="6" t="n">
        <v>174024</v>
      </c>
      <c r="D54" s="4" t="inlineStr">
        <is>
          <t xml:space="preserve"> </t>
        </is>
      </c>
    </row>
    <row r="55">
      <c r="A55" s="4" t="inlineStr">
        <is>
          <t>Registered Investment Companies | Recurring | Level 2</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Defined benefits plan, plan assets</t>
        </is>
      </c>
      <c r="B57" s="6" t="n">
        <v>0</v>
      </c>
      <c r="C57" s="6" t="n">
        <v>0</v>
      </c>
      <c r="D57" s="4" t="inlineStr">
        <is>
          <t xml:space="preserve"> </t>
        </is>
      </c>
    </row>
    <row r="58">
      <c r="A58" s="4" t="inlineStr">
        <is>
          <t>Registered Investment Companies | Recurring | Level 3</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Defined benefits plan, plan assets</t>
        </is>
      </c>
      <c r="B60" s="6" t="n">
        <v>0</v>
      </c>
      <c r="C60" s="6" t="n">
        <v>0</v>
      </c>
      <c r="D60" s="4" t="inlineStr">
        <is>
          <t xml:space="preserve"> </t>
        </is>
      </c>
    </row>
    <row r="61">
      <c r="A61" s="4" t="inlineStr">
        <is>
          <t>Registered Investment Companies | Recurring | Investment Measured at Net Asset Value</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Defined benefits plan, plan assets</t>
        </is>
      </c>
      <c r="B63" s="6" t="n">
        <v>0</v>
      </c>
      <c r="C63" s="6" t="n">
        <v>0</v>
      </c>
      <c r="D63" s="4" t="inlineStr">
        <is>
          <t xml:space="preserve"> </t>
        </is>
      </c>
    </row>
    <row r="64">
      <c r="A64" s="4" t="inlineStr">
        <is>
          <t>Common/Collective Funds | Recurring</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Defined benefits plan, plan assets</t>
        </is>
      </c>
      <c r="B66" s="6" t="n">
        <v>249033</v>
      </c>
      <c r="C66" s="6" t="n">
        <v>285387</v>
      </c>
      <c r="D66" s="4" t="inlineStr">
        <is>
          <t xml:space="preserve"> </t>
        </is>
      </c>
    </row>
    <row r="67">
      <c r="A67" s="4" t="inlineStr">
        <is>
          <t>Common/Collective Funds | Recurring | Level 1</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Defined benefits plan, plan assets</t>
        </is>
      </c>
      <c r="B69" s="6" t="n">
        <v>0</v>
      </c>
      <c r="C69" s="6" t="n">
        <v>0</v>
      </c>
      <c r="D69" s="4" t="inlineStr">
        <is>
          <t xml:space="preserve"> </t>
        </is>
      </c>
    </row>
    <row r="70">
      <c r="A70" s="4" t="inlineStr">
        <is>
          <t>Common/Collective Funds | Recurring | Level 2</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Defined benefits plan, plan assets</t>
        </is>
      </c>
      <c r="B72" s="6" t="n">
        <v>0</v>
      </c>
      <c r="C72" s="6" t="n">
        <v>0</v>
      </c>
      <c r="D72" s="4" t="inlineStr">
        <is>
          <t xml:space="preserve"> </t>
        </is>
      </c>
    </row>
    <row r="73">
      <c r="A73" s="4" t="inlineStr">
        <is>
          <t>Common/Collective Funds | Recurring | Level 3</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Defined benefits plan, plan assets</t>
        </is>
      </c>
      <c r="B75" s="6" t="n">
        <v>0</v>
      </c>
      <c r="C75" s="6" t="n">
        <v>0</v>
      </c>
      <c r="D75" s="4" t="inlineStr">
        <is>
          <t xml:space="preserve"> </t>
        </is>
      </c>
    </row>
    <row r="76">
      <c r="A76" s="4" t="inlineStr">
        <is>
          <t>Common/Collective Funds | Recurring | Investment Measured at Net Asset Value</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Defined benefits plan, plan assets</t>
        </is>
      </c>
      <c r="B78" s="6" t="n">
        <v>249033</v>
      </c>
      <c r="C78" s="6" t="n">
        <v>285387</v>
      </c>
      <c r="D78" s="4" t="inlineStr">
        <is>
          <t xml:space="preserve"> </t>
        </is>
      </c>
    </row>
    <row r="79">
      <c r="A79" s="4" t="inlineStr">
        <is>
          <t>Corporate Bonds | Recurring</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Defined benefits plan, plan assets</t>
        </is>
      </c>
      <c r="B81" s="6" t="n">
        <v>534310</v>
      </c>
      <c r="C81" s="6" t="n">
        <v>537032</v>
      </c>
      <c r="D81" s="4" t="inlineStr">
        <is>
          <t xml:space="preserve"> </t>
        </is>
      </c>
    </row>
    <row r="82">
      <c r="A82" s="4" t="inlineStr">
        <is>
          <t>Corporate Bonds | Recurring | Level 1</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Defined benefits plan, plan assets</t>
        </is>
      </c>
      <c r="B84" s="6" t="n">
        <v>0</v>
      </c>
      <c r="C84" s="6" t="n">
        <v>0</v>
      </c>
      <c r="D84" s="4" t="inlineStr">
        <is>
          <t xml:space="preserve"> </t>
        </is>
      </c>
    </row>
    <row r="85">
      <c r="A85" s="4" t="inlineStr">
        <is>
          <t>Corporate Bonds | Recurring | Level 2</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Defined benefits plan, plan assets</t>
        </is>
      </c>
      <c r="B87" s="6" t="n">
        <v>534310</v>
      </c>
      <c r="C87" s="6" t="n">
        <v>537032</v>
      </c>
      <c r="D87" s="4" t="inlineStr">
        <is>
          <t xml:space="preserve"> </t>
        </is>
      </c>
    </row>
    <row r="88">
      <c r="A88" s="4" t="inlineStr">
        <is>
          <t>Corporate Bonds | Recurring | Level 3</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Defined benefits plan, plan assets</t>
        </is>
      </c>
      <c r="B90" s="6" t="n">
        <v>0</v>
      </c>
      <c r="C90" s="6" t="n">
        <v>0</v>
      </c>
      <c r="D90" s="4" t="inlineStr">
        <is>
          <t xml:space="preserve"> </t>
        </is>
      </c>
    </row>
    <row r="91">
      <c r="A91" s="4" t="inlineStr">
        <is>
          <t>Corporate Bonds | Recurring | Investment Measured at Net Asset Value</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Defined benefits plan, plan assets</t>
        </is>
      </c>
      <c r="B93" s="6" t="n">
        <v>0</v>
      </c>
      <c r="C93" s="6" t="n">
        <v>0</v>
      </c>
      <c r="D93" s="4" t="inlineStr">
        <is>
          <t xml:space="preserve"> </t>
        </is>
      </c>
    </row>
    <row r="94">
      <c r="A94" s="4" t="inlineStr">
        <is>
          <t>U.S. Treasury and Other Government Securities | Recurring</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Defined benefits plan, plan assets</t>
        </is>
      </c>
      <c r="B96" s="6" t="n">
        <v>105135</v>
      </c>
      <c r="C96" s="6" t="n">
        <v>48993</v>
      </c>
      <c r="D96" s="4" t="inlineStr">
        <is>
          <t xml:space="preserve"> </t>
        </is>
      </c>
    </row>
    <row r="97">
      <c r="A97" s="4" t="inlineStr">
        <is>
          <t>U.S. Treasury and Other Government Securities | Recurring | Level 1</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Defined benefits plan, plan assets</t>
        </is>
      </c>
      <c r="B99" s="6" t="n">
        <v>0</v>
      </c>
      <c r="C99" s="6" t="n">
        <v>0</v>
      </c>
      <c r="D99" s="4" t="inlineStr">
        <is>
          <t xml:space="preserve"> </t>
        </is>
      </c>
    </row>
    <row r="100">
      <c r="A100" s="4" t="inlineStr">
        <is>
          <t>U.S. Treasury and Other Government Securities | Recurring | Level 2</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Defined benefits plan, plan assets</t>
        </is>
      </c>
      <c r="B102" s="6" t="n">
        <v>105135</v>
      </c>
      <c r="C102" s="6" t="n">
        <v>48993</v>
      </c>
      <c r="D102" s="4" t="inlineStr">
        <is>
          <t xml:space="preserve"> </t>
        </is>
      </c>
    </row>
    <row r="103">
      <c r="A103" s="4" t="inlineStr">
        <is>
          <t>U.S. Treasury and Other Government Securities | Recurring | Level 3</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Defined benefits plan, plan assets</t>
        </is>
      </c>
      <c r="B105" s="6" t="n">
        <v>0</v>
      </c>
      <c r="C105" s="6" t="n">
        <v>0</v>
      </c>
      <c r="D105" s="4" t="inlineStr">
        <is>
          <t xml:space="preserve"> </t>
        </is>
      </c>
    </row>
    <row r="106">
      <c r="A106" s="4" t="inlineStr">
        <is>
          <t>U.S. Treasury and Other Government Securities | Recurring | Investment Measured at Net Asset Value</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Defined benefits plan, plan assets</t>
        </is>
      </c>
      <c r="B108" s="6" t="n">
        <v>0</v>
      </c>
      <c r="C108" s="6" t="n">
        <v>0</v>
      </c>
      <c r="D108" s="4" t="inlineStr">
        <is>
          <t xml:space="preserve"> </t>
        </is>
      </c>
    </row>
    <row r="109">
      <c r="A109" s="4" t="inlineStr">
        <is>
          <t>Municipal securities | Recurring</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Defined benefits plan, plan assets</t>
        </is>
      </c>
      <c r="B111" s="6" t="n">
        <v>24155</v>
      </c>
      <c r="C111" s="6" t="n">
        <v>27702</v>
      </c>
      <c r="D111" s="4" t="inlineStr">
        <is>
          <t xml:space="preserve"> </t>
        </is>
      </c>
    </row>
    <row r="112">
      <c r="A112" s="4" t="inlineStr">
        <is>
          <t>Municipal securities | Recurring | Level 1</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Defined benefits plan, plan assets</t>
        </is>
      </c>
      <c r="B114" s="6" t="n">
        <v>0</v>
      </c>
      <c r="C114" s="6" t="n">
        <v>0</v>
      </c>
      <c r="D114" s="4" t="inlineStr">
        <is>
          <t xml:space="preserve"> </t>
        </is>
      </c>
    </row>
    <row r="115">
      <c r="A115" s="4" t="inlineStr">
        <is>
          <t>Municipal securities | Recurring | Level 2</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Defined benefits plan, plan assets</t>
        </is>
      </c>
      <c r="B117" s="6" t="n">
        <v>24155</v>
      </c>
      <c r="C117" s="6" t="n">
        <v>27702</v>
      </c>
      <c r="D117" s="4" t="inlineStr">
        <is>
          <t xml:space="preserve"> </t>
        </is>
      </c>
    </row>
    <row r="118">
      <c r="A118" s="4" t="inlineStr">
        <is>
          <t>Municipal securities | Recurring | Level 3</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Defined benefits plan, plan assets</t>
        </is>
      </c>
      <c r="B120" s="6" t="n">
        <v>0</v>
      </c>
      <c r="C120" s="6" t="n">
        <v>0</v>
      </c>
      <c r="D120" s="4" t="inlineStr">
        <is>
          <t xml:space="preserve"> </t>
        </is>
      </c>
    </row>
    <row r="121">
      <c r="A121" s="4" t="inlineStr">
        <is>
          <t>Municipal securities | Recurring | Investment Measured at Net Asset Value</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Defined benefits plan, plan assets</t>
        </is>
      </c>
      <c r="B123" s="6" t="n">
        <v>0</v>
      </c>
      <c r="C123" s="6" t="n">
        <v>0</v>
      </c>
      <c r="D123" s="4" t="inlineStr">
        <is>
          <t xml:space="preserve"> </t>
        </is>
      </c>
    </row>
    <row r="124">
      <c r="A124" s="4" t="inlineStr">
        <is>
          <t>Other | Recurring</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Defined benefits plan, plan assets</t>
        </is>
      </c>
      <c r="B126" s="6" t="n">
        <v>31441</v>
      </c>
      <c r="C126" s="6" t="n">
        <v>14711</v>
      </c>
      <c r="D126" s="4" t="inlineStr">
        <is>
          <t xml:space="preserve"> </t>
        </is>
      </c>
    </row>
    <row r="127">
      <c r="A127" s="4" t="inlineStr">
        <is>
          <t>Other | Recurring | Level 1</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Defined benefits plan, plan assets</t>
        </is>
      </c>
      <c r="B129" s="6" t="n">
        <v>0</v>
      </c>
      <c r="C129" s="6" t="n">
        <v>0</v>
      </c>
      <c r="D129" s="4" t="inlineStr">
        <is>
          <t xml:space="preserve"> </t>
        </is>
      </c>
    </row>
    <row r="130">
      <c r="A130" s="4" t="inlineStr">
        <is>
          <t>Other | Recurring | Level 2</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Defined benefits plan, plan assets</t>
        </is>
      </c>
      <c r="B132" s="6" t="n">
        <v>31441</v>
      </c>
      <c r="C132" s="6" t="n">
        <v>14711</v>
      </c>
      <c r="D132" s="4" t="inlineStr">
        <is>
          <t xml:space="preserve"> </t>
        </is>
      </c>
    </row>
    <row r="133">
      <c r="A133" s="4" t="inlineStr">
        <is>
          <t>Other | Recurring | Level 3</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Defined benefits plan, plan assets</t>
        </is>
      </c>
      <c r="B135" s="6" t="n">
        <v>0</v>
      </c>
      <c r="C135" s="6" t="n">
        <v>0</v>
      </c>
      <c r="D135" s="4" t="inlineStr">
        <is>
          <t xml:space="preserve"> </t>
        </is>
      </c>
    </row>
    <row r="136">
      <c r="A136" s="4" t="inlineStr">
        <is>
          <t>Other | Recurring | Investment Measured at Net Asset Value</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Defined benefits plan, plan assets</t>
        </is>
      </c>
      <c r="B138" s="6" t="n">
        <v>0</v>
      </c>
      <c r="C138" s="6" t="n">
        <v>0</v>
      </c>
      <c r="D138" s="4" t="inlineStr">
        <is>
          <t xml:space="preserve"> </t>
        </is>
      </c>
    </row>
    <row r="139">
      <c r="A139" s="4" t="inlineStr">
        <is>
          <t>Cash and Cash Equivalents | Recurring</t>
        </is>
      </c>
      <c r="B139" s="4" t="inlineStr">
        <is>
          <t xml:space="preserve"> </t>
        </is>
      </c>
      <c r="C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row>
    <row r="141">
      <c r="A141" s="4" t="inlineStr">
        <is>
          <t>Defined benefits plan, plan assets</t>
        </is>
      </c>
      <c r="B141" s="6" t="n">
        <v>61413</v>
      </c>
      <c r="C141" s="6" t="n">
        <v>27516</v>
      </c>
      <c r="D141" s="4" t="inlineStr">
        <is>
          <t xml:space="preserve"> </t>
        </is>
      </c>
    </row>
    <row r="142">
      <c r="A142" s="4" t="inlineStr">
        <is>
          <t>Cash and Cash Equivalents | Recurring | Level 1</t>
        </is>
      </c>
      <c r="B142" s="4" t="inlineStr">
        <is>
          <t xml:space="preserve"> </t>
        </is>
      </c>
      <c r="C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row>
    <row r="144">
      <c r="A144" s="4" t="inlineStr">
        <is>
          <t>Defined benefits plan, plan assets</t>
        </is>
      </c>
      <c r="B144" s="6" t="n">
        <v>0</v>
      </c>
      <c r="C144" s="6" t="n">
        <v>0</v>
      </c>
      <c r="D144" s="4" t="inlineStr">
        <is>
          <t xml:space="preserve"> </t>
        </is>
      </c>
    </row>
    <row r="145">
      <c r="A145" s="4" t="inlineStr">
        <is>
          <t>Cash and Cash Equivalents | Recurring | Level 2</t>
        </is>
      </c>
      <c r="B145" s="4" t="inlineStr">
        <is>
          <t xml:space="preserve"> </t>
        </is>
      </c>
      <c r="C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row>
    <row r="147">
      <c r="A147" s="4" t="inlineStr">
        <is>
          <t>Defined benefits plan, plan assets</t>
        </is>
      </c>
      <c r="B147" s="6" t="n">
        <v>0</v>
      </c>
      <c r="C147" s="6" t="n">
        <v>0</v>
      </c>
      <c r="D147" s="4" t="inlineStr">
        <is>
          <t xml:space="preserve"> </t>
        </is>
      </c>
    </row>
    <row r="148">
      <c r="A148" s="4" t="inlineStr">
        <is>
          <t>Cash and Cash Equivalents | Recurring | Level 3</t>
        </is>
      </c>
      <c r="B148" s="4" t="inlineStr">
        <is>
          <t xml:space="preserve"> </t>
        </is>
      </c>
      <c r="C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row>
    <row r="150">
      <c r="A150" s="4" t="inlineStr">
        <is>
          <t>Defined benefits plan, plan assets</t>
        </is>
      </c>
      <c r="B150" s="6" t="n">
        <v>0</v>
      </c>
      <c r="C150" s="6" t="n">
        <v>0</v>
      </c>
      <c r="D150" s="4" t="inlineStr">
        <is>
          <t xml:space="preserve"> </t>
        </is>
      </c>
    </row>
    <row r="151">
      <c r="A151" s="4" t="inlineStr">
        <is>
          <t>Cash and Cash Equivalents | Recurring | Investment Measured at Net Asset Value</t>
        </is>
      </c>
      <c r="B151" s="4" t="inlineStr">
        <is>
          <t xml:space="preserve"> </t>
        </is>
      </c>
      <c r="C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row>
    <row r="153">
      <c r="A153" s="4" t="inlineStr">
        <is>
          <t>Defined benefits plan, plan assets</t>
        </is>
      </c>
      <c r="B153" s="6" t="n">
        <v>61413</v>
      </c>
      <c r="C153" s="6" t="n">
        <v>27516</v>
      </c>
      <c r="D153" s="4" t="inlineStr">
        <is>
          <t xml:space="preserve"> </t>
        </is>
      </c>
    </row>
    <row r="154">
      <c r="A154" s="4" t="inlineStr">
        <is>
          <t>Private Equity | Recurring</t>
        </is>
      </c>
      <c r="B154" s="4" t="inlineStr">
        <is>
          <t xml:space="preserve"> </t>
        </is>
      </c>
      <c r="C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row>
    <row r="156">
      <c r="A156" s="4" t="inlineStr">
        <is>
          <t>Defined benefits plan, plan assets</t>
        </is>
      </c>
      <c r="B156" s="6" t="n">
        <v>2811</v>
      </c>
      <c r="C156" s="6" t="n">
        <v>4305</v>
      </c>
      <c r="D156" s="4" t="inlineStr">
        <is>
          <t xml:space="preserve"> </t>
        </is>
      </c>
    </row>
    <row r="157">
      <c r="A157" s="4" t="inlineStr">
        <is>
          <t>Private Equity | Recurring | Level 1</t>
        </is>
      </c>
      <c r="B157" s="4" t="inlineStr">
        <is>
          <t xml:space="preserve"> </t>
        </is>
      </c>
      <c r="C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row>
    <row r="159">
      <c r="A159" s="4" t="inlineStr">
        <is>
          <t>Defined benefits plan, plan assets</t>
        </is>
      </c>
      <c r="B159" s="6" t="n">
        <v>0</v>
      </c>
      <c r="C159" s="6" t="n">
        <v>0</v>
      </c>
      <c r="D159" s="4" t="inlineStr">
        <is>
          <t xml:space="preserve"> </t>
        </is>
      </c>
    </row>
    <row r="160">
      <c r="A160" s="4" t="inlineStr">
        <is>
          <t>Private Equity | Recurring | Level 2</t>
        </is>
      </c>
      <c r="B160" s="4" t="inlineStr">
        <is>
          <t xml:space="preserve"> </t>
        </is>
      </c>
      <c r="C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row>
    <row r="162">
      <c r="A162" s="4" t="inlineStr">
        <is>
          <t>Defined benefits plan, plan assets</t>
        </is>
      </c>
      <c r="B162" s="6" t="n">
        <v>0</v>
      </c>
      <c r="C162" s="6" t="n">
        <v>0</v>
      </c>
      <c r="D162" s="4" t="inlineStr">
        <is>
          <t xml:space="preserve"> </t>
        </is>
      </c>
    </row>
    <row r="163">
      <c r="A163" s="4" t="inlineStr">
        <is>
          <t>Private Equity | Recurring | Level 3</t>
        </is>
      </c>
      <c r="B163" s="4" t="inlineStr">
        <is>
          <t xml:space="preserve"> </t>
        </is>
      </c>
      <c r="C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row>
    <row r="165">
      <c r="A165" s="4" t="inlineStr">
        <is>
          <t>Defined benefits plan, plan assets</t>
        </is>
      </c>
      <c r="B165" s="6" t="n">
        <v>0</v>
      </c>
      <c r="C165" s="6" t="n">
        <v>0</v>
      </c>
      <c r="D165" s="4" t="inlineStr">
        <is>
          <t xml:space="preserve"> </t>
        </is>
      </c>
    </row>
    <row r="166">
      <c r="A166" s="4" t="inlineStr">
        <is>
          <t>Private Equity | Recurring | Investment Measured at Net Asset Value</t>
        </is>
      </c>
      <c r="B166" s="4" t="inlineStr">
        <is>
          <t xml:space="preserve"> </t>
        </is>
      </c>
      <c r="C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row>
    <row r="168">
      <c r="A168" s="4" t="inlineStr">
        <is>
          <t>Defined benefits plan, plan assets</t>
        </is>
      </c>
      <c r="B168" s="6" t="n">
        <v>2811</v>
      </c>
      <c r="C168" s="6" t="n">
        <v>4305</v>
      </c>
      <c r="D168" s="4" t="inlineStr">
        <is>
          <t xml:space="preserve"> </t>
        </is>
      </c>
    </row>
    <row r="169">
      <c r="A169" s="4" t="inlineStr">
        <is>
          <t>Hedge Fund | Recurring</t>
        </is>
      </c>
      <c r="B169" s="4" t="inlineStr">
        <is>
          <t xml:space="preserve"> </t>
        </is>
      </c>
      <c r="C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row>
    <row r="171">
      <c r="A171" s="4" t="inlineStr">
        <is>
          <t>Defined benefits plan, plan assets</t>
        </is>
      </c>
      <c r="B171" s="6" t="n">
        <v>845</v>
      </c>
      <c r="C171" s="6" t="n">
        <v>15664</v>
      </c>
      <c r="D171" s="4" t="inlineStr">
        <is>
          <t xml:space="preserve"> </t>
        </is>
      </c>
    </row>
    <row r="172">
      <c r="A172" s="4" t="inlineStr">
        <is>
          <t>Hedge Fund | Recurring | Level 1</t>
        </is>
      </c>
      <c r="B172" s="4" t="inlineStr">
        <is>
          <t xml:space="preserve"> </t>
        </is>
      </c>
      <c r="C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row>
    <row r="174">
      <c r="A174" s="4" t="inlineStr">
        <is>
          <t>Defined benefits plan, plan assets</t>
        </is>
      </c>
      <c r="B174" s="6" t="n">
        <v>0</v>
      </c>
      <c r="C174" s="6" t="n">
        <v>0</v>
      </c>
      <c r="D174" s="4" t="inlineStr">
        <is>
          <t xml:space="preserve"> </t>
        </is>
      </c>
    </row>
    <row r="175">
      <c r="A175" s="4" t="inlineStr">
        <is>
          <t>Hedge Fund | Recurring | Level 2</t>
        </is>
      </c>
      <c r="B175" s="4" t="inlineStr">
        <is>
          <t xml:space="preserve"> </t>
        </is>
      </c>
      <c r="C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row>
    <row r="177">
      <c r="A177" s="4" t="inlineStr">
        <is>
          <t>Defined benefits plan, plan assets</t>
        </is>
      </c>
      <c r="B177" s="6" t="n">
        <v>0</v>
      </c>
      <c r="C177" s="6" t="n">
        <v>0</v>
      </c>
      <c r="D177" s="4" t="inlineStr">
        <is>
          <t xml:space="preserve"> </t>
        </is>
      </c>
    </row>
    <row r="178">
      <c r="A178" s="4" t="inlineStr">
        <is>
          <t>Hedge Fund | Recurring | Level 3</t>
        </is>
      </c>
      <c r="B178" s="4" t="inlineStr">
        <is>
          <t xml:space="preserve"> </t>
        </is>
      </c>
      <c r="C178" s="4" t="inlineStr">
        <is>
          <t xml:space="preserve"> </t>
        </is>
      </c>
      <c r="D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row>
    <row r="180">
      <c r="A180" s="4" t="inlineStr">
        <is>
          <t>Defined benefits plan, plan assets</t>
        </is>
      </c>
      <c r="B180" s="6" t="n">
        <v>0</v>
      </c>
      <c r="C180" s="6" t="n">
        <v>0</v>
      </c>
      <c r="D180" s="4" t="inlineStr">
        <is>
          <t xml:space="preserve"> </t>
        </is>
      </c>
    </row>
    <row r="181">
      <c r="A181" s="4" t="inlineStr">
        <is>
          <t>Hedge Fund | Recurring | Investment Measured at Net Asset Value</t>
        </is>
      </c>
      <c r="B181" s="4" t="inlineStr">
        <is>
          <t xml:space="preserve"> </t>
        </is>
      </c>
      <c r="C181" s="4" t="inlineStr">
        <is>
          <t xml:space="preserve"> </t>
        </is>
      </c>
      <c r="D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row>
    <row r="183">
      <c r="A183" s="4" t="inlineStr">
        <is>
          <t>Defined benefits plan, plan assets</t>
        </is>
      </c>
      <c r="B183" s="7" t="n">
        <v>845</v>
      </c>
      <c r="C183" s="7" t="n">
        <v>15664</v>
      </c>
      <c r="D18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Contributions and Expected Benefit Payments (Details) $ in Thousands</t>
        </is>
      </c>
      <c r="B1" s="2" t="inlineStr">
        <is>
          <t>Dec. 31, 2024 USD ($)</t>
        </is>
      </c>
    </row>
    <row r="2">
      <c r="A2" s="4" t="inlineStr">
        <is>
          <t>Pension Plan</t>
        </is>
      </c>
      <c r="B2" s="4" t="inlineStr">
        <is>
          <t xml:space="preserve"> </t>
        </is>
      </c>
    </row>
    <row r="3">
      <c r="A3" s="3" t="inlineStr">
        <is>
          <t>Pension Benefits</t>
        </is>
      </c>
      <c r="B3" s="4" t="inlineStr">
        <is>
          <t xml:space="preserve"> </t>
        </is>
      </c>
    </row>
    <row r="4">
      <c r="A4" s="4" t="inlineStr">
        <is>
          <t>2025</t>
        </is>
      </c>
      <c r="B4" s="7" t="n">
        <v>106046</v>
      </c>
    </row>
    <row r="5">
      <c r="A5" s="4" t="inlineStr">
        <is>
          <t>2026</t>
        </is>
      </c>
      <c r="B5" s="6" t="n">
        <v>93834</v>
      </c>
    </row>
    <row r="6">
      <c r="A6" s="4" t="inlineStr">
        <is>
          <t>2027</t>
        </is>
      </c>
      <c r="B6" s="6" t="n">
        <v>94762</v>
      </c>
    </row>
    <row r="7">
      <c r="A7" s="4" t="inlineStr">
        <is>
          <t>2028</t>
        </is>
      </c>
      <c r="B7" s="6" t="n">
        <v>95555</v>
      </c>
    </row>
    <row r="8">
      <c r="A8" s="4" t="inlineStr">
        <is>
          <t>2029</t>
        </is>
      </c>
      <c r="B8" s="6" t="n">
        <v>96045</v>
      </c>
    </row>
    <row r="9">
      <c r="A9" s="4" t="inlineStr">
        <is>
          <t>2029-2033</t>
        </is>
      </c>
      <c r="B9" s="6" t="n">
        <v>466717</v>
      </c>
    </row>
    <row r="10">
      <c r="A10" s="4" t="inlineStr">
        <is>
          <t>Other Postretirement Benefit Plans</t>
        </is>
      </c>
      <c r="B10" s="4" t="inlineStr">
        <is>
          <t xml:space="preserve"> </t>
        </is>
      </c>
    </row>
    <row r="11">
      <c r="A11" s="3" t="inlineStr">
        <is>
          <t>Pension Benefits</t>
        </is>
      </c>
      <c r="B11" s="4" t="inlineStr">
        <is>
          <t xml:space="preserve"> </t>
        </is>
      </c>
    </row>
    <row r="12">
      <c r="A12" s="4" t="inlineStr">
        <is>
          <t>2025</t>
        </is>
      </c>
      <c r="B12" s="6" t="n">
        <v>2819</v>
      </c>
    </row>
    <row r="13">
      <c r="A13" s="4" t="inlineStr">
        <is>
          <t>2026</t>
        </is>
      </c>
      <c r="B13" s="6" t="n">
        <v>2564</v>
      </c>
    </row>
    <row r="14">
      <c r="A14" s="4" t="inlineStr">
        <is>
          <t>2027</t>
        </is>
      </c>
      <c r="B14" s="6" t="n">
        <v>2335</v>
      </c>
    </row>
    <row r="15">
      <c r="A15" s="4" t="inlineStr">
        <is>
          <t>2028</t>
        </is>
      </c>
      <c r="B15" s="6" t="n">
        <v>2134</v>
      </c>
    </row>
    <row r="16">
      <c r="A16" s="4" t="inlineStr">
        <is>
          <t>2029</t>
        </is>
      </c>
      <c r="B16" s="6" t="n">
        <v>1915</v>
      </c>
    </row>
    <row r="17">
      <c r="A17" s="4" t="inlineStr">
        <is>
          <t>2029-2033</t>
        </is>
      </c>
      <c r="B17" s="6" t="n">
        <v>6688</v>
      </c>
    </row>
    <row r="18">
      <c r="A18" s="4" t="inlineStr">
        <is>
          <t>Qualified Plans | Pension Plan</t>
        </is>
      </c>
      <c r="B18" s="4" t="inlineStr">
        <is>
          <t xml:space="preserve"> </t>
        </is>
      </c>
    </row>
    <row r="19">
      <c r="A19" s="3" t="inlineStr">
        <is>
          <t>Pension Benefits</t>
        </is>
      </c>
      <c r="B19" s="4" t="inlineStr">
        <is>
          <t xml:space="preserve"> </t>
        </is>
      </c>
    </row>
    <row r="20">
      <c r="A20" s="4" t="inlineStr">
        <is>
          <t>2025</t>
        </is>
      </c>
      <c r="B20" s="6" t="n">
        <v>89640</v>
      </c>
    </row>
    <row r="21">
      <c r="A21" s="4" t="inlineStr">
        <is>
          <t>2026</t>
        </is>
      </c>
      <c r="B21" s="6" t="n">
        <v>77745</v>
      </c>
    </row>
    <row r="22">
      <c r="A22" s="4" t="inlineStr">
        <is>
          <t>2027</t>
        </is>
      </c>
      <c r="B22" s="6" t="n">
        <v>78831</v>
      </c>
    </row>
    <row r="23">
      <c r="A23" s="4" t="inlineStr">
        <is>
          <t>2028</t>
        </is>
      </c>
      <c r="B23" s="6" t="n">
        <v>79756</v>
      </c>
    </row>
    <row r="24">
      <c r="A24" s="4" t="inlineStr">
        <is>
          <t>2029</t>
        </is>
      </c>
      <c r="B24" s="6" t="n">
        <v>80481</v>
      </c>
    </row>
    <row r="25">
      <c r="A25" s="4" t="inlineStr">
        <is>
          <t>2029-2033</t>
        </is>
      </c>
      <c r="B25" s="6" t="n">
        <v>397757</v>
      </c>
    </row>
    <row r="26">
      <c r="A26" s="4" t="inlineStr">
        <is>
          <t>Non- Qualified Plans | Pension Plan</t>
        </is>
      </c>
      <c r="B26" s="4" t="inlineStr">
        <is>
          <t xml:space="preserve"> </t>
        </is>
      </c>
    </row>
    <row r="27">
      <c r="A27" s="3" t="inlineStr">
        <is>
          <t>Pension Benefits</t>
        </is>
      </c>
      <c r="B27" s="4" t="inlineStr">
        <is>
          <t xml:space="preserve"> </t>
        </is>
      </c>
    </row>
    <row r="28">
      <c r="A28" s="4" t="inlineStr">
        <is>
          <t>2025</t>
        </is>
      </c>
      <c r="B28" s="6" t="n">
        <v>16406</v>
      </c>
    </row>
    <row r="29">
      <c r="A29" s="4" t="inlineStr">
        <is>
          <t>2026</t>
        </is>
      </c>
      <c r="B29" s="6" t="n">
        <v>16089</v>
      </c>
    </row>
    <row r="30">
      <c r="A30" s="4" t="inlineStr">
        <is>
          <t>2027</t>
        </is>
      </c>
      <c r="B30" s="6" t="n">
        <v>15931</v>
      </c>
    </row>
    <row r="31">
      <c r="A31" s="4" t="inlineStr">
        <is>
          <t>2028</t>
        </is>
      </c>
      <c r="B31" s="6" t="n">
        <v>15799</v>
      </c>
    </row>
    <row r="32">
      <c r="A32" s="4" t="inlineStr">
        <is>
          <t>2029</t>
        </is>
      </c>
      <c r="B32" s="6" t="n">
        <v>15564</v>
      </c>
    </row>
    <row r="33">
      <c r="A33" s="4" t="inlineStr">
        <is>
          <t>2029-2033</t>
        </is>
      </c>
      <c r="B33" s="7" t="n">
        <v>689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s>
  <sheetData>
    <row r="1">
      <c r="A1" s="1" t="inlineStr">
        <is>
          <t>Pension and Other Postretirement Benefits - Schedule of Multiemployer Plans (Details) $ in Thousands</t>
        </is>
      </c>
      <c r="B1" s="2" t="inlineStr">
        <is>
          <t>12 Months Ended</t>
        </is>
      </c>
    </row>
    <row r="2">
      <c r="B2" s="2" t="inlineStr">
        <is>
          <t>Dec. 31, 2024 USD ($) collective_bargaining_agreement</t>
        </is>
      </c>
      <c r="C2" s="2" t="inlineStr">
        <is>
          <t>Dec. 31, 2023 USD ($)</t>
        </is>
      </c>
      <c r="D2" s="2" t="inlineStr">
        <is>
          <t>Dec. 31, 2022 USD ($)</t>
        </is>
      </c>
    </row>
    <row r="3">
      <c r="A3" s="3" t="inlineStr">
        <is>
          <t>Pension Benefits</t>
        </is>
      </c>
      <c r="B3" s="4" t="inlineStr">
        <is>
          <t xml:space="preserve"> </t>
        </is>
      </c>
      <c r="C3" s="4" t="inlineStr">
        <is>
          <t xml:space="preserve"> </t>
        </is>
      </c>
      <c r="D3" s="4" t="inlineStr">
        <is>
          <t xml:space="preserve"> </t>
        </is>
      </c>
    </row>
    <row r="4">
      <c r="A4" s="4" t="inlineStr">
        <is>
          <t>Total Contributions</t>
        </is>
      </c>
      <c r="B4" s="7" t="n">
        <v>6038</v>
      </c>
      <c r="C4" s="7" t="n">
        <v>5248</v>
      </c>
      <c r="D4" s="7" t="n">
        <v>4871</v>
      </c>
    </row>
    <row r="5">
      <c r="A5" s="4" t="inlineStr">
        <is>
          <t>Pension Plan</t>
        </is>
      </c>
      <c r="B5" s="4" t="inlineStr">
        <is>
          <t xml:space="preserve"> </t>
        </is>
      </c>
      <c r="C5" s="4" t="inlineStr">
        <is>
          <t xml:space="preserve"> </t>
        </is>
      </c>
      <c r="D5" s="4" t="inlineStr">
        <is>
          <t xml:space="preserve"> </t>
        </is>
      </c>
    </row>
    <row r="6">
      <c r="A6" s="3" t="inlineStr">
        <is>
          <t>Pension Benefits</t>
        </is>
      </c>
      <c r="B6" s="4" t="inlineStr">
        <is>
          <t xml:space="preserve"> </t>
        </is>
      </c>
      <c r="C6" s="4" t="inlineStr">
        <is>
          <t xml:space="preserve"> </t>
        </is>
      </c>
      <c r="D6" s="4" t="inlineStr">
        <is>
          <t xml:space="preserve"> </t>
        </is>
      </c>
    </row>
    <row r="7">
      <c r="A7" s="4" t="inlineStr">
        <is>
          <t>Contributions for individually significant plans</t>
        </is>
      </c>
      <c r="B7" s="6" t="n">
        <v>982</v>
      </c>
      <c r="C7" s="6" t="n">
        <v>1156</v>
      </c>
      <c r="D7" s="6" t="n">
        <v>2731</v>
      </c>
    </row>
    <row r="8">
      <c r="A8" s="4" t="inlineStr">
        <is>
          <t>Contributions for a plan not individually significant</t>
        </is>
      </c>
      <c r="B8" s="6" t="n">
        <v>22</v>
      </c>
      <c r="C8" s="6" t="n">
        <v>29</v>
      </c>
      <c r="D8" s="6" t="n">
        <v>36</v>
      </c>
    </row>
    <row r="9">
      <c r="A9" s="4" t="inlineStr">
        <is>
          <t>Total Contributions</t>
        </is>
      </c>
      <c r="B9" s="6" t="n">
        <v>1004</v>
      </c>
      <c r="C9" s="6" t="n">
        <v>1185</v>
      </c>
      <c r="D9" s="6" t="n">
        <v>2767</v>
      </c>
    </row>
    <row r="10">
      <c r="A10" s="4" t="inlineStr">
        <is>
          <t>Pension Plan | CWA/ITU Negotiated Pension Plan</t>
        </is>
      </c>
      <c r="B10" s="4" t="inlineStr">
        <is>
          <t xml:space="preserve"> </t>
        </is>
      </c>
      <c r="C10" s="4" t="inlineStr">
        <is>
          <t xml:space="preserve"> </t>
        </is>
      </c>
      <c r="D10" s="4" t="inlineStr">
        <is>
          <t xml:space="preserve"> </t>
        </is>
      </c>
    </row>
    <row r="11">
      <c r="A11" s="3" t="inlineStr">
        <is>
          <t>Pension Benefits</t>
        </is>
      </c>
      <c r="B11" s="4" t="inlineStr">
        <is>
          <t xml:space="preserve"> </t>
        </is>
      </c>
      <c r="C11" s="4" t="inlineStr">
        <is>
          <t xml:space="preserve"> </t>
        </is>
      </c>
      <c r="D11" s="4" t="inlineStr">
        <is>
          <t xml:space="preserve"> </t>
        </is>
      </c>
    </row>
    <row r="12">
      <c r="A12" s="4" t="inlineStr">
        <is>
          <t>Contributions for individually significant plans</t>
        </is>
      </c>
      <c r="B12" s="6" t="n">
        <v>233</v>
      </c>
      <c r="C12" s="6" t="n">
        <v>263</v>
      </c>
      <c r="D12" s="6" t="n">
        <v>328</v>
      </c>
    </row>
    <row r="13">
      <c r="A13" s="4" t="inlineStr">
        <is>
          <t>Pension Plan | Newspaper and Mail Deliverers'-Publishers' Pension Fund</t>
        </is>
      </c>
      <c r="B13" s="4" t="inlineStr">
        <is>
          <t xml:space="preserve"> </t>
        </is>
      </c>
      <c r="C13" s="4" t="inlineStr">
        <is>
          <t xml:space="preserve"> </t>
        </is>
      </c>
      <c r="D13" s="4" t="inlineStr">
        <is>
          <t xml:space="preserve"> </t>
        </is>
      </c>
    </row>
    <row r="14">
      <c r="A14" s="3" t="inlineStr">
        <is>
          <t>Pension Benefits</t>
        </is>
      </c>
      <c r="B14" s="4" t="inlineStr">
        <is>
          <t xml:space="preserve"> </t>
        </is>
      </c>
      <c r="C14" s="4" t="inlineStr">
        <is>
          <t xml:space="preserve"> </t>
        </is>
      </c>
      <c r="D14" s="4" t="inlineStr">
        <is>
          <t xml:space="preserve"> </t>
        </is>
      </c>
    </row>
    <row r="15">
      <c r="A15" s="4" t="inlineStr">
        <is>
          <t>Contributions for individually significant plans</t>
        </is>
      </c>
      <c r="B15" s="7" t="n">
        <v>702</v>
      </c>
      <c r="C15" s="6" t="n">
        <v>703</v>
      </c>
      <c r="D15" s="6" t="n">
        <v>804</v>
      </c>
    </row>
    <row r="16">
      <c r="A16" s="4" t="inlineStr">
        <is>
          <t>Number of collective bargaining arrangements | collective_bargaining_agreement</t>
        </is>
      </c>
      <c r="B16" s="6" t="n">
        <v>2</v>
      </c>
      <c r="C16" s="4" t="inlineStr">
        <is>
          <t xml:space="preserve"> </t>
        </is>
      </c>
      <c r="D16" s="4" t="inlineStr">
        <is>
          <t xml:space="preserve"> </t>
        </is>
      </c>
    </row>
    <row r="17">
      <c r="A17" s="4" t="inlineStr">
        <is>
          <t>Pension Plan | GCIU-Employer Retirement Benefit Plan</t>
        </is>
      </c>
      <c r="B17" s="4" t="inlineStr">
        <is>
          <t xml:space="preserve"> </t>
        </is>
      </c>
      <c r="C17" s="4" t="inlineStr">
        <is>
          <t xml:space="preserve"> </t>
        </is>
      </c>
      <c r="D17" s="4" t="inlineStr">
        <is>
          <t xml:space="preserve"> </t>
        </is>
      </c>
    </row>
    <row r="18">
      <c r="A18" s="3" t="inlineStr">
        <is>
          <t>Pension Benefits</t>
        </is>
      </c>
      <c r="B18" s="4" t="inlineStr">
        <is>
          <t xml:space="preserve"> </t>
        </is>
      </c>
      <c r="C18" s="4" t="inlineStr">
        <is>
          <t xml:space="preserve"> </t>
        </is>
      </c>
      <c r="D18" s="4" t="inlineStr">
        <is>
          <t xml:space="preserve"> </t>
        </is>
      </c>
    </row>
    <row r="19">
      <c r="A19" s="4" t="inlineStr">
        <is>
          <t>Contributions for individually significant plans</t>
        </is>
      </c>
      <c r="B19" s="7" t="n">
        <v>47</v>
      </c>
      <c r="C19" s="6" t="n">
        <v>54</v>
      </c>
      <c r="D19" s="6" t="n">
        <v>56</v>
      </c>
    </row>
    <row r="20">
      <c r="A20" s="4" t="inlineStr">
        <is>
          <t>Pension Plan | Pressmen's Publishers' Pension Fund</t>
        </is>
      </c>
      <c r="B20" s="4" t="inlineStr">
        <is>
          <t xml:space="preserve"> </t>
        </is>
      </c>
      <c r="C20" s="4" t="inlineStr">
        <is>
          <t xml:space="preserve"> </t>
        </is>
      </c>
      <c r="D20" s="4" t="inlineStr">
        <is>
          <t xml:space="preserve"> </t>
        </is>
      </c>
    </row>
    <row r="21">
      <c r="A21" s="3" t="inlineStr">
        <is>
          <t>Pension Benefits</t>
        </is>
      </c>
      <c r="B21" s="4" t="inlineStr">
        <is>
          <t xml:space="preserve"> </t>
        </is>
      </c>
      <c r="C21" s="4" t="inlineStr">
        <is>
          <t xml:space="preserve"> </t>
        </is>
      </c>
      <c r="D21" s="4" t="inlineStr">
        <is>
          <t xml:space="preserve"> </t>
        </is>
      </c>
    </row>
    <row r="22">
      <c r="A22" s="4" t="inlineStr">
        <is>
          <t>Contributions for individually significant plans</t>
        </is>
      </c>
      <c r="B22" s="6" t="n">
        <v>0</v>
      </c>
      <c r="C22" s="6" t="n">
        <v>41</v>
      </c>
      <c r="D22" s="6" t="n">
        <v>1447</v>
      </c>
    </row>
    <row r="23">
      <c r="A23" s="4" t="inlineStr">
        <is>
          <t>Pension Plan | Paper Handlers’-Publishers’ Pension Fund</t>
        </is>
      </c>
      <c r="B23" s="4" t="inlineStr">
        <is>
          <t xml:space="preserve"> </t>
        </is>
      </c>
      <c r="C23" s="4" t="inlineStr">
        <is>
          <t xml:space="preserve"> </t>
        </is>
      </c>
      <c r="D23" s="4" t="inlineStr">
        <is>
          <t xml:space="preserve"> </t>
        </is>
      </c>
    </row>
    <row r="24">
      <c r="A24" s="3" t="inlineStr">
        <is>
          <t>Pension Benefits</t>
        </is>
      </c>
      <c r="B24" s="4" t="inlineStr">
        <is>
          <t xml:space="preserve"> </t>
        </is>
      </c>
      <c r="C24" s="4" t="inlineStr">
        <is>
          <t xml:space="preserve"> </t>
        </is>
      </c>
      <c r="D24" s="4" t="inlineStr">
        <is>
          <t xml:space="preserve"> </t>
        </is>
      </c>
    </row>
    <row r="25">
      <c r="A25" s="4" t="inlineStr">
        <is>
          <t>Contributions for individually significant plans</t>
        </is>
      </c>
      <c r="B25" s="7" t="n">
        <v>0</v>
      </c>
      <c r="C25" s="7" t="n">
        <v>95</v>
      </c>
      <c r="D25" s="7" t="n">
        <v>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 width="14" customWidth="1" min="6" max="6"/>
  </cols>
  <sheetData>
    <row r="1">
      <c r="A1" s="1" t="inlineStr">
        <is>
          <t>Other - Narrative (Details) - USD ($)</t>
        </is>
      </c>
      <c r="C1" s="2" t="inlineStr">
        <is>
          <t>1 Months Ended</t>
        </is>
      </c>
      <c r="D1" s="2" t="inlineStr">
        <is>
          <t>12 Months Ended</t>
        </is>
      </c>
    </row>
    <row r="2">
      <c r="B2" s="2" t="inlineStr">
        <is>
          <t>Jul. 27, 2022</t>
        </is>
      </c>
      <c r="C2" s="2" t="inlineStr">
        <is>
          <t>Sep. 30, 2019</t>
        </is>
      </c>
      <c r="D2" s="2" t="inlineStr">
        <is>
          <t>Dec. 31, 2024</t>
        </is>
      </c>
      <c r="E2" s="2" t="inlineStr">
        <is>
          <t>Dec. 31, 2023</t>
        </is>
      </c>
      <c r="F2" s="2" t="inlineStr">
        <is>
          <t>Dec. 31, 2022</t>
        </is>
      </c>
    </row>
    <row r="3">
      <c r="A3" s="3" t="inlineStr">
        <is>
          <t>Other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ing expense</t>
        </is>
      </c>
      <c r="B4" s="4" t="inlineStr">
        <is>
          <t xml:space="preserve"> </t>
        </is>
      </c>
      <c r="C4" s="4" t="inlineStr">
        <is>
          <t xml:space="preserve"> </t>
        </is>
      </c>
      <c r="D4" s="7" t="n">
        <v>152500000</v>
      </c>
      <c r="E4" s="7" t="n">
        <v>138300000</v>
      </c>
      <c r="F4" s="7" t="n">
        <v>151100000</v>
      </c>
    </row>
    <row r="5">
      <c r="A5" s="4" t="inlineStr">
        <is>
          <t>Media expense</t>
        </is>
      </c>
      <c r="B5" s="4" t="inlineStr">
        <is>
          <t xml:space="preserve"> </t>
        </is>
      </c>
      <c r="C5" s="4" t="inlineStr">
        <is>
          <t xml:space="preserve"> </t>
        </is>
      </c>
      <c r="D5" s="6" t="n">
        <v>138800000</v>
      </c>
      <c r="E5" s="6" t="n">
        <v>117700000</v>
      </c>
      <c r="F5" s="6" t="n">
        <v>134100000</v>
      </c>
    </row>
    <row r="6">
      <c r="A6" s="4" t="inlineStr">
        <is>
          <t>Severance costs</t>
        </is>
      </c>
      <c r="B6" s="4" t="inlineStr">
        <is>
          <t xml:space="preserve"> </t>
        </is>
      </c>
      <c r="C6" s="4" t="inlineStr">
        <is>
          <t xml:space="preserve"> </t>
        </is>
      </c>
      <c r="D6" s="6" t="n">
        <v>7512000</v>
      </c>
      <c r="E6" s="6" t="n">
        <v>7582000</v>
      </c>
      <c r="F6" s="6" t="n">
        <v>4669000</v>
      </c>
    </row>
    <row r="7">
      <c r="A7" s="4" t="inlineStr">
        <is>
          <t>Severance liability</t>
        </is>
      </c>
      <c r="B7" s="4" t="inlineStr">
        <is>
          <t xml:space="preserve"> </t>
        </is>
      </c>
      <c r="C7" s="4" t="inlineStr">
        <is>
          <t xml:space="preserve"> </t>
        </is>
      </c>
      <c r="D7" s="6" t="n">
        <v>4800000</v>
      </c>
      <c r="E7" s="6" t="n">
        <v>4400000</v>
      </c>
      <c r="F7" s="4" t="inlineStr">
        <is>
          <t xml:space="preserve"> </t>
        </is>
      </c>
    </row>
    <row r="8">
      <c r="A8" s="4" t="inlineStr">
        <is>
          <t>Pre-tax litigation related costs</t>
        </is>
      </c>
      <c r="B8" s="4" t="inlineStr">
        <is>
          <t xml:space="preserve"> </t>
        </is>
      </c>
      <c r="C8" s="4" t="inlineStr">
        <is>
          <t xml:space="preserve"> </t>
        </is>
      </c>
      <c r="D8" s="6" t="n">
        <v>10800000</v>
      </c>
      <c r="E8" s="6" t="n">
        <v>0</v>
      </c>
      <c r="F8" s="6" t="n">
        <v>0</v>
      </c>
    </row>
    <row r="9">
      <c r="A9" s="4" t="inlineStr">
        <is>
          <t>Acquisition-related costs</t>
        </is>
      </c>
      <c r="B9" s="4" t="inlineStr">
        <is>
          <t xml:space="preserve"> </t>
        </is>
      </c>
      <c r="C9" s="4" t="inlineStr">
        <is>
          <t xml:space="preserve"> </t>
        </is>
      </c>
      <c r="D9" s="6" t="n">
        <v>0</v>
      </c>
      <c r="E9" s="6" t="n">
        <v>0</v>
      </c>
      <c r="F9" s="6" t="n">
        <v>34712000</v>
      </c>
    </row>
    <row r="10">
      <c r="A10" s="4" t="inlineStr">
        <is>
          <t>The Athleti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Expens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related costs</t>
        </is>
      </c>
      <c r="B12" s="4" t="inlineStr">
        <is>
          <t xml:space="preserve"> </t>
        </is>
      </c>
      <c r="C12" s="4" t="inlineStr">
        <is>
          <t xml:space="preserve"> </t>
        </is>
      </c>
      <c r="D12" s="4" t="inlineStr">
        <is>
          <t xml:space="preserve"> </t>
        </is>
      </c>
      <c r="E12" s="4" t="inlineStr">
        <is>
          <t xml:space="preserve"> </t>
        </is>
      </c>
      <c r="F12" s="6" t="n">
        <v>34700000</v>
      </c>
    </row>
    <row r="13">
      <c r="A13" s="4" t="inlineStr">
        <is>
          <t>Employee Severance | 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Expens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verance costs</t>
        </is>
      </c>
      <c r="B15" s="4" t="inlineStr">
        <is>
          <t xml:space="preserve"> </t>
        </is>
      </c>
      <c r="C15" s="4" t="inlineStr">
        <is>
          <t xml:space="preserve"> </t>
        </is>
      </c>
      <c r="D15" s="6" t="n">
        <v>7500000</v>
      </c>
      <c r="E15" s="7" t="n">
        <v>7600000</v>
      </c>
      <c r="F15" s="7" t="n">
        <v>4700000</v>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Expens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line of credit</t>
        </is>
      </c>
      <c r="B18" s="4" t="inlineStr">
        <is>
          <t xml:space="preserve"> </t>
        </is>
      </c>
      <c r="C18" s="4" t="inlineStr">
        <is>
          <t xml:space="preserve"> </t>
        </is>
      </c>
      <c r="D18" s="7" t="n">
        <v>0</v>
      </c>
      <c r="E18" s="4" t="inlineStr">
        <is>
          <t xml:space="preserve"> </t>
        </is>
      </c>
      <c r="F18" s="4" t="inlineStr">
        <is>
          <t xml:space="preserve"> </t>
        </is>
      </c>
    </row>
    <row r="19">
      <c r="A19" s="4" t="inlineStr">
        <is>
          <t>Revolving Credit Facility | Amended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Expens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secured revolving credit facility, maximum borrowing capacity</t>
        </is>
      </c>
      <c r="B21" s="7" t="n">
        <v>350000000</v>
      </c>
      <c r="C21" s="7" t="n">
        <v>250000000</v>
      </c>
      <c r="D21" s="4" t="inlineStr">
        <is>
          <t xml:space="preserve"> </t>
        </is>
      </c>
      <c r="E21" s="4" t="inlineStr">
        <is>
          <t xml:space="preserve"> </t>
        </is>
      </c>
      <c r="F21" s="4" t="inlineStr">
        <is>
          <t xml:space="preserve"> </t>
        </is>
      </c>
    </row>
    <row r="22">
      <c r="A22" s="4" t="inlineStr">
        <is>
          <t>Line of credit facility, expiration period</t>
        </is>
      </c>
      <c r="B22" s="4" t="inlineStr">
        <is>
          <t xml:space="preserve"> </t>
        </is>
      </c>
      <c r="C22" s="4" t="inlineStr">
        <is>
          <t>5 years</t>
        </is>
      </c>
      <c r="D22" s="4" t="inlineStr">
        <is>
          <t xml:space="preserve"> </t>
        </is>
      </c>
      <c r="E22" s="4" t="inlineStr">
        <is>
          <t xml:space="preserve"> </t>
        </is>
      </c>
      <c r="F22" s="4" t="inlineStr">
        <is>
          <t xml:space="preserve"> </t>
        </is>
      </c>
    </row>
    <row r="23">
      <c r="A23" s="4" t="inlineStr">
        <is>
          <t>Unsecured revolving credit facility, unused commitment fee</t>
        </is>
      </c>
      <c r="B23" s="11" t="n">
        <v>0.002</v>
      </c>
      <c r="C23" s="4" t="inlineStr">
        <is>
          <t xml:space="preserve"> </t>
        </is>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 Components of Other Liabilities (Details) - USD ($) $ in Thousands</t>
        </is>
      </c>
      <c r="B1" s="2" t="inlineStr">
        <is>
          <t>Dec. 31, 2024</t>
        </is>
      </c>
      <c r="C1" s="2" t="inlineStr">
        <is>
          <t>Dec. 31, 2023</t>
        </is>
      </c>
    </row>
    <row r="2">
      <c r="A2" s="3" t="inlineStr">
        <is>
          <t>Other Income and Expenses [Abstract]</t>
        </is>
      </c>
      <c r="B2" s="4" t="inlineStr">
        <is>
          <t xml:space="preserve"> </t>
        </is>
      </c>
      <c r="C2" s="4" t="inlineStr">
        <is>
          <t xml:space="preserve"> </t>
        </is>
      </c>
    </row>
    <row r="3">
      <c r="A3" s="4" t="inlineStr">
        <is>
          <t>Deferred compensation</t>
        </is>
      </c>
      <c r="B3" s="7" t="n">
        <v>13230</v>
      </c>
      <c r="C3" s="7" t="n">
        <v>13752</v>
      </c>
    </row>
    <row r="4">
      <c r="A4" s="4" t="inlineStr">
        <is>
          <t>Noncurrent operating lease liabilities</t>
        </is>
      </c>
      <c r="B4" s="6" t="n">
        <v>37255</v>
      </c>
      <c r="C4" s="6" t="n">
        <v>42905</v>
      </c>
    </row>
    <row r="5">
      <c r="A5" s="4" t="inlineStr">
        <is>
          <t>Contingent consideration</t>
        </is>
      </c>
      <c r="B5" s="6" t="n">
        <v>0</v>
      </c>
      <c r="C5" s="6" t="n">
        <v>3195</v>
      </c>
    </row>
    <row r="6">
      <c r="A6" s="4" t="inlineStr">
        <is>
          <t>Other liabilities</t>
        </is>
      </c>
      <c r="B6" s="6" t="n">
        <v>35615</v>
      </c>
      <c r="C6" s="6" t="n">
        <v>41112</v>
      </c>
    </row>
    <row r="7">
      <c r="A7" s="4" t="inlineStr">
        <is>
          <t>Total</t>
        </is>
      </c>
      <c r="B7" s="7" t="n">
        <v>86100</v>
      </c>
      <c r="C7" s="7" t="n">
        <v>1009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16" customWidth="1" min="6" max="6"/>
  </cols>
  <sheetData>
    <row r="1">
      <c r="A1" s="1" t="inlineStr">
        <is>
          <t>Other - Interest Income and Other, Net (Details) $ in Thousands</t>
        </is>
      </c>
      <c r="C1" s="2" t="inlineStr">
        <is>
          <t>12 Months Ended</t>
        </is>
      </c>
    </row>
    <row r="2">
      <c r="B2" s="2" t="inlineStr">
        <is>
          <t>Apr. 11, 2022 USD ($)</t>
        </is>
      </c>
      <c r="C2" s="2" t="inlineStr">
        <is>
          <t>Dec. 31, 2024 USD ($)</t>
        </is>
      </c>
      <c r="D2" s="2" t="inlineStr">
        <is>
          <t>Dec. 31, 2023 USD ($)</t>
        </is>
      </c>
      <c r="E2" s="2" t="inlineStr">
        <is>
          <t>Dec. 31, 2022 USD ($)</t>
        </is>
      </c>
      <c r="F2" s="2" t="inlineStr">
        <is>
          <t>Dec. 09, 2020 a</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and other, net</t>
        </is>
      </c>
      <c r="B4" s="4" t="inlineStr">
        <is>
          <t xml:space="preserve"> </t>
        </is>
      </c>
      <c r="C4" s="7" t="n">
        <v>37502</v>
      </c>
      <c r="D4" s="7" t="n">
        <v>22116</v>
      </c>
      <c r="E4" s="7" t="n">
        <v>7264</v>
      </c>
      <c r="F4" s="4" t="inlineStr">
        <is>
          <t xml:space="preserve"> </t>
        </is>
      </c>
    </row>
    <row r="5">
      <c r="A5" s="4" t="inlineStr">
        <is>
          <t>Gain on the sale of land</t>
        </is>
      </c>
      <c r="B5" s="4" t="inlineStr">
        <is>
          <t xml:space="preserve"> </t>
        </is>
      </c>
      <c r="C5" s="6" t="n">
        <v>0</v>
      </c>
      <c r="D5" s="6" t="n">
        <v>0</v>
      </c>
      <c r="E5" s="6" t="n">
        <v>34227</v>
      </c>
      <c r="F5" s="4" t="inlineStr">
        <is>
          <t xml:space="preserve"> </t>
        </is>
      </c>
    </row>
    <row r="6">
      <c r="A6" s="4" t="inlineStr">
        <is>
          <t>Interest expense</t>
        </is>
      </c>
      <c r="B6" s="4" t="inlineStr">
        <is>
          <t xml:space="preserve"> </t>
        </is>
      </c>
      <c r="C6" s="6" t="n">
        <v>-1017</v>
      </c>
      <c r="D6" s="6" t="n">
        <v>-1014</v>
      </c>
      <c r="E6" s="6" t="n">
        <v>-800</v>
      </c>
      <c r="F6" s="4" t="inlineStr">
        <is>
          <t xml:space="preserve"> </t>
        </is>
      </c>
    </row>
    <row r="7">
      <c r="A7" s="4" t="inlineStr">
        <is>
          <t>Total interest income and other, net</t>
        </is>
      </c>
      <c r="B7" s="4" t="inlineStr">
        <is>
          <t xml:space="preserve"> </t>
        </is>
      </c>
      <c r="C7" s="6" t="n">
        <v>36485</v>
      </c>
      <c r="D7" s="6" t="n">
        <v>21102</v>
      </c>
      <c r="E7" s="7" t="n">
        <v>40691</v>
      </c>
      <c r="F7" s="4" t="inlineStr">
        <is>
          <t xml:space="preserve"> </t>
        </is>
      </c>
    </row>
    <row r="8">
      <c r="A8" s="4" t="inlineStr">
        <is>
          <t>Area of land | a</t>
        </is>
      </c>
      <c r="B8" s="4" t="inlineStr">
        <is>
          <t xml:space="preserve"> </t>
        </is>
      </c>
      <c r="C8" s="4" t="inlineStr">
        <is>
          <t xml:space="preserve"> </t>
        </is>
      </c>
      <c r="D8" s="4" t="inlineStr">
        <is>
          <t xml:space="preserve"> </t>
        </is>
      </c>
      <c r="E8" s="4" t="inlineStr">
        <is>
          <t xml:space="preserve"> </t>
        </is>
      </c>
      <c r="F8" s="6" t="n">
        <v>4</v>
      </c>
    </row>
    <row r="9">
      <c r="A9" s="4" t="inlineStr">
        <is>
          <t>Parcel to the lessor, amount</t>
        </is>
      </c>
      <c r="B9" s="7" t="n">
        <v>36000</v>
      </c>
      <c r="C9" s="4" t="inlineStr">
        <is>
          <t xml:space="preserve"> </t>
        </is>
      </c>
      <c r="D9" s="4" t="inlineStr">
        <is>
          <t xml:space="preserve"> </t>
        </is>
      </c>
      <c r="E9" s="4" t="inlineStr">
        <is>
          <t xml:space="preserve"> </t>
        </is>
      </c>
      <c r="F9" s="4" t="inlineStr">
        <is>
          <t xml:space="preserve"> </t>
        </is>
      </c>
    </row>
    <row r="10">
      <c r="A10" s="4" t="inlineStr">
        <is>
          <t>Gain on lease commencement</t>
        </is>
      </c>
      <c r="B10" s="7" t="n">
        <v>34000</v>
      </c>
      <c r="C10" s="4" t="inlineStr">
        <is>
          <t xml:space="preserve"> </t>
        </is>
      </c>
      <c r="D10" s="4" t="inlineStr">
        <is>
          <t xml:space="preserve"> </t>
        </is>
      </c>
      <c r="E10" s="4" t="inlineStr">
        <is>
          <t xml:space="preserve"> </t>
        </is>
      </c>
      <c r="F10" s="4" t="inlineStr">
        <is>
          <t xml:space="preserve"> </t>
        </is>
      </c>
    </row>
    <row r="11">
      <c r="A11" s="4" t="inlineStr">
        <is>
          <t>Interest income</t>
        </is>
      </c>
      <c r="B11" s="4" t="inlineStr">
        <is>
          <t xml:space="preserve"> </t>
        </is>
      </c>
      <c r="C11" s="7" t="n">
        <v>1800</v>
      </c>
      <c r="D11" s="7" t="n">
        <v>1800</v>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Stock options (in shares)</t>
        </is>
      </c>
      <c r="B4" s="6" t="n">
        <v>0</v>
      </c>
      <c r="C4" s="6" t="n">
        <v>0</v>
      </c>
      <c r="D4" s="6" t="n">
        <v>400</v>
      </c>
    </row>
    <row r="5">
      <c r="A5" s="4" t="inlineStr">
        <is>
          <t>Restricted stock unit vested (in shares)</t>
        </is>
      </c>
      <c r="B5" s="6" t="n">
        <v>620390</v>
      </c>
      <c r="C5" s="6" t="n">
        <v>439421</v>
      </c>
      <c r="D5" s="6" t="n">
        <v>151877</v>
      </c>
    </row>
    <row r="6">
      <c r="A6" s="4" t="inlineStr">
        <is>
          <t>Performance-based awards (in shares)</t>
        </is>
      </c>
      <c r="B6" s="6" t="n">
        <v>85703</v>
      </c>
      <c r="C6" s="6" t="n">
        <v>106419</v>
      </c>
      <c r="D6" s="6" t="n">
        <v>163518</v>
      </c>
    </row>
    <row r="7">
      <c r="A7" s="4" t="inlineStr">
        <is>
          <t>Employee stock purchase plan – Class A shares (in shares)</t>
        </is>
      </c>
      <c r="B7" s="6" t="n">
        <v>226448</v>
      </c>
      <c r="C7" s="6" t="n">
        <v>116726</v>
      </c>
      <c r="D7" s="4" t="inlineStr">
        <is>
          <t xml:space="preserve"> </t>
        </is>
      </c>
    </row>
    <row r="8">
      <c r="A8" s="4" t="inlineStr">
        <is>
          <t>Share repurchases (in shares)</t>
        </is>
      </c>
      <c r="B8" s="6" t="n">
        <v>1706087</v>
      </c>
      <c r="C8" s="6" t="n">
        <v>1185060</v>
      </c>
      <c r="D8" s="6" t="n">
        <v>31340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 Reconciliation of Cash, Cash Equivalents, and Restricted Cash (Details) - USD ($) $ in Thousands</t>
        </is>
      </c>
      <c r="B1" s="2" t="inlineStr">
        <is>
          <t>Dec. 31, 2024</t>
        </is>
      </c>
      <c r="C1" s="2" t="inlineStr">
        <is>
          <t>Dec. 31, 2023</t>
        </is>
      </c>
      <c r="D1" s="2" t="inlineStr">
        <is>
          <t>Dec. 31, 2022</t>
        </is>
      </c>
      <c r="E1" s="2" t="inlineStr">
        <is>
          <t>Dec. 26, 2021</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99448</v>
      </c>
      <c r="C3" s="7" t="n">
        <v>289472</v>
      </c>
      <c r="D3" s="4" t="inlineStr">
        <is>
          <t xml:space="preserve"> </t>
        </is>
      </c>
      <c r="E3" s="4" t="inlineStr">
        <is>
          <t xml:space="preserve"> </t>
        </is>
      </c>
    </row>
    <row r="4">
      <c r="A4" s="4" t="inlineStr">
        <is>
          <t>Restricted cash included within miscellaneous assets</t>
        </is>
      </c>
      <c r="B4" s="6" t="n">
        <v>14409</v>
      </c>
      <c r="C4" s="6" t="n">
        <v>13700</v>
      </c>
      <c r="D4" s="4" t="inlineStr">
        <is>
          <t xml:space="preserve"> </t>
        </is>
      </c>
      <c r="E4" s="4" t="inlineStr">
        <is>
          <t xml:space="preserve"> </t>
        </is>
      </c>
    </row>
    <row r="5">
      <c r="A5" s="4" t="inlineStr">
        <is>
          <t>Total cash, cash equivalents and restricted cash shown in the Consolidated Statements of Cash Flows</t>
        </is>
      </c>
      <c r="B5" s="7" t="n">
        <v>213857</v>
      </c>
      <c r="C5" s="7" t="n">
        <v>303172</v>
      </c>
      <c r="D5" s="7" t="n">
        <v>235173</v>
      </c>
      <c r="E5" s="7" t="n">
        <v>3343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t>
        </is>
      </c>
      <c r="B3" s="4" t="inlineStr">
        <is>
          <t xml:space="preserve"> </t>
        </is>
      </c>
      <c r="C3" s="4" t="inlineStr">
        <is>
          <t xml:space="preserve"> </t>
        </is>
      </c>
      <c r="D3" s="4" t="inlineStr">
        <is>
          <t xml:space="preserve"> </t>
        </is>
      </c>
    </row>
    <row r="4">
      <c r="A4" s="4" t="inlineStr">
        <is>
          <t>Tax at federal statutory rate</t>
        </is>
      </c>
      <c r="B4" s="7" t="n">
        <v>80519</v>
      </c>
      <c r="C4" s="7" t="n">
        <v>63544</v>
      </c>
      <c r="D4" s="7" t="n">
        <v>49560</v>
      </c>
    </row>
    <row r="5">
      <c r="A5" s="4" t="inlineStr">
        <is>
          <t>State and local taxes, net</t>
        </is>
      </c>
      <c r="B5" s="6" t="n">
        <v>21043</v>
      </c>
      <c r="C5" s="6" t="n">
        <v>18445</v>
      </c>
      <c r="D5" s="6" t="n">
        <v>16855</v>
      </c>
    </row>
    <row r="6">
      <c r="A6" s="4" t="inlineStr">
        <is>
          <t>(Decrease)/increase in uncertain tax positions</t>
        </is>
      </c>
      <c r="B6" s="6" t="n">
        <v>-1728</v>
      </c>
      <c r="C6" s="6" t="n">
        <v>1763</v>
      </c>
      <c r="D6" s="6" t="n">
        <v>-220</v>
      </c>
    </row>
    <row r="7">
      <c r="A7" s="4" t="inlineStr">
        <is>
          <t>(Gain)/loss on company-owned life insurance</t>
        </is>
      </c>
      <c r="B7" s="6" t="n">
        <v>-675</v>
      </c>
      <c r="C7" s="6" t="n">
        <v>-735</v>
      </c>
      <c r="D7" s="6" t="n">
        <v>857</v>
      </c>
    </row>
    <row r="8">
      <c r="A8" s="4" t="inlineStr">
        <is>
          <t>Nondeductible expense</t>
        </is>
      </c>
      <c r="B8" s="6" t="n">
        <v>1960</v>
      </c>
      <c r="C8" s="6" t="n">
        <v>1492</v>
      </c>
      <c r="D8" s="6" t="n">
        <v>780</v>
      </c>
    </row>
    <row r="9">
      <c r="A9" s="4" t="inlineStr">
        <is>
          <t>Nondeductible executive compensation</t>
        </is>
      </c>
      <c r="B9" s="6" t="n">
        <v>2154</v>
      </c>
      <c r="C9" s="6" t="n">
        <v>2175</v>
      </c>
      <c r="D9" s="6" t="n">
        <v>3985</v>
      </c>
    </row>
    <row r="10">
      <c r="A10" s="4" t="inlineStr">
        <is>
          <t>Stock-based awards expense/(benefit)</t>
        </is>
      </c>
      <c r="B10" s="6" t="n">
        <v>154</v>
      </c>
      <c r="C10" s="6" t="n">
        <v>478</v>
      </c>
      <c r="D10" s="6" t="n">
        <v>-1119</v>
      </c>
    </row>
    <row r="11">
      <c r="A11" s="4" t="inlineStr">
        <is>
          <t>Deduction for foreign-derived intangible income</t>
        </is>
      </c>
      <c r="B11" s="6" t="n">
        <v>-4706</v>
      </c>
      <c r="C11" s="6" t="n">
        <v>-3985</v>
      </c>
      <c r="D11" s="6" t="n">
        <v>-3166</v>
      </c>
    </row>
    <row r="12">
      <c r="A12" s="4" t="inlineStr">
        <is>
          <t>Research and experimentation credit</t>
        </is>
      </c>
      <c r="B12" s="6" t="n">
        <v>-9518</v>
      </c>
      <c r="C12" s="6" t="n">
        <v>-12683</v>
      </c>
      <c r="D12" s="6" t="n">
        <v>-6699</v>
      </c>
    </row>
    <row r="13">
      <c r="A13" s="4" t="inlineStr">
        <is>
          <t>Other, net</t>
        </is>
      </c>
      <c r="B13" s="6" t="n">
        <v>395</v>
      </c>
      <c r="C13" s="6" t="n">
        <v>-658</v>
      </c>
      <c r="D13" s="6" t="n">
        <v>1261</v>
      </c>
    </row>
    <row r="14">
      <c r="A14" s="4" t="inlineStr">
        <is>
          <t>Income tax expense</t>
        </is>
      </c>
      <c r="B14" s="7" t="n">
        <v>89598</v>
      </c>
      <c r="C14" s="7" t="n">
        <v>69836</v>
      </c>
      <c r="D14" s="7" t="n">
        <v>62094</v>
      </c>
    </row>
    <row r="15">
      <c r="A15" s="3" t="inlineStr">
        <is>
          <t>Effective Income Tax Rate Reconciliation, Percent:</t>
        </is>
      </c>
      <c r="B15" s="4" t="inlineStr">
        <is>
          <t xml:space="preserve"> </t>
        </is>
      </c>
      <c r="C15" s="4" t="inlineStr">
        <is>
          <t xml:space="preserve"> </t>
        </is>
      </c>
      <c r="D15" s="4" t="inlineStr">
        <is>
          <t xml:space="preserve"> </t>
        </is>
      </c>
    </row>
    <row r="16">
      <c r="A16" s="4" t="inlineStr">
        <is>
          <t>Tax at federal statutory rate</t>
        </is>
      </c>
      <c r="B16" s="10" t="n">
        <v>0.21</v>
      </c>
      <c r="C16" s="10" t="n">
        <v>0.21</v>
      </c>
      <c r="D16" s="10" t="n">
        <v>0.21</v>
      </c>
    </row>
    <row r="17">
      <c r="A17" s="4" t="inlineStr">
        <is>
          <t>State and local taxes, net</t>
        </is>
      </c>
      <c r="B17" s="11" t="n">
        <v>0.055</v>
      </c>
      <c r="C17" s="11" t="n">
        <v>0.061</v>
      </c>
      <c r="D17" s="11" t="n">
        <v>0.07099999999999999</v>
      </c>
    </row>
    <row r="18">
      <c r="A18" s="4" t="inlineStr">
        <is>
          <t>(Decrease)/increase in uncertain tax positions</t>
        </is>
      </c>
      <c r="B18" s="4" t="inlineStr">
        <is>
          <t>(0.50%)</t>
        </is>
      </c>
      <c r="C18" s="11" t="n">
        <v>0.006</v>
      </c>
      <c r="D18" s="4" t="inlineStr">
        <is>
          <t>(0.10%)</t>
        </is>
      </c>
    </row>
    <row r="19">
      <c r="A19" s="4" t="inlineStr">
        <is>
          <t>(Gain)/loss on company-owned life insurance</t>
        </is>
      </c>
      <c r="B19" s="4" t="inlineStr">
        <is>
          <t>(0.20%)</t>
        </is>
      </c>
      <c r="C19" s="4" t="inlineStr">
        <is>
          <t>(0.20%)</t>
        </is>
      </c>
      <c r="D19" s="11" t="n">
        <v>0.004</v>
      </c>
    </row>
    <row r="20">
      <c r="A20" s="4" t="inlineStr">
        <is>
          <t>Nondeductible expense</t>
        </is>
      </c>
      <c r="B20" s="11" t="n">
        <v>0.005</v>
      </c>
      <c r="C20" s="11" t="n">
        <v>0.005</v>
      </c>
      <c r="D20" s="11" t="n">
        <v>0.003</v>
      </c>
    </row>
    <row r="21">
      <c r="A21" s="4" t="inlineStr">
        <is>
          <t>Nondeductible executive compensation</t>
        </is>
      </c>
      <c r="B21" s="11" t="n">
        <v>0.006</v>
      </c>
      <c r="C21" s="11" t="n">
        <v>0.007</v>
      </c>
      <c r="D21" s="11" t="n">
        <v>0.017</v>
      </c>
    </row>
    <row r="22">
      <c r="A22" s="4" t="inlineStr">
        <is>
          <t>Stock-based awards expense/(benefit)</t>
        </is>
      </c>
      <c r="B22" s="10" t="n">
        <v>0</v>
      </c>
      <c r="C22" s="11" t="n">
        <v>0.002</v>
      </c>
      <c r="D22" s="4" t="inlineStr">
        <is>
          <t>(0.50%)</t>
        </is>
      </c>
    </row>
    <row r="23">
      <c r="A23" s="4" t="inlineStr">
        <is>
          <t>Deduction for foreign-derived intangible income</t>
        </is>
      </c>
      <c r="B23" s="4" t="inlineStr">
        <is>
          <t>(1.20%)</t>
        </is>
      </c>
      <c r="C23" s="4" t="inlineStr">
        <is>
          <t>(1.30%)</t>
        </is>
      </c>
      <c r="D23" s="4" t="inlineStr">
        <is>
          <t>(1.30%)</t>
        </is>
      </c>
    </row>
    <row r="24">
      <c r="A24" s="4" t="inlineStr">
        <is>
          <t>Research and experimentation credit</t>
        </is>
      </c>
      <c r="B24" s="4" t="inlineStr">
        <is>
          <t>(2.50%)</t>
        </is>
      </c>
      <c r="C24" s="4" t="inlineStr">
        <is>
          <t>(4.20%)</t>
        </is>
      </c>
      <c r="D24" s="4" t="inlineStr">
        <is>
          <t>(2.80%)</t>
        </is>
      </c>
    </row>
    <row r="25">
      <c r="A25" s="4" t="inlineStr">
        <is>
          <t>Other, net</t>
        </is>
      </c>
      <c r="B25" s="11" t="n">
        <v>0.002</v>
      </c>
      <c r="C25" s="4" t="inlineStr">
        <is>
          <t>(0.20%)</t>
        </is>
      </c>
      <c r="D25" s="11" t="n">
        <v>0.005</v>
      </c>
    </row>
    <row r="26">
      <c r="A26" s="4" t="inlineStr">
        <is>
          <t>Income tax expense</t>
        </is>
      </c>
      <c r="B26" s="11" t="n">
        <v>0.234</v>
      </c>
      <c r="C26" s="11" t="n">
        <v>0.232</v>
      </c>
      <c r="D26" s="11" t="n">
        <v>0.26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tax expense/(benefit)</t>
        </is>
      </c>
      <c r="B3" s="4" t="inlineStr">
        <is>
          <t xml:space="preserve"> </t>
        </is>
      </c>
      <c r="C3" s="4" t="inlineStr">
        <is>
          <t xml:space="preserve"> </t>
        </is>
      </c>
      <c r="D3" s="4" t="inlineStr">
        <is>
          <t xml:space="preserve"> </t>
        </is>
      </c>
    </row>
    <row r="4">
      <c r="A4" s="4" t="inlineStr">
        <is>
          <t>Federal</t>
        </is>
      </c>
      <c r="B4" s="7" t="n">
        <v>54547</v>
      </c>
      <c r="C4" s="7" t="n">
        <v>56139</v>
      </c>
      <c r="D4" s="7" t="n">
        <v>75495</v>
      </c>
    </row>
    <row r="5">
      <c r="A5" s="4" t="inlineStr">
        <is>
          <t>Foreign</t>
        </is>
      </c>
      <c r="B5" s="6" t="n">
        <v>2360</v>
      </c>
      <c r="C5" s="6" t="n">
        <v>2590</v>
      </c>
      <c r="D5" s="6" t="n">
        <v>1897</v>
      </c>
    </row>
    <row r="6">
      <c r="A6" s="4" t="inlineStr">
        <is>
          <t>State and local</t>
        </is>
      </c>
      <c r="B6" s="6" t="n">
        <v>24751</v>
      </c>
      <c r="C6" s="6" t="n">
        <v>30901</v>
      </c>
      <c r="D6" s="6" t="n">
        <v>30855</v>
      </c>
    </row>
    <row r="7">
      <c r="A7" s="4" t="inlineStr">
        <is>
          <t>Total current tax expense</t>
        </is>
      </c>
      <c r="B7" s="6" t="n">
        <v>81658</v>
      </c>
      <c r="C7" s="6" t="n">
        <v>89630</v>
      </c>
      <c r="D7" s="6" t="n">
        <v>108247</v>
      </c>
    </row>
    <row r="8">
      <c r="A8" s="3" t="inlineStr">
        <is>
          <t>Deferred tax expense/(benefit)</t>
        </is>
      </c>
      <c r="B8" s="4" t="inlineStr">
        <is>
          <t xml:space="preserve"> </t>
        </is>
      </c>
      <c r="C8" s="4" t="inlineStr">
        <is>
          <t xml:space="preserve"> </t>
        </is>
      </c>
      <c r="D8" s="4" t="inlineStr">
        <is>
          <t xml:space="preserve"> </t>
        </is>
      </c>
    </row>
    <row r="9">
      <c r="A9" s="4" t="inlineStr">
        <is>
          <t>Federal</t>
        </is>
      </c>
      <c r="B9" s="6" t="n">
        <v>4713</v>
      </c>
      <c r="C9" s="6" t="n">
        <v>-12715</v>
      </c>
      <c r="D9" s="6" t="n">
        <v>-36344</v>
      </c>
    </row>
    <row r="10">
      <c r="A10" s="4" t="inlineStr">
        <is>
          <t>State and local</t>
        </is>
      </c>
      <c r="B10" s="6" t="n">
        <v>3227</v>
      </c>
      <c r="C10" s="6" t="n">
        <v>-7079</v>
      </c>
      <c r="D10" s="6" t="n">
        <v>-9809</v>
      </c>
    </row>
    <row r="11">
      <c r="A11" s="4" t="inlineStr">
        <is>
          <t>Total deferred tax expense</t>
        </is>
      </c>
      <c r="B11" s="6" t="n">
        <v>7940</v>
      </c>
      <c r="C11" s="6" t="n">
        <v>-19794</v>
      </c>
      <c r="D11" s="6" t="n">
        <v>-46153</v>
      </c>
    </row>
    <row r="12">
      <c r="A12" s="4" t="inlineStr">
        <is>
          <t>Income tax expense</t>
        </is>
      </c>
      <c r="B12" s="7" t="n">
        <v>89598</v>
      </c>
      <c r="C12" s="7" t="n">
        <v>69836</v>
      </c>
      <c r="D12" s="7" t="n">
        <v>6209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tirement, postemployment and deferred compensation plans</t>
        </is>
      </c>
      <c r="B3" s="7" t="n">
        <v>54464</v>
      </c>
      <c r="C3" s="7" t="n">
        <v>60398</v>
      </c>
    </row>
    <row r="4">
      <c r="A4" s="4" t="inlineStr">
        <is>
          <t>Accruals for other employee benefits, compensation, insurance and other</t>
        </is>
      </c>
      <c r="B4" s="6" t="n">
        <v>17482</v>
      </c>
      <c r="C4" s="6" t="n">
        <v>36968</v>
      </c>
    </row>
    <row r="5">
      <c r="A5" s="4" t="inlineStr">
        <is>
          <t>Net operating losses</t>
        </is>
      </c>
      <c r="B5" s="6" t="n">
        <v>35837</v>
      </c>
      <c r="C5" s="6" t="n">
        <v>42944</v>
      </c>
    </row>
    <row r="6">
      <c r="A6" s="4" t="inlineStr">
        <is>
          <t>Operating lease liabilities</t>
        </is>
      </c>
      <c r="B6" s="6" t="n">
        <v>12643</v>
      </c>
      <c r="C6" s="6" t="n">
        <v>14144</v>
      </c>
    </row>
    <row r="7">
      <c r="A7" s="4" t="inlineStr">
        <is>
          <t>Capitalized research and development costs</t>
        </is>
      </c>
      <c r="B7" s="6" t="n">
        <v>94930</v>
      </c>
      <c r="C7" s="6" t="n">
        <v>68113</v>
      </c>
    </row>
    <row r="8">
      <c r="A8" s="4" t="inlineStr">
        <is>
          <t>Other</t>
        </is>
      </c>
      <c r="B8" s="6" t="n">
        <v>27919</v>
      </c>
      <c r="C8" s="6" t="n">
        <v>36387</v>
      </c>
    </row>
    <row r="9">
      <c r="A9" s="4" t="inlineStr">
        <is>
          <t>Gross deferred tax assets</t>
        </is>
      </c>
      <c r="B9" s="6" t="n">
        <v>243275</v>
      </c>
      <c r="C9" s="6" t="n">
        <v>258954</v>
      </c>
    </row>
    <row r="10">
      <c r="A10" s="4" t="inlineStr">
        <is>
          <t>Valuation allowance</t>
        </is>
      </c>
      <c r="B10" s="6" t="n">
        <v>-5332</v>
      </c>
      <c r="C10" s="6" t="n">
        <v>-3240</v>
      </c>
    </row>
    <row r="11">
      <c r="A11" s="4" t="inlineStr">
        <is>
          <t>Net deferred tax assets</t>
        </is>
      </c>
      <c r="B11" s="6" t="n">
        <v>237943</v>
      </c>
      <c r="C11" s="6" t="n">
        <v>255714</v>
      </c>
    </row>
    <row r="12">
      <c r="A12" s="3" t="inlineStr">
        <is>
          <t>Deferred tax liabilities</t>
        </is>
      </c>
      <c r="B12" s="4" t="inlineStr">
        <is>
          <t xml:space="preserve"> </t>
        </is>
      </c>
      <c r="C12" s="4" t="inlineStr">
        <is>
          <t xml:space="preserve"> </t>
        </is>
      </c>
    </row>
    <row r="13">
      <c r="A13" s="4" t="inlineStr">
        <is>
          <t>Property, plant and equipment</t>
        </is>
      </c>
      <c r="B13" s="6" t="n">
        <v>31401</v>
      </c>
      <c r="C13" s="6" t="n">
        <v>37950</v>
      </c>
    </row>
    <row r="14">
      <c r="A14" s="4" t="inlineStr">
        <is>
          <t>Intangible assets</t>
        </is>
      </c>
      <c r="B14" s="6" t="n">
        <v>73536</v>
      </c>
      <c r="C14" s="6" t="n">
        <v>79718</v>
      </c>
    </row>
    <row r="15">
      <c r="A15" s="4" t="inlineStr">
        <is>
          <t>Operating lease right-of-use assets</t>
        </is>
      </c>
      <c r="B15" s="6" t="n">
        <v>8774</v>
      </c>
      <c r="C15" s="6" t="n">
        <v>9626</v>
      </c>
    </row>
    <row r="16">
      <c r="A16" s="4" t="inlineStr">
        <is>
          <t>Other</t>
        </is>
      </c>
      <c r="B16" s="6" t="n">
        <v>12835</v>
      </c>
      <c r="C16" s="6" t="n">
        <v>13915</v>
      </c>
    </row>
    <row r="17">
      <c r="A17" s="4" t="inlineStr">
        <is>
          <t>Gross deferred tax liabilities</t>
        </is>
      </c>
      <c r="B17" s="6" t="n">
        <v>126546</v>
      </c>
      <c r="C17" s="6" t="n">
        <v>141209</v>
      </c>
    </row>
    <row r="18">
      <c r="A18" s="4" t="inlineStr">
        <is>
          <t>Net deferred tax asset</t>
        </is>
      </c>
      <c r="B18" s="7" t="n">
        <v>111397</v>
      </c>
      <c r="C18" s="7" t="n">
        <v>1145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Operating loss carryforwards, remaining life</t>
        </is>
      </c>
      <c r="B4" s="4" t="inlineStr">
        <is>
          <t>17 years</t>
        </is>
      </c>
      <c r="C4" s="4" t="inlineStr">
        <is>
          <t xml:space="preserve"> </t>
        </is>
      </c>
      <c r="D4" s="4" t="inlineStr">
        <is>
          <t xml:space="preserve"> </t>
        </is>
      </c>
    </row>
    <row r="5">
      <c r="A5" s="4" t="inlineStr">
        <is>
          <t>Operating loss carryforward, state and local</t>
        </is>
      </c>
      <c r="B5" s="7" t="n">
        <v>6900</v>
      </c>
      <c r="C5" s="7" t="n">
        <v>6800</v>
      </c>
      <c r="D5" s="4" t="inlineStr">
        <is>
          <t xml:space="preserve"> </t>
        </is>
      </c>
    </row>
    <row r="6">
      <c r="A6" s="4" t="inlineStr">
        <is>
          <t>Operating loss carryforward, foreign</t>
        </is>
      </c>
      <c r="B6" s="7" t="n">
        <v>1300</v>
      </c>
      <c r="C6" s="4" t="inlineStr">
        <is>
          <t xml:space="preserve"> </t>
        </is>
      </c>
      <c r="D6" s="4" t="inlineStr">
        <is>
          <t xml:space="preserve"> </t>
        </is>
      </c>
    </row>
    <row r="7">
      <c r="A7" s="4" t="inlineStr">
        <is>
          <t>Valuation allowance, period for recoverability measurement</t>
        </is>
      </c>
      <c r="B7" s="4" t="inlineStr">
        <is>
          <t>3 years</t>
        </is>
      </c>
      <c r="C7" s="4" t="inlineStr">
        <is>
          <t xml:space="preserve"> </t>
        </is>
      </c>
      <c r="D7" s="4" t="inlineStr">
        <is>
          <t xml:space="preserve"> </t>
        </is>
      </c>
    </row>
    <row r="8">
      <c r="A8" s="4" t="inlineStr">
        <is>
          <t>Valuation allowance</t>
        </is>
      </c>
      <c r="B8" s="7" t="n">
        <v>5332</v>
      </c>
      <c r="C8" s="6" t="n">
        <v>3240</v>
      </c>
      <c r="D8" s="4" t="inlineStr">
        <is>
          <t xml:space="preserve"> </t>
        </is>
      </c>
    </row>
    <row r="9">
      <c r="A9" s="4" t="inlineStr">
        <is>
          <t>Prepaid income taxes</t>
        </is>
      </c>
      <c r="B9" s="6" t="n">
        <v>5600</v>
      </c>
      <c r="C9" s="4" t="inlineStr">
        <is>
          <t xml:space="preserve"> </t>
        </is>
      </c>
      <c r="D9" s="4" t="inlineStr">
        <is>
          <t xml:space="preserve"> </t>
        </is>
      </c>
    </row>
    <row r="10">
      <c r="A10" s="4" t="inlineStr">
        <is>
          <t>Income taxes payable</t>
        </is>
      </c>
      <c r="B10" s="4" t="inlineStr">
        <is>
          <t xml:space="preserve"> </t>
        </is>
      </c>
      <c r="C10" s="6" t="n">
        <v>23200</v>
      </c>
      <c r="D10" s="4" t="inlineStr">
        <is>
          <t xml:space="preserve"> </t>
        </is>
      </c>
    </row>
    <row r="11">
      <c r="A11" s="4" t="inlineStr">
        <is>
          <t>Income tax benefits related to exercise or vesting of equity awards</t>
        </is>
      </c>
      <c r="B11" s="6" t="n">
        <v>14300</v>
      </c>
      <c r="C11" s="6" t="n">
        <v>10000</v>
      </c>
      <c r="D11" s="7" t="n">
        <v>6100</v>
      </c>
    </row>
    <row r="12">
      <c r="A12" s="4" t="inlineStr">
        <is>
          <t>AOCI deferred tax assets</t>
        </is>
      </c>
      <c r="B12" s="6" t="n">
        <v>140000</v>
      </c>
      <c r="C12" s="6" t="n">
        <v>137000</v>
      </c>
      <c r="D12" s="4" t="inlineStr">
        <is>
          <t xml:space="preserve"> </t>
        </is>
      </c>
    </row>
    <row r="13">
      <c r="A13" s="4" t="inlineStr">
        <is>
          <t>Total amount of unrecognized tax benefit</t>
        </is>
      </c>
      <c r="B13" s="6" t="n">
        <v>4000</v>
      </c>
      <c r="C13" s="6" t="n">
        <v>6000</v>
      </c>
      <c r="D13" s="4" t="inlineStr">
        <is>
          <t xml:space="preserve"> </t>
        </is>
      </c>
    </row>
    <row r="14">
      <c r="A14" s="4" t="inlineStr">
        <is>
          <t>Income tax benefit due to reduction in reserve for uncertain tax positions</t>
        </is>
      </c>
      <c r="B14" s="6" t="n">
        <v>5700</v>
      </c>
      <c r="C14" s="6" t="n">
        <v>1900</v>
      </c>
      <c r="D14" s="4" t="inlineStr">
        <is>
          <t xml:space="preserve"> </t>
        </is>
      </c>
    </row>
    <row r="15">
      <c r="A15" s="4" t="inlineStr">
        <is>
          <t>Total amount of accrued interest and penalties</t>
        </is>
      </c>
      <c r="B15" s="6" t="n">
        <v>2500</v>
      </c>
      <c r="C15" s="6" t="n">
        <v>1900</v>
      </c>
      <c r="D15" s="4" t="inlineStr">
        <is>
          <t xml:space="preserve"> </t>
        </is>
      </c>
    </row>
    <row r="16">
      <c r="A16" s="4" t="inlineStr">
        <is>
          <t>Total amount of interest and penalties benefit</t>
        </is>
      </c>
      <c r="B16" s="6" t="n">
        <v>500</v>
      </c>
      <c r="C16" s="7" t="n">
        <v>300</v>
      </c>
      <c r="D16" s="7" t="n">
        <v>100</v>
      </c>
    </row>
    <row r="17">
      <c r="A17" s="4" t="inlineStr">
        <is>
          <t>Total amount of unrecognized tax benefit which may be recognized in the next twelve months that would impact the effective tax rate</t>
        </is>
      </c>
      <c r="B17" s="6" t="n">
        <v>1900</v>
      </c>
      <c r="C17" s="4" t="inlineStr">
        <is>
          <t xml:space="preserve"> </t>
        </is>
      </c>
      <c r="D17" s="4" t="inlineStr">
        <is>
          <t xml:space="preserve"> </t>
        </is>
      </c>
    </row>
    <row r="18">
      <c r="A18" s="4" t="inlineStr">
        <is>
          <t>The Athletic</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Operating loss carryforwards, federal</t>
        </is>
      </c>
      <c r="B20" s="7" t="n">
        <v>29000</v>
      </c>
      <c r="C20" s="4" t="inlineStr">
        <is>
          <t xml:space="preserve"> </t>
        </is>
      </c>
      <c r="D20" s="4" t="inlineStr">
        <is>
          <t xml:space="preserve"> </t>
        </is>
      </c>
    </row>
    <row r="21">
      <c r="A21" s="4" t="inlineStr">
        <is>
          <t>Operating loss carryforwards, remaining life</t>
        </is>
      </c>
      <c r="B21" s="4" t="inlineStr">
        <is>
          <t>1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7" t="n">
        <v>7074</v>
      </c>
      <c r="C4" s="7" t="n">
        <v>5528</v>
      </c>
      <c r="D4" s="7" t="n">
        <v>5891</v>
      </c>
    </row>
    <row r="5">
      <c r="A5" s="4" t="inlineStr">
        <is>
          <t>Gross additions to tax positions taken during the current year</t>
        </is>
      </c>
      <c r="B5" s="6" t="n">
        <v>840</v>
      </c>
      <c r="C5" s="6" t="n">
        <v>2466</v>
      </c>
      <c r="D5" s="6" t="n">
        <v>1504</v>
      </c>
    </row>
    <row r="6">
      <c r="A6" s="4" t="inlineStr">
        <is>
          <t>Gross additions to tax positions taken during the prior year</t>
        </is>
      </c>
      <c r="B6" s="6" t="n">
        <v>1630</v>
      </c>
      <c r="C6" s="6" t="n">
        <v>877</v>
      </c>
      <c r="D6" s="6" t="n">
        <v>73</v>
      </c>
    </row>
    <row r="7">
      <c r="A7" s="4" t="inlineStr">
        <is>
          <t>Gross reductions to tax positions taken during the prior year</t>
        </is>
      </c>
      <c r="B7" s="6" t="n">
        <v>-2305</v>
      </c>
      <c r="C7" s="6" t="n">
        <v>-8</v>
      </c>
      <c r="D7" s="6" t="n">
        <v>0</v>
      </c>
    </row>
    <row r="8">
      <c r="A8" s="4" t="inlineStr">
        <is>
          <t>Reductions from settlements with taxing authorities</t>
        </is>
      </c>
      <c r="B8" s="6" t="n">
        <v>-1924</v>
      </c>
      <c r="C8" s="6" t="n">
        <v>-1185</v>
      </c>
      <c r="D8" s="6" t="n">
        <v>-1116</v>
      </c>
    </row>
    <row r="9">
      <c r="A9" s="4" t="inlineStr">
        <is>
          <t>Reductions from lapse of applicable statutes of limitations</t>
        </is>
      </c>
      <c r="B9" s="6" t="n">
        <v>-383</v>
      </c>
      <c r="C9" s="6" t="n">
        <v>-604</v>
      </c>
      <c r="D9" s="6" t="n">
        <v>-824</v>
      </c>
    </row>
    <row r="10">
      <c r="A10" s="4" t="inlineStr">
        <is>
          <t>Balance at end of year</t>
        </is>
      </c>
      <c r="B10" s="7" t="n">
        <v>4932</v>
      </c>
      <c r="C10" s="7" t="n">
        <v>7074</v>
      </c>
      <c r="D10" s="7" t="n">
        <v>55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400000</v>
      </c>
      <c r="C4" s="6" t="n">
        <v>900000</v>
      </c>
      <c r="D4" s="6" t="n">
        <v>300000</v>
      </c>
    </row>
    <row r="5">
      <c r="A5" s="4" t="inlineStr">
        <is>
          <t>Long-Term Incentive Compensation Stock-Settled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0</v>
      </c>
      <c r="C7" s="6" t="n">
        <v>0</v>
      </c>
      <c r="D7"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7" customWidth="1" min="2" max="2"/>
    <col width="47" customWidth="1" min="3" max="3"/>
    <col width="29" customWidth="1" min="4" max="4"/>
    <col width="14" customWidth="1" min="5" max="5"/>
  </cols>
  <sheetData>
    <row r="1">
      <c r="A1" s="1" t="inlineStr">
        <is>
          <t>Stock-Based Awards - Narrative (Details) $ / shares in Units, $ in Millions</t>
        </is>
      </c>
      <c r="B1" s="2" t="inlineStr">
        <is>
          <t>12 Months Ended</t>
        </is>
      </c>
    </row>
    <row r="2">
      <c r="B2" s="2" t="inlineStr">
        <is>
          <t>Dec. 31, 2024 USD ($) period $ / shares shares</t>
        </is>
      </c>
      <c r="C2" s="2" t="inlineStr">
        <is>
          <t>Dec. 31, 2023 USD ($) period $ / shares shares</t>
        </is>
      </c>
      <c r="D2" s="2" t="inlineStr">
        <is>
          <t>Dec. 31, 2022 USD ($) shares</t>
        </is>
      </c>
      <c r="E2" s="2" t="inlineStr">
        <is>
          <t>Dec.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Length of performance measurement period for long-term incentive compensation</t>
        </is>
      </c>
      <c r="B4" s="4" t="inlineStr">
        <is>
          <t>3 years</t>
        </is>
      </c>
      <c r="C4" s="4" t="inlineStr">
        <is>
          <t xml:space="preserve"> </t>
        </is>
      </c>
      <c r="D4" s="4" t="inlineStr">
        <is>
          <t xml:space="preserve"> </t>
        </is>
      </c>
      <c r="E4" s="4" t="inlineStr">
        <is>
          <t>3 years</t>
        </is>
      </c>
    </row>
    <row r="5">
      <c r="A5" s="4" t="inlineStr">
        <is>
          <t>Options outstanding (in shares)</t>
        </is>
      </c>
      <c r="B5" s="6" t="n">
        <v>0</v>
      </c>
      <c r="C5" s="6" t="n">
        <v>0</v>
      </c>
      <c r="D5" s="4" t="inlineStr">
        <is>
          <t xml:space="preserve"> </t>
        </is>
      </c>
      <c r="E5" s="4" t="inlineStr">
        <is>
          <t xml:space="preserve"> </t>
        </is>
      </c>
    </row>
    <row r="6">
      <c r="A6" s="4" t="inlineStr">
        <is>
          <t>Stock options exercised (in shares)</t>
        </is>
      </c>
      <c r="B6" s="6" t="n">
        <v>0</v>
      </c>
      <c r="C6" s="6" t="n">
        <v>0</v>
      </c>
      <c r="D6" s="6" t="n">
        <v>400</v>
      </c>
      <c r="E6" s="4" t="inlineStr">
        <is>
          <t xml:space="preserve"> </t>
        </is>
      </c>
    </row>
    <row r="7">
      <c r="A7" s="4" t="inlineStr">
        <is>
          <t>Payments under long term incentive plan based on total shareholder return during year | $</t>
        </is>
      </c>
      <c r="B7" s="7" t="n">
        <v>6</v>
      </c>
      <c r="C7" s="7" t="n">
        <v>5</v>
      </c>
      <c r="D7" s="7" t="n">
        <v>4</v>
      </c>
      <c r="E7" s="4" t="inlineStr">
        <is>
          <t xml:space="preserve"> </t>
        </is>
      </c>
    </row>
    <row r="8">
      <c r="A8" s="4" t="inlineStr">
        <is>
          <t>Unrecognized compensation expense related to the unvested portion of our stock-based awards | $</t>
        </is>
      </c>
      <c r="B8" s="7" t="n">
        <v>78</v>
      </c>
      <c r="C8" s="4" t="inlineStr">
        <is>
          <t xml:space="preserve"> </t>
        </is>
      </c>
      <c r="D8" s="4" t="inlineStr">
        <is>
          <t xml:space="preserve"> </t>
        </is>
      </c>
      <c r="E8" s="4" t="inlineStr">
        <is>
          <t xml:space="preserve"> </t>
        </is>
      </c>
    </row>
    <row r="9">
      <c r="A9" s="4" t="inlineStr">
        <is>
          <t>Weighted average years to be recognized over</t>
        </is>
      </c>
      <c r="B9" s="4" t="inlineStr">
        <is>
          <t>1 year 4 months 28 days</t>
        </is>
      </c>
      <c r="C9" s="4" t="inlineStr">
        <is>
          <t xml:space="preserve"> </t>
        </is>
      </c>
      <c r="D9" s="4" t="inlineStr">
        <is>
          <t xml:space="preserve"> </t>
        </is>
      </c>
      <c r="E9" s="4" t="inlineStr">
        <is>
          <t xml:space="preserve"> </t>
        </is>
      </c>
    </row>
    <row r="10">
      <c r="A10" s="4" t="inlineStr">
        <is>
          <t>Stock Optio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Granted (in shares)</t>
        </is>
      </c>
      <c r="B12" s="6" t="n">
        <v>0</v>
      </c>
      <c r="C12" s="4" t="inlineStr">
        <is>
          <t xml:space="preserve"> </t>
        </is>
      </c>
      <c r="D12" s="4" t="inlineStr">
        <is>
          <t xml:space="preserve"> </t>
        </is>
      </c>
      <c r="E12" s="4" t="inlineStr">
        <is>
          <t xml:space="preserve"> </t>
        </is>
      </c>
    </row>
    <row r="13">
      <c r="A13" s="4" t="inlineStr">
        <is>
          <t>Stock Option | 2020 Incentiv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3 years</t>
        </is>
      </c>
      <c r="C15" s="4" t="inlineStr">
        <is>
          <t xml:space="preserve"> </t>
        </is>
      </c>
      <c r="D15" s="4" t="inlineStr">
        <is>
          <t xml:space="preserve"> </t>
        </is>
      </c>
      <c r="E15" s="4" t="inlineStr">
        <is>
          <t xml:space="preserve"> </t>
        </is>
      </c>
    </row>
    <row r="16">
      <c r="A16" s="4" t="inlineStr">
        <is>
          <t>Term</t>
        </is>
      </c>
      <c r="B16" s="4" t="inlineStr">
        <is>
          <t>10 years</t>
        </is>
      </c>
      <c r="C16" s="4" t="inlineStr">
        <is>
          <t xml:space="preserve"> </t>
        </is>
      </c>
      <c r="D16" s="4" t="inlineStr">
        <is>
          <t xml:space="preserve"> </t>
        </is>
      </c>
      <c r="E16" s="4" t="inlineStr">
        <is>
          <t xml:space="preserve"> </t>
        </is>
      </c>
    </row>
    <row r="17">
      <c r="A17" s="4" t="inlineStr">
        <is>
          <t>Stock-settled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Restricted stock units vested, intrinsic value | $</t>
        </is>
      </c>
      <c r="B19" s="5" t="n">
        <v>45.8</v>
      </c>
      <c r="C19" s="7" t="n">
        <v>28</v>
      </c>
      <c r="D19" s="5" t="n">
        <v>10.4</v>
      </c>
      <c r="E19" s="4" t="inlineStr">
        <is>
          <t xml:space="preserve"> </t>
        </is>
      </c>
    </row>
    <row r="20">
      <c r="A20" s="4" t="inlineStr">
        <is>
          <t>Restricted stock units, intrinsic value | $</t>
        </is>
      </c>
      <c r="B20" s="7" t="n">
        <v>137</v>
      </c>
      <c r="C20" s="4" t="inlineStr">
        <is>
          <t xml:space="preserve"> </t>
        </is>
      </c>
      <c r="D20" s="4" t="inlineStr">
        <is>
          <t xml:space="preserve"> </t>
        </is>
      </c>
      <c r="E20" s="4" t="inlineStr">
        <is>
          <t xml:space="preserve"> </t>
        </is>
      </c>
    </row>
    <row r="21">
      <c r="A21" s="4" t="inlineStr">
        <is>
          <t>Stock-settled Restricted Stock Units | Five-year vesting</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5 years</t>
        </is>
      </c>
      <c r="C23" s="4" t="inlineStr">
        <is>
          <t xml:space="preserve"> </t>
        </is>
      </c>
      <c r="D23" s="4" t="inlineStr">
        <is>
          <t xml:space="preserve"> </t>
        </is>
      </c>
      <c r="E23" s="4" t="inlineStr">
        <is>
          <t xml:space="preserve"> </t>
        </is>
      </c>
    </row>
    <row r="24">
      <c r="A24" s="4" t="inlineStr">
        <is>
          <t>Number of shares to be issued per share that vests</t>
        </is>
      </c>
      <c r="B24" s="6" t="n">
        <v>1</v>
      </c>
      <c r="C24" s="4" t="inlineStr">
        <is>
          <t xml:space="preserve"> </t>
        </is>
      </c>
      <c r="D24" s="4" t="inlineStr">
        <is>
          <t xml:space="preserve"> </t>
        </is>
      </c>
      <c r="E24" s="4" t="inlineStr">
        <is>
          <t xml:space="preserve"> </t>
        </is>
      </c>
    </row>
    <row r="25">
      <c r="A25" s="4" t="inlineStr">
        <is>
          <t>Employee Stock | Employee Stock Purchase Plan 2024</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purchase periods | period</t>
        </is>
      </c>
      <c r="B27" s="6" t="n">
        <v>2</v>
      </c>
      <c r="C27" s="4" t="inlineStr">
        <is>
          <t xml:space="preserve"> </t>
        </is>
      </c>
      <c r="D27" s="4" t="inlineStr">
        <is>
          <t xml:space="preserve"> </t>
        </is>
      </c>
      <c r="E27" s="4" t="inlineStr">
        <is>
          <t xml:space="preserve"> </t>
        </is>
      </c>
    </row>
    <row r="28">
      <c r="A28" s="4" t="inlineStr">
        <is>
          <t>Purchase period</t>
        </is>
      </c>
      <c r="B28" s="4" t="inlineStr">
        <is>
          <t>6 months</t>
        </is>
      </c>
      <c r="C28" s="4" t="inlineStr">
        <is>
          <t xml:space="preserve"> </t>
        </is>
      </c>
      <c r="D28" s="4" t="inlineStr">
        <is>
          <t xml:space="preserve"> </t>
        </is>
      </c>
      <c r="E28" s="4" t="inlineStr">
        <is>
          <t xml:space="preserve"> </t>
        </is>
      </c>
    </row>
    <row r="29">
      <c r="A29" s="4" t="inlineStr">
        <is>
          <t>ESPP offering with a purchase price</t>
        </is>
      </c>
      <c r="B29" s="10" t="n">
        <v>0.15</v>
      </c>
      <c r="C29" s="4" t="inlineStr">
        <is>
          <t xml:space="preserve"> </t>
        </is>
      </c>
      <c r="D29" s="4" t="inlineStr">
        <is>
          <t xml:space="preserve"> </t>
        </is>
      </c>
      <c r="E29" s="4" t="inlineStr">
        <is>
          <t xml:space="preserve"> </t>
        </is>
      </c>
    </row>
    <row r="30">
      <c r="A30" s="4" t="inlineStr">
        <is>
          <t>Employee Stock | Employee Stock Purchase Plan 2023</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Maximum payroll deduction percentage</t>
        </is>
      </c>
      <c r="B32" s="4" t="inlineStr">
        <is>
          <t xml:space="preserve"> </t>
        </is>
      </c>
      <c r="C32" s="10" t="n">
        <v>0.05</v>
      </c>
      <c r="D32" s="4" t="inlineStr">
        <is>
          <t xml:space="preserve"> </t>
        </is>
      </c>
      <c r="E32" s="4" t="inlineStr">
        <is>
          <t xml:space="preserve"> </t>
        </is>
      </c>
    </row>
    <row r="33">
      <c r="A33" s="4" t="inlineStr">
        <is>
          <t>Purchase price of common stock, percent</t>
        </is>
      </c>
      <c r="B33" s="4" t="inlineStr">
        <is>
          <t xml:space="preserve"> </t>
        </is>
      </c>
      <c r="C33" s="10" t="n">
        <v>0.85</v>
      </c>
      <c r="D33" s="4" t="inlineStr">
        <is>
          <t xml:space="preserve"> </t>
        </is>
      </c>
      <c r="E33" s="4" t="inlineStr">
        <is>
          <t xml:space="preserve"> </t>
        </is>
      </c>
    </row>
    <row r="34">
      <c r="A34" s="4" t="inlineStr">
        <is>
          <t>Number of purchase periods | period</t>
        </is>
      </c>
      <c r="B34" s="4" t="inlineStr">
        <is>
          <t xml:space="preserve"> </t>
        </is>
      </c>
      <c r="C34" s="6" t="n">
        <v>1</v>
      </c>
      <c r="D34" s="4" t="inlineStr">
        <is>
          <t xml:space="preserve"> </t>
        </is>
      </c>
      <c r="E34" s="4" t="inlineStr">
        <is>
          <t xml:space="preserve"> </t>
        </is>
      </c>
    </row>
    <row r="35">
      <c r="A35" s="4" t="inlineStr">
        <is>
          <t>Purchase period</t>
        </is>
      </c>
      <c r="B35" s="4" t="inlineStr">
        <is>
          <t xml:space="preserve"> </t>
        </is>
      </c>
      <c r="C35" s="4" t="inlineStr">
        <is>
          <t>6 months</t>
        </is>
      </c>
      <c r="D35" s="4" t="inlineStr">
        <is>
          <t xml:space="preserve"> </t>
        </is>
      </c>
      <c r="E35" s="4" t="inlineStr">
        <is>
          <t xml:space="preserve"> </t>
        </is>
      </c>
    </row>
    <row r="36">
      <c r="A36" s="4" t="inlineStr">
        <is>
          <t>ESPP offering with a purchase price</t>
        </is>
      </c>
      <c r="B36" s="4" t="inlineStr">
        <is>
          <t xml:space="preserve"> </t>
        </is>
      </c>
      <c r="C36" s="10" t="n">
        <v>0.15</v>
      </c>
      <c r="D36" s="4" t="inlineStr">
        <is>
          <t xml:space="preserve"> </t>
        </is>
      </c>
      <c r="E36" s="4" t="inlineStr">
        <is>
          <t xml:space="preserve"> </t>
        </is>
      </c>
    </row>
    <row r="37">
      <c r="A37" s="4" t="inlineStr">
        <is>
          <t>Purchase price (in dollars per share) | $ / shares</t>
        </is>
      </c>
      <c r="B37" s="4" t="inlineStr">
        <is>
          <t xml:space="preserve"> </t>
        </is>
      </c>
      <c r="C37" s="8" t="n">
        <v>33.84</v>
      </c>
      <c r="D37" s="4" t="inlineStr">
        <is>
          <t xml:space="preserve"> </t>
        </is>
      </c>
      <c r="E37" s="4" t="inlineStr">
        <is>
          <t xml:space="preserve"> </t>
        </is>
      </c>
    </row>
    <row r="38">
      <c r="A38" s="4" t="inlineStr">
        <is>
          <t>Stock issued on employee stock purchase plans (in shares)</t>
        </is>
      </c>
      <c r="B38" s="4" t="inlineStr">
        <is>
          <t xml:space="preserve"> </t>
        </is>
      </c>
      <c r="C38" s="6" t="n">
        <v>117000</v>
      </c>
      <c r="D38" s="4" t="inlineStr">
        <is>
          <t xml:space="preserve"> </t>
        </is>
      </c>
      <c r="E38" s="4" t="inlineStr">
        <is>
          <t xml:space="preserve"> </t>
        </is>
      </c>
    </row>
    <row r="39">
      <c r="A39" s="4" t="inlineStr">
        <is>
          <t>Employee Stock | First 2024 Offering</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Purchase price (in dollars per share) | $ / shares</t>
        </is>
      </c>
      <c r="B41" s="8" t="n">
        <v>40.68</v>
      </c>
      <c r="C41" s="4" t="inlineStr">
        <is>
          <t xml:space="preserve"> </t>
        </is>
      </c>
      <c r="D41" s="4" t="inlineStr">
        <is>
          <t xml:space="preserve"> </t>
        </is>
      </c>
      <c r="E41" s="4" t="inlineStr">
        <is>
          <t xml:space="preserve"> </t>
        </is>
      </c>
    </row>
    <row r="42">
      <c r="A42" s="4" t="inlineStr">
        <is>
          <t>Stock issued on employee stock purchase plans (in shares)</t>
        </is>
      </c>
      <c r="B42" s="6" t="n">
        <v>113000</v>
      </c>
      <c r="C42" s="4" t="inlineStr">
        <is>
          <t xml:space="preserve"> </t>
        </is>
      </c>
      <c r="D42" s="4" t="inlineStr">
        <is>
          <t xml:space="preserve"> </t>
        </is>
      </c>
      <c r="E42" s="4" t="inlineStr">
        <is>
          <t xml:space="preserve"> </t>
        </is>
      </c>
    </row>
    <row r="43">
      <c r="A43" s="4" t="inlineStr">
        <is>
          <t>Employee Stock | Second 2024 Offering</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Purchase price (in dollars per share) | $ / shares</t>
        </is>
      </c>
      <c r="B45" s="8" t="n">
        <v>43.72</v>
      </c>
      <c r="C45" s="4" t="inlineStr">
        <is>
          <t xml:space="preserve"> </t>
        </is>
      </c>
      <c r="D45" s="4" t="inlineStr">
        <is>
          <t xml:space="preserve"> </t>
        </is>
      </c>
      <c r="E45" s="4" t="inlineStr">
        <is>
          <t xml:space="preserve"> </t>
        </is>
      </c>
    </row>
    <row r="46">
      <c r="A46" s="4" t="inlineStr">
        <is>
          <t>Stock issued on employee stock purchase plans (in shares)</t>
        </is>
      </c>
      <c r="B46" s="6" t="n">
        <v>114000</v>
      </c>
      <c r="C46" s="4" t="inlineStr">
        <is>
          <t xml:space="preserve"> </t>
        </is>
      </c>
      <c r="D46" s="4" t="inlineStr">
        <is>
          <t xml:space="preserve"> </t>
        </is>
      </c>
      <c r="E46"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67499</v>
      </c>
      <c r="C4" s="7" t="n">
        <v>54776</v>
      </c>
      <c r="D4" s="7" t="n">
        <v>35306</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16829</v>
      </c>
      <c r="C7" s="6" t="n">
        <v>12804</v>
      </c>
      <c r="D7" s="6" t="n">
        <v>8031</v>
      </c>
    </row>
    <row r="8">
      <c r="A8" s="4" t="inlineStr">
        <is>
          <t>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1598</v>
      </c>
      <c r="C10" s="6" t="n">
        <v>1604</v>
      </c>
      <c r="D10" s="6" t="n">
        <v>1243</v>
      </c>
    </row>
    <row r="11">
      <c r="A11" s="4" t="inlineStr">
        <is>
          <t>Product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25953</v>
      </c>
      <c r="C13" s="6" t="n">
        <v>20188</v>
      </c>
      <c r="D13" s="6" t="n">
        <v>10875</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7" t="n">
        <v>23119</v>
      </c>
      <c r="C16" s="7" t="n">
        <v>20180</v>
      </c>
      <c r="D16" s="7" t="n">
        <v>151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 Stock-Settled Restricted Stock Units (Details) - Stock-settled Restricted Stock Units - $ / shares shares in Thousands</t>
        </is>
      </c>
      <c r="B1" s="2" t="inlineStr">
        <is>
          <t>12 Months Ended</t>
        </is>
      </c>
    </row>
    <row r="2">
      <c r="B2" s="2" t="inlineStr">
        <is>
          <t>Dec. 31, 2024</t>
        </is>
      </c>
      <c r="C2" s="2" t="inlineStr">
        <is>
          <t>Dec. 31, 2023</t>
        </is>
      </c>
    </row>
    <row r="3">
      <c r="A3" s="3" t="inlineStr">
        <is>
          <t>Restricted Stock Units</t>
        </is>
      </c>
      <c r="B3" s="4" t="inlineStr">
        <is>
          <t xml:space="preserve"> </t>
        </is>
      </c>
      <c r="C3" s="4" t="inlineStr">
        <is>
          <t xml:space="preserve"> </t>
        </is>
      </c>
    </row>
    <row r="4">
      <c r="A4" s="4" t="inlineStr">
        <is>
          <t>Outstanding at beginning of period (in shares)</t>
        </is>
      </c>
      <c r="B4" s="6" t="n">
        <v>2602</v>
      </c>
      <c r="C4" s="4" t="inlineStr">
        <is>
          <t xml:space="preserve"> </t>
        </is>
      </c>
    </row>
    <row r="5">
      <c r="A5" s="4" t="inlineStr">
        <is>
          <t>Granted (in shares)</t>
        </is>
      </c>
      <c r="B5" s="6" t="n">
        <v>1363</v>
      </c>
      <c r="C5" s="4" t="inlineStr">
        <is>
          <t xml:space="preserve"> </t>
        </is>
      </c>
    </row>
    <row r="6">
      <c r="A6" s="4" t="inlineStr">
        <is>
          <t>Vested (in shares)</t>
        </is>
      </c>
      <c r="B6" s="6" t="n">
        <v>-1044</v>
      </c>
      <c r="C6" s="4" t="inlineStr">
        <is>
          <t xml:space="preserve"> </t>
        </is>
      </c>
    </row>
    <row r="7">
      <c r="A7" s="4" t="inlineStr">
        <is>
          <t>Forfeited (in shares)</t>
        </is>
      </c>
      <c r="B7" s="6" t="n">
        <v>-290</v>
      </c>
      <c r="C7" s="4" t="inlineStr">
        <is>
          <t xml:space="preserve"> </t>
        </is>
      </c>
    </row>
    <row r="8">
      <c r="A8" s="4" t="inlineStr">
        <is>
          <t>Outstanding at end of period (in shares)</t>
        </is>
      </c>
      <c r="B8" s="6" t="n">
        <v>2631</v>
      </c>
      <c r="C8" s="4" t="inlineStr">
        <is>
          <t xml:space="preserve"> </t>
        </is>
      </c>
    </row>
    <row r="9">
      <c r="A9" s="4" t="inlineStr">
        <is>
          <t>Exercisable at end of period (in shares)</t>
        </is>
      </c>
      <c r="B9" s="6" t="n">
        <v>199</v>
      </c>
      <c r="C9" s="4" t="inlineStr">
        <is>
          <t xml:space="preserve"> </t>
        </is>
      </c>
    </row>
    <row r="10">
      <c r="A10" s="4" t="inlineStr">
        <is>
          <t>Unvested stock-settled restricted stock units at beginning of period (in shares)</t>
        </is>
      </c>
      <c r="B10" s="6" t="n">
        <v>2430</v>
      </c>
      <c r="C10" s="4" t="inlineStr">
        <is>
          <t xml:space="preserve"> </t>
        </is>
      </c>
    </row>
    <row r="11">
      <c r="A11" s="4" t="inlineStr">
        <is>
          <t>Unvested stock-settled restricted stock units at end of period (in shares)</t>
        </is>
      </c>
      <c r="B11" s="6" t="n">
        <v>2432</v>
      </c>
      <c r="C11" s="4" t="inlineStr">
        <is>
          <t xml:space="preserve"> </t>
        </is>
      </c>
    </row>
    <row r="12">
      <c r="A12" s="4" t="inlineStr">
        <is>
          <t>Unvested stock settled restricted stock units expected to vest at end of period (in shares)</t>
        </is>
      </c>
      <c r="B12" s="6" t="n">
        <v>2209</v>
      </c>
      <c r="C12" s="4" t="inlineStr">
        <is>
          <t xml:space="preserve"> </t>
        </is>
      </c>
    </row>
    <row r="13">
      <c r="A13" s="3" t="inlineStr">
        <is>
          <t>Weighted-Average Grant-Date Fair Value</t>
        </is>
      </c>
      <c r="B13" s="4" t="inlineStr">
        <is>
          <t xml:space="preserve"> </t>
        </is>
      </c>
      <c r="C13" s="4" t="inlineStr">
        <is>
          <t xml:space="preserve"> </t>
        </is>
      </c>
    </row>
    <row r="14">
      <c r="A14" s="4" t="inlineStr">
        <is>
          <t>Outstanding at beginning of period (in USD per share)</t>
        </is>
      </c>
      <c r="B14" s="7" t="n">
        <v>41</v>
      </c>
      <c r="C14" s="7" t="n">
        <v>40</v>
      </c>
    </row>
    <row r="15">
      <c r="A15" s="4" t="inlineStr">
        <is>
          <t>Granted (in USD per share)</t>
        </is>
      </c>
      <c r="B15" s="6" t="n">
        <v>44</v>
      </c>
      <c r="C15" s="4" t="inlineStr">
        <is>
          <t xml:space="preserve"> </t>
        </is>
      </c>
    </row>
    <row r="16">
      <c r="A16" s="4" t="inlineStr">
        <is>
          <t>Vested (in USD per share)</t>
        </is>
      </c>
      <c r="B16" s="6" t="n">
        <v>41</v>
      </c>
      <c r="C16" s="4" t="inlineStr">
        <is>
          <t xml:space="preserve"> </t>
        </is>
      </c>
    </row>
    <row r="17">
      <c r="A17" s="4" t="inlineStr">
        <is>
          <t>Forfeited (in USD per share)</t>
        </is>
      </c>
      <c r="B17" s="6" t="n">
        <v>41</v>
      </c>
      <c r="C17" s="4" t="inlineStr">
        <is>
          <t xml:space="preserve"> </t>
        </is>
      </c>
    </row>
    <row r="18">
      <c r="A18" s="4" t="inlineStr">
        <is>
          <t>Outstanding at end of period (in USD per share)</t>
        </is>
      </c>
      <c r="B18" s="6" t="n">
        <v>41</v>
      </c>
      <c r="C18" s="4" t="inlineStr">
        <is>
          <t xml:space="preserve"> </t>
        </is>
      </c>
    </row>
    <row r="19">
      <c r="A19" s="4" t="inlineStr">
        <is>
          <t>Exercisable at end of period (in USD per share)</t>
        </is>
      </c>
      <c r="B19" s="6" t="n">
        <v>32</v>
      </c>
      <c r="C19" s="4" t="inlineStr">
        <is>
          <t xml:space="preserve"> </t>
        </is>
      </c>
    </row>
    <row r="20">
      <c r="A20" s="4" t="inlineStr">
        <is>
          <t>Unvested stock-settled restricted stock units at end of period (in USD per share)</t>
        </is>
      </c>
      <c r="B20" s="6" t="n">
        <v>42</v>
      </c>
      <c r="C20" s="4" t="inlineStr">
        <is>
          <t xml:space="preserve"> </t>
        </is>
      </c>
    </row>
    <row r="21">
      <c r="A21" s="4" t="inlineStr">
        <is>
          <t>Unvested stock-settled restricted stock units at beginning of period (in USD per share)</t>
        </is>
      </c>
      <c r="B21" s="6" t="n">
        <v>40</v>
      </c>
      <c r="C21" s="4" t="inlineStr">
        <is>
          <t xml:space="preserve"> </t>
        </is>
      </c>
    </row>
    <row r="22">
      <c r="A22" s="4" t="inlineStr">
        <is>
          <t>Unvested stock-settled restricted stock units expected to vest at end of period (in USD per share)</t>
        </is>
      </c>
      <c r="B22" s="7" t="n">
        <v>42</v>
      </c>
      <c r="C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93825</v>
      </c>
      <c r="C4" s="7" t="n">
        <v>232752</v>
      </c>
      <c r="D4" s="7" t="n">
        <v>17390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2936</v>
      </c>
      <c r="C6" s="6" t="n">
        <v>86115</v>
      </c>
      <c r="D6" s="6" t="n">
        <v>82654</v>
      </c>
    </row>
    <row r="7">
      <c r="A7" s="4" t="inlineStr">
        <is>
          <t>Amortization of right of use asset</t>
        </is>
      </c>
      <c r="B7" s="6" t="n">
        <v>9088</v>
      </c>
      <c r="C7" s="6" t="n">
        <v>9232</v>
      </c>
      <c r="D7" s="6" t="n">
        <v>9923</v>
      </c>
    </row>
    <row r="8">
      <c r="A8" s="4" t="inlineStr">
        <is>
          <t>Stock-based compensation expense</t>
        </is>
      </c>
      <c r="B8" s="6" t="n">
        <v>67499</v>
      </c>
      <c r="C8" s="6" t="n">
        <v>54776</v>
      </c>
      <c r="D8" s="6" t="n">
        <v>35306</v>
      </c>
    </row>
    <row r="9">
      <c r="A9" s="4" t="inlineStr">
        <is>
          <t>Multiemployer pension plan liability adjustment</t>
        </is>
      </c>
      <c r="B9" s="6" t="n">
        <v>-2980</v>
      </c>
      <c r="C9" s="6" t="n">
        <v>-605</v>
      </c>
      <c r="D9" s="6" t="n">
        <v>14989</v>
      </c>
    </row>
    <row r="10">
      <c r="A10" s="4" t="inlineStr">
        <is>
          <t>Impairment charges</t>
        </is>
      </c>
      <c r="B10" s="6" t="n">
        <v>0</v>
      </c>
      <c r="C10" s="6" t="n">
        <v>15239</v>
      </c>
      <c r="D10" s="6" t="n">
        <v>4069</v>
      </c>
    </row>
    <row r="11">
      <c r="A11" s="4" t="inlineStr">
        <is>
          <t>Gain on the sale of land</t>
        </is>
      </c>
      <c r="B11" s="6" t="n">
        <v>0</v>
      </c>
      <c r="C11" s="6" t="n">
        <v>0</v>
      </c>
      <c r="D11" s="6" t="n">
        <v>-34227</v>
      </c>
    </row>
    <row r="12">
      <c r="A12" s="4" t="inlineStr">
        <is>
          <t>Gain from joint ventures</t>
        </is>
      </c>
      <c r="B12" s="6" t="n">
        <v>0</v>
      </c>
      <c r="C12" s="6" t="n">
        <v>-2477</v>
      </c>
      <c r="D12" s="6" t="n">
        <v>0</v>
      </c>
    </row>
    <row r="13">
      <c r="A13" s="4" t="inlineStr">
        <is>
          <t>Change in long-term retirement benefit obligations</t>
        </is>
      </c>
      <c r="B13" s="6" t="n">
        <v>-25051</v>
      </c>
      <c r="C13" s="6" t="n">
        <v>-29528</v>
      </c>
      <c r="D13" s="6" t="n">
        <v>-29049</v>
      </c>
    </row>
    <row r="14">
      <c r="A14" s="4" t="inlineStr">
        <is>
          <t>Fair market value adjustment on life insurance products</t>
        </is>
      </c>
      <c r="B14" s="6" t="n">
        <v>-1923</v>
      </c>
      <c r="C14" s="6" t="n">
        <v>-1648</v>
      </c>
      <c r="D14" s="6" t="n">
        <v>1081</v>
      </c>
    </row>
    <row r="15">
      <c r="A15" s="4" t="inlineStr">
        <is>
          <t>Other – net</t>
        </is>
      </c>
      <c r="B15" s="6" t="n">
        <v>-7446</v>
      </c>
      <c r="C15" s="6" t="n">
        <v>3932</v>
      </c>
      <c r="D15" s="6" t="n">
        <v>2739</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 net</t>
        </is>
      </c>
      <c r="B17" s="6" t="n">
        <v>-7042</v>
      </c>
      <c r="C17" s="6" t="n">
        <v>-24955</v>
      </c>
      <c r="D17" s="6" t="n">
        <v>20889</v>
      </c>
    </row>
    <row r="18">
      <c r="A18" s="4" t="inlineStr">
        <is>
          <t>Other current assets</t>
        </is>
      </c>
      <c r="B18" s="6" t="n">
        <v>2403</v>
      </c>
      <c r="C18" s="6" t="n">
        <v>-2154</v>
      </c>
      <c r="D18" s="6" t="n">
        <v>-23220</v>
      </c>
    </row>
    <row r="19">
      <c r="A19" s="4" t="inlineStr">
        <is>
          <t>Accounts payable, accrued payroll and other liabilities</t>
        </is>
      </c>
      <c r="B19" s="6" t="n">
        <v>-21031</v>
      </c>
      <c r="C19" s="6" t="n">
        <v>-7321</v>
      </c>
      <c r="D19" s="6" t="n">
        <v>-111216</v>
      </c>
    </row>
    <row r="20">
      <c r="A20" s="4" t="inlineStr">
        <is>
          <t>Unexpired subscriptions</t>
        </is>
      </c>
      <c r="B20" s="6" t="n">
        <v>14310</v>
      </c>
      <c r="C20" s="6" t="n">
        <v>16827</v>
      </c>
      <c r="D20" s="6" t="n">
        <v>8588</v>
      </c>
    </row>
    <row r="21">
      <c r="A21" s="4" t="inlineStr">
        <is>
          <t>Other noncurrent assets and liabilities</t>
        </is>
      </c>
      <c r="B21" s="6" t="n">
        <v>5924</v>
      </c>
      <c r="C21" s="6" t="n">
        <v>10433</v>
      </c>
      <c r="D21" s="6" t="n">
        <v>-5744</v>
      </c>
    </row>
    <row r="22">
      <c r="A22" s="4" t="inlineStr">
        <is>
          <t>Net cash provided by operating activities</t>
        </is>
      </c>
      <c r="B22" s="6" t="n">
        <v>410512</v>
      </c>
      <c r="C22" s="6" t="n">
        <v>360618</v>
      </c>
      <c r="D22" s="6" t="n">
        <v>150687</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marketable securities</t>
        </is>
      </c>
      <c r="B24" s="6" t="n">
        <v>-479975</v>
      </c>
      <c r="C24" s="6" t="n">
        <v>-286448</v>
      </c>
      <c r="D24" s="6" t="n">
        <v>-6648</v>
      </c>
    </row>
    <row r="25">
      <c r="A25" s="4" t="inlineStr">
        <is>
          <t>Maturities/disposals of marketable securities</t>
        </is>
      </c>
      <c r="B25" s="6" t="n">
        <v>190592</v>
      </c>
      <c r="C25" s="6" t="n">
        <v>142161</v>
      </c>
      <c r="D25" s="6" t="n">
        <v>484984</v>
      </c>
    </row>
    <row r="26">
      <c r="A26" s="4" t="inlineStr">
        <is>
          <t>Business acquisitions</t>
        </is>
      </c>
      <c r="B26" s="6" t="n">
        <v>0</v>
      </c>
      <c r="C26" s="6" t="n">
        <v>0</v>
      </c>
      <c r="D26" s="6" t="n">
        <v>-515586</v>
      </c>
    </row>
    <row r="27">
      <c r="A27" s="4" t="inlineStr">
        <is>
          <t>(Purchases of)/proceeds from investments</t>
        </is>
      </c>
      <c r="B27" s="6" t="n">
        <v>-42</v>
      </c>
      <c r="C27" s="6" t="n">
        <v>2512</v>
      </c>
      <c r="D27" s="6" t="n">
        <v>-1832</v>
      </c>
    </row>
    <row r="28">
      <c r="A28" s="4" t="inlineStr">
        <is>
          <t>Capital expenditures</t>
        </is>
      </c>
      <c r="B28" s="6" t="n">
        <v>-29173</v>
      </c>
      <c r="C28" s="6" t="n">
        <v>-22669</v>
      </c>
      <c r="D28" s="6" t="n">
        <v>-36961</v>
      </c>
    </row>
    <row r="29">
      <c r="A29" s="4" t="inlineStr">
        <is>
          <t>Other – net</t>
        </is>
      </c>
      <c r="B29" s="6" t="n">
        <v>12512</v>
      </c>
      <c r="C29" s="6" t="n">
        <v>4754</v>
      </c>
      <c r="D29" s="6" t="n">
        <v>2482</v>
      </c>
    </row>
    <row r="30">
      <c r="A30" s="4" t="inlineStr">
        <is>
          <t>Net cash used in investing activities</t>
        </is>
      </c>
      <c r="B30" s="6" t="n">
        <v>-306086</v>
      </c>
      <c r="C30" s="6" t="n">
        <v>-159690</v>
      </c>
      <c r="D30" s="6" t="n">
        <v>-73561</v>
      </c>
    </row>
    <row r="31">
      <c r="A31" s="3" t="inlineStr">
        <is>
          <t>Long-Term Debt and Lease Obligation [Abstract]</t>
        </is>
      </c>
      <c r="B31" s="4" t="inlineStr">
        <is>
          <t xml:space="preserve"> </t>
        </is>
      </c>
      <c r="C31" s="4" t="inlineStr">
        <is>
          <t xml:space="preserve"> </t>
        </is>
      </c>
      <c r="D31" s="4" t="inlineStr">
        <is>
          <t xml:space="preserve"> </t>
        </is>
      </c>
    </row>
    <row r="32">
      <c r="A32" s="4" t="inlineStr">
        <is>
          <t>Dividends paid</t>
        </is>
      </c>
      <c r="B32" s="6" t="n">
        <v>-82855</v>
      </c>
      <c r="C32" s="6" t="n">
        <v>-69464</v>
      </c>
      <c r="D32" s="6" t="n">
        <v>-56790</v>
      </c>
    </row>
    <row r="33">
      <c r="A33" s="4" t="inlineStr">
        <is>
          <t>Payment of contingent consideration</t>
        </is>
      </c>
      <c r="B33" s="6" t="n">
        <v>-3017</v>
      </c>
      <c r="C33" s="6" t="n">
        <v>-3448</v>
      </c>
      <c r="D33" s="6" t="n">
        <v>-2586</v>
      </c>
    </row>
    <row r="34">
      <c r="A34" s="4" t="inlineStr">
        <is>
          <t>Purchase of noncontrolling interest</t>
        </is>
      </c>
      <c r="B34" s="6" t="n">
        <v>0</v>
      </c>
      <c r="C34" s="6" t="n">
        <v>-356</v>
      </c>
      <c r="D34" s="6" t="n">
        <v>0</v>
      </c>
    </row>
    <row r="35">
      <c r="A35" s="3" t="inlineStr">
        <is>
          <t>Capital shares:</t>
        </is>
      </c>
      <c r="B35" s="4" t="inlineStr">
        <is>
          <t xml:space="preserve"> </t>
        </is>
      </c>
      <c r="C35" s="4" t="inlineStr">
        <is>
          <t xml:space="preserve"> </t>
        </is>
      </c>
      <c r="D35" s="4" t="inlineStr">
        <is>
          <t xml:space="preserve"> </t>
        </is>
      </c>
    </row>
    <row r="36">
      <c r="A36" s="4" t="inlineStr">
        <is>
          <t>Stock issuances</t>
        </is>
      </c>
      <c r="B36" s="6" t="n">
        <v>0</v>
      </c>
      <c r="C36" s="6" t="n">
        <v>0</v>
      </c>
      <c r="D36" s="6" t="n">
        <v>3</v>
      </c>
    </row>
    <row r="37">
      <c r="A37" s="4" t="inlineStr">
        <is>
          <t>Repurchases</t>
        </is>
      </c>
      <c r="B37" s="6" t="n">
        <v>-85043</v>
      </c>
      <c r="C37" s="6" t="n">
        <v>-44553</v>
      </c>
      <c r="D37" s="6" t="n">
        <v>-105056</v>
      </c>
    </row>
    <row r="38">
      <c r="A38" s="4" t="inlineStr">
        <is>
          <t>Share-based compensation tax withholding</t>
        </is>
      </c>
      <c r="B38" s="6" t="n">
        <v>-21800</v>
      </c>
      <c r="C38" s="6" t="n">
        <v>-14889</v>
      </c>
      <c r="D38" s="6" t="n">
        <v>-9877</v>
      </c>
    </row>
    <row r="39">
      <c r="A39" s="4" t="inlineStr">
        <is>
          <t>Net cash used in financing activities</t>
        </is>
      </c>
      <c r="B39" s="6" t="n">
        <v>-192715</v>
      </c>
      <c r="C39" s="6" t="n">
        <v>-132710</v>
      </c>
      <c r="D39" s="6" t="n">
        <v>-174306</v>
      </c>
    </row>
    <row r="40">
      <c r="A40" s="4" t="inlineStr">
        <is>
          <t>Net (decrease)/increase in cash, cash equivalents and restricted cash</t>
        </is>
      </c>
      <c r="B40" s="6" t="n">
        <v>-88289</v>
      </c>
      <c r="C40" s="6" t="n">
        <v>68218</v>
      </c>
      <c r="D40" s="6" t="n">
        <v>-97180</v>
      </c>
    </row>
    <row r="41">
      <c r="A41" s="4" t="inlineStr">
        <is>
          <t>Effect of exchange rate changes on cash, cash equivalents and restricted cash</t>
        </is>
      </c>
      <c r="B41" s="6" t="n">
        <v>-1026</v>
      </c>
      <c r="C41" s="6" t="n">
        <v>-219</v>
      </c>
      <c r="D41" s="6" t="n">
        <v>-1953</v>
      </c>
    </row>
    <row r="42">
      <c r="A42" s="4" t="inlineStr">
        <is>
          <t>Cash, cash equivalents and restricted cash at the beginning of the year</t>
        </is>
      </c>
      <c r="B42" s="6" t="n">
        <v>303172</v>
      </c>
      <c r="C42" s="6" t="n">
        <v>235173</v>
      </c>
      <c r="D42" s="6" t="n">
        <v>334306</v>
      </c>
    </row>
    <row r="43">
      <c r="A43" s="4" t="inlineStr">
        <is>
          <t>Cash, cash equivalents and restricted cash at the end of the year</t>
        </is>
      </c>
      <c r="B43" s="6" t="n">
        <v>213857</v>
      </c>
      <c r="C43" s="6" t="n">
        <v>303172</v>
      </c>
      <c r="D43" s="6" t="n">
        <v>235173</v>
      </c>
    </row>
    <row r="44">
      <c r="A44" s="3" t="inlineStr">
        <is>
          <t>Cash payments</t>
        </is>
      </c>
      <c r="B44" s="4" t="inlineStr">
        <is>
          <t xml:space="preserve"> </t>
        </is>
      </c>
      <c r="C44" s="4" t="inlineStr">
        <is>
          <t xml:space="preserve"> </t>
        </is>
      </c>
      <c r="D44" s="4" t="inlineStr">
        <is>
          <t xml:space="preserve"> </t>
        </is>
      </c>
    </row>
    <row r="45">
      <c r="A45" s="4" t="inlineStr">
        <is>
          <t>Interest, net of capitalized interest</t>
        </is>
      </c>
      <c r="B45" s="6" t="n">
        <v>716</v>
      </c>
      <c r="C45" s="6" t="n">
        <v>708</v>
      </c>
      <c r="D45" s="6" t="n">
        <v>1583</v>
      </c>
    </row>
    <row r="46">
      <c r="A46" s="4" t="inlineStr">
        <is>
          <t>Income tax payments – net</t>
        </is>
      </c>
      <c r="B46" s="7" t="n">
        <v>113091</v>
      </c>
      <c r="C46" s="7" t="n">
        <v>71814</v>
      </c>
      <c r="D46" s="7" t="n">
        <v>11016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Awards - Class A Common Stock Reserved for Issuance (Details) - shares shares in Thousands</t>
        </is>
      </c>
      <c r="B1" s="2" t="inlineStr">
        <is>
          <t>Dec. 31, 2024</t>
        </is>
      </c>
      <c r="C1" s="2" t="inlineStr">
        <is>
          <t>Dec. 31, 2023</t>
        </is>
      </c>
    </row>
    <row r="2">
      <c r="A2" s="4" t="inlineStr">
        <is>
          <t>Minimum</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Percentage of target number of performance awards granted</t>
        </is>
      </c>
      <c r="B4" s="10" t="n">
        <v>0</v>
      </c>
      <c r="C4" s="4" t="inlineStr">
        <is>
          <t xml:space="preserve"> </t>
        </is>
      </c>
    </row>
    <row r="5">
      <c r="A5" s="4" t="inlineStr">
        <is>
          <t>Max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centage of target number of performance awards granted</t>
        </is>
      </c>
      <c r="B7" s="10" t="n">
        <v>2</v>
      </c>
      <c r="C7" s="4" t="inlineStr">
        <is>
          <t xml:space="preserve"> </t>
        </is>
      </c>
    </row>
    <row r="8">
      <c r="A8" s="4" t="inlineStr">
        <is>
          <t>Class A Common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outstanding (in shares)</t>
        </is>
      </c>
      <c r="B10" s="6" t="n">
        <v>4369</v>
      </c>
      <c r="C10" s="6" t="n">
        <v>4005</v>
      </c>
    </row>
    <row r="11">
      <c r="A11" s="4" t="inlineStr">
        <is>
          <t>Shares, available for issuance (in shares)</t>
        </is>
      </c>
      <c r="B11" s="6" t="n">
        <v>18275</v>
      </c>
      <c r="C11" s="6" t="n">
        <v>19571</v>
      </c>
    </row>
    <row r="12">
      <c r="A12" s="4" t="inlineStr">
        <is>
          <t>Class A Common Stock | Incentive Pla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available for issuance (in shares)</t>
        </is>
      </c>
      <c r="B14" s="6" t="n">
        <v>10618</v>
      </c>
      <c r="C14" s="6" t="n">
        <v>11688</v>
      </c>
    </row>
    <row r="15">
      <c r="A15" s="4" t="inlineStr">
        <is>
          <t>Class A Common Stock | 2020 Incentive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available for issuance (in shares)</t>
        </is>
      </c>
      <c r="B17" s="6" t="n">
        <v>11000</v>
      </c>
      <c r="C17" s="4" t="inlineStr">
        <is>
          <t xml:space="preserve"> </t>
        </is>
      </c>
    </row>
    <row r="18">
      <c r="A18" s="4" t="inlineStr">
        <is>
          <t>Stock Options and Stock-Settled Restricted Stock Units | Class A Common Stock</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 outstanding (in shares)</t>
        </is>
      </c>
      <c r="B20" s="6" t="n">
        <v>2631</v>
      </c>
      <c r="C20" s="6" t="n">
        <v>2602</v>
      </c>
    </row>
    <row r="21">
      <c r="A21" s="4" t="inlineStr">
        <is>
          <t>Stock-Settled Performance Awards | Class A Common Stock</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s, outstanding (in shares)</t>
        </is>
      </c>
      <c r="B23" s="6" t="n">
        <v>1738</v>
      </c>
      <c r="C23" s="6" t="n">
        <v>1403</v>
      </c>
    </row>
    <row r="24">
      <c r="A24" s="4" t="inlineStr">
        <is>
          <t>Employee Stock | Class A Common Stock | Employee Stock Purchase Pla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s, available for issuance (in shares)</t>
        </is>
      </c>
      <c r="B26" s="6" t="n">
        <v>7657</v>
      </c>
      <c r="C26" s="6" t="n">
        <v>78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Stockholders' Equity - Narrative (Details) - USD ($)</t>
        </is>
      </c>
      <c r="B1" s="2" t="inlineStr">
        <is>
          <t>12 Months Ended</t>
        </is>
      </c>
      <c r="E1" s="2" t="inlineStr">
        <is>
          <t>35 Months Ended</t>
        </is>
      </c>
    </row>
    <row r="2">
      <c r="B2" s="2" t="inlineStr">
        <is>
          <t>Dec. 31, 2024</t>
        </is>
      </c>
      <c r="C2" s="2" t="inlineStr">
        <is>
          <t>Dec. 31, 2023</t>
        </is>
      </c>
      <c r="D2" s="2" t="inlineStr">
        <is>
          <t>Dec. 31, 2022</t>
        </is>
      </c>
      <c r="E2" s="2" t="inlineStr">
        <is>
          <t>Dec. 31, 2024</t>
        </is>
      </c>
      <c r="F2" s="2" t="inlineStr">
        <is>
          <t>Feb. 27, 2025</t>
        </is>
      </c>
      <c r="G2" s="2" t="inlineStr">
        <is>
          <t>Feb. 28, 2023</t>
        </is>
      </c>
      <c r="H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A common stock, right to elect percentage of the board of directors</t>
        </is>
      </c>
      <c r="B4" s="10" t="n">
        <v>0.3</v>
      </c>
      <c r="C4" s="4" t="inlineStr">
        <is>
          <t xml:space="preserve"> </t>
        </is>
      </c>
      <c r="D4" s="4" t="inlineStr">
        <is>
          <t xml:space="preserve"> </t>
        </is>
      </c>
      <c r="E4" s="10" t="n">
        <v>0.3</v>
      </c>
      <c r="F4" s="4" t="inlineStr">
        <is>
          <t xml:space="preserve"> </t>
        </is>
      </c>
      <c r="G4" s="4" t="inlineStr">
        <is>
          <t xml:space="preserve"> </t>
        </is>
      </c>
      <c r="H4" s="4" t="inlineStr">
        <is>
          <t xml:space="preserve"> </t>
        </is>
      </c>
    </row>
    <row r="5">
      <c r="A5" s="4" t="inlineStr">
        <is>
          <t>Class B common stock, right to elect percentage of the board of directors</t>
        </is>
      </c>
      <c r="B5" s="10" t="n">
        <v>0.7</v>
      </c>
      <c r="C5" s="4" t="inlineStr">
        <is>
          <t xml:space="preserve"> </t>
        </is>
      </c>
      <c r="D5" s="4" t="inlineStr">
        <is>
          <t xml:space="preserve"> </t>
        </is>
      </c>
      <c r="E5" s="10" t="n">
        <v>0.7</v>
      </c>
      <c r="F5" s="4" t="inlineStr">
        <is>
          <t xml:space="preserve"> </t>
        </is>
      </c>
      <c r="G5" s="4" t="inlineStr">
        <is>
          <t xml:space="preserve"> </t>
        </is>
      </c>
      <c r="H5" s="4" t="inlineStr">
        <is>
          <t xml:space="preserve"> </t>
        </is>
      </c>
    </row>
    <row r="6">
      <c r="A6" s="4" t="inlineStr">
        <is>
          <t>Stock repurchased during the period</t>
        </is>
      </c>
      <c r="B6" s="7" t="n">
        <v>85626000</v>
      </c>
      <c r="C6" s="7" t="n">
        <v>44553000</v>
      </c>
      <c r="D6" s="7" t="n">
        <v>105056000</v>
      </c>
      <c r="E6" s="4" t="inlineStr">
        <is>
          <t xml:space="preserve"> </t>
        </is>
      </c>
      <c r="F6" s="4" t="inlineStr">
        <is>
          <t xml:space="preserve"> </t>
        </is>
      </c>
      <c r="G6" s="4" t="inlineStr">
        <is>
          <t xml:space="preserve"> </t>
        </is>
      </c>
      <c r="H6" s="4" t="inlineStr">
        <is>
          <t xml:space="preserve"> </t>
        </is>
      </c>
    </row>
    <row r="7">
      <c r="A7" s="4" t="inlineStr">
        <is>
          <t>Minimum consideration for each share of preferred stock (in USD per share)</t>
        </is>
      </c>
      <c r="B7" s="7" t="n">
        <v>100</v>
      </c>
      <c r="C7" s="4" t="inlineStr">
        <is>
          <t xml:space="preserve"> </t>
        </is>
      </c>
      <c r="D7" s="4" t="inlineStr">
        <is>
          <t xml:space="preserve"> </t>
        </is>
      </c>
      <c r="E7" s="7" t="n">
        <v>100</v>
      </c>
      <c r="F7" s="4" t="inlineStr">
        <is>
          <t xml:space="preserve"> </t>
        </is>
      </c>
      <c r="G7" s="4" t="inlineStr">
        <is>
          <t xml:space="preserve"> </t>
        </is>
      </c>
      <c r="H7" s="4" t="inlineStr">
        <is>
          <t xml:space="preserve"> </t>
        </is>
      </c>
    </row>
    <row r="8">
      <c r="A8" s="4" t="inlineStr">
        <is>
          <t>Preferred stock issued (in shares)</t>
        </is>
      </c>
      <c r="B8" s="6" t="n">
        <v>0</v>
      </c>
      <c r="C8" s="4" t="inlineStr">
        <is>
          <t xml:space="preserve"> </t>
        </is>
      </c>
      <c r="D8" s="4" t="inlineStr">
        <is>
          <t xml:space="preserve"> </t>
        </is>
      </c>
      <c r="E8" s="6" t="n">
        <v>0</v>
      </c>
      <c r="F8" s="4" t="inlineStr">
        <is>
          <t xml:space="preserve"> </t>
        </is>
      </c>
      <c r="G8" s="4" t="inlineStr">
        <is>
          <t xml:space="preserve"> </t>
        </is>
      </c>
      <c r="H8" s="4" t="inlineStr">
        <is>
          <t xml:space="preserve"> </t>
        </is>
      </c>
    </row>
    <row r="9">
      <c r="A9" s="4" t="inlineStr">
        <is>
          <t>Preferred stock outstanding (in shares)</t>
        </is>
      </c>
      <c r="B9" s="6" t="n">
        <v>0</v>
      </c>
      <c r="C9" s="4" t="inlineStr">
        <is>
          <t xml:space="preserve"> </t>
        </is>
      </c>
      <c r="D9" s="4" t="inlineStr">
        <is>
          <t xml:space="preserve"> </t>
        </is>
      </c>
      <c r="E9" s="6" t="n">
        <v>0</v>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thorized under repurchase program</t>
        </is>
      </c>
      <c r="B12" s="4" t="inlineStr">
        <is>
          <t xml:space="preserve"> </t>
        </is>
      </c>
      <c r="C12" s="4" t="inlineStr">
        <is>
          <t xml:space="preserve"> </t>
        </is>
      </c>
      <c r="D12" s="4" t="inlineStr">
        <is>
          <t xml:space="preserve"> </t>
        </is>
      </c>
      <c r="E12" s="4" t="inlineStr">
        <is>
          <t xml:space="preserve"> </t>
        </is>
      </c>
      <c r="F12" s="7" t="n">
        <v>350000000</v>
      </c>
      <c r="G12" s="4" t="inlineStr">
        <is>
          <t xml:space="preserve"> </t>
        </is>
      </c>
      <c r="H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ed shares (in shares)</t>
        </is>
      </c>
      <c r="B15" s="6" t="n">
        <v>780724</v>
      </c>
      <c r="C15" s="6" t="n">
        <v>780724</v>
      </c>
      <c r="D15" s="4" t="inlineStr">
        <is>
          <t xml:space="preserve"> </t>
        </is>
      </c>
      <c r="E15" s="6" t="n">
        <v>780724</v>
      </c>
      <c r="F15" s="4" t="inlineStr">
        <is>
          <t xml:space="preserve"> </t>
        </is>
      </c>
      <c r="G15" s="4" t="inlineStr">
        <is>
          <t xml:space="preserve"> </t>
        </is>
      </c>
      <c r="H15" s="4" t="inlineStr">
        <is>
          <t xml:space="preserve"> </t>
        </is>
      </c>
    </row>
    <row r="16">
      <c r="A16" s="4" t="inlineStr">
        <is>
          <t>Shares outstanding (in shares)</t>
        </is>
      </c>
      <c r="B16" s="6" t="n">
        <v>780724</v>
      </c>
      <c r="C16" s="6" t="n">
        <v>780724</v>
      </c>
      <c r="D16" s="4" t="inlineStr">
        <is>
          <t xml:space="preserve"> </t>
        </is>
      </c>
      <c r="E16" s="6" t="n">
        <v>780724</v>
      </c>
      <c r="F16" s="4" t="inlineStr">
        <is>
          <t xml:space="preserve"> </t>
        </is>
      </c>
      <c r="G16" s="4" t="inlineStr">
        <is>
          <t xml:space="preserve"> </t>
        </is>
      </c>
      <c r="H16" s="4" t="inlineStr">
        <is>
          <t xml:space="preserve"> </t>
        </is>
      </c>
    </row>
    <row r="17">
      <c r="A17" s="4" t="inlineStr">
        <is>
          <t>Adolph Ochs Family Tru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B common stock ownership percentage</t>
        </is>
      </c>
      <c r="B19" s="10" t="n">
        <v>0.95</v>
      </c>
      <c r="C19" s="4" t="inlineStr">
        <is>
          <t xml:space="preserve"> </t>
        </is>
      </c>
      <c r="D19" s="4" t="inlineStr">
        <is>
          <t xml:space="preserve"> </t>
        </is>
      </c>
      <c r="E19" s="10" t="n">
        <v>0.95</v>
      </c>
      <c r="F19" s="4" t="inlineStr">
        <is>
          <t xml:space="preserve"> </t>
        </is>
      </c>
      <c r="G19" s="4" t="inlineStr">
        <is>
          <t xml:space="preserve"> </t>
        </is>
      </c>
      <c r="H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ed shares (in shares)</t>
        </is>
      </c>
      <c r="B22" s="6" t="n">
        <v>177883703</v>
      </c>
      <c r="C22" s="6" t="n">
        <v>176951162</v>
      </c>
      <c r="D22" s="4" t="inlineStr">
        <is>
          <t xml:space="preserve"> </t>
        </is>
      </c>
      <c r="E22" s="6" t="n">
        <v>177883703</v>
      </c>
      <c r="F22" s="4" t="inlineStr">
        <is>
          <t xml:space="preserve"> </t>
        </is>
      </c>
      <c r="G22" s="4" t="inlineStr">
        <is>
          <t xml:space="preserve"> </t>
        </is>
      </c>
      <c r="H22" s="4" t="inlineStr">
        <is>
          <t xml:space="preserve"> </t>
        </is>
      </c>
    </row>
    <row r="23">
      <c r="A23" s="4" t="inlineStr">
        <is>
          <t>Authorized under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7" t="n">
        <v>250000000</v>
      </c>
      <c r="H23" s="7" t="n">
        <v>150000000</v>
      </c>
    </row>
    <row r="24">
      <c r="A24" s="4" t="inlineStr">
        <is>
          <t>Stock repurchased during the period</t>
        </is>
      </c>
      <c r="B24" s="7" t="n">
        <v>85000000</v>
      </c>
      <c r="C24" s="4" t="inlineStr">
        <is>
          <t xml:space="preserve"> </t>
        </is>
      </c>
      <c r="D24" s="4" t="inlineStr">
        <is>
          <t xml:space="preserve"> </t>
        </is>
      </c>
      <c r="E24" s="7" t="n">
        <v>234500000</v>
      </c>
      <c r="F24" s="4" t="inlineStr">
        <is>
          <t xml:space="preserve"> </t>
        </is>
      </c>
      <c r="G24" s="4" t="inlineStr">
        <is>
          <t xml:space="preserve"> </t>
        </is>
      </c>
      <c r="H24" s="4" t="inlineStr">
        <is>
          <t xml:space="preserve"> </t>
        </is>
      </c>
    </row>
    <row r="25">
      <c r="A25" s="4" t="inlineStr">
        <is>
          <t>Amount remaining under share repurchase authorization</t>
        </is>
      </c>
      <c r="B25" s="7" t="n">
        <v>165500000</v>
      </c>
      <c r="C25" s="4" t="inlineStr">
        <is>
          <t xml:space="preserve"> </t>
        </is>
      </c>
      <c r="D25" s="4" t="inlineStr">
        <is>
          <t xml:space="preserve"> </t>
        </is>
      </c>
      <c r="E25" s="7" t="n">
        <v>165500000</v>
      </c>
      <c r="F25" s="4" t="inlineStr">
        <is>
          <t xml:space="preserve"> </t>
        </is>
      </c>
      <c r="G25" s="4" t="inlineStr">
        <is>
          <t xml:space="preserve"> </t>
        </is>
      </c>
      <c r="H25" s="4" t="inlineStr">
        <is>
          <t xml:space="preserve"> </t>
        </is>
      </c>
    </row>
    <row r="26">
      <c r="A26" s="4" t="inlineStr">
        <is>
          <t>Class A Common Stock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uthorized under repurchase program</t>
        </is>
      </c>
      <c r="B28" s="4" t="inlineStr">
        <is>
          <t xml:space="preserve"> </t>
        </is>
      </c>
      <c r="C28" s="4" t="inlineStr">
        <is>
          <t xml:space="preserve"> </t>
        </is>
      </c>
      <c r="D28" s="4" t="inlineStr">
        <is>
          <t xml:space="preserve"> </t>
        </is>
      </c>
      <c r="E28" s="4" t="inlineStr">
        <is>
          <t xml:space="preserve"> </t>
        </is>
      </c>
      <c r="F28" s="7" t="n">
        <v>350000000</v>
      </c>
      <c r="G28" s="4" t="inlineStr">
        <is>
          <t xml:space="preserve"> </t>
        </is>
      </c>
      <c r="H2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7" t="n">
        <v>1763219</v>
      </c>
      <c r="C4" s="7" t="n">
        <v>1599972</v>
      </c>
      <c r="D4" s="7" t="n">
        <v>1540725</v>
      </c>
    </row>
    <row r="5">
      <c r="A5" s="4" t="inlineStr">
        <is>
          <t>Other comprehensive (loss)/income before reclassifications, before tax</t>
        </is>
      </c>
      <c r="B5" s="6" t="n">
        <v>-30663</v>
      </c>
      <c r="C5" s="4" t="inlineStr">
        <is>
          <t xml:space="preserve"> </t>
        </is>
      </c>
      <c r="D5" s="4" t="inlineStr">
        <is>
          <t xml:space="preserve"> </t>
        </is>
      </c>
    </row>
    <row r="6">
      <c r="A6" s="4" t="inlineStr">
        <is>
          <t>Amounts reclassified from accumulated other comprehensive loss, before tax</t>
        </is>
      </c>
      <c r="B6" s="6" t="n">
        <v>13140</v>
      </c>
      <c r="C6" s="4" t="inlineStr">
        <is>
          <t xml:space="preserve"> </t>
        </is>
      </c>
      <c r="D6" s="4" t="inlineStr">
        <is>
          <t xml:space="preserve"> </t>
        </is>
      </c>
    </row>
    <row r="7">
      <c r="A7" s="4" t="inlineStr">
        <is>
          <t>Income tax (benefit)/expense</t>
        </is>
      </c>
      <c r="B7" s="6" t="n">
        <v>-4579</v>
      </c>
      <c r="C7" s="6" t="n">
        <v>1746</v>
      </c>
      <c r="D7" s="6" t="n">
        <v>9177</v>
      </c>
    </row>
    <row r="8">
      <c r="A8" s="4" t="inlineStr">
        <is>
          <t>Other comprehensive (loss)/income, net of tax</t>
        </is>
      </c>
      <c r="B8" s="6" t="n">
        <v>-12944</v>
      </c>
      <c r="C8" s="6" t="n">
        <v>4985</v>
      </c>
      <c r="D8" s="6" t="n">
        <v>25355</v>
      </c>
    </row>
    <row r="9">
      <c r="A9" s="4" t="inlineStr">
        <is>
          <t>Ending balance</t>
        </is>
      </c>
      <c r="B9" s="6" t="n">
        <v>1927209</v>
      </c>
      <c r="C9" s="6" t="n">
        <v>1763219</v>
      </c>
      <c r="D9" s="6" t="n">
        <v>1599972</v>
      </c>
    </row>
    <row r="10">
      <c r="A10" s="4" t="inlineStr">
        <is>
          <t>Foreign Currency Translation Adjustments</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Beginning balance</t>
        </is>
      </c>
      <c r="B12" s="6" t="n">
        <v>910</v>
      </c>
      <c r="C12" s="4" t="inlineStr">
        <is>
          <t xml:space="preserve"> </t>
        </is>
      </c>
      <c r="D12" s="4" t="inlineStr">
        <is>
          <t xml:space="preserve"> </t>
        </is>
      </c>
    </row>
    <row r="13">
      <c r="A13" s="4" t="inlineStr">
        <is>
          <t>Other comprehensive (loss)/income before reclassifications, before tax</t>
        </is>
      </c>
      <c r="B13" s="6" t="n">
        <v>-4980</v>
      </c>
      <c r="C13" s="4" t="inlineStr">
        <is>
          <t xml:space="preserve"> </t>
        </is>
      </c>
      <c r="D13" s="4" t="inlineStr">
        <is>
          <t xml:space="preserve"> </t>
        </is>
      </c>
    </row>
    <row r="14">
      <c r="A14" s="4" t="inlineStr">
        <is>
          <t>Amounts reclassified from accumulated other comprehensive loss, before tax</t>
        </is>
      </c>
      <c r="B14" s="6" t="n">
        <v>0</v>
      </c>
      <c r="C14" s="4" t="inlineStr">
        <is>
          <t xml:space="preserve"> </t>
        </is>
      </c>
      <c r="D14" s="4" t="inlineStr">
        <is>
          <t xml:space="preserve"> </t>
        </is>
      </c>
    </row>
    <row r="15">
      <c r="A15" s="4" t="inlineStr">
        <is>
          <t>Income tax (benefit)/expense</t>
        </is>
      </c>
      <c r="B15" s="6" t="n">
        <v>-1308</v>
      </c>
      <c r="C15" s="4" t="inlineStr">
        <is>
          <t xml:space="preserve"> </t>
        </is>
      </c>
      <c r="D15" s="4" t="inlineStr">
        <is>
          <t xml:space="preserve"> </t>
        </is>
      </c>
    </row>
    <row r="16">
      <c r="A16" s="4" t="inlineStr">
        <is>
          <t>Other comprehensive (loss)/income, net of tax</t>
        </is>
      </c>
      <c r="B16" s="6" t="n">
        <v>-3672</v>
      </c>
      <c r="C16" s="4" t="inlineStr">
        <is>
          <t xml:space="preserve"> </t>
        </is>
      </c>
      <c r="D16" s="4" t="inlineStr">
        <is>
          <t xml:space="preserve"> </t>
        </is>
      </c>
    </row>
    <row r="17">
      <c r="A17" s="4" t="inlineStr">
        <is>
          <t>Ending balance</t>
        </is>
      </c>
      <c r="B17" s="6" t="n">
        <v>-2762</v>
      </c>
      <c r="C17" s="6" t="n">
        <v>910</v>
      </c>
      <c r="D17" s="4" t="inlineStr">
        <is>
          <t xml:space="preserve"> </t>
        </is>
      </c>
    </row>
    <row r="18">
      <c r="A18" s="4" t="inlineStr">
        <is>
          <t>Funded Status of Benefit Plans</t>
        </is>
      </c>
      <c r="B18" s="4" t="inlineStr">
        <is>
          <t xml:space="preserve"> </t>
        </is>
      </c>
      <c r="C18" s="4" t="inlineStr">
        <is>
          <t xml:space="preserve"> </t>
        </is>
      </c>
      <c r="D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row>
    <row r="20">
      <c r="A20" s="4" t="inlineStr">
        <is>
          <t>Beginning balance</t>
        </is>
      </c>
      <c r="B20" s="6" t="n">
        <v>-353286</v>
      </c>
      <c r="C20" s="4" t="inlineStr">
        <is>
          <t xml:space="preserve"> </t>
        </is>
      </c>
      <c r="D20" s="4" t="inlineStr">
        <is>
          <t xml:space="preserve"> </t>
        </is>
      </c>
    </row>
    <row r="21">
      <c r="A21" s="4" t="inlineStr">
        <is>
          <t>Other comprehensive (loss)/income before reclassifications, before tax</t>
        </is>
      </c>
      <c r="B21" s="6" t="n">
        <v>-27467</v>
      </c>
      <c r="C21" s="4" t="inlineStr">
        <is>
          <t xml:space="preserve"> </t>
        </is>
      </c>
      <c r="D21" s="4" t="inlineStr">
        <is>
          <t xml:space="preserve"> </t>
        </is>
      </c>
    </row>
    <row r="22">
      <c r="A22" s="4" t="inlineStr">
        <is>
          <t>Amounts reclassified from accumulated other comprehensive loss, before tax</t>
        </is>
      </c>
      <c r="B22" s="6" t="n">
        <v>13140</v>
      </c>
      <c r="C22" s="4" t="inlineStr">
        <is>
          <t xml:space="preserve"> </t>
        </is>
      </c>
      <c r="D22" s="4" t="inlineStr">
        <is>
          <t xml:space="preserve"> </t>
        </is>
      </c>
    </row>
    <row r="23">
      <c r="A23" s="4" t="inlineStr">
        <is>
          <t>Income tax (benefit)/expense</t>
        </is>
      </c>
      <c r="B23" s="6" t="n">
        <v>-3739</v>
      </c>
      <c r="C23" s="4" t="inlineStr">
        <is>
          <t xml:space="preserve"> </t>
        </is>
      </c>
      <c r="D23" s="4" t="inlineStr">
        <is>
          <t xml:space="preserve"> </t>
        </is>
      </c>
    </row>
    <row r="24">
      <c r="A24" s="4" t="inlineStr">
        <is>
          <t>Other comprehensive (loss)/income, net of tax</t>
        </is>
      </c>
      <c r="B24" s="6" t="n">
        <v>-10588</v>
      </c>
      <c r="C24" s="4" t="inlineStr">
        <is>
          <t xml:space="preserve"> </t>
        </is>
      </c>
      <c r="D24" s="4" t="inlineStr">
        <is>
          <t xml:space="preserve"> </t>
        </is>
      </c>
    </row>
    <row r="25">
      <c r="A25" s="4" t="inlineStr">
        <is>
          <t>Ending balance</t>
        </is>
      </c>
      <c r="B25" s="6" t="n">
        <v>-363874</v>
      </c>
      <c r="C25" s="6" t="n">
        <v>-353286</v>
      </c>
      <c r="D25" s="4" t="inlineStr">
        <is>
          <t xml:space="preserve"> </t>
        </is>
      </c>
    </row>
    <row r="26">
      <c r="A26" s="4" t="inlineStr">
        <is>
          <t>Net Unrealized Gain on Available-for-Sale Securities</t>
        </is>
      </c>
      <c r="B26" s="4" t="inlineStr">
        <is>
          <t xml:space="preserve"> </t>
        </is>
      </c>
      <c r="C26" s="4" t="inlineStr">
        <is>
          <t xml:space="preserve"> </t>
        </is>
      </c>
      <c r="D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row>
    <row r="28">
      <c r="A28" s="4" t="inlineStr">
        <is>
          <t>Beginning balance</t>
        </is>
      </c>
      <c r="B28" s="6" t="n">
        <v>-486</v>
      </c>
      <c r="C28" s="4" t="inlineStr">
        <is>
          <t xml:space="preserve"> </t>
        </is>
      </c>
      <c r="D28" s="4" t="inlineStr">
        <is>
          <t xml:space="preserve"> </t>
        </is>
      </c>
    </row>
    <row r="29">
      <c r="A29" s="4" t="inlineStr">
        <is>
          <t>Other comprehensive (loss)/income before reclassifications, before tax</t>
        </is>
      </c>
      <c r="B29" s="6" t="n">
        <v>1784</v>
      </c>
      <c r="C29" s="4" t="inlineStr">
        <is>
          <t xml:space="preserve"> </t>
        </is>
      </c>
      <c r="D29" s="4" t="inlineStr">
        <is>
          <t xml:space="preserve"> </t>
        </is>
      </c>
    </row>
    <row r="30">
      <c r="A30" s="4" t="inlineStr">
        <is>
          <t>Amounts reclassified from accumulated other comprehensive loss, before tax</t>
        </is>
      </c>
      <c r="B30" s="6" t="n">
        <v>0</v>
      </c>
      <c r="C30" s="4" t="inlineStr">
        <is>
          <t xml:space="preserve"> </t>
        </is>
      </c>
      <c r="D30" s="4" t="inlineStr">
        <is>
          <t xml:space="preserve"> </t>
        </is>
      </c>
    </row>
    <row r="31">
      <c r="A31" s="4" t="inlineStr">
        <is>
          <t>Income tax (benefit)/expense</t>
        </is>
      </c>
      <c r="B31" s="6" t="n">
        <v>468</v>
      </c>
      <c r="C31" s="4" t="inlineStr">
        <is>
          <t xml:space="preserve"> </t>
        </is>
      </c>
      <c r="D31" s="4" t="inlineStr">
        <is>
          <t xml:space="preserve"> </t>
        </is>
      </c>
    </row>
    <row r="32">
      <c r="A32" s="4" t="inlineStr">
        <is>
          <t>Other comprehensive (loss)/income, net of tax</t>
        </is>
      </c>
      <c r="B32" s="6" t="n">
        <v>1316</v>
      </c>
      <c r="C32" s="4" t="inlineStr">
        <is>
          <t xml:space="preserve"> </t>
        </is>
      </c>
      <c r="D32" s="4" t="inlineStr">
        <is>
          <t xml:space="preserve"> </t>
        </is>
      </c>
    </row>
    <row r="33">
      <c r="A33" s="4" t="inlineStr">
        <is>
          <t>Ending balance</t>
        </is>
      </c>
      <c r="B33" s="6" t="n">
        <v>830</v>
      </c>
      <c r="C33" s="6" t="n">
        <v>-486</v>
      </c>
      <c r="D33" s="4" t="inlineStr">
        <is>
          <t xml:space="preserve"> </t>
        </is>
      </c>
    </row>
    <row r="34">
      <c r="A34" s="4" t="inlineStr">
        <is>
          <t>AOCI Attributable to Parent</t>
        </is>
      </c>
      <c r="B34" s="4" t="inlineStr">
        <is>
          <t xml:space="preserve"> </t>
        </is>
      </c>
      <c r="C34" s="4" t="inlineStr">
        <is>
          <t xml:space="preserve"> </t>
        </is>
      </c>
      <c r="D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row>
    <row r="36">
      <c r="A36" s="4" t="inlineStr">
        <is>
          <t>Beginning balance</t>
        </is>
      </c>
      <c r="B36" s="6" t="n">
        <v>-352862</v>
      </c>
      <c r="C36" s="6" t="n">
        <v>-357847</v>
      </c>
      <c r="D36" s="6" t="n">
        <v>-383202</v>
      </c>
    </row>
    <row r="37">
      <c r="A37" s="4" t="inlineStr">
        <is>
          <t>Other comprehensive (loss)/income, net of tax</t>
        </is>
      </c>
      <c r="B37" s="6" t="n">
        <v>-12944</v>
      </c>
      <c r="C37" s="6" t="n">
        <v>4985</v>
      </c>
      <c r="D37" s="6" t="n">
        <v>25355</v>
      </c>
    </row>
    <row r="38">
      <c r="A38" s="4" t="inlineStr">
        <is>
          <t>Ending balance</t>
        </is>
      </c>
      <c r="B38" s="7" t="n">
        <v>-365806</v>
      </c>
      <c r="C38" s="7" t="n">
        <v>-352862</v>
      </c>
      <c r="D38" s="7" t="n">
        <v>-3578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Out of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components of net periodic benefit (costs)/income</t>
        </is>
      </c>
      <c r="B4" s="7" t="n">
        <v>4158</v>
      </c>
      <c r="C4" s="7" t="n">
        <v>-2737</v>
      </c>
      <c r="D4" s="7" t="n">
        <v>6659</v>
      </c>
    </row>
    <row r="5">
      <c r="A5" s="4" t="inlineStr">
        <is>
          <t>Total reclassification, before tax</t>
        </is>
      </c>
      <c r="B5" s="6" t="n">
        <v>-383423</v>
      </c>
      <c r="C5" s="6" t="n">
        <v>-302588</v>
      </c>
      <c r="D5" s="6" t="n">
        <v>-235999</v>
      </c>
    </row>
    <row r="6">
      <c r="A6" s="4" t="inlineStr">
        <is>
          <t>Income tax expense</t>
        </is>
      </c>
      <c r="B6" s="6" t="n">
        <v>-89598</v>
      </c>
      <c r="C6" s="6" t="n">
        <v>-69836</v>
      </c>
      <c r="D6" s="6" t="n">
        <v>-62094</v>
      </c>
    </row>
    <row r="7">
      <c r="A7" s="4" t="inlineStr">
        <is>
          <t>Total reclassification, net of tax</t>
        </is>
      </c>
      <c r="B7" s="6" t="n">
        <v>-293825</v>
      </c>
      <c r="C7" s="7" t="n">
        <v>-232752</v>
      </c>
      <c r="D7" s="7" t="n">
        <v>-173905</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Total reclassification, before tax</t>
        </is>
      </c>
      <c r="B10" s="6" t="n">
        <v>13140</v>
      </c>
      <c r="C10" s="4" t="inlineStr">
        <is>
          <t xml:space="preserve"> </t>
        </is>
      </c>
      <c r="D10" s="4" t="inlineStr">
        <is>
          <t xml:space="preserve"> </t>
        </is>
      </c>
    </row>
    <row r="11">
      <c r="A11" s="4" t="inlineStr">
        <is>
          <t>Income tax expense</t>
        </is>
      </c>
      <c r="B11" s="6" t="n">
        <v>-3453</v>
      </c>
      <c r="C11" s="4" t="inlineStr">
        <is>
          <t xml:space="preserve"> </t>
        </is>
      </c>
      <c r="D11" s="4" t="inlineStr">
        <is>
          <t xml:space="preserve"> </t>
        </is>
      </c>
    </row>
    <row r="12">
      <c r="A12" s="4" t="inlineStr">
        <is>
          <t>Total reclassification, net of tax</t>
        </is>
      </c>
      <c r="B12" s="6" t="n">
        <v>16593</v>
      </c>
      <c r="C12" s="4" t="inlineStr">
        <is>
          <t xml:space="preserve"> </t>
        </is>
      </c>
      <c r="D12" s="4" t="inlineStr">
        <is>
          <t xml:space="preserve"> </t>
        </is>
      </c>
    </row>
    <row r="13">
      <c r="A13" s="4" t="inlineStr">
        <is>
          <t>Reclassification out of Accumulated Other Comprehensive Income | Amortization of prior service credit</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Other components of net periodic benefit (costs)/income</t>
        </is>
      </c>
      <c r="B15" s="6" t="n">
        <v>-1898</v>
      </c>
      <c r="C15" s="4" t="inlineStr">
        <is>
          <t xml:space="preserve"> </t>
        </is>
      </c>
      <c r="D15" s="4" t="inlineStr">
        <is>
          <t xml:space="preserve"> </t>
        </is>
      </c>
    </row>
    <row r="16">
      <c r="A16" s="4" t="inlineStr">
        <is>
          <t>Reclassification out of Accumulated Other Comprehensive Income | Amortization of actuarial loss</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Other components of net periodic benefit (costs)/income</t>
        </is>
      </c>
      <c r="B18" s="6" t="n">
        <v>15078</v>
      </c>
      <c r="C18" s="4" t="inlineStr">
        <is>
          <t xml:space="preserve"> </t>
        </is>
      </c>
      <c r="D18" s="4" t="inlineStr">
        <is>
          <t xml:space="preserve"> </t>
        </is>
      </c>
    </row>
    <row r="19">
      <c r="A19" s="4" t="inlineStr">
        <is>
          <t>Reclassification out of Accumulated Other Comprehensive Income | Pension settlement charge</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Other components of net periodic benefit (costs)/income</t>
        </is>
      </c>
      <c r="B21" s="7" t="n">
        <v>-4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s</t>
        </is>
      </c>
      <c r="B4" s="6" t="n">
        <v>2</v>
      </c>
    </row>
    <row r="5">
      <c r="A5" s="4" t="inlineStr">
        <is>
          <t>The Athletic | Subscription</t>
        </is>
      </c>
      <c r="B5" s="4" t="inlineStr">
        <is>
          <t xml:space="preserve"> </t>
        </is>
      </c>
    </row>
    <row r="6">
      <c r="A6" s="3" t="inlineStr">
        <is>
          <t>Segment Reporting Information [Line Items]</t>
        </is>
      </c>
      <c r="B6" s="4" t="inlineStr">
        <is>
          <t xml:space="preserve"> </t>
        </is>
      </c>
    </row>
    <row r="7">
      <c r="A7" s="4" t="inlineStr">
        <is>
          <t>Percentage of revenue allocation</t>
        </is>
      </c>
      <c r="B7" s="10" t="n">
        <v>0.1</v>
      </c>
    </row>
    <row r="8">
      <c r="A8" s="4" t="inlineStr">
        <is>
          <t>The Athletic | Product Development, Marketing and Subscriber Servicing Expenses</t>
        </is>
      </c>
      <c r="B8" s="4" t="inlineStr">
        <is>
          <t xml:space="preserve"> </t>
        </is>
      </c>
    </row>
    <row r="9">
      <c r="A9" s="3" t="inlineStr">
        <is>
          <t>Segment Reporting Information [Line Items]</t>
        </is>
      </c>
      <c r="B9" s="4" t="inlineStr">
        <is>
          <t xml:space="preserve"> </t>
        </is>
      </c>
    </row>
    <row r="10">
      <c r="A10" s="4" t="inlineStr">
        <is>
          <t>Percentage of revenue allocation</t>
        </is>
      </c>
      <c r="B10" s="10" t="n">
        <v>0.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egment Information - Segment Information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7" t="n">
        <v>2585919</v>
      </c>
      <c r="D4" s="7" t="n">
        <v>2426152</v>
      </c>
      <c r="E4" s="7" t="n">
        <v>2308321</v>
      </c>
    </row>
    <row r="5">
      <c r="A5" s="4" t="inlineStr">
        <is>
          <t>Cost of revenue (excluding depreciation and amortization)</t>
        </is>
      </c>
      <c r="B5" s="4" t="inlineStr">
        <is>
          <t xml:space="preserve"> </t>
        </is>
      </c>
      <c r="C5" s="6" t="n">
        <v>1309514</v>
      </c>
      <c r="D5" s="6" t="n">
        <v>1249061</v>
      </c>
      <c r="E5" s="6" t="n">
        <v>1208933</v>
      </c>
    </row>
    <row r="6">
      <c r="A6" s="4" t="inlineStr">
        <is>
          <t>Sales and marketing</t>
        </is>
      </c>
      <c r="B6" s="4" t="inlineStr">
        <is>
          <t xml:space="preserve"> </t>
        </is>
      </c>
      <c r="C6" s="6" t="n">
        <v>278425</v>
      </c>
      <c r="D6" s="6" t="n">
        <v>260227</v>
      </c>
      <c r="E6" s="6" t="n">
        <v>267553</v>
      </c>
    </row>
    <row r="7">
      <c r="A7" s="4" t="inlineStr">
        <is>
          <t>Product development</t>
        </is>
      </c>
      <c r="B7" s="4" t="inlineStr">
        <is>
          <t xml:space="preserve"> </t>
        </is>
      </c>
      <c r="C7" s="6" t="n">
        <v>248198</v>
      </c>
      <c r="D7" s="6" t="n">
        <v>228804</v>
      </c>
      <c r="E7" s="6" t="n">
        <v>204185</v>
      </c>
    </row>
    <row r="8">
      <c r="A8" s="4" t="inlineStr">
        <is>
          <t>Adjusted general and administrative</t>
        </is>
      </c>
      <c r="B8" s="4" t="inlineStr">
        <is>
          <t xml:space="preserve"> </t>
        </is>
      </c>
      <c r="C8" s="6" t="n">
        <v>294380</v>
      </c>
      <c r="D8" s="6" t="n">
        <v>298209</v>
      </c>
      <c r="E8" s="6" t="n">
        <v>279719</v>
      </c>
    </row>
    <row r="9">
      <c r="A9" s="4" t="inlineStr">
        <is>
          <t>Total adjusted operating profit (loss)</t>
        </is>
      </c>
      <c r="B9" s="4" t="inlineStr">
        <is>
          <t xml:space="preserve"> </t>
        </is>
      </c>
      <c r="C9" s="6" t="n">
        <v>455402</v>
      </c>
      <c r="D9" s="6" t="n">
        <v>389851</v>
      </c>
      <c r="E9" s="6" t="n">
        <v>347931</v>
      </c>
    </row>
    <row r="10">
      <c r="A10" s="4" t="inlineStr">
        <is>
          <t>Other components of net periodic benefit costs/income</t>
        </is>
      </c>
      <c r="B10" s="4" t="inlineStr">
        <is>
          <t xml:space="preserve"> </t>
        </is>
      </c>
      <c r="C10" s="6" t="n">
        <v>4158</v>
      </c>
      <c r="D10" s="6" t="n">
        <v>-2737</v>
      </c>
      <c r="E10" s="6" t="n">
        <v>6659</v>
      </c>
    </row>
    <row r="11">
      <c r="A11" s="4" t="inlineStr">
        <is>
          <t>Depreciation and amortization</t>
        </is>
      </c>
      <c r="B11" s="4" t="inlineStr">
        <is>
          <t xml:space="preserve"> </t>
        </is>
      </c>
      <c r="C11" s="6" t="n">
        <v>82936</v>
      </c>
      <c r="D11" s="6" t="n">
        <v>86115</v>
      </c>
      <c r="E11" s="6" t="n">
        <v>82654</v>
      </c>
    </row>
    <row r="12">
      <c r="A12" s="4" t="inlineStr">
        <is>
          <t>Severance</t>
        </is>
      </c>
      <c r="B12" s="4" t="inlineStr">
        <is>
          <t xml:space="preserve"> </t>
        </is>
      </c>
      <c r="C12" s="6" t="n">
        <v>7512</v>
      </c>
      <c r="D12" s="6" t="n">
        <v>7582</v>
      </c>
      <c r="E12" s="6" t="n">
        <v>4669</v>
      </c>
    </row>
    <row r="13">
      <c r="A13" s="4" t="inlineStr">
        <is>
          <t>Multiemployer pension plan withdrawal costs</t>
        </is>
      </c>
      <c r="B13" s="4" t="inlineStr">
        <is>
          <t xml:space="preserve"> </t>
        </is>
      </c>
      <c r="C13" s="6" t="n">
        <v>6038</v>
      </c>
      <c r="D13" s="6" t="n">
        <v>5248</v>
      </c>
      <c r="E13" s="6" t="n">
        <v>4871</v>
      </c>
    </row>
    <row r="14">
      <c r="A14" s="4" t="inlineStr">
        <is>
          <t>Acquisition-related costs</t>
        </is>
      </c>
      <c r="B14" s="4" t="inlineStr">
        <is>
          <t xml:space="preserve"> </t>
        </is>
      </c>
      <c r="C14" s="6" t="n">
        <v>0</v>
      </c>
      <c r="D14" s="6" t="n">
        <v>0</v>
      </c>
      <c r="E14" s="6" t="n">
        <v>34712</v>
      </c>
    </row>
    <row r="15">
      <c r="A15" s="4" t="inlineStr">
        <is>
          <t>Impairment charges</t>
        </is>
      </c>
      <c r="B15" s="4" t="inlineStr">
        <is>
          <t xml:space="preserve"> </t>
        </is>
      </c>
      <c r="C15" s="6" t="n">
        <v>0</v>
      </c>
      <c r="D15" s="6" t="n">
        <v>15239</v>
      </c>
      <c r="E15" s="6" t="n">
        <v>4069</v>
      </c>
    </row>
    <row r="16">
      <c r="A16" s="4" t="inlineStr">
        <is>
          <t>Generative AI Litigation Costs</t>
        </is>
      </c>
      <c r="B16" s="4" t="inlineStr">
        <is>
          <t xml:space="preserve"> </t>
        </is>
      </c>
      <c r="C16" s="6" t="n">
        <v>10800</v>
      </c>
      <c r="D16" s="6" t="n">
        <v>0</v>
      </c>
      <c r="E16" s="6" t="n">
        <v>0</v>
      </c>
    </row>
    <row r="17">
      <c r="A17" s="4" t="inlineStr">
        <is>
          <t>Multiemployer pension plan liability adjustment</t>
        </is>
      </c>
      <c r="B17" s="4" t="inlineStr">
        <is>
          <t xml:space="preserve"> </t>
        </is>
      </c>
      <c r="C17" s="6" t="n">
        <v>-2980</v>
      </c>
      <c r="D17" s="6" t="n">
        <v>-605</v>
      </c>
      <c r="E17" s="6" t="n">
        <v>14989</v>
      </c>
    </row>
    <row r="18">
      <c r="A18" s="4" t="inlineStr">
        <is>
          <t>Gain from joint ventures</t>
        </is>
      </c>
      <c r="B18" s="7" t="n">
        <v>0</v>
      </c>
      <c r="C18" s="4" t="inlineStr">
        <is>
          <t xml:space="preserve"> </t>
        </is>
      </c>
      <c r="D18" s="6" t="n">
        <v>2477</v>
      </c>
      <c r="E18" s="6" t="n">
        <v>0</v>
      </c>
    </row>
    <row r="19">
      <c r="A19" s="4" t="inlineStr">
        <is>
          <t>Interest income and other, net</t>
        </is>
      </c>
      <c r="B19" s="4" t="inlineStr">
        <is>
          <t xml:space="preserve"> </t>
        </is>
      </c>
      <c r="C19" s="6" t="n">
        <v>36485</v>
      </c>
      <c r="D19" s="6" t="n">
        <v>21102</v>
      </c>
      <c r="E19" s="6" t="n">
        <v>40691</v>
      </c>
    </row>
    <row r="20">
      <c r="A20" s="4" t="inlineStr">
        <is>
          <t>Income before income taxes</t>
        </is>
      </c>
      <c r="B20" s="4" t="inlineStr">
        <is>
          <t xml:space="preserve"> </t>
        </is>
      </c>
      <c r="C20" s="6" t="n">
        <v>383423</v>
      </c>
      <c r="D20" s="6" t="n">
        <v>302588</v>
      </c>
      <c r="E20" s="6" t="n">
        <v>235999</v>
      </c>
    </row>
    <row r="21">
      <c r="A21" s="4" t="inlineStr">
        <is>
          <t>Intersegment Elimination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4" t="inlineStr">
        <is>
          <t xml:space="preserve"> </t>
        </is>
      </c>
      <c r="C23" s="6" t="n">
        <v>-2250</v>
      </c>
      <c r="D23" s="6" t="n">
        <v>-656</v>
      </c>
      <c r="E23" s="6" t="n">
        <v>0</v>
      </c>
    </row>
    <row r="24">
      <c r="A24" s="4" t="inlineStr">
        <is>
          <t>Cost of revenue (excluding depreciation and amortization)</t>
        </is>
      </c>
      <c r="B24" s="4" t="inlineStr">
        <is>
          <t xml:space="preserve"> </t>
        </is>
      </c>
      <c r="C24" s="6" t="n">
        <v>-2250</v>
      </c>
      <c r="D24" s="6" t="n">
        <v>-656</v>
      </c>
      <c r="E24" s="6" t="n">
        <v>0</v>
      </c>
    </row>
    <row r="25">
      <c r="A25" s="4" t="inlineStr">
        <is>
          <t>Sales and marketing</t>
        </is>
      </c>
      <c r="B25" s="4" t="inlineStr">
        <is>
          <t xml:space="preserve"> </t>
        </is>
      </c>
      <c r="C25" s="6" t="n">
        <v>0</v>
      </c>
      <c r="D25" s="6" t="n">
        <v>0</v>
      </c>
      <c r="E25" s="6" t="n">
        <v>0</v>
      </c>
    </row>
    <row r="26">
      <c r="A26" s="4" t="inlineStr">
        <is>
          <t>Product development</t>
        </is>
      </c>
      <c r="B26" s="4" t="inlineStr">
        <is>
          <t xml:space="preserve"> </t>
        </is>
      </c>
      <c r="C26" s="6" t="n">
        <v>0</v>
      </c>
      <c r="D26" s="6" t="n">
        <v>0</v>
      </c>
      <c r="E26" s="6" t="n">
        <v>0</v>
      </c>
    </row>
    <row r="27">
      <c r="A27" s="4" t="inlineStr">
        <is>
          <t>Adjusted general and administrative</t>
        </is>
      </c>
      <c r="B27" s="4" t="inlineStr">
        <is>
          <t xml:space="preserve"> </t>
        </is>
      </c>
      <c r="C27" s="4" t="inlineStr">
        <is>
          <t xml:space="preserve"> </t>
        </is>
      </c>
      <c r="D27" s="6" t="n">
        <v>0</v>
      </c>
      <c r="E27" s="6" t="n">
        <v>0</v>
      </c>
    </row>
    <row r="28">
      <c r="A28" s="4" t="inlineStr">
        <is>
          <t>Total adjusted operating profit (loss)</t>
        </is>
      </c>
      <c r="B28" s="4" t="inlineStr">
        <is>
          <t xml:space="preserve"> </t>
        </is>
      </c>
      <c r="C28" s="6" t="n">
        <v>0</v>
      </c>
      <c r="D28" s="6" t="n">
        <v>0</v>
      </c>
      <c r="E28" s="6" t="n">
        <v>0</v>
      </c>
    </row>
    <row r="29">
      <c r="A29" s="4" t="inlineStr">
        <is>
          <t>The New York Times Group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6" t="n">
        <v>2416084</v>
      </c>
      <c r="D31" s="6" t="n">
        <v>2295537</v>
      </c>
      <c r="E31" s="6" t="n">
        <v>2223676</v>
      </c>
    </row>
    <row r="32">
      <c r="A32" s="4" t="inlineStr">
        <is>
          <t>Cost of revenue (excluding depreciation and amortization)</t>
        </is>
      </c>
      <c r="B32" s="4" t="inlineStr">
        <is>
          <t xml:space="preserve"> </t>
        </is>
      </c>
      <c r="C32" s="6" t="n">
        <v>1209078</v>
      </c>
      <c r="D32" s="6" t="n">
        <v>1157527</v>
      </c>
      <c r="E32" s="6" t="n">
        <v>1134553</v>
      </c>
    </row>
    <row r="33">
      <c r="A33" s="4" t="inlineStr">
        <is>
          <t>Sales and marketing</t>
        </is>
      </c>
      <c r="B33" s="4" t="inlineStr">
        <is>
          <t xml:space="preserve"> </t>
        </is>
      </c>
      <c r="C33" s="6" t="n">
        <v>248300</v>
      </c>
      <c r="D33" s="6" t="n">
        <v>223464</v>
      </c>
      <c r="E33" s="6" t="n">
        <v>242333</v>
      </c>
    </row>
    <row r="34">
      <c r="A34" s="4" t="inlineStr">
        <is>
          <t>Product development</t>
        </is>
      </c>
      <c r="B34" s="4" t="inlineStr">
        <is>
          <t xml:space="preserve"> </t>
        </is>
      </c>
      <c r="C34" s="6" t="n">
        <v>213947</v>
      </c>
      <c r="D34" s="6" t="n">
        <v>203813</v>
      </c>
      <c r="E34" s="6" t="n">
        <v>187434</v>
      </c>
    </row>
    <row r="35">
      <c r="A35" s="4" t="inlineStr">
        <is>
          <t>Adjusted general and administrative</t>
        </is>
      </c>
      <c r="B35" s="4" t="inlineStr">
        <is>
          <t xml:space="preserve"> </t>
        </is>
      </c>
      <c r="C35" s="6" t="n">
        <v>284374</v>
      </c>
      <c r="D35" s="6" t="n">
        <v>289452</v>
      </c>
      <c r="E35" s="6" t="n">
        <v>270307</v>
      </c>
    </row>
    <row r="36">
      <c r="A36" s="4" t="inlineStr">
        <is>
          <t>Total adjusted operating profit (loss)</t>
        </is>
      </c>
      <c r="B36" s="4" t="inlineStr">
        <is>
          <t xml:space="preserve"> </t>
        </is>
      </c>
      <c r="C36" s="6" t="n">
        <v>460385</v>
      </c>
      <c r="D36" s="6" t="n">
        <v>421281</v>
      </c>
      <c r="E36" s="6" t="n">
        <v>389049</v>
      </c>
    </row>
    <row r="37">
      <c r="A37" s="4" t="inlineStr">
        <is>
          <t>The Athletic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4" t="inlineStr">
        <is>
          <t xml:space="preserve"> </t>
        </is>
      </c>
      <c r="C39" s="6" t="n">
        <v>172085</v>
      </c>
      <c r="D39" s="6" t="n">
        <v>131271</v>
      </c>
      <c r="E39" s="6" t="n">
        <v>84645</v>
      </c>
    </row>
    <row r="40">
      <c r="A40" s="4" t="inlineStr">
        <is>
          <t>Cost of revenue (excluding depreciation and amortization)</t>
        </is>
      </c>
      <c r="B40" s="4" t="inlineStr">
        <is>
          <t xml:space="preserve"> </t>
        </is>
      </c>
      <c r="C40" s="6" t="n">
        <v>102686</v>
      </c>
      <c r="D40" s="6" t="n">
        <v>92190</v>
      </c>
      <c r="E40" s="6" t="n">
        <v>74380</v>
      </c>
    </row>
    <row r="41">
      <c r="A41" s="4" t="inlineStr">
        <is>
          <t>Sales and marketing</t>
        </is>
      </c>
      <c r="B41" s="4" t="inlineStr">
        <is>
          <t xml:space="preserve"> </t>
        </is>
      </c>
      <c r="C41" s="6" t="n">
        <v>30125</v>
      </c>
      <c r="D41" s="6" t="n">
        <v>36763</v>
      </c>
      <c r="E41" s="6" t="n">
        <v>25220</v>
      </c>
    </row>
    <row r="42">
      <c r="A42" s="4" t="inlineStr">
        <is>
          <t>Product development</t>
        </is>
      </c>
      <c r="B42" s="4" t="inlineStr">
        <is>
          <t xml:space="preserve"> </t>
        </is>
      </c>
      <c r="C42" s="6" t="n">
        <v>34251</v>
      </c>
      <c r="D42" s="6" t="n">
        <v>24991</v>
      </c>
      <c r="E42" s="6" t="n">
        <v>16751</v>
      </c>
    </row>
    <row r="43">
      <c r="A43" s="4" t="inlineStr">
        <is>
          <t>Adjusted general and administrative</t>
        </is>
      </c>
      <c r="B43" s="4" t="inlineStr">
        <is>
          <t xml:space="preserve"> </t>
        </is>
      </c>
      <c r="C43" s="6" t="n">
        <v>10006</v>
      </c>
      <c r="D43" s="6" t="n">
        <v>8757</v>
      </c>
      <c r="E43" s="6" t="n">
        <v>9412</v>
      </c>
    </row>
    <row r="44">
      <c r="A44" s="4" t="inlineStr">
        <is>
          <t>Total adjusted operating profit (loss)</t>
        </is>
      </c>
      <c r="B44" s="4" t="inlineStr">
        <is>
          <t xml:space="preserve"> </t>
        </is>
      </c>
      <c r="C44" s="6" t="n">
        <v>-4983</v>
      </c>
      <c r="D44" s="6" t="n">
        <v>-31430</v>
      </c>
      <c r="E44" s="6" t="n">
        <v>-41118</v>
      </c>
    </row>
    <row r="45">
      <c r="A45" s="4" t="inlineStr">
        <is>
          <t>Subscription</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4" t="inlineStr">
        <is>
          <t xml:space="preserve"> </t>
        </is>
      </c>
      <c r="C47" s="6" t="n">
        <v>1788207</v>
      </c>
      <c r="D47" s="6" t="n">
        <v>1656153</v>
      </c>
      <c r="E47" s="6" t="n">
        <v>1552362</v>
      </c>
    </row>
    <row r="48">
      <c r="A48" s="4" t="inlineStr">
        <is>
          <t>Subscription | Intersegment Elimination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4" t="inlineStr">
        <is>
          <t xml:space="preserve"> </t>
        </is>
      </c>
      <c r="C50" s="6" t="n">
        <v>0</v>
      </c>
      <c r="D50" s="6" t="n">
        <v>0</v>
      </c>
      <c r="E50" s="6" t="n">
        <v>0</v>
      </c>
    </row>
    <row r="51">
      <c r="A51" s="4" t="inlineStr">
        <is>
          <t>Subscription | The New York Times Group | Operating Segment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4" t="inlineStr">
        <is>
          <t xml:space="preserve"> </t>
        </is>
      </c>
      <c r="C53" s="6" t="n">
        <v>1667948</v>
      </c>
      <c r="D53" s="6" t="n">
        <v>1555705</v>
      </c>
      <c r="E53" s="6" t="n">
        <v>1480295</v>
      </c>
    </row>
    <row r="54">
      <c r="A54" s="4" t="inlineStr">
        <is>
          <t>Subscription | The Athletic | Operating Segment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4" t="inlineStr">
        <is>
          <t xml:space="preserve"> </t>
        </is>
      </c>
      <c r="C56" s="6" t="n">
        <v>120259</v>
      </c>
      <c r="D56" s="6" t="n">
        <v>100448</v>
      </c>
      <c r="E56" s="6" t="n">
        <v>72067</v>
      </c>
    </row>
    <row r="57">
      <c r="A57" s="4" t="inlineStr">
        <is>
          <t>Advertising</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4" t="inlineStr">
        <is>
          <t xml:space="preserve"> </t>
        </is>
      </c>
      <c r="C59" s="6" t="n">
        <v>506311</v>
      </c>
      <c r="D59" s="6" t="n">
        <v>505206</v>
      </c>
      <c r="E59" s="6" t="n">
        <v>523288</v>
      </c>
    </row>
    <row r="60">
      <c r="A60" s="4" t="inlineStr">
        <is>
          <t>Advertising | Intersegment Elimination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4" t="inlineStr">
        <is>
          <t xml:space="preserve"> </t>
        </is>
      </c>
      <c r="C62" s="6" t="n">
        <v>0</v>
      </c>
      <c r="D62" s="6" t="n">
        <v>0</v>
      </c>
      <c r="E62" s="6" t="n">
        <v>0</v>
      </c>
    </row>
    <row r="63">
      <c r="A63" s="4" t="inlineStr">
        <is>
          <t>Advertising | The New York Times Group | Operating Segment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4" t="inlineStr">
        <is>
          <t xml:space="preserve"> </t>
        </is>
      </c>
      <c r="C65" s="6" t="n">
        <v>472947</v>
      </c>
      <c r="D65" s="6" t="n">
        <v>477261</v>
      </c>
      <c r="E65" s="6" t="n">
        <v>511321</v>
      </c>
    </row>
    <row r="66">
      <c r="A66" s="4" t="inlineStr">
        <is>
          <t>Advertising | The Athletic | Operating Segment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4" t="inlineStr">
        <is>
          <t xml:space="preserve"> </t>
        </is>
      </c>
      <c r="C68" s="6" t="n">
        <v>33364</v>
      </c>
      <c r="D68" s="6" t="n">
        <v>27945</v>
      </c>
      <c r="E68" s="6" t="n">
        <v>11967</v>
      </c>
    </row>
    <row r="69">
      <c r="A69" s="4" t="inlineStr">
        <is>
          <t>Other</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4" t="inlineStr">
        <is>
          <t xml:space="preserve"> </t>
        </is>
      </c>
      <c r="C71" s="6" t="n">
        <v>291401</v>
      </c>
      <c r="D71" s="6" t="n">
        <v>264793</v>
      </c>
      <c r="E71" s="6" t="n">
        <v>232671</v>
      </c>
    </row>
    <row r="72">
      <c r="A72" s="4" t="inlineStr">
        <is>
          <t>Other | Intersegment Elimination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Total revenues</t>
        </is>
      </c>
      <c r="B74" s="4" t="inlineStr">
        <is>
          <t xml:space="preserve"> </t>
        </is>
      </c>
      <c r="C74" s="6" t="n">
        <v>-2250</v>
      </c>
      <c r="D74" s="6" t="n">
        <v>-656</v>
      </c>
      <c r="E74" s="6" t="n">
        <v>0</v>
      </c>
    </row>
    <row r="75">
      <c r="A75" s="4" t="inlineStr">
        <is>
          <t>Other | The New York Times Group | Operating Segments</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Total revenues</t>
        </is>
      </c>
      <c r="B77" s="4" t="inlineStr">
        <is>
          <t xml:space="preserve"> </t>
        </is>
      </c>
      <c r="C77" s="6" t="n">
        <v>275189</v>
      </c>
      <c r="D77" s="6" t="n">
        <v>262571</v>
      </c>
      <c r="E77" s="6" t="n">
        <v>232060</v>
      </c>
    </row>
    <row r="78">
      <c r="A78" s="4" t="inlineStr">
        <is>
          <t>Other | The Athletic | Operating Segments</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Total revenues</t>
        </is>
      </c>
      <c r="B80" s="4" t="inlineStr">
        <is>
          <t xml:space="preserve"> </t>
        </is>
      </c>
      <c r="C80" s="7" t="n">
        <v>18462</v>
      </c>
      <c r="D80" s="7" t="n">
        <v>2878</v>
      </c>
      <c r="E80" s="7" t="n">
        <v>611</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7" t="n">
        <v>32315</v>
      </c>
      <c r="C3" s="7" t="n">
        <v>35374</v>
      </c>
    </row>
    <row r="4">
      <c r="A4" s="4" t="inlineStr">
        <is>
          <t>Current operating lease liabilities</t>
        </is>
      </c>
      <c r="B4" s="6" t="n">
        <v>10520</v>
      </c>
      <c r="C4" s="6" t="n">
        <v>10081</v>
      </c>
    </row>
    <row r="5">
      <c r="A5" s="4" t="inlineStr">
        <is>
          <t>Noncurrent operating lease liabilities</t>
        </is>
      </c>
      <c r="B5" s="6" t="n">
        <v>37255</v>
      </c>
      <c r="C5" s="6" t="n">
        <v>42905</v>
      </c>
    </row>
    <row r="6">
      <c r="A6" s="4" t="inlineStr">
        <is>
          <t>Total operating lease liabilities</t>
        </is>
      </c>
      <c r="B6" s="7" t="n">
        <v>47775</v>
      </c>
      <c r="C6" s="7" t="n">
        <v>52986</v>
      </c>
    </row>
    <row r="7">
      <c r="A7" s="4" t="inlineStr">
        <is>
          <t>Operating Lease, Liability, Current, Statement of Financial Position [Extensible List]</t>
        </is>
      </c>
      <c r="B7" s="4" t="inlineStr">
        <is>
          <t>Accrued expenses and other</t>
        </is>
      </c>
      <c r="C7" s="4" t="inlineStr">
        <is>
          <t>Accrued expenses and other</t>
        </is>
      </c>
    </row>
    <row r="8">
      <c r="A8" s="4" t="inlineStr">
        <is>
          <t>Operating Lease, Liability, Noncurrent, Statement of Financial Position [Extensible List]</t>
        </is>
      </c>
      <c r="B8" s="4" t="inlineStr">
        <is>
          <t>Other</t>
        </is>
      </c>
      <c r="C8" s="4" t="inlineStr">
        <is>
          <t>Other</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Operating Lease Costs (Details) - USD ($) $ in Thousands</t>
        </is>
      </c>
      <c r="B1" s="2" t="inlineStr">
        <is>
          <t>12 Months Ended</t>
        </is>
      </c>
    </row>
    <row r="2">
      <c r="B2" s="2" t="inlineStr">
        <is>
          <t>Dec. 31, 2024</t>
        </is>
      </c>
      <c r="C2" s="2" t="inlineStr">
        <is>
          <t>Dec. 31, 2023</t>
        </is>
      </c>
      <c r="D2" s="2" t="inlineStr">
        <is>
          <t>Dec. 31, 2022</t>
        </is>
      </c>
    </row>
    <row r="3">
      <c r="A3" s="3" t="inlineStr">
        <is>
          <t>Operating Lease, Additional Information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13679</v>
      </c>
      <c r="C4" s="7" t="n">
        <v>13476</v>
      </c>
      <c r="D4" s="7" t="n">
        <v>12881</v>
      </c>
    </row>
    <row r="5">
      <c r="A5" s="4" t="inlineStr">
        <is>
          <t>Right-of-use assets obtained in exchange for operating lease liabilities</t>
        </is>
      </c>
      <c r="B5" s="7" t="n">
        <v>6298</v>
      </c>
      <c r="C5" s="7" t="n">
        <v>2850</v>
      </c>
      <c r="D5" s="6" t="n">
        <v>5970</v>
      </c>
    </row>
    <row r="6">
      <c r="A6" s="4" t="inlineStr">
        <is>
          <t>Weighted-average remaining lease term</t>
        </is>
      </c>
      <c r="B6" s="4" t="inlineStr">
        <is>
          <t>5 years 7 months 6 days</t>
        </is>
      </c>
      <c r="C6" s="4" t="inlineStr">
        <is>
          <t>6 years 4 months 24 days</t>
        </is>
      </c>
      <c r="D6" s="4" t="inlineStr">
        <is>
          <t xml:space="preserve"> </t>
        </is>
      </c>
    </row>
    <row r="7">
      <c r="A7" s="4" t="inlineStr">
        <is>
          <t>Weighted-average discount rate</t>
        </is>
      </c>
      <c r="B7" s="11" t="n">
        <v>0.051</v>
      </c>
      <c r="C7" s="11" t="n">
        <v>0.0504</v>
      </c>
      <c r="D7" s="4" t="inlineStr">
        <is>
          <t xml:space="preserve"> </t>
        </is>
      </c>
    </row>
    <row r="8">
      <c r="A8" s="4" t="inlineStr">
        <is>
          <t>Selling, General and Administrative Expenses</t>
        </is>
      </c>
      <c r="B8" s="4" t="inlineStr">
        <is>
          <t xml:space="preserve"> </t>
        </is>
      </c>
      <c r="C8" s="4" t="inlineStr">
        <is>
          <t xml:space="preserve"> </t>
        </is>
      </c>
      <c r="D8" s="4" t="inlineStr">
        <is>
          <t xml:space="preserve"> </t>
        </is>
      </c>
    </row>
    <row r="9">
      <c r="A9" s="3" t="inlineStr">
        <is>
          <t>Obligation with Joint and Several Liability Arrangement [Line Items]</t>
        </is>
      </c>
      <c r="B9" s="4" t="inlineStr">
        <is>
          <t xml:space="preserve"> </t>
        </is>
      </c>
      <c r="C9" s="4" t="inlineStr">
        <is>
          <t xml:space="preserve"> </t>
        </is>
      </c>
      <c r="D9" s="4" t="inlineStr">
        <is>
          <t xml:space="preserve"> </t>
        </is>
      </c>
    </row>
    <row r="10">
      <c r="A10" s="4" t="inlineStr">
        <is>
          <t>Operating lease cost</t>
        </is>
      </c>
      <c r="B10" s="7" t="n">
        <v>11593</v>
      </c>
      <c r="C10" s="7" t="n">
        <v>12026</v>
      </c>
      <c r="D10" s="6" t="n">
        <v>13553</v>
      </c>
    </row>
    <row r="11">
      <c r="A11" s="4" t="inlineStr">
        <is>
          <t>Short term and variable lease cost</t>
        </is>
      </c>
      <c r="B11" s="6" t="n">
        <v>2111</v>
      </c>
      <c r="C11" s="6" t="n">
        <v>1645</v>
      </c>
      <c r="D11" s="6" t="n">
        <v>1714</v>
      </c>
    </row>
    <row r="12">
      <c r="A12" s="4" t="inlineStr">
        <is>
          <t>Total lease cost</t>
        </is>
      </c>
      <c r="B12" s="7" t="n">
        <v>13704</v>
      </c>
      <c r="C12" s="7" t="n">
        <v>13671</v>
      </c>
      <c r="D12" s="7" t="n">
        <v>1526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2413</v>
      </c>
      <c r="C3" s="4" t="inlineStr">
        <is>
          <t xml:space="preserve"> </t>
        </is>
      </c>
    </row>
    <row r="4">
      <c r="A4" s="4" t="inlineStr">
        <is>
          <t>2026</t>
        </is>
      </c>
      <c r="B4" s="6" t="n">
        <v>9466</v>
      </c>
      <c r="C4" s="4" t="inlineStr">
        <is>
          <t xml:space="preserve"> </t>
        </is>
      </c>
    </row>
    <row r="5">
      <c r="A5" s="4" t="inlineStr">
        <is>
          <t>2027</t>
        </is>
      </c>
      <c r="B5" s="6" t="n">
        <v>7909</v>
      </c>
      <c r="C5" s="4" t="inlineStr">
        <is>
          <t xml:space="preserve"> </t>
        </is>
      </c>
    </row>
    <row r="6">
      <c r="A6" s="4" t="inlineStr">
        <is>
          <t>2028</t>
        </is>
      </c>
      <c r="B6" s="6" t="n">
        <v>7348</v>
      </c>
      <c r="C6" s="4" t="inlineStr">
        <is>
          <t xml:space="preserve"> </t>
        </is>
      </c>
    </row>
    <row r="7">
      <c r="A7" s="4" t="inlineStr">
        <is>
          <t>2029</t>
        </is>
      </c>
      <c r="B7" s="6" t="n">
        <v>5575</v>
      </c>
      <c r="C7" s="4" t="inlineStr">
        <is>
          <t xml:space="preserve"> </t>
        </is>
      </c>
    </row>
    <row r="8">
      <c r="A8" s="4" t="inlineStr">
        <is>
          <t>Later years</t>
        </is>
      </c>
      <c r="B8" s="6" t="n">
        <v>12577</v>
      </c>
      <c r="C8" s="4" t="inlineStr">
        <is>
          <t xml:space="preserve"> </t>
        </is>
      </c>
    </row>
    <row r="9">
      <c r="A9" s="4" t="inlineStr">
        <is>
          <t>Total lease payments</t>
        </is>
      </c>
      <c r="B9" s="6" t="n">
        <v>55288</v>
      </c>
      <c r="C9" s="4" t="inlineStr">
        <is>
          <t xml:space="preserve"> </t>
        </is>
      </c>
    </row>
    <row r="10">
      <c r="A10" s="4" t="inlineStr">
        <is>
          <t>Less: Interest</t>
        </is>
      </c>
      <c r="B10" s="6" t="n">
        <v>-7513</v>
      </c>
      <c r="C10" s="4" t="inlineStr">
        <is>
          <t xml:space="preserve"> </t>
        </is>
      </c>
    </row>
    <row r="11">
      <c r="A11" s="4" t="inlineStr">
        <is>
          <t>Present value of lease liabilities</t>
        </is>
      </c>
      <c r="B11" s="7" t="n">
        <v>47775</v>
      </c>
      <c r="C11" s="7" t="n">
        <v>5298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 width="22" customWidth="1" min="6" max="6"/>
    <col width="16" customWidth="1" min="7" max="7"/>
  </cols>
  <sheetData>
    <row r="1">
      <c r="A1" s="1" t="inlineStr">
        <is>
          <t>Leases - Narrative (Details) $ in Millions</t>
        </is>
      </c>
      <c r="C1" s="2" t="inlineStr">
        <is>
          <t>1 Months Ended</t>
        </is>
      </c>
      <c r="D1" s="2" t="inlineStr">
        <is>
          <t>12 Months Ended</t>
        </is>
      </c>
    </row>
    <row r="2">
      <c r="B2" s="2" t="inlineStr">
        <is>
          <t>Apr. 11, 2022 USD ($)</t>
        </is>
      </c>
      <c r="C2" s="2" t="inlineStr">
        <is>
          <t>Jun. 30, 2023 USD ($)</t>
        </is>
      </c>
      <c r="D2" s="2" t="inlineStr">
        <is>
          <t>Dec. 31, 2024 USD ($)</t>
        </is>
      </c>
      <c r="E2" s="2" t="inlineStr">
        <is>
          <t>Dec. 31, 2023 USD ($)</t>
        </is>
      </c>
      <c r="F2" s="2" t="inlineStr">
        <is>
          <t>Dec. 31, 2022 USD ($)</t>
        </is>
      </c>
      <c r="G2" s="2" t="inlineStr">
        <is>
          <t>Dec. 09, 2020 a</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t>
        </is>
      </c>
      <c r="B4" s="4" t="inlineStr">
        <is>
          <t xml:space="preserve"> </t>
        </is>
      </c>
      <c r="C4" s="5" t="n">
        <v>7.6</v>
      </c>
      <c r="D4" s="4" t="inlineStr">
        <is>
          <t xml:space="preserve"> </t>
        </is>
      </c>
      <c r="E4" s="4" t="inlineStr">
        <is>
          <t xml:space="preserve"> </t>
        </is>
      </c>
      <c r="F4" s="4" t="inlineStr">
        <is>
          <t xml:space="preserve"> </t>
        </is>
      </c>
      <c r="G4" s="4" t="inlineStr">
        <is>
          <t xml:space="preserve"> </t>
        </is>
      </c>
    </row>
    <row r="5">
      <c r="A5" s="4" t="inlineStr">
        <is>
          <t>Impairment of fixed assets</t>
        </is>
      </c>
      <c r="B5" s="4" t="inlineStr">
        <is>
          <t xml:space="preserve"> </t>
        </is>
      </c>
      <c r="C5" s="5" t="n">
        <v>5.1</v>
      </c>
      <c r="D5" s="4" t="inlineStr">
        <is>
          <t xml:space="preserve"> </t>
        </is>
      </c>
      <c r="E5" s="4" t="inlineStr">
        <is>
          <t xml:space="preserve"> </t>
        </is>
      </c>
      <c r="F5" s="4" t="inlineStr">
        <is>
          <t xml:space="preserve"> </t>
        </is>
      </c>
      <c r="G5" s="4" t="inlineStr">
        <is>
          <t xml:space="preserve"> </t>
        </is>
      </c>
    </row>
    <row r="6">
      <c r="A6" s="4" t="inlineStr">
        <is>
          <t>Impairment, Long-Lived Asset, Held-for-Use, Statement of Income or Comprehensive Income [Extensible Enumeration]</t>
        </is>
      </c>
      <c r="B6" s="4" t="inlineStr">
        <is>
          <t xml:space="preserve"> </t>
        </is>
      </c>
      <c r="C6" s="4" t="inlineStr">
        <is>
          <t>Impairment charges</t>
        </is>
      </c>
      <c r="D6" s="4" t="inlineStr">
        <is>
          <t xml:space="preserve"> </t>
        </is>
      </c>
      <c r="E6" s="4" t="inlineStr">
        <is>
          <t xml:space="preserve"> </t>
        </is>
      </c>
      <c r="F6" s="4" t="inlineStr">
        <is>
          <t xml:space="preserve"> </t>
        </is>
      </c>
      <c r="G6" s="4" t="inlineStr">
        <is>
          <t xml:space="preserve"> </t>
        </is>
      </c>
    </row>
    <row r="7">
      <c r="A7" s="4" t="inlineStr">
        <is>
          <t>Finance Lease, Right-of-Use Asset, Statement of Financial Position [Extensible Enumeration]</t>
        </is>
      </c>
      <c r="B7" s="4" t="inlineStr">
        <is>
          <t xml:space="preserve"> </t>
        </is>
      </c>
      <c r="C7" s="4" t="inlineStr">
        <is>
          <t xml:space="preserve"> </t>
        </is>
      </c>
      <c r="D7" s="4" t="inlineStr">
        <is>
          <t>Property, Plant, and Equipment and Finance Lease Right-of-Use Asset, after Accumulated Depreciation and Amortization</t>
        </is>
      </c>
      <c r="E7" s="4" t="inlineStr">
        <is>
          <t>Property, Plant, and Equipment and Finance Lease Right-of-Use Asset, after Accumulated Depreciation and Amortization</t>
        </is>
      </c>
      <c r="F7" s="4" t="inlineStr">
        <is>
          <t xml:space="preserve"> </t>
        </is>
      </c>
      <c r="G7" s="4" t="inlineStr">
        <is>
          <t xml:space="preserve"> </t>
        </is>
      </c>
    </row>
    <row r="8">
      <c r="A8" s="4" t="inlineStr">
        <is>
          <t>Office space leased to third parties</t>
        </is>
      </c>
      <c r="B8" s="4" t="inlineStr">
        <is>
          <t xml:space="preserve"> </t>
        </is>
      </c>
      <c r="C8" s="4" t="inlineStr">
        <is>
          <t xml:space="preserve"> </t>
        </is>
      </c>
      <c r="D8" s="10" t="n">
        <v>0.36</v>
      </c>
      <c r="E8" s="4" t="inlineStr">
        <is>
          <t xml:space="preserve"> </t>
        </is>
      </c>
      <c r="F8" s="4" t="inlineStr">
        <is>
          <t xml:space="preserve"> </t>
        </is>
      </c>
      <c r="G8" s="4" t="inlineStr">
        <is>
          <t xml:space="preserve"> </t>
        </is>
      </c>
    </row>
    <row r="9">
      <c r="A9" s="4" t="inlineStr">
        <is>
          <t>Area of land | a</t>
        </is>
      </c>
      <c r="B9" s="4" t="inlineStr">
        <is>
          <t xml:space="preserve"> </t>
        </is>
      </c>
      <c r="C9" s="4" t="inlineStr">
        <is>
          <t xml:space="preserve"> </t>
        </is>
      </c>
      <c r="D9" s="4" t="inlineStr">
        <is>
          <t xml:space="preserve"> </t>
        </is>
      </c>
      <c r="E9" s="4" t="inlineStr">
        <is>
          <t xml:space="preserve"> </t>
        </is>
      </c>
      <c r="F9" s="4" t="inlineStr">
        <is>
          <t xml:space="preserve"> </t>
        </is>
      </c>
      <c r="G9" s="6" t="n">
        <v>4</v>
      </c>
    </row>
    <row r="10">
      <c r="A10" s="4" t="inlineStr">
        <is>
          <t>Parcel to the lessor, amount</t>
        </is>
      </c>
      <c r="B10" s="7" t="n">
        <v>3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lease commencement</t>
        </is>
      </c>
      <c r="B11" s="7" t="n">
        <v>3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receivable</t>
        </is>
      </c>
      <c r="B12" s="4" t="inlineStr">
        <is>
          <t xml:space="preserve"> </t>
        </is>
      </c>
      <c r="C12" s="4" t="inlineStr">
        <is>
          <t xml:space="preserve"> </t>
        </is>
      </c>
      <c r="D12" s="4" t="inlineStr">
        <is>
          <t xml:space="preserve"> </t>
        </is>
      </c>
      <c r="E12" s="4" t="inlineStr">
        <is>
          <t xml:space="preserve"> </t>
        </is>
      </c>
      <c r="F12" s="7" t="n">
        <v>36</v>
      </c>
      <c r="G12" s="4" t="inlineStr">
        <is>
          <t xml:space="preserve"> </t>
        </is>
      </c>
    </row>
    <row r="13">
      <c r="A13" s="4" t="inlineStr">
        <is>
          <t>Headquarters Redesign and Consolid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t>
        </is>
      </c>
      <c r="B15" s="4" t="inlineStr">
        <is>
          <t xml:space="preserve"> </t>
        </is>
      </c>
      <c r="C15" s="4" t="inlineStr">
        <is>
          <t xml:space="preserve"> </t>
        </is>
      </c>
      <c r="D15" s="7" t="n">
        <v>523</v>
      </c>
      <c r="E15" s="7" t="n">
        <v>518</v>
      </c>
      <c r="F15" s="4" t="inlineStr">
        <is>
          <t xml:space="preserve"> </t>
        </is>
      </c>
      <c r="G15" s="4" t="inlineStr">
        <is>
          <t xml:space="preserve"> </t>
        </is>
      </c>
    </row>
    <row r="16">
      <c r="A16" s="4" t="inlineStr">
        <is>
          <t>Accumulated depreciation and amortization</t>
        </is>
      </c>
      <c r="B16" s="4" t="inlineStr">
        <is>
          <t xml:space="preserve"> </t>
        </is>
      </c>
      <c r="C16" s="4" t="inlineStr">
        <is>
          <t xml:space="preserve"> </t>
        </is>
      </c>
      <c r="D16" s="7" t="n">
        <v>294</v>
      </c>
      <c r="E16" s="7" t="n">
        <v>277</v>
      </c>
      <c r="F16" s="4" t="inlineStr">
        <is>
          <t xml:space="preserve"> </t>
        </is>
      </c>
      <c r="G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9:20:57Z</dcterms:created>
  <dcterms:modified xmlns:dcterms="http://purl.org/dc/terms/" xmlns:xsi="http://www.w3.org/2001/XMLSchema-instance" xsi:type="dcterms:W3CDTF">2025-02-27T19:20:57Z</dcterms:modified>
</cp:coreProperties>
</file>